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Basis of Consolidation" sheetId="10" state="visible" r:id="rId10"/>
    <sheet xmlns:r="http://schemas.openxmlformats.org/officeDocument/2006/relationships" name="Summary of Significant Accounti" sheetId="11" state="visible" r:id="rId11"/>
    <sheet xmlns:r="http://schemas.openxmlformats.org/officeDocument/2006/relationships" name="Significant Accounting Judgment" sheetId="12" state="visible" r:id="rId12"/>
    <sheet xmlns:r="http://schemas.openxmlformats.org/officeDocument/2006/relationships" name="Recent Accounting Pronouncement" sheetId="13" state="visible" r:id="rId13"/>
    <sheet xmlns:r="http://schemas.openxmlformats.org/officeDocument/2006/relationships" name="Business Acquisitions" sheetId="14" state="visible" r:id="rId14"/>
    <sheet xmlns:r="http://schemas.openxmlformats.org/officeDocument/2006/relationships" name="Discontinued Operations and Dis" sheetId="15" state="visible" r:id="rId15"/>
    <sheet xmlns:r="http://schemas.openxmlformats.org/officeDocument/2006/relationships" name="Cash and Cash Equivalents" sheetId="16" state="visible" r:id="rId16"/>
    <sheet xmlns:r="http://schemas.openxmlformats.org/officeDocument/2006/relationships" name="Trade and Other Receivables" sheetId="17" state="visible" r:id="rId17"/>
    <sheet xmlns:r="http://schemas.openxmlformats.org/officeDocument/2006/relationships" name="Property and Equipment"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Other Assets" sheetId="21" state="visible" r:id="rId21"/>
    <sheet xmlns:r="http://schemas.openxmlformats.org/officeDocument/2006/relationships" name="Trade and Other Payables" sheetId="22" state="visible" r:id="rId22"/>
    <sheet xmlns:r="http://schemas.openxmlformats.org/officeDocument/2006/relationships" name="Long-Term Debt" sheetId="23" state="visible" r:id="rId23"/>
    <sheet xmlns:r="http://schemas.openxmlformats.org/officeDocument/2006/relationships" name="Provisions" sheetId="24" state="visible" r:id="rId24"/>
    <sheet xmlns:r="http://schemas.openxmlformats.org/officeDocument/2006/relationships" name="Employee Defined Benefit Obliga" sheetId="25" state="visible" r:id="rId25"/>
    <sheet xmlns:r="http://schemas.openxmlformats.org/officeDocument/2006/relationships" name="Other Liabilities" sheetId="26" state="visible" r:id="rId26"/>
    <sheet xmlns:r="http://schemas.openxmlformats.org/officeDocument/2006/relationships" name="Commitments" sheetId="27" state="visible" r:id="rId27"/>
    <sheet xmlns:r="http://schemas.openxmlformats.org/officeDocument/2006/relationships" name="Contingencies and Guarantees" sheetId="28" state="visible" r:id="rId28"/>
    <sheet xmlns:r="http://schemas.openxmlformats.org/officeDocument/2006/relationships" name="Share Capital" sheetId="29" state="visible" r:id="rId29"/>
    <sheet xmlns:r="http://schemas.openxmlformats.org/officeDocument/2006/relationships" name="Fair Value Measurements" sheetId="30" state="visible" r:id="rId30"/>
    <sheet xmlns:r="http://schemas.openxmlformats.org/officeDocument/2006/relationships" name="Financial Instruments" sheetId="31" state="visible" r:id="rId31"/>
    <sheet xmlns:r="http://schemas.openxmlformats.org/officeDocument/2006/relationships" name="Capital Management" sheetId="32" state="visible" r:id="rId32"/>
    <sheet xmlns:r="http://schemas.openxmlformats.org/officeDocument/2006/relationships" name="Income Taxes" sheetId="33" state="visible" r:id="rId33"/>
    <sheet xmlns:r="http://schemas.openxmlformats.org/officeDocument/2006/relationships" name="Net Interest Expense and Other " sheetId="34" state="visible" r:id="rId34"/>
    <sheet xmlns:r="http://schemas.openxmlformats.org/officeDocument/2006/relationships" name="Revenue" sheetId="35" state="visible" r:id="rId35"/>
    <sheet xmlns:r="http://schemas.openxmlformats.org/officeDocument/2006/relationships" name="Employee Costs from Continuing " sheetId="36" state="visible" r:id="rId36"/>
    <sheet xmlns:r="http://schemas.openxmlformats.org/officeDocument/2006/relationships" name="Other Expense (Income)" sheetId="37" state="visible" r:id="rId37"/>
    <sheet xmlns:r="http://schemas.openxmlformats.org/officeDocument/2006/relationships" name="Weighted Average Shares Outstan" sheetId="38" state="visible" r:id="rId38"/>
    <sheet xmlns:r="http://schemas.openxmlformats.org/officeDocument/2006/relationships" name="Cash Flow Information" sheetId="39" state="visible" r:id="rId39"/>
    <sheet xmlns:r="http://schemas.openxmlformats.org/officeDocument/2006/relationships" name="Related-Party Disclosures" sheetId="40" state="visible" r:id="rId40"/>
    <sheet xmlns:r="http://schemas.openxmlformats.org/officeDocument/2006/relationships" name="Segmented Information" sheetId="41" state="visible" r:id="rId41"/>
    <sheet xmlns:r="http://schemas.openxmlformats.org/officeDocument/2006/relationships" name="Investment Tax Credits" sheetId="42" state="visible" r:id="rId42"/>
    <sheet xmlns:r="http://schemas.openxmlformats.org/officeDocument/2006/relationships" name="Events after the Reporting Peri" sheetId="43" state="visible" r:id="rId43"/>
    <sheet xmlns:r="http://schemas.openxmlformats.org/officeDocument/2006/relationships" name="Comparative Figure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ecent Accounting Pronounceme_2" sheetId="47" state="visible" r:id="rId47"/>
    <sheet xmlns:r="http://schemas.openxmlformats.org/officeDocument/2006/relationships" name="Business Acquisitions (Tables)" sheetId="48" state="visible" r:id="rId48"/>
    <sheet xmlns:r="http://schemas.openxmlformats.org/officeDocument/2006/relationships" name="Discontinued Operations and D_2" sheetId="49" state="visible" r:id="rId49"/>
    <sheet xmlns:r="http://schemas.openxmlformats.org/officeDocument/2006/relationships" name="Cash and Cash Equivalents (Tabl" sheetId="50" state="visible" r:id="rId50"/>
    <sheet xmlns:r="http://schemas.openxmlformats.org/officeDocument/2006/relationships" name="Trade and Other Receivables (Ta" sheetId="51" state="visible" r:id="rId51"/>
    <sheet xmlns:r="http://schemas.openxmlformats.org/officeDocument/2006/relationships" name="Property and Equipment (Tables)" sheetId="52" state="visible" r:id="rId52"/>
    <sheet xmlns:r="http://schemas.openxmlformats.org/officeDocument/2006/relationships" name="Goodwill (Tables)" sheetId="53" state="visible" r:id="rId53"/>
    <sheet xmlns:r="http://schemas.openxmlformats.org/officeDocument/2006/relationships" name="Intangible Assets (Tables)" sheetId="54" state="visible" r:id="rId54"/>
    <sheet xmlns:r="http://schemas.openxmlformats.org/officeDocument/2006/relationships" name="Other Assets (Tables)" sheetId="55" state="visible" r:id="rId55"/>
    <sheet xmlns:r="http://schemas.openxmlformats.org/officeDocument/2006/relationships" name="Trade and Other Payables (Table" sheetId="56" state="visible" r:id="rId56"/>
    <sheet xmlns:r="http://schemas.openxmlformats.org/officeDocument/2006/relationships" name="Long-Term Debt (Tables)" sheetId="57" state="visible" r:id="rId57"/>
    <sheet xmlns:r="http://schemas.openxmlformats.org/officeDocument/2006/relationships" name="Provisions (Tables)" sheetId="58" state="visible" r:id="rId58"/>
    <sheet xmlns:r="http://schemas.openxmlformats.org/officeDocument/2006/relationships" name="Employee Defined Benefit Obli_2" sheetId="59" state="visible" r:id="rId59"/>
    <sheet xmlns:r="http://schemas.openxmlformats.org/officeDocument/2006/relationships" name="Other Liabilities (Tables)" sheetId="60" state="visible" r:id="rId60"/>
    <sheet xmlns:r="http://schemas.openxmlformats.org/officeDocument/2006/relationships" name="Commitments (Tables)" sheetId="61" state="visible" r:id="rId61"/>
    <sheet xmlns:r="http://schemas.openxmlformats.org/officeDocument/2006/relationships" name="Share Capital (Tables)" sheetId="62" state="visible" r:id="rId62"/>
    <sheet xmlns:r="http://schemas.openxmlformats.org/officeDocument/2006/relationships" name="Fair Value Measurements (Tables" sheetId="63" state="visible" r:id="rId63"/>
    <sheet xmlns:r="http://schemas.openxmlformats.org/officeDocument/2006/relationships" name="Financial Instruments (Tables)" sheetId="64" state="visible" r:id="rId64"/>
    <sheet xmlns:r="http://schemas.openxmlformats.org/officeDocument/2006/relationships" name="Income Taxes (Tables)" sheetId="65" state="visible" r:id="rId65"/>
    <sheet xmlns:r="http://schemas.openxmlformats.org/officeDocument/2006/relationships" name="Net Interest Expense and Othe_2" sheetId="66" state="visible" r:id="rId66"/>
    <sheet xmlns:r="http://schemas.openxmlformats.org/officeDocument/2006/relationships" name="Revenue (Tables)" sheetId="67" state="visible" r:id="rId67"/>
    <sheet xmlns:r="http://schemas.openxmlformats.org/officeDocument/2006/relationships" name="Employee Costs from Continuin_2" sheetId="68" state="visible" r:id="rId68"/>
    <sheet xmlns:r="http://schemas.openxmlformats.org/officeDocument/2006/relationships" name="Other Expense (Income) (Tables)" sheetId="69" state="visible" r:id="rId69"/>
    <sheet xmlns:r="http://schemas.openxmlformats.org/officeDocument/2006/relationships" name="Weighted Average Shares Outst_2" sheetId="70" state="visible" r:id="rId70"/>
    <sheet xmlns:r="http://schemas.openxmlformats.org/officeDocument/2006/relationships" name="Cash Flow Information (Tables)" sheetId="71" state="visible" r:id="rId71"/>
    <sheet xmlns:r="http://schemas.openxmlformats.org/officeDocument/2006/relationships" name="Related-Party Disclosures (Tabl" sheetId="72" state="visible" r:id="rId72"/>
    <sheet xmlns:r="http://schemas.openxmlformats.org/officeDocument/2006/relationships" name="Segmented Information (Tables)" sheetId="73" state="visible" r:id="rId73"/>
    <sheet xmlns:r="http://schemas.openxmlformats.org/officeDocument/2006/relationships" name="Summary of Significant Accoun_4" sheetId="74" state="visible" r:id="rId74"/>
    <sheet xmlns:r="http://schemas.openxmlformats.org/officeDocument/2006/relationships" name="Summary of Significant Accoun_5" sheetId="75" state="visible" r:id="rId75"/>
    <sheet xmlns:r="http://schemas.openxmlformats.org/officeDocument/2006/relationships" name="Summary of Significant Accoun_6" sheetId="76" state="visible" r:id="rId76"/>
    <sheet xmlns:r="http://schemas.openxmlformats.org/officeDocument/2006/relationships" name="Recent Accounting Pronounceme_3" sheetId="77" state="visible" r:id="rId77"/>
    <sheet xmlns:r="http://schemas.openxmlformats.org/officeDocument/2006/relationships" name="Recent Accounting Pronounceme_4" sheetId="78" state="visible" r:id="rId78"/>
    <sheet xmlns:r="http://schemas.openxmlformats.org/officeDocument/2006/relationships" name="Recent Accounting Pronounceme_5" sheetId="79" state="visible" r:id="rId79"/>
    <sheet xmlns:r="http://schemas.openxmlformats.org/officeDocument/2006/relationships" name="Recent Accounting Pronounceme_6" sheetId="80" state="visible" r:id="rId80"/>
    <sheet xmlns:r="http://schemas.openxmlformats.org/officeDocument/2006/relationships" name="Recent Accounting Pronounceme_7" sheetId="81" state="visible" r:id="rId81"/>
    <sheet xmlns:r="http://schemas.openxmlformats.org/officeDocument/2006/relationships" name="Recent Accounting Pronounceme_8" sheetId="82" state="visible" r:id="rId82"/>
    <sheet xmlns:r="http://schemas.openxmlformats.org/officeDocument/2006/relationships" name="Business Acquisitions - Summary" sheetId="83" state="visible" r:id="rId83"/>
    <sheet xmlns:r="http://schemas.openxmlformats.org/officeDocument/2006/relationships" name="Business Acquisitions - Additio" sheetId="84" state="visible" r:id="rId84"/>
    <sheet xmlns:r="http://schemas.openxmlformats.org/officeDocument/2006/relationships" name="Business Acquisitions - Summa_2" sheetId="85" state="visible" r:id="rId85"/>
    <sheet xmlns:r="http://schemas.openxmlformats.org/officeDocument/2006/relationships" name="Business Acquisitions - Summa_3" sheetId="86" state="visible" r:id="rId86"/>
    <sheet xmlns:r="http://schemas.openxmlformats.org/officeDocument/2006/relationships" name="Discontinued Operations and D_3" sheetId="87" state="visible" r:id="rId87"/>
    <sheet xmlns:r="http://schemas.openxmlformats.org/officeDocument/2006/relationships" name="Discontinued Operations and D_4" sheetId="88" state="visible" r:id="rId88"/>
    <sheet xmlns:r="http://schemas.openxmlformats.org/officeDocument/2006/relationships" name="Discontinued Operations and D_5" sheetId="89" state="visible" r:id="rId89"/>
    <sheet xmlns:r="http://schemas.openxmlformats.org/officeDocument/2006/relationships" name="Cash and Cash Equivalents - Sum" sheetId="90" state="visible" r:id="rId90"/>
    <sheet xmlns:r="http://schemas.openxmlformats.org/officeDocument/2006/relationships" name="Cash and Cash Equivalents - Add" sheetId="91" state="visible" r:id="rId91"/>
    <sheet xmlns:r="http://schemas.openxmlformats.org/officeDocument/2006/relationships" name="Trade and Other Receivables - S" sheetId="92" state="visible" r:id="rId92"/>
    <sheet xmlns:r="http://schemas.openxmlformats.org/officeDocument/2006/relationships" name="Trade and Other Receivables -_2" sheetId="93" state="visible" r:id="rId93"/>
    <sheet xmlns:r="http://schemas.openxmlformats.org/officeDocument/2006/relationships" name="Trade and Other Receivables -_3" sheetId="94" state="visible" r:id="rId94"/>
    <sheet xmlns:r="http://schemas.openxmlformats.org/officeDocument/2006/relationships" name="Property and Equipment - Schedu" sheetId="95" state="visible" r:id="rId95"/>
    <sheet xmlns:r="http://schemas.openxmlformats.org/officeDocument/2006/relationships" name="Property and Equipment - Additi" sheetId="96" state="visible" r:id="rId96"/>
    <sheet xmlns:r="http://schemas.openxmlformats.org/officeDocument/2006/relationships" name="Goodwill - Schedule of Reconcil" sheetId="97" state="visible" r:id="rId97"/>
    <sheet xmlns:r="http://schemas.openxmlformats.org/officeDocument/2006/relationships" name="Goodwill - Additional Informati" sheetId="98" state="visible" r:id="rId98"/>
    <sheet xmlns:r="http://schemas.openxmlformats.org/officeDocument/2006/relationships" name="Goodwill - Schedule of Goodwill" sheetId="99" state="visible" r:id="rId99"/>
    <sheet xmlns:r="http://schemas.openxmlformats.org/officeDocument/2006/relationships" name="Goodwill - Summary of Most Sens"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Other Assets - Schedule of Othe" sheetId="103" state="visible" r:id="rId103"/>
    <sheet xmlns:r="http://schemas.openxmlformats.org/officeDocument/2006/relationships" name="Other Assets - Disclosure of Fa" sheetId="104" state="visible" r:id="rId104"/>
    <sheet xmlns:r="http://schemas.openxmlformats.org/officeDocument/2006/relationships" name="Other Assets - Additional Infor" sheetId="105" state="visible" r:id="rId105"/>
    <sheet xmlns:r="http://schemas.openxmlformats.org/officeDocument/2006/relationships" name="Other Assets - Disclosure of th" sheetId="106" state="visible" r:id="rId106"/>
    <sheet xmlns:r="http://schemas.openxmlformats.org/officeDocument/2006/relationships" name="Trade and Other Payables - Summ" sheetId="107" state="visible" r:id="rId107"/>
    <sheet xmlns:r="http://schemas.openxmlformats.org/officeDocument/2006/relationships" name="Long-Term Debt - Summary of Lon" sheetId="108" state="visible" r:id="rId108"/>
    <sheet xmlns:r="http://schemas.openxmlformats.org/officeDocument/2006/relationships" name="Long-Term Debt - Additional Inf" sheetId="109" state="visible" r:id="rId109"/>
    <sheet xmlns:r="http://schemas.openxmlformats.org/officeDocument/2006/relationships" name="Long-Term Debt - Future Minimum" sheetId="110" state="visible" r:id="rId110"/>
    <sheet xmlns:r="http://schemas.openxmlformats.org/officeDocument/2006/relationships" name="Provisions - Summary of Provisi" sheetId="111" state="visible" r:id="rId111"/>
    <sheet xmlns:r="http://schemas.openxmlformats.org/officeDocument/2006/relationships" name="Provisions - Additional Informa" sheetId="112" state="visible" r:id="rId112"/>
    <sheet xmlns:r="http://schemas.openxmlformats.org/officeDocument/2006/relationships" name="Employee Defined Benefit Obli_3" sheetId="113" state="visible" r:id="rId113"/>
    <sheet xmlns:r="http://schemas.openxmlformats.org/officeDocument/2006/relationships" name="Employee Defined Benefit Obli_4" sheetId="114" state="visible" r:id="rId114"/>
    <sheet xmlns:r="http://schemas.openxmlformats.org/officeDocument/2006/relationships" name="Employee Defined Benefit Obli_5" sheetId="115" state="visible" r:id="rId115"/>
    <sheet xmlns:r="http://schemas.openxmlformats.org/officeDocument/2006/relationships" name="Employee Defined Benefit Obli_6" sheetId="116" state="visible" r:id="rId116"/>
    <sheet xmlns:r="http://schemas.openxmlformats.org/officeDocument/2006/relationships" name="Employee Defined Benefit Obli_7" sheetId="117" state="visible" r:id="rId117"/>
    <sheet xmlns:r="http://schemas.openxmlformats.org/officeDocument/2006/relationships" name="Employee Defined Benefit Obli_8" sheetId="118" state="visible" r:id="rId118"/>
    <sheet xmlns:r="http://schemas.openxmlformats.org/officeDocument/2006/relationships" name="Employee Defined Benefit Obli_9" sheetId="119" state="visible" r:id="rId119"/>
    <sheet xmlns:r="http://schemas.openxmlformats.org/officeDocument/2006/relationships" name="Employee Defined Benefit Obl_10" sheetId="120" state="visible" r:id="rId120"/>
    <sheet xmlns:r="http://schemas.openxmlformats.org/officeDocument/2006/relationships" name="Other Liabilities - Summary of " sheetId="121" state="visible" r:id="rId121"/>
    <sheet xmlns:r="http://schemas.openxmlformats.org/officeDocument/2006/relationships" name="Commitments - Summary of Future" sheetId="122" state="visible" r:id="rId122"/>
    <sheet xmlns:r="http://schemas.openxmlformats.org/officeDocument/2006/relationships" name="Commitments - Additional Inform" sheetId="123" state="visible" r:id="rId123"/>
    <sheet xmlns:r="http://schemas.openxmlformats.org/officeDocument/2006/relationships" name="Contingencies and Guarantees - " sheetId="124" state="visible" r:id="rId124"/>
    <sheet xmlns:r="http://schemas.openxmlformats.org/officeDocument/2006/relationships" name="Share Capital - Additional Info" sheetId="125" state="visible" r:id="rId125"/>
    <sheet xmlns:r="http://schemas.openxmlformats.org/officeDocument/2006/relationships" name="Share Capital - Summary of Divi" sheetId="126" state="visible" r:id="rId126"/>
    <sheet xmlns:r="http://schemas.openxmlformats.org/officeDocument/2006/relationships" name="Share Capital - Share-based Pay" sheetId="127" state="visible" r:id="rId127"/>
    <sheet xmlns:r="http://schemas.openxmlformats.org/officeDocument/2006/relationships" name="Share Capital - Summary of Gran" sheetId="128" state="visible" r:id="rId128"/>
    <sheet xmlns:r="http://schemas.openxmlformats.org/officeDocument/2006/relationships" name="Share Capital - Summary of Outs" sheetId="129" state="visible" r:id="rId129"/>
    <sheet xmlns:r="http://schemas.openxmlformats.org/officeDocument/2006/relationships" name="Share Capital - Summary of Weig" sheetId="130" state="visible" r:id="rId130"/>
    <sheet xmlns:r="http://schemas.openxmlformats.org/officeDocument/2006/relationships" name="Share Capital - Summary of Non-" sheetId="131" state="visible" r:id="rId131"/>
    <sheet xmlns:r="http://schemas.openxmlformats.org/officeDocument/2006/relationships" name="Fair Value Measurements - Summa" sheetId="132" state="visible" r:id="rId132"/>
    <sheet xmlns:r="http://schemas.openxmlformats.org/officeDocument/2006/relationships" name="Fair Value Measurements - Sum_2" sheetId="133" state="visible" r:id="rId133"/>
    <sheet xmlns:r="http://schemas.openxmlformats.org/officeDocument/2006/relationships" name="Financial Instruments - Additio" sheetId="134" state="visible" r:id="rId134"/>
    <sheet xmlns:r="http://schemas.openxmlformats.org/officeDocument/2006/relationships" name="Financial Instruments - Summary" sheetId="135" state="visible" r:id="rId135"/>
    <sheet xmlns:r="http://schemas.openxmlformats.org/officeDocument/2006/relationships" name="Financial Instruments - Summa_2" sheetId="136" state="visible" r:id="rId136"/>
    <sheet xmlns:r="http://schemas.openxmlformats.org/officeDocument/2006/relationships" name="Capital Management - Additional" sheetId="137" state="visible" r:id="rId137"/>
    <sheet xmlns:r="http://schemas.openxmlformats.org/officeDocument/2006/relationships" name="Income Taxes - Summary of Effec" sheetId="138" state="visible" r:id="rId138"/>
    <sheet xmlns:r="http://schemas.openxmlformats.org/officeDocument/2006/relationships" name="Income Taxes - Summary of Major" sheetId="139" state="visible" r:id="rId139"/>
    <sheet xmlns:r="http://schemas.openxmlformats.org/officeDocument/2006/relationships" name="Income Taxes - Summary of Maj_2" sheetId="140" state="visible" r:id="rId140"/>
    <sheet xmlns:r="http://schemas.openxmlformats.org/officeDocument/2006/relationships" name="Income Taxes - Schedule of Sign" sheetId="141" state="visible" r:id="rId141"/>
    <sheet xmlns:r="http://schemas.openxmlformats.org/officeDocument/2006/relationships" name="Income Taxes - Schedule of Reco" sheetId="142" state="visible" r:id="rId142"/>
    <sheet xmlns:r="http://schemas.openxmlformats.org/officeDocument/2006/relationships" name="Income Taxes - Schedule of Loss" sheetId="143" state="visible" r:id="rId143"/>
    <sheet xmlns:r="http://schemas.openxmlformats.org/officeDocument/2006/relationships" name="Income Taxes - Additional Infor" sheetId="144" state="visible" r:id="rId144"/>
    <sheet xmlns:r="http://schemas.openxmlformats.org/officeDocument/2006/relationships" name="Net Interest Expense and Othe_3" sheetId="145" state="visible" r:id="rId145"/>
    <sheet xmlns:r="http://schemas.openxmlformats.org/officeDocument/2006/relationships" name="Net Interest Expense and Othe_4" sheetId="146" state="visible" r:id="rId146"/>
    <sheet xmlns:r="http://schemas.openxmlformats.org/officeDocument/2006/relationships" name="Revenue - Summary of Informatio" sheetId="147" state="visible" r:id="rId147"/>
    <sheet xmlns:r="http://schemas.openxmlformats.org/officeDocument/2006/relationships" name="Revenue - Significant Increases" sheetId="148" state="visible" r:id="rId148"/>
    <sheet xmlns:r="http://schemas.openxmlformats.org/officeDocument/2006/relationships" name="Revenue - Additional Informatio" sheetId="149" state="visible" r:id="rId149"/>
    <sheet xmlns:r="http://schemas.openxmlformats.org/officeDocument/2006/relationships" name="Employee Costs from Continuin_3" sheetId="150" state="visible" r:id="rId150"/>
    <sheet xmlns:r="http://schemas.openxmlformats.org/officeDocument/2006/relationships" name="Employee Costs from Continuin_4" sheetId="151" state="visible" r:id="rId151"/>
    <sheet xmlns:r="http://schemas.openxmlformats.org/officeDocument/2006/relationships" name="Other Expense (Income) - Schedu" sheetId="152" state="visible" r:id="rId152"/>
    <sheet xmlns:r="http://schemas.openxmlformats.org/officeDocument/2006/relationships" name="Weighted Average Shares Outst_3" sheetId="153" state="visible" r:id="rId153"/>
    <sheet xmlns:r="http://schemas.openxmlformats.org/officeDocument/2006/relationships" name="Weighted Average Shares Outst_4" sheetId="154" state="visible" r:id="rId154"/>
    <sheet xmlns:r="http://schemas.openxmlformats.org/officeDocument/2006/relationships" name="Weighted Average Shares Outst_5" sheetId="155" state="visible" r:id="rId155"/>
    <sheet xmlns:r="http://schemas.openxmlformats.org/officeDocument/2006/relationships" name="Cash Flow Information - Reconci" sheetId="156" state="visible" r:id="rId156"/>
    <sheet xmlns:r="http://schemas.openxmlformats.org/officeDocument/2006/relationships" name="Related - Party Disclosures - A" sheetId="157" state="visible" r:id="rId157"/>
    <sheet xmlns:r="http://schemas.openxmlformats.org/officeDocument/2006/relationships" name="Related-Party Disclosures - Sch" sheetId="158" state="visible" r:id="rId158"/>
    <sheet xmlns:r="http://schemas.openxmlformats.org/officeDocument/2006/relationships" name="Related-Party Disclosures - S_2" sheetId="159" state="visible" r:id="rId159"/>
    <sheet xmlns:r="http://schemas.openxmlformats.org/officeDocument/2006/relationships" name="Related-Party Disclosures - Sum" sheetId="160" state="visible" r:id="rId160"/>
    <sheet xmlns:r="http://schemas.openxmlformats.org/officeDocument/2006/relationships" name="Related-Party Disclosures - S_3" sheetId="161" state="visible" r:id="rId161"/>
    <sheet xmlns:r="http://schemas.openxmlformats.org/officeDocument/2006/relationships" name="Related-Party Disclosures - S_4" sheetId="162" state="visible" r:id="rId162"/>
    <sheet xmlns:r="http://schemas.openxmlformats.org/officeDocument/2006/relationships" name="Segmented Information - Schedul" sheetId="163" state="visible" r:id="rId163"/>
    <sheet xmlns:r="http://schemas.openxmlformats.org/officeDocument/2006/relationships" name="Segmented Information - Sched_2" sheetId="164" state="visible" r:id="rId164"/>
    <sheet xmlns:r="http://schemas.openxmlformats.org/officeDocument/2006/relationships" name="Segmented Information - Sched_3" sheetId="165" state="visible" r:id="rId165"/>
    <sheet xmlns:r="http://schemas.openxmlformats.org/officeDocument/2006/relationships" name="Segmented Information - Additio" sheetId="166" state="visible" r:id="rId166"/>
    <sheet xmlns:r="http://schemas.openxmlformats.org/officeDocument/2006/relationships" name="Investment Tax Credit - Additio" sheetId="167" state="visible" r:id="rId167"/>
    <sheet xmlns:r="http://schemas.openxmlformats.org/officeDocument/2006/relationships" name="Events after the Reporting Pe_2" sheetId="168" state="visible" r:id="rId168"/>
    <sheet xmlns:r="http://schemas.openxmlformats.org/officeDocument/2006/relationships" name="Comparative Figures - Additiona" sheetId="169" state="visible" r:id="rId169"/>
  </sheets>
  <definedNames/>
  <calcPr calcId="124519" fullCalcOnLoad="1"/>
</workbook>
</file>

<file path=xl/sharedStrings.xml><?xml version="1.0" encoding="utf-8"?>
<sst xmlns="http://schemas.openxmlformats.org/spreadsheetml/2006/main" uniqueCount="1381">
  <si>
    <t>Document and Entity Information</t>
  </si>
  <si>
    <t>12 Months Ended</t>
  </si>
  <si>
    <t>Dec. 31, 2018shares</t>
  </si>
  <si>
    <t>Document - Document and Entity Information [Abstract]</t>
  </si>
  <si>
    <t>Document Type</t>
  </si>
  <si>
    <t>40-F</t>
  </si>
  <si>
    <t>Amendment Flag</t>
  </si>
  <si>
    <t>false</t>
  </si>
  <si>
    <t>Document Period End Date</t>
  </si>
  <si>
    <t>Dec. 31,
		2018</t>
  </si>
  <si>
    <t>Document Fiscal Year Focus</t>
  </si>
  <si>
    <t>Document Fiscal Period Focus</t>
  </si>
  <si>
    <t>FY</t>
  </si>
  <si>
    <t>Trading Symbol</t>
  </si>
  <si>
    <t>STN</t>
  </si>
  <si>
    <t>Entity Registrant Name</t>
  </si>
  <si>
    <t>STANTEC INC</t>
  </si>
  <si>
    <t>Entity Central Index Key</t>
  </si>
  <si>
    <t>Current Fiscal Year End Date</t>
  </si>
  <si>
    <t>--12-31</t>
  </si>
  <si>
    <t>Entity Current Reporting Status</t>
  </si>
  <si>
    <t>Yes</t>
  </si>
  <si>
    <t>Entity Emerging Growth Company</t>
  </si>
  <si>
    <t>Entity Common Stock, Shares Outstanding</t>
  </si>
  <si>
    <t>Consolidated Statements of Financial Position - CAD ($) $ in Millions</t>
  </si>
  <si>
    <t>Dec. 31, 2018</t>
  </si>
  <si>
    <t>Dec. 31, 2017</t>
  </si>
  <si>
    <t>Current</t>
  </si>
  <si>
    <t>Cash and cash equivalents</t>
  </si>
  <si>
    <t>Cash in escrow</t>
  </si>
  <si>
    <t>Trade and other receivables</t>
  </si>
  <si>
    <t>Unbilled receivables</t>
  </si>
  <si>
    <t>Contract assets</t>
  </si>
  <si>
    <t>Income taxes recoverable</t>
  </si>
  <si>
    <t>Prepaid expenses</t>
  </si>
  <si>
    <t>Other assets</t>
  </si>
  <si>
    <t>Total current assets</t>
  </si>
  <si>
    <t>Non-current</t>
  </si>
  <si>
    <t>Property and equipment</t>
  </si>
  <si>
    <t>Goodwill</t>
  </si>
  <si>
    <t>Intangible assets</t>
  </si>
  <si>
    <t>Investments in joint ventures and associates</t>
  </si>
  <si>
    <t>Net employee defined benefit asset</t>
  </si>
  <si>
    <t>Deferred tax assets</t>
  </si>
  <si>
    <t>Total assets</t>
  </si>
  <si>
    <t>Trade and other payables</t>
  </si>
  <si>
    <t>Deferred revenue</t>
  </si>
  <si>
    <t>Income taxes payable</t>
  </si>
  <si>
    <t>Long-term debt</t>
  </si>
  <si>
    <t>Provisions</t>
  </si>
  <si>
    <t>Other liabilities</t>
  </si>
  <si>
    <t>Total current liabilities</t>
  </si>
  <si>
    <t>Net employee defined benefit liability</t>
  </si>
  <si>
    <t>Deferred tax liabilities</t>
  </si>
  <si>
    <t>Total liabilities</t>
  </si>
  <si>
    <t>Shareholders' equity</t>
  </si>
  <si>
    <t>Share capital</t>
  </si>
  <si>
    <t>Contributed surplus</t>
  </si>
  <si>
    <t>Retained earnings</t>
  </si>
  <si>
    <t>Accumulated other comprehensive income</t>
  </si>
  <si>
    <t>Total shareholders' equity</t>
  </si>
  <si>
    <t>Non-controlling interests</t>
  </si>
  <si>
    <t>Total liabilities and equity</t>
  </si>
  <si>
    <t>Consolidated Statements of Income - CAD ($) $ in Millions</t>
  </si>
  <si>
    <t>Continuing operations</t>
  </si>
  <si>
    <t>Gross revenue</t>
  </si>
  <si>
    <t>Less subconsultant and other direct expenses</t>
  </si>
  <si>
    <t>Net revenue</t>
  </si>
  <si>
    <t>Direct payroll costs</t>
  </si>
  <si>
    <t>Gross margin</t>
  </si>
  <si>
    <t>Administrative and marketing expenses</t>
  </si>
  <si>
    <t>Depreciation of property and equipment</t>
  </si>
  <si>
    <t>Amortization of intangible assets</t>
  </si>
  <si>
    <t>Net interest expense</t>
  </si>
  <si>
    <t>Other net finance expense</t>
  </si>
  <si>
    <t>Share of income from joint ventures and associates</t>
  </si>
  <si>
    <t>Foreign exchange loss (gain)</t>
  </si>
  <si>
    <t>Gain on disposition of a subsidiary</t>
  </si>
  <si>
    <t>Other expense (income)</t>
  </si>
  <si>
    <t>Income before income taxes and discontinued operations</t>
  </si>
  <si>
    <t>Income taxes</t>
  </si>
  <si>
    <t>Deferred</t>
  </si>
  <si>
    <t>Total income taxes</t>
  </si>
  <si>
    <t>Net income for the year from continuing operations</t>
  </si>
  <si>
    <t>Discontinued operations</t>
  </si>
  <si>
    <t>Net loss from discontinued operations, net of tax</t>
  </si>
  <si>
    <t>Net income for the year</t>
  </si>
  <si>
    <t>Earnings (Loss) per share, basic and diluted</t>
  </si>
  <si>
    <t>Total basic and diluted earnings per share</t>
  </si>
  <si>
    <t>Consolidated Statements of Comprehensive Income (Loss) - CAD ($) $ in Millions</t>
  </si>
  <si>
    <t>Statement of comprehensive income [abstract]</t>
  </si>
  <si>
    <t>Items that may be reclassified to net income in subsequent periods:</t>
  </si>
  <si>
    <t>Exchange differences on translation of foreign operations</t>
  </si>
  <si>
    <t>Realized exchange difference on disposition of a subsidiary</t>
  </si>
  <si>
    <t>Net unrealized loss on FVOCI financial assets</t>
  </si>
  <si>
    <t>Net realized gain on FVOCI financial assets transferred to income</t>
  </si>
  <si>
    <t>Total items that may be reclassified to net income in subsequent periods</t>
  </si>
  <si>
    <t>Items not to be reclassified to net income:</t>
  </si>
  <si>
    <t>Remeasurement (loss) gain on net employee defined benefit liability net of deferred tax recovery of $2.0 (2017 - tax expense of $2.4)</t>
  </si>
  <si>
    <t>Other comprehensive income (loss) for the year, net of tax</t>
  </si>
  <si>
    <t>Total comprehensive income (loss) for the year, net of tax</t>
  </si>
  <si>
    <t>Consolidated Statements of Comprehensive Income (Loss) (Parenthetical) - CAD ($) $ in Millions</t>
  </si>
  <si>
    <t>Deferred tax related to remeasurement gains (losses) on net employee defined benefit liability</t>
  </si>
  <si>
    <t>Consolidated Statements of Shareholders' Equity $ in Millions</t>
  </si>
  <si>
    <t>CAD ($)</t>
  </si>
  <si>
    <t>Share capital [member]CAD ($)shares</t>
  </si>
  <si>
    <t>Contributed surplus [member]CAD ($)</t>
  </si>
  <si>
    <t>Retained earnings [member]CAD ($)</t>
  </si>
  <si>
    <t>Accumulated other comprehensive income (loss) [member]CAD ($)</t>
  </si>
  <si>
    <t>Beginning balance at Dec. 31, 2016</t>
  </si>
  <si>
    <t>Beginning balance, shares at Dec. 31, 2016 | shares</t>
  </si>
  <si>
    <t>Net income</t>
  </si>
  <si>
    <t>Other comprehensive income</t>
  </si>
  <si>
    <t>Total comprehensive income</t>
  </si>
  <si>
    <t>Share options exercised for cash</t>
  </si>
  <si>
    <t>Share options exercised for cash, shares</t>
  </si>
  <si>
    <t>Share-based compensation expense</t>
  </si>
  <si>
    <t>Shares repurchased under Normal Course Issuer Bid</t>
  </si>
  <si>
    <t>Shares repurchased under Normal Course Issuer Bid, shares | shares</t>
  </si>
  <si>
    <t>Reclassification of fair value of share options previously expensed</t>
  </si>
  <si>
    <t>Dividends declared</t>
  </si>
  <si>
    <t>Ending balance (Previously stated [member]) at Dec. 31, 2017</t>
  </si>
  <si>
    <t>Ending balance (Increase (decrease) due to application of IFRS 15 [member]) at Dec. 31, 2017</t>
  </si>
  <si>
    <t>Ending balance (Adjusted balance [member]) at Dec. 31, 2017</t>
  </si>
  <si>
    <t>Ending balance at Dec. 31, 2017</t>
  </si>
  <si>
    <t>Ending balance, shares (Previously stated [member]) at Dec. 31, 2017 | shares</t>
  </si>
  <si>
    <t>Ending balance, shares at Dec. 31, 2017 | shares</t>
  </si>
  <si>
    <t>Net income | Previously stated [member]</t>
  </si>
  <si>
    <t>Other comprehensive income | Previously stated [member]</t>
  </si>
  <si>
    <t>Total comprehensive income | Previously stated [member]</t>
  </si>
  <si>
    <t>Ending balance at Dec. 31, 2018</t>
  </si>
  <si>
    <t>Ending balance, shares at Dec. 31, 2018 | shares</t>
  </si>
  <si>
    <t>Consolidated Statements of Cash Flows - CAD ($) $ in Millions</t>
  </si>
  <si>
    <t>CASH FLOWS FROM (USED IN) OPERATING ACTIVITIES</t>
  </si>
  <si>
    <t>Cash receipts from clients</t>
  </si>
  <si>
    <t>Cash paid to suppliers</t>
  </si>
  <si>
    <t>Cash paid to employees</t>
  </si>
  <si>
    <t>Interest received</t>
  </si>
  <si>
    <t>Interest paid</t>
  </si>
  <si>
    <t>Finance costs paid</t>
  </si>
  <si>
    <t>Income taxes paid</t>
  </si>
  <si>
    <t>Income taxes recovered</t>
  </si>
  <si>
    <t>Cash flows from operating activities from continuing operations</t>
  </si>
  <si>
    <t>Cash flows (used in) from operating activities from discontinued operations</t>
  </si>
  <si>
    <t>Net cash flows from operating activities</t>
  </si>
  <si>
    <t>CASH FLOWS FROM (USED IN) INVESTING ACTIVITIES</t>
  </si>
  <si>
    <t>Business acquisitions, net of cash acquired</t>
  </si>
  <si>
    <t>Proceeds from lease inducements</t>
  </si>
  <si>
    <t>Proceeds on disposition of a subsidiary</t>
  </si>
  <si>
    <t>Cash sold on disposition of subsidiary</t>
  </si>
  <si>
    <t>Income taxes paid on disposition of subsidiary</t>
  </si>
  <si>
    <t>Purchase of intangible assets</t>
  </si>
  <si>
    <t>Purchase of property and equipment</t>
  </si>
  <si>
    <t>Proceeds (purchase) from other investing activities</t>
  </si>
  <si>
    <t>Cash flows (used in) from investing activities from continuing operations</t>
  </si>
  <si>
    <t>Cash flows (used in) investing activities from discontinued operations, net of taxes paid</t>
  </si>
  <si>
    <t>Net cash flows (used in) from investing activities</t>
  </si>
  <si>
    <t>CASH FLOWS FROM (USED IN) FINANCING ACTIVITIES</t>
  </si>
  <si>
    <t>Net proceeds (repayment) from revolving credit facility</t>
  </si>
  <si>
    <t>Repayment of term loan</t>
  </si>
  <si>
    <t>Repayment of other long-term debt</t>
  </si>
  <si>
    <t>Payment of finance lease obligations</t>
  </si>
  <si>
    <t>Repurchase of shares for cancellation</t>
  </si>
  <si>
    <t>Proceeds from issue of share capital</t>
  </si>
  <si>
    <t>Payment of dividends to shareholders</t>
  </si>
  <si>
    <t>Cash flows from (used in) financing activities from continuing operations</t>
  </si>
  <si>
    <t>Cash flows (used in) financing activities from discontinued operations</t>
  </si>
  <si>
    <t>Net cash flows from (used in) financing activities</t>
  </si>
  <si>
    <t>Foreign exchange gain (loss) on cash held in foreign currency</t>
  </si>
  <si>
    <t>Net (decrease) increase in cash and cash equivalents</t>
  </si>
  <si>
    <t>Cash and cash equivalents, beginning of the year</t>
  </si>
  <si>
    <t>Cash and cash equivalents, end of the year</t>
  </si>
  <si>
    <t>Corporate Information</t>
  </si>
  <si>
    <t>Text block [abstract]</t>
  </si>
  <si>
    <t>1. Corporate Information
The consolidated financial statements of Stantec Inc. (the Company)
for the year ended December 31, 2018, were authorized for
issuance in accordance with a resolution of the Company’s
board of directors on February 27, 2019. The Company was
incorporated under the Canada Business Corporations Act on
March 23, 1984. Its shares are traded on the Toronto Stock
Exchange (TSX) and New York Stock Exchange (NYSE) under the symbol
STN. The Company’s registered office is located at Suite 400,
10220 - 103 Avenue, Edmonton, Alberta. The Company is domiciled in
Canada.
The Company is a provider of comprehensive professional services in
the area of infrastructure and facilities for clients in the public
and private sectors. The Company’s services include
engineering, architecture, interior design, landscape architecture,
surveying, environmental sciences, project management, and project
economics, from initial project concept and planning through to
design, construction administration, commissioning, maintenance,
decommissioning, and remediation.</t>
  </si>
  <si>
    <t>Basis of Preparation</t>
  </si>
  <si>
    <t>2. Basis of Preparation
These consolidated financial statements were prepared in accordance
with International Financial Reporting Standards (IFRS) as issued
by the International Accounting Standards Board (IASB). The
accounting policies adopted in these consolidated financial
statements are based on IFRS effective as at December 31,
2018.
The consolidated financial statements have been prepared on a
historical cost basis, unless otherwise stated in the significant
accounting policies. The consolidated financial statements are
presented in Canadian dollars, and all values, including United
States dollars, are rounded to the nearest million ($000,000),
except when otherwise indicated.
In November 2018, the Company sold its Construction Services
business, which was reported as discontinued operations. Prior
period amounts were restated to conform to current period’s
presentation, as prescribed by IFRS 5, Non-current</t>
  </si>
  <si>
    <t>Basis of Consolidation</t>
  </si>
  <si>
    <t>3. Basis of Consolidation
The consolidated financial statements include the accounts of the
Company, its subsidiaries, and its structured entities as at
December 31, 2018.
Subsidiaries and structured entities are fully consolidated from
the date of acquisition, which is the date the Company obtains
control, and continue to be consolidated until the date that this
control ceases. The financial statements of the subsidiaries and
structured entities are prepared as at December 31, 2018, and
December 31, 2017. All intercompany balances are
eliminated.
Joint ventures and associates are accounted for using the equity
method, and joint operations are accounted for by the Company
recognizing its share of assets, liabilities, revenue, and expenses
of the joint operation.</t>
  </si>
  <si>
    <t>Summary of Significant Accounting Policies</t>
  </si>
  <si>
    <t>4. Summary of Significant Accounting Policies
a) Cash and cash equivalents
Cash and cash equivalents include cash and unrestricted
investments.
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those parts as individual assets with
specific useful lives. All other repair and maintenance costs are
recognized in the consolidated statements of income as
incurred.
Depreciation is calculated at annual rates designed to write off
the costs of assets over their estimated useful lives as
follows:
Engineering equipment 5 to 10 years straight-line
Office equipment 5 to 10 years straight-line
Leasehold
improvements straight-line over term of lease to a maximum
of
Other 5 to 50 years straight-line
The assets’ residual values, useful lives, and methods of
depreciation are reviewed at each financial year-end
c) Intangible assets
Intangible assets acquired separately are measured on initial
recognition at cost. The cost of a finite and indefinite intangible
asset acquired in a business combination is its fair value as at
the date of acquisition. Following initial recognition, finite
intangible assets are carried at cost less any accumulated
amortization and any impairment losses and indefinite intangible
assets are carried at cost less any impairment loss.
The Company’s intangible assets with finite lives are
amortized over their useful economic lives on a straight-line
basis. The amortization period and the amortization method for an
intangible asset with a finite useful life are reviewed at least at
each financial year-end.
The Company also incurs costs for third-party internet-based cloud
computing services. These costs are expensed in administrative and
marketing expenses over the period of the service agreement.
Intangible assets acquired from business combinations
The Company’s policy is to amortize client relationships with
finite lives over periods ranging from 10 to 15 years. Contract
backlog and finite trademarks are amortized over estimated lives of
generally 1 to 3 years. Advantageous and disadvantageous lease
commitments are amortized over the remaining lease term. The
Company assigns value to acquired intangibles using the income
approach, which involves quantifying the present value of net cash
flows attributed to the subject asset. This, in turn, involves
estimating the revenues and earnings expected from the asset.
d) Leases
The determination of whether an arrangement is or contains a lease
is based on the substance of the arrangement at the inception date.
A lease is an agreement whereby the lessor conveys to the lessee,
the right to use an asset for an agreed period of time in return
for a payment or series of payments.
Finance leases, which transfer to the Company substantially all the
risks and benefits incidental to ownership of the leased items, are
capitalized at the inception of the lease at the fair value of the
leased asset or, if lower, at the present value of the minimum
lease payments. Lease payments are apportioned between finance
charges and reduction of the lease liability, achieving a constant
rate of interest on the remaining balance of the liability. Finance
charges are recognized in the consolidated statements of
income.
Leased assets are depreciated over their useful lives. However, if
there is no reasonable certainty that the Company will obtain
ownership of the asset by the end of the lease term, the asset is
depreciated over the shorter of either its estimated useful life or
the lease term. The Company has finance leases for certain office
and automotive equipment that are depreciated on a straight-line
basis. The Company also has finance leases for software that are
depreciated on a straight-line basis over periods ranging from
three to seven years.
Rental payments under operating leases are expensed evenly over the
lease term.
From time to time, the Company enters into or renegotiates premise
operating leases that result in receiving lease inducement
benefits. These benefits are accounted for as a reduction of rental
expense over the terms of the associated leases. As well, from time
to time, the Company enters into or renegotiates premise operating
leases that include escalation clauses. The scheduled rent
increases pursuant to lease escalation clauses are recognized on a
straight-line basis over the lease terms.
e) Investments in joint arrangements and associates
Each joint arrangement of the Company is classified as either a
joint venture or joint operation based on the rights and
obligations arising from the contractual obligations between the
parties to the arrangement. A joint arrangement that provides the
Company with rights to the net assets of the arrangement is
classified as a joint venture, and a joint arrangement that
provides the Company with rights to the individual assets and
obligations arising from the arrangement is classified as a joint
operation.
The Company accounts for a joint venture using the equity method
(described below). The Company accounts for a joint operation by
recognizing its share of assets, liabilities, revenues, and
expenses of the joint operation and combining them line by line
with similar items in the Company’s consolidated financial
statements.
The Company’s share of the after tax net income or loss of
associates or joint ventures is recorded in the consolidated
statements of income. Adjustments are made in the Company’s
consolidated financial statements to eliminate its share of
unrealized gains and losses resulting from transactions with its
associates.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
f)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ny provision is presented in the consolidated
statements of income net of any reimbursement. If the effect of the
time value of money is significant, provisions are discounted using
a current pretax rate that reflects, where appropriate, the risks
specific to the liability. When discounting is used, the increase
in the provision due to the passage of time is recognized as a
finance cost.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estimates of loss using assumptions made by management, including
consideration of actuarial projections. The provision for
self-insured liabilities does not include unasserted claims where
assertion by a third party is not probable.
Provisions for claims
The Company has claims that are not covered by its provisions for
self-insured liabilities, including claims that are subject to
exclusions under the Company’s commercial and captive
insurance policies. Provisions are recognized for these claims in
accordance with the preceding description of provisions under
“General.”
Contingent liabilities recognized in a business
combination
A contingent liability recognized in a business combination is
initially measured at its fair value. Subsequently, it is measured
in accordance with the preceding description of provisions under
“General.”
Onerous contracts
The Company’s onerous contracts consist of lease exit
liabilities and sublease losses. For lease exit liabilities, the
Company accrues charges when it ceases to use an office space under
an operating lease arrangement. Included in the liability is the
present value of the remaining lease payments offset by the present
value of estimated future rental income.
g)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and
GBP.
Transactions and balances
Transactions in foreign currencies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Non-monetary non-monetary
•
Revenue and expense items are translated at the
exchange rate on the transaction date, except for depreciation and
amortization, which are translated at historical exchange
rates.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loss).
h) Financial instruments
Initial recognition and subsequent measurement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Trade and other receivables and unbilled receivables that
do not have a significant financing component are initially
measured at the transaction price determined in accordance with
IFRS 15. Purchases or sales of financial assets are accounted for
at trade dates.
Subsequent measurement of financial assets is at fair value through
profit or loss, amortized cost, or fair value through other
comprehensive income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cash in escrow, receivables, and certain
other financial assets.
•
FVOCI: Assets held in a business approach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At this time, the realized
gains and losses are recognized in finance income. Interest income
from these financial assets is included in interest income using
the effective interest rate method. Impairment and foreign exchange
gains and losses are reported in income.
•
FVPL: Assets that do not meet the criteria for
amortized cost or FVOCI are measured at FVPL with realized and
unrealized gains and losses reported in other income (expens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For trade and other
payables and other financial liabilities, realized gains and losses
are reported in income. For long-term debts, EIR amortization and
realized gains and losses are recognized in net finance
expense.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length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s
policy is not to use these derivatives for trading or speculative
purposes.
i) Impairment
The carrying amounts of the Company’s assets or group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financial asset. When an
indication of impairment exists or annual impairment testing for an
asset is required, the asset’s recoverable amount is
estimated.
Financial assets and contract assets
The Company recognizes an allowance for expected credit losses
(ECLs) on financial assets and contract assets based on a
12-month 12-month
When the carrying amount of financial assets or contract assets is
reduced through an ECL allowance, the reduction is recognized in
administrative and marketing expenses in the consolidated
statements of income.
Non-financial
For non-financial arm’s-length
Goodwill is not amortized but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
j) Revenue recognition
The Company generates revenue from contracts in which goods or
services are typically provided over time. Revenue is measured
based on the consideration the Company expects to be entitled to in
exchange for providing goods and services, excluding discounts,
duty, and taxes collected from clients that are reimbursable to
government authorities.
While providing services, the Company incurs certain direct costs
for subconsultants, subcontractor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subcontractor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variable-fee-with-ceiling time-and-material
The timing of revenue recognition, billings, and cash collections
results in trade and other receivables, holdbacks, unbilled
receivables, contract assets, and deferred revenue (contract
liabilities)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contract liabilities)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Advance payments and holdbacks typically do not
result in a significant financing component because the intent is
to provide protection against the failure of one party to
adequately complete some or all of its obligations under the
contract.
Deferred contract costs
Contract costs are typically expensed as incurred. Contract costs
are deferred if the costs are expected to be recoverable and if
either of the following criteria is met:
•
The costs of obtaining the contract are incremental or
explicitly chargeable to the customer
•
The fulfillment costs relate directly to the contract
or an anticipated contract and generate or enhance the
Company’s resources that will be used in satisfying
performance obligations in the future
Deferred contract costs are included in other assets in the
consolidated statements of financial position and amortized over
the period of expected benefit using the percentage of completion
applied to estimated revenue. Amortization of deferred contract
costs is included in other direct expenses in the consolidated
statements of income.
k) 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nnually by a qualified actuary. When the calculation results in a
potential asset, the recognized asset is limited to the economic
benefits available in the form of any future refunds or of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service costs comprising
current service costs, past service costs, gains and losses on
curtailments and non-routine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
l) Taxes
Current income tax
Current income tax assets and liabilities for current and prior
periods are measured at the amount expected to be recovered from or
paid to taxation authorities. Tax rates and tax laws used to
compute the amounts are thos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hen applicable tax regulations are
subject to interpretation and then establishes an uncertain tax
liability if appropriate.
Income taxes payable are typically expected to be settled within
twelve months of the year-en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subsidiaries, and interests in joint arrangement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outside income is also
recognized outside income. Deferred tax items are recognized in
correlation to the underlying transaction either in other
comprehensive income or directly in equity.
Deferred tax assets and deferred tax liabilities are offset when a
legally enforceable right exists to set off tax assets against tax
liabilities and the deferred taxes relate to the same taxable
entity and the same taxation authority.
Sales tax
Revenues, expenses, and assets, except trade receivables, are
recognized net of the amount of sales tax recoverable from or
payable to a taxation authority. Trade receivables and trade
payables include sales tax. The net amount of sales tax recoverable
from or payable to a taxation authority is included as part of
trade receivables or trade payables (as appropriate) in the
consolidated statements of financial position.
m) 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directors
of the board of the Company may receive deferred share units
(DSUs), each of which is equal to one common share. Under the
Company’s long-term incentive plan, certain members of the
senior leadership teams are granted performance share units (PSUs)
that vest and are settled after a three-year period. DSUs and PSUs
are share appreciation rights that can be settled only in cash
(cash-settled transactions).
Equity-settled transactions
The cost of equity-settled transactions is measured at fair value
at the grant date using a Black-Scholes option-pricing model. The
cost of equity-settled transactions, together with a corresponding
increase in equity, is recognized over the period in which the
service conditions are fulfilled (the vesting period). For
equity-settled transactions, the cumulative expense recognized at
each reporting date until the vesting date reflects the extent to
which the vesting period has expired and reflects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
Cash-settled transactions
The cost of cash-settled transactions is measured initially at fair
value at the grant date using a Black-Scholes option-pricing model.
For DSUs, this fair value is expensed on issue with the recognition
of a corresponding liability. For PSUs, the fair value is expensed
over the vesting period. These liabilities are remeasured to fair
value at each reporting date, up to and including the settlement
date, with changes in fair value recognized in administrative and
marketing expenses.
n) Earnings per share
Basic earnings per share is computed based on the weighted average
number of common shares outstanding during the year. Diluted
earnings per share is computed using the treasury stock method,
which assumes that the cash that would be received on the exercise
of options is applied to purchase shares at the average price
during the year and that the difference between the number of
shares issued on the exercise of options and the number of shares
obtainable under this computation, on a weighted average basis, is
added to the number of shares outstanding. Antidilutive options are
not considered when computing diluted earnings per share.
o) Business combinations and goodwill
Business combinations are accounted for using the acquisition
method, and the results of operations after the respective dates of
acquisition are included in the consolidated statements of income.
Acquisition-related costs are expensed when incurred in
administrative and marketing expenses.
The cost of an acquisition is measured as the consideration
transferred at fair value at the acquisition date. Any contingent
consideration to be transferred by the Company is recognized at
fair value at the acquisition date. Subsequent changes to the fair
value of the contingent consideration are recognized in other
income.
The consideration paid for acquisitions may be subject to price
adjustment clauses included in the purchase agreements and may
extend over a number of years. At each consolidated statement of
financial position date, these price adjustment clauses are
reviewed. This may result in an increase or decrease of the notes
payable consideration (recorded on the acquisition date) to reflect
either more or less non-cash
For some acquisitions, additional payments may be made to the
employees of an acquired company that are based on the
employees’ continued service over an agreed time period.
These additional payments are not included in the purchase price
but are expensed as compensation when services are provided by the
employees.
Goodwill is initially measured at cost, which is the excess of the
consideration transferred over the fair value of a Company’s
net identifiable assets</t>
  </si>
  <si>
    <t>Significant Accounting Judgments, Estimates, and Assumptions</t>
  </si>
  <si>
    <t>5. Significant Accounting Judgments, Estimates, and
Assumptions
Preparation of the Company’s consolidated financial
statements requires management to make judgments, estimates, and
assumptions that affect the reported amounts of revenues, expenses,
assets, and liabilities, as well as the disclosure of contingent
liabilities at the end of the reporting year. However, uncertainty
about these assumptions and estimates could result in outcomes that
require a material adjustment to the carrying amount of the asset
or liability affected in future periods.
Discussed below are the key management judgments and assumptions
concerning the future and other key sources of estimation
uncertainty at the reporting date that have a significant risk of
causing a material adjustment to the carrying amounts of assets and
liabilities within the next financial year.
a) Revenue recognition
The Company accounts for its revenue from fixed-fee variable-fee-with-ceiling
Contract costs include direct labor and direct costs for
subconsultants, and other expenditures that are recoverable
directly from clients. Progress on jobs is regularly reviewed by
management and estimated costs to complete are revised based on the
information available at the end of each reporting period. Contract
cost estimates are based on various assumptions that can result in
a change to contract profitability from one financial reporting
period to another. Assumptions are made about labor productivity,
the complexity of the work to be performed, the performance of
subconsultants, and the accuracy of original bid estimates.
Estimating total costs is subjective and requires
management’s best judgments based on the information
available at that time.
On an ongoing basis, estimated revenue is updated to reflect the
amount of consideration the Company expects to be entitled to in
exchange for providing goods and services. Revenue estimates are
affected by various uncertainties that depend on the outcome of
future events, including change orders, claims, variable
consideration, and contract provisions for performance-based
incentives or penalties.
Change orders are included in estimated revenue when management
believes the Company has an enforceable right to the change order,
the amount can be estimated reliably, and realization is highly
probable. Claims against other parties, including subconsultants,
are recognized as a reduction in costs using the same criteria. To
evaluate these criteria, management considers the contractual or
legal basis for the change order, the cause of any additional costs
incurred, and the history of favorable negotiations for similar
amounts. As change orders are not recognized until highly probable,
it is possible for the Company to have substantial contract costs
recognized in one accounting period and associated revenue or
reductions in cost recognized in a later period.
The Company’s contracts may include variable consideration
such as revenue based on costs incurred and performance-based
incentives or penalties. Variable consideration is estimated by
determining the most likely amount the Company expects to be
entitled to, unless the contract includes a range of possible
outcomes for performance-based amounts. In that case, the expected
value is determined using a probability weighting of the range of
possible outcomes. Variable consideration, including change orders
approved as to scope but unapproved as to price, is included in
estimated revenue to the extent it is highly probable that a
significant reversal of cumulative revenue recognized will not
occur when the uncertainty associated with the variable
consideration is resolved. Estimates of variable consideration are
based on historical experience, anticipated performance, and
management’s best judgment based on the information available
at the time.
Consideration in contracts with multiple performance obligations is
allocated to the separate performance obligations based on
estimates of stand-alone selling prices. The primary method used to
estimate the stand-alone selling price is expected cost plus an
appropriate margin. To determine the appropriate margin, management
considers margins for comparable services under similar contracts
in similar markets.
Deferred contract costs are amortized over the period of expected
benefit, which may include anticipated contracts. Estimating the
costs to be deferred and the period of expected benefit is
subjective and requires the use of management’s best
judgments based on information available at that time.
Changes in estimates are reflected in the period in which the
circumstances that gave rise to the change became known and affect
the Company’s revenue, unbilled receivables, contract assets,
and deferred revenue.
b) Provision for self-insured liabilities
The Company self-insures certain risks, including professional
liability, automobile liability, and employment practices
liability. The accrual for self-insured liabilities includes
estimates of the costs of reported claims and is based on estimates
of loss using management’s assumptions, including
consideration of actuarial projections. These estimates of loss are
derived from loss history that is then subjected to actuarial
techniques to determine the proposed liability. Estimates of loss
may vary from those used in the actuarial projections and result in
a larger loss than estimated. An increase in loss is recognized in
the period that the loss is determined and increases the
Company’s self-insured liabilities and reported expenses.
c) Share-based payment transactions
The Company measures the cost of share-based payment transactions
by reference to the fair value of the equity instruments at the
grant date. Estimating fair value for share-based payment
transactions requires determining the most appropriate valuation
model, which depends on the terms and conditions of the grant. The
Company has chosen the Black-Scholes option-pricing model for
equity-settled and cash-settled share-based payment transactions.
Estimating fair value also requires determining the most
appropriate inputs to the valuation model—including
volatility in the price of the Company’s shares, a risk-free
interest rate, and the expected hold period to exercise—and
making assumptions about them. Changes to estimates are recorded in
the period they are made and affect the Company’s
administrative and marketing expenses, contributed surplus, and
other liabilities.
d)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trademarks, software,
and favorable and unfavorable leases) acquired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Preliminary fair values are based on management’s
best estimates of the acquired identifiable assets and liabilities
at the acquisition date. During a measurement period not to exceed
one year, adjustments to the initial estimates may be required to
finalize the fair value of assets acquired and liabilities assumed.
The Company will revise comparative information if these
measurement period adjustments are material. After the measurement
period, a revision to fair value may impact the Company’s net
income.
e) Impairment of goodwill
Impairment exists when the carrying amount of an asset or CGU or
group of CGUs exceeds its recoverable amount, which is the higher
of its fair value less costs of disposal or its value in use. Fair
value less costs of disposal is based on available data from
binding sales transactions in an arms-length transaction of similar
assets or observable market price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o arrive at the estimated recoverable amount, the Company uses
estimates of economic and market information, including arms-length
transactions for similar assets, growth rates in revenues,
estimates of future expected changes in operating margins, cash
expenditures, and estimates of capital expenditures.
f) Employee benefit plans
The cost of the defined benefit pension plans and the present value
of the pension obligations are determined separately for each plan
using actuarial valuations. An actuarial valuation involves making
various assumptions that may differ from actual future
developments. These include determining the discount rate,
mortality rates, future salary increases, inflation, and future
pension increases. Due to the complexities involved in the
valuation and its long-term nature, the defined benefit obligation
and cost are highly sensitive to changes in these assumptions,
particularly to the discount and mortality rates (although a
portion of the pension plans has protection against improving
mortality rates by utilizing guaranteed annuity rate contracts with
an insurance company). All assumptions are reviewed annually.
In determining the appropriate discount rate, management considers
the interest rates of corporate bonds in currencies consistent with
the currencies of the post-employment obligation and that have an
‘AA’ rating or above, as set by an internationally
acknowledged rating agency, and extrapolated as needed along the
yield curve to correspond with the expected term of the benefit
obligation.
The mortality rate is based on publicly available information in
the actuarial profession’s publications plus any special
geographical or occupational features of each plan’s
membership. Mortality tables tend to change only at intervals in
response to demographic changes. Future salary increases reflect
the current estimate of management. Pension increases are
calculated based on the terms of the individual plans and estimated
future inflation rates.
g) Fair value of financial instruments
When the fair value of financial assets and financial liabilities
recorded in the consolidated statements of financial position
cannot be derived from active markets, it is determined using
valuation techniques, including the discounted cash flow model. The
inputs to these models are taken from observable markets if
possible; otherwise a degree of judgment is required including
considering inputs such as liquidity risk, credit risk, and
volatility. Changes in assumptions about these factors could affect
the reported fair value of financial instruments and reported
expenses and income.
h) Taxes
Uncertainties exist with respect to the interpretation of complex
tax regulations and the amount and timing of deferred taxable
income. The Company’s income tax assets and liabilities are
based on interpretations of income tax legislation across various
jurisdictions, primarily in Canada, United States, and the United
Kingdom. The Company’s effective tax rate can change from
year to year based on the mix of income among jurisdictions,
changes in tax laws in these jurisdictions, and changes in the
estimated value of deferred tax assets and liabilities. The
Company’s income tax expense reflects an estimate of the
taxes it expects to pay for the current year, as well as a
provision for changes arising in the values of deferred tax assets
and liabilities during the year. The tax value of these assets and
liabilities is impacted by factors such as accounting estimates
inherent in these balances, management’s expectations about
future operating results, previous tax audits, and differing
interpretations of tax regulations by the taxable entity and the
responsible tax authorities. Differences in interpretation may
arise for a wide variety of issues, depending on the conditions
prevailing in the respective legal entity’s domicile.
Management regularly assesses the likelihood of recovering value
from deferred tax assets, such as loss carryforwards, as well as
from deferred tax depreciation of capital assets, and adjusts the
tax provision accordingly.
Deferred tax assets are recognized for all unused tax losses to the
extent that it is probable that taxable profit will be available
against which the losses can be utilized. Significant management
judgment is required to determine the amount of deferred tax assets
that can be recognized based on the likely timing and the level of
future taxable profits, together with future tax-planning</t>
  </si>
  <si>
    <t>Recent Accounting Pronouncements and Changes to Accounting Policies</t>
  </si>
  <si>
    <t>6. Recent Accounting Pronouncements and Changes to Accounting
Policies
a) Revenue from contracts with customers
Effective January 1, 2018, the Company has adopted IFRS 15
Revenue from Contracts with Customers after-tax Revenue Construction
Contracts.
The Company used the practical expedient to apply IFRS 15 only to
contracts not completed at January 1, 2018. In addition, the
Company used the practical expedient to reflect the aggregate
effect of all contract modifications that occurred before
January 1, 2018, for the purposes of identifying the satisfied
and unsatisfied performance obligations, determining the
transaction price, and allocating the transaction price to the
satisfied and unsatisfied performance obligations.
Quantitative impact of significant changes
On the adoption of IFRS 15, the after-tax
Retained Earnings $
Change orders and claims (3.0 )
Significant financing component 1.7
Construction services - discontinued operations
(22.6 )
Total impact of change in accounting policy, January 1,
2018
(23.9 )
Change orders and claims
The Company previously included change orders and claims against
the customer in estimated revenue at completion when it was
probable the customer would approve or accept the amount and it
could be reliably measured. Under IFRS 15, change orders and claims
against the customer are included in estimated revenue at
completion when management believes the Company has an enforceable
right to the change order or claim, the amount can be estimated
reliably, and realization is highly probable. To evaluate these
criteria, management considers the cause of any additional costs
incurred, the contractual or legal basis for additional revenue,
and the history of favorable negotiations for similar amounts.
Significant financing component
The Company previously recognized holdbacks on long-term contracts
at their discounted present value. Under IFRS 15, holdbacks do not
typically result in a significant financing component because the
intent is to provide protection against the failure of one party to
adequately complete some or all obligations under the contract. As
a result, holdbacks on long-term contracts are no longer
discounted.
Construction services
Liquidated damages were previously included in estimated contract
costs when it was considered probable that penalties would be
incurred and paid. Under IFRS 15, liquidated damages are required
to be included as a reduction in estimated revenue and the
estimates are based on the weighting of probable outcomes.
Presentation of contract balances
The Company reclassified certain amounts in the consolidated
statements of financial position to comply with IFRS 15. Amounts
that will be billed based on contractual milestones or on
achievement of performance-based targets that were previously
presented as unbilled receivables are now included in contract
assets. In addition, contract asset and deferred revenue balances
are now presented on a net basis for each contract. This
reclassification had no impact on shareholders’ equity as of
January 1, 2018.
Impacts on financial statements
The following tables summarize the impacts of adopting IFRS 15 in
the Company’s consolidated financial statements as of
December 31, 2018.
Consolidated statement of financial position
December 31,
2018
As Reported $
Before IFRS 15 $
Increase (Decrease) $
Current assets
Unbilled receivables
384.6
444.4
(59.8
)
Contract assets
59.7
-
59.7
Other assets
23.2
20.3
2.9
Non-current
Deferred tax assets
21.2
21.8
(0.6
)
Other assets
175.5
167.3
8.2
Current liabilities
Deferred revenue
174.4
165.7
8.7
Shareholders’ equity
Retained earnings
851.2
848.9
2.3
Accumulated other comprehensive income 163.1 163.7 (0.6 )
Consolidated statements of income and comprehensive income
(loss)
For the year ended
December 31, 2018
As Reported $
Before IFRS 15 $
Increase (Decrease) $
Net income
Gross revenue
4,283.8
4,287.9
(4.1
)
Subconsultant/subcontractor and other direct expenses
928.6
937.1
(8.5
)
Total income taxes
55.0
53.8
1.2
Net income for the year from continuing operations
171.3
168.1
3.2
Net loss from discontinued operation, net of tax
(123.9
)
(146.9
)
23.0
Net income for the year
47.4
21.2
26.2
Comprehensive income
Exchange differences on translation of foreign operations
124.1
124.7
(0.6
)
Other comprehensive income for the year, net of tax
114.5
115.1
(0.6
)
Total comprehensive income for the year, net of tax 161.9 136.3 25.6
Earnings per share, basic and diluted
Continuing operations
1.51
1.48
0.03
Discontinued operations
(1.09
)
(1.29
)
0.20
Total basic and diluted earnings per share 0.42 0.19 0.23
b) Financial instruments
Effective January 1, 2018, the Company adopted IFRS 9
Financial Instruments Financial Instruments: Recognition and Measurement
(IAS 39).
IFRS 9 introduces new requirements for the classification and
measurement of financial assets and financial liabilities,
including derecognition. The new standard includes a single
expected-loss impairment model and a reformed approach to hedge
accounting. The adoption of IFRS 9 did not have a significant
effect on the Company’s measurement of financial assets and
liabilities. IFRS 9 replaces IAS 39 and significantly amends other
standards dealing with financial instruments, such as IFRS 7
Financial Instruments: Disclosures.
Quantitative impact of significant changes
On the adoption of IFRS 9, the impact on equity (after-tax)
Retained Earnings $
Accumulated Other Comprehensive Loss $
Reclassify equity securities from available-for-sale 0.9 (0.9 )
Other
(0.8 )
-
Total impact of changes in accounting policy, January 1,
2018
0.1
(0.9 )
On January 1, 2018, the Company assessed the business approach
that applies to its financial assets and has classified its
financial instruments into appropriate IFRS 9 categories. Certain
investments in equity securities were reclassified from AFS to FVPL
($49.4) at January 1, 2018, since they do not meet the
criteria to be classified at FVOCI because their cash flows do not
meet the SPPI criterion. Related unrealized gains of $0.9 were
transferred from other comprehensive income to retained earnings at
January 1, 2018.
Total impact on financial assets
On the date of initial application, financial assets of the Company
were as follows, with any reclassifications noted:
Measurement Category
2018
2017
Current financial assets
Cash and cash deposits and cash in escrow Amortized cost FVPL
Receivables and other current financial assets Amortized cost
Amortized cost
Non-current
Investments held for self-insured liabilities (equity
securities)
Mandatorily at FVPL FVOCI
Investments held for self-insured liabilities (bonds) FVOCI FVOCI
Holdbacks on long-term contracts Amortized cost Amortized cost
Indemnifications FVPL FVPL
Other financial assets
Amortized cost
Amortized cost
The reclassifications of financial instruments on adoption of IFRS
9 did not result in any measurement changes.
c) Other recent adoptions
The following amendments and interpretations have been adopted by
the Company effective January 1, 2018. The adoption of these
amendments did not have an impact on the financial position or
performance of the Company.
•
In June 2016, the IASB issued Classification and
Measurement of Share-based Payment Transactions (Amendments to IFRS
2) non-vesting
•
In December 2016, the IASB issued Annual
Improvements (2014-2016 Cycle) non-urgent First-time Adoption of International Financial Reporting
Standards Investments in Associates and
Joint Ventures
•
In December 2016, the International Financial
Reporting Interpretations Committee (IFRIC) issued an
interpretation: IFRIC 22 Foreign Currency Transactions and
Advanced Consideration non-monetary non-monetary
d) Future adoptions
Listed below are the standards, amendments, and interpretations
that the Company reasonably expects to be applicable at a future
date and intends to adopt when they become effective. The Company
is currently considering the impact of adopting these standards,
amendments, and interpretations on its consolidated financial
statements and cannot reasonably estimate the effect at this time,
unless specifically mentioned below.
Leases
In January 2016, the IASB issued IFRS 16 Leases Leases Determining whether an Arrangement contains a Lease SIC-15 Operating
Leases-Incentives, SIC-27 Evaluating the Substance of
Transactions Involving the Legal Form of a Lease. on-balance ’low-value’ right-of-use right-of-use
Lessees will also be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The mandatory effective date of IFRS 16 is January 1, 2019 and
the standard may be adopted using a full retrospective or modified
retrospective approach. The Company intends to elect the modified
retrospective approach which will result in the cumulative effect
of adoption being recognized as an adjustment to the opening
retained earnings at January 1, 2019. The Company will elect
to apply the standard to contracts that were previously identified
as leases under IAS 17 and IFRIC 4. This election will exclude
contracts not previously identified as containing a lease under IAS
17 and IFRIC 4. In addition, the Company will elect a practical
expedient of using the exemptions on lease contracts with lease
terms ending within 12 months as of the date of initial application
and lease contracts when the underlying asset is of low value.
The Company established an IFRS 16 Implementation team and provides
regular updates to the Audit and Risk Committee, including reports
on the progress made on the project’s detailed work plan. As
part of the implementation project, the Company prepared a
preliminary impact assessment of IFRS 16 and educated stakeholders.
The Company is in the final process of amending lease policies and
practices, updating internal controls, finalizing the completeness
and accuracy of lease data, implementing a new lease accounting
software, and quantifying the impact of IFRS 16 adoption as at
January 1, 2019. The Company anticipates a material impact to
the statement of financial position due to the recognition of the
present value of unavoidable future lease payments as lease assets
and lease liabilities, mainly related to real estate leases.
Other future adoptions
•
In June 2017, IFRIC issued IFRIC 23 Uncertainty
over Income Tax Treatments. Income Taxes,
•
In October 2017, the IASB issued Prepayment
Features with Negative Compensation (Amendments to IFRS 9)
•
In October 2017, the IASB issued Long-term Interest
in Associates and Joint Ventures (Amendments to IAS 28).
•
In December 2017, the IASB issued Annual
Improvements (2015-2017 Cycle) non-urgent Business Combinations Joint
Arrangements Income Taxes Borrowing Costs.
•
In February 2018, the IASB issued amendments to IAS 19
Employee Benefits
•
In March 2018, the IASB issued the revised
Conceptual Framework for Financial Reporting
•
In October 2018, the IASB issued the revised
Definition of a Business (Amendments to IFRS 3).
•
In October 2018, the IASB issued the Definition of
Material (Amendments to IAS 1 and IAS 8)</t>
  </si>
  <si>
    <t>Business Acquisitions</t>
  </si>
  <si>
    <t xml:space="preserve">7. Business Acquisitions
Acquisitions in 2017
During 2017, the Company acquired all the shares and business of
RNL Facilities Corporation (RNL) and acquired certain assets and
liabilities of Inventrix Engineering, Inc. (Inventrix) and North
State Resources, Inc. (NSR).
The preliminary fair values of the net assets recognized in the
Company’s consolidated financial statements were based on
management’s best estimates of the acquired identifiable
assets and liabilities at the acquisition dates. During 2018,
management finalized the fair value assessments of assets and
liabilities acquired from RNL, Inventrix, and NSR. There were no
material measurement period adjustments.
Acquisitions in 2018
On March 23, 2018, the Company acquired all the shares and
business of ESI Limited (ESI) for cash consideration and notes
payable. ESI, based in Shrewsbury, England, enhances the
Company’s Consulting Services-Global group of cash generating
units (CGUs) and has capabilities in groundwater, land, and
sustainable development.
On March 30, 2018, the Company acquired certain assets and
liabilities of Occam Engineers Inc. (OEI) for cash consideration
and notes payable. OEI, based in Albuquerque, New Mexico, enhances
the Company’s Consulting Services-United States CGU, and
provides expertise in civil engineering, public works,
transportation, development engineering, planning and feasibility,
program management, water resources, and value analysis.
On April 1, 2018, the Company acquired all the shares and
business of Traffic Design Group Limited (TDG) for cash
consideration and notes payable. TDG, a transportation planning and
traffic engineering design firm based in Wellington, New Zealand,
enhances the Company’s Consulting Services-Global group of
CGUs.
On May 18, 2018, the Company acquired all the shares and
business of Norwest Corporation (NWC) for cash consideration and
notes payable. NWC, based in Calgary, Alberta, enhances the
Company’s Consulting Services-Canada CGU, and provides
expertise in geotechnical, geological, and mining fields.
On May 25, 2018, the Company acquired all the shares and
business of Cegertec Experts Conseils Inc. (Cegertec) for cash
consideration and notes payable. Cegertec, based in Chicoutimi,
Quebec, enhances the Company’s Consulting Services-Canada
CGU, and provides expertise in engineering, project management,
risk management, construction supervision, and structural
inspections and inventory.
On September 7, 2018, the Company acquired all the partnership
interests and business of Peter Brett Associates LLP and all the
shares and business of PBA International Limited (collectively,
PBA). PBA is a partnership practice of engineers, planners,
scientists, and economists delivering projects in various sectors.
PBA, based in Reading, England, enhances the Company’s
Consulting Services-Global group of CGUs.
On October 15, 2018, the Company acquired certain assets and
liabilities of True Grit Engineering Limited (TGE) for cash
consideration and notes payable. TGE, based in Thunder Bay,
Ontario, enhances the Company’s Consulting Services-Canada
CGU, and has expertise in infrastructure engineering, project
management and planning, and environmental services.
During 2018, management finalized the fair value assessments of
assets and liabilities acquired from ESI, OEI, and TDG. As at
February 28, 2019, management received vendor approval of the
adjustments to the closing financial statements for PBA, NWC, and
Cegertec. Management was also reviewing the vendors’ closing
financial statements for TGE. Once these financial statement
reviews are complete and approvals are obtained, the valuation of
acquired intangibles and goodwill will be finalized. No significant
measurement period adjustments were recorded during the year ended
December 31, 2018.
Aggregate consideration for assets acquired and liabilities
assumed
Details of the aggregate consideration transferred and the fair
value of the identifiable assets and liabilities acquired at the
date of acquisition are as follows:
For
acquisitions completed in 2018
Total
Note
$
Cash consideration
88.0
Notes payable
55.6
Consideration
143.6
Assets and liabilities acquired
Cash acquired 7.8
Non-cash
Trade receivables
34.7
Unbilled receivables 6.4
Accounts payable
(19.8
)
Other non-cash
(0.6
)
Property and equipment 11 4.4
Intangible assets 13
33.0
Deferred tax assets 26 1.9
Net employee defined benefit liability 18
(16.5
)
Provisions 17
(1.4
)
Deferred tax liabilities
26 (2.6 )
Total identifiable net assets at fair value
47.3
Goodwill arising on acquisitions
12 96.3
Consideration
143.6
Trade receivables and unbilled receivables assumed from acquired
companies are recognized at fair value at the time of acquisition,
and their fair value approximated their net carrying value.
Goodwill consists of the value of expected synergies arising from
an acquisition, the expertise and reputation of the assembled
workforce acquired, and the geographic location of the acquiree.
Goodwill relating to acquisitions completed in 2018 added to our
Consulting Services – Canada, Consulting Services –
United States, and Consulting Services – Global cash
generating units (CGUs). For acquisitions completed in 2018, $3.6
of goodwill and intangible assets is deductible for income tax
purposes.
The fair values of provisions are determined at the acquisition
date. These liabilities relate to claims that are subject to legal
arbitration and onerous contracts. For the acquisitions completed
in 2018, the Company assumed $0.8 in provisions for claims. At
December 31, 2018, provisions for claims outstanding relating
to all prior acquisitions were $11.1, based on their expected
probable outcome. Certain of these claims are indemnified by the
acquiree (note 14).
For business combinations that occurred in 2018, gross revenue
earned in 2018 since the acquired entities’ acquisition dates
is approximately $86. The Company integrates the operations and
systems of acquired entities shortly after the acquisition date;
therefore, it is impracticable to disclose the acquiree’s
earnings in its consolidated financial statements since the
acquisition date. It is also impracticable to disclose what the
Company’s gross revenue and profit from continuing operations
would have been had the business combinations, that occurred in
2018, taken place at the beginning of the year.
In 2018, directly attributable acquisition-related costs of $0.7
have been expensed and are included in administrative and marketing
expenses. These costs consist primarily of legal, accounting, and
financial advisory fees and costs directly related to
acquisitions.
Consideration paid and outstanding
Details of the consideration paid in 2018 for current and past
acquisitions are as follows:
December 31
2018
$
Cash consideration (net of cash acquired)
80.2
Payments on notes payable from previous acquisitions 42.0
Total net cash paid 122.2
Total notes payable and adjustments to these obligations are as
follows:
December 31
2018
$
Balance, beginning of the year
58.8
Additions for acquisitions in the year
55.6
Other adjustments
(0.2
)
Payments
(42.0
)
Interest 0.9
Impact of foreign exchange 3.0
Total notes payable 76.1 </t>
  </si>
  <si>
    <t>Discontinued Operations and Disposition of Subsidiaries</t>
  </si>
  <si>
    <t>8. Discontinued Operations and Disposition of
Subsidiaries
Construction Services - Discontinued Operations
Construction Services was acquired as part of the MWH acquisition
in 2016 and was previously a reportable segment (note 34) and group
of cash generating units (note 12). On November 2, 2018, the
Company completed the sale of its Construction Services reportable
segment, reported as discontinued operations in these consolidated
financial statements for all periods presented as prescribed by
IFRS 5. The Company assumed the defined benefit pension plan
related to Construction Services and the obligations related to an
ongoing UK-based waste-to-energy
The Company reviewed the carrying value of the Construction
Services disposal group at September 30, 2018, and determined
that the carrying value of the disposal group exceeded the
estimated fair value less costs to sell indicating an impairment of
assets. As a result, a goodwill impairment charge of $53.0 was
recognized in the third quarter of 2018 against the goodwill
allocated to the Construction Services (note 12).
Construction Services was sold for gross proceeds of $104.2
(US$79.5), less estimated working capital adjustments and
transaction costs, resulting in initial cash proceeds of $28.8
(US$22.0). In accordance with the Credit Facilities agreement (note
16), the Company used the net proceeds on sale, less taxes payable
and certain transaction costs (all as defined in the relevant
agreements), to repay a portion of its long-term debt. As at
February 28, 2019, management and the purchaser have not
completed their review of the closing financial statements. Any
adjustments will be recognized in discontinued operations in
2019.
As a result of the sale, the Company recognized a net loss from the
discontinued operations as follows:
Notes
December 31 2018 $
December 31 $
Revenue 884.4 1,111.4
Expenses (953.8 ) (1,111.4 )
Impairment of goodwill
12 (53.0 )
-
Loss from operating activities, before income taxes
(122.4
) -
Income taxes on operating activities
10.8
-
Loss from operating activities, net of income taxes
(111.6 )
-
Gain on disposal of discontinued operations before income taxes 1.5
-
Income taxes on disposal of discontinued operations
(13.8 )
-
Loss on disposal of discontinued operations, net of income
taxes
(12.3 )
-
Net loss from discontinued operations
(123.9 )
-
Innovyze, Inc. - Disposition of Subsidiaries
On May 5, 2017, the Company completed the sale of the shares
of Innovyze, Inc. along with its subsidiaries Innovyze Pty Limited
and Innovyze Limited (collectively, Innovyze). Innovyze was
acquired as part of the MWH acquisition and formed part of the
Company’s Consulting Services – United States and
Consulting Services – Global reportable segments.
As a result of the sale, the Company recognized the following gain
on disposition in the consolidated statements of income for the
year ended December 31, 2017.
$
Gross proceeds 369.1
Working capital adjustments (15.3)
Transaction costs
(16.9)
Net proceeds from sale, net of cash sold
336.9
Net assets disposed (268.5)
Cumulative exchange loss on translating foreign operations
reclassified from equity
(13.8)
Gain on disposal of a subsidiary
54.6
In addition, current tax expense of $124.1 and deferred taxes of
$29.5 were recognized in the consolidated statements of income.
In accordance with the Credit Facilities agreement (note 16), the
Company used the net proceeds on sale, less taxes payable and
certain transaction costs (all as defined in the relevant
agreements), to repay its long-term debt by $221.3.</t>
  </si>
  <si>
    <t>Cash and Cash Equivalents</t>
  </si>
  <si>
    <t>9. Cash and Cash Equivalents
The Company’s policy is to invest cash in excess of operating
requirements in highly liquid investments. For the purpose of the
consolidated statements of cash flows, cash and cash equivalents
consist of the following:
December 31
December 31
2018 2017
$
$
Cash
176.5
234.7
Unrestricted investments 8.7
4.8
Cash and cash equivalents 185.2
239.5
Unrestricted investments consist of short-term bank deposits with
initial maturities of three months or less.
At December 31, 2018, no funds were held in escrow accounts
(2017 – $7.9 (US$6.2)). In 2017, these escrow funds covered
potential indemnification claims from acquisitions and were settled
in accordance with an escrow agreement.</t>
  </si>
  <si>
    <t>Trade and Other Receivables</t>
  </si>
  <si>
    <t>10. Trade and Other Receivables
December 31
December 31
2018 2017
$
$
Trade receivables, net of ECL of $1.5 (2017 – $2.1)
774.5
746.6
Holdbacks, current
18.7
43.8
Lease inducements receivable
44.0
-
Other 40.9
25.7
Trade and other receivables 878.1
816.1
The aging analysis of gross trade receivables is as follows:
Total $
1–30 $
31–60 $
61–90 $
91–120 $
121+ $
December 31, 2018
776.0
355.6
228.7
63.8
43.2
84.7
December 31, 2017
748.7
403.1
182.4
53.9
29.1
80.2
Information about the Company’s exposure to credit risks and
impairment losses for trade and other receivables is included in
note 24, and changes due to IFRS 9 are included in note 6.</t>
  </si>
  <si>
    <t>Property and Equipment</t>
  </si>
  <si>
    <t>11. Property and Equipment
Engineering
Office
Leasehold
Other $
Total $
Cost
December 31, 2016 131.9 82.0 166.9 34.0 414.8
Additions 21.2 6.8 29.4 4.7 62.1
Additions arising on acquisitions 0.2 0.1 0.5 - 0.8
Disposals (33.4 ) (24.9 ) (16.4 ) (3.8 ) (78.5 )
Transfers 0.1 (0.8 ) 0.2 0.5 -
Impact of foreign exchange
(3.3 )
(1.6 )
(5.1 )
(1.5 )
(11.5 )
December 31, 2017 116.7 61.6 175.5 33.9 387.7
Additions 23.2 19.4 79.5 8.1 130.2
Additions arising on acquisitions 1.6 0.7 1.7 0.4 4.4
Disposals (12.2 ) (2.2 ) (31.4 ) (4.7 ) (50.5 )
Discontinued operations (note 8) (11.5 ) (0.4 ) (1.7 ) (2.0 ) (15.6 )
Transfers (0.4 ) (0.1 ) (0.2 ) 0.7 -
Impact of foreign exchange 4.9 3.0 7.8 1.4 17.1
December 31, 2018
122.3
82.0
231.2
37.8
473.3
Accumulated depreciation
December 31, 2016 73.1 45.6 64.9 17.3 200.9
Depreciation - continuing operations 16.3 7.5 26.7 1.7 52.2
Depreciation - discontinued operations 1.9 0.1 - 0.4 2.4
Disposals (32.7 ) (25.4 ) (15.9 ) (2.7 ) (76.7 )
Impact of foreign exchange
(1.2 )
(0.2 )
(1.6 )
(0.7 )
(3.7 )
December 31, 2017 57.4 27.6 74.1 16.0 175.1
Depreciation - continuing operations 15.3 6.7 25.9 2.2 50.1
Depreciation - discontinued operations 1.5 - 0.2 0.3 2.0
Disposals (10.6 ) (1.9 ) (31.1 ) (1.9 ) (45.5 )
Discontinued operations (note 8) (3.3 ) (0.3 ) (0.3 ) (0.7 ) (4.6 )
Transfers (0.4 ) (0.1 ) (0.2 ) 0.7 -
Impact of foreign exchange 2.3 1.2 2.9 0.4 6.8
December 31, 2018
62.2
33.2
71.5
17.0
183.9
Net book value
December 31, 2017 59.3 34.0 101.4 17.9 212.6
December 31, 2018
60.1
48.8
159.7
20.8
289.4
Leasehold improvements includes construction work in progress of
$8.9 (2017 – $3.5) on which depreciation has not started.
Included in the Other category is automotive equipment, buildings,
land, financial assets, and an ownership interest in an
aircraft.</t>
  </si>
  <si>
    <t>12. Goodwill
Note
December 31 2018 $
December 31 2017 $
Gross goodwill, beginning of the year
1,734.6
2,006.1
Acquisitions
96.3
16.3
Disposals 8
(120.2
) (194.4 )
Impact of foreign exchange
88.5
(93.4 )
Gross goodwill, end of the year
1,799.2
1,734.6
Accumulated impairment losses, beginning of the year
(178.0
) (178.0 )
Impairment of goodwill 8
(53.0
) -
Disposals 8
53.0
-
Accumulated impairment losses, end of the year (178.0
) (178.0 )
Net goodwill, end of the year
1,621.2
1,556.6
Goodwill arising from acquisitions includes factors such as the
expertise and reputation of the assembled workforce acquired, the
geographic location of the acquiree, and the expected
synergies.
CGUs are defined based on the smallest identifiable group of assets
that generates cash inflows that are largely independent of the
cash inflows from other assets or groups of assets. Other factors
are considered, including how management monitors the
entity’s operations. Prior to the sale of Construction
Services, the Company had seven CGUs. Three of these were grouped
into Consulting Services – Global and two were grouped into
Construction Services for the purposes of impairment testing. The
Company does not monitor goodwill at or allocate goodwill to its
business operating units.
On November 2, 2018, the Company completed the sale of its
Construction Services business (note 8). In connection with the
sale, the Company reviewed the carrying value of the Construction
Services disposal group as at September 30, 2018. The carrying
value of the disposal group exceeded the estimated fair value less
cost to sell at that time. As a result, the Company recognized a
goodwill impairment charge of $53.0 in the quarter ended
September 30, 2018. The fair value measurement of the
Construction Services group of CGUs was categorized as Level 3
in the fair value hierarchy based on unobservable market
inputs.
During 2017, the Company completed the sale of Innovyze (note 8).
Innovyze’s goodwill disposed of included $106.3 allocated
from Consulting Services – United States and $88.1 allocated
from Consulting Services – Global.
On October 1, 2018, and October 1, 2017, the Company
performed its annual goodwill impairment test in accordance with
its policy described in note 4. Based on the results of the 2018
and 2017 tests, the Company concluded that the recoverable amount
of each CGU or group of CGUs approximated or exceeded its carrying
amount and, therefore, goodwill was not impaired.
Goodwill was allocated to each CGU or group of CGUs as follows:
December 31 2018 $
December 31 2017 $
Consulting Services
Canada
358.2
337.8
United States
1,003.7
917.7
Global
259.3
183.2
Construction Services -
117.9
Allocated 1,621.2
1,556.6
Valuation techniques
When performing the goodwill impairment test, if the carrying
amount of a CGU or group of CGUs is higher than its recoverable
amount, an impairment charge is recorded as a reduction in the
carrying amount of the goodwill on the consolidated statements of
financial position and recognized as a non-cash
The Company estimates the recoverable amount by using the fair
value less costs of disposal approach. It estimates fair value
using market information and discounted after-tax after-tax
The Company validates its estimate of the fair value of each CGU or
group of CGUs under the income approach by comparing the resulting
multiples to multiples derived from comparable public companies and
comparable company transactions. The Company reconciles the total
fair value of all CGUs and groups of CGUs with its market
capitalization to determine whether the sum is reasonable. If the
reconciliation indicates a significant difference between the
external market capitalization and the fair value of the CGUs or
groups of CGUs, the Company reviews and adjusts, if appropriate,
the discount rate of the CGUs or groups of CGUs and considers
whether the implied acquisition premium (if any) is reasonable in
light of current market conditions. The fair value measurement was
categorized as level 3 in the fair value hierarchy based on the
significant inputs in the valuation technique used (note 4h).
The Company may need to test its goodwill for impairment between
its annual test dates if market and economic conditions deteriorate
or if volatility in the financial markets causes declines in the
Company’s share price, increases the weighted average cost of
capital, or changes valuation multiples or other inputs to its
goodwill assessment. In addition, changes in the numerous variables
associated with the judgments, assumptions, and estimates made by
management in assessing the fair value could cause them to be
impaired. Goodwill impairment charges are non-cash
Key assumptions
The calculation of fair value less costs of disposal is most
sensitive to the following assumptions:
•
Operating margin rates based on actual experience and
management’s long-term projections.
•
Discount rates reflecting investors’
expectations when discounting future cash flows to a present value,
taking into consideration market rates of return, capital
structure, company size, and industry risk. If necessary, a
discount rate is further adjusted to reflect risks specific to a
CGU or group of CGUs when future estimates of cash flows have not
been adjusted.
•
Terminal growth rates based on actual experience and
market analysis. Projections are extrapolated beyond five years
using a growth rate that does not exceed 3.0%.
•
Non-cash
•
Net revenue growth rate based on management’s
best estimates of cash flow projections over a five year
period.
Sensitivity to changes in assumptions
As at October 1, 2018, the recoverable amount of each CGU and
group of CGUs exceeded its carrying amount. For Consulting Services
– Canada and Consulting Services – United States,
management believes that no reasonably possible change in any of
the above key assumptions would have caused the carrying amount to
exceed its recoverable amount.
For the Consulting Services – Global group of CGUs, as at the
impairment testing date, the recoverable amount approximated the
carrying amount. As a result, any adverse change in key assumptions
could cause the carrying value to exceed the fair value less costs
of disposal. The Consulting Services – Global group of CGUs
had a moderated outlook in the pace of recoveries in the energy and
mining sectors and in public sector spending in regions linked to
these markets. These moderated outlooks were reflected in the
Company’s budget and projections.
The values assigned to the most sensitive key assumptions for the
Consulting Services – Global group of CGUs are listed in the
table below:
Key
Assumptions
Consulting Services Global
Operating margin rates
5.6% to 8.7%
After tax discount rate 11.2%
Terminal growth rate 3.0%
Non-cash
20.3% to 20.5%
Average annual net revenue growth rate (2019-2023)
3.7%
Key assumptions for operating margin rates and non-cash</t>
  </si>
  <si>
    <t>Intangible Assets</t>
  </si>
  <si>
    <t>13. Intangible Assets
Client
Contract $
Software
Other
Total
Total Lease (note 19) $
Cost
December 31, 2016 399.0 55.5 97.6 38.4 590.5 (10.3 )
Additions - - 5.7 - 5.7 -
Additions arising on acquisitions 3.2 2.7 - 0.2 6.1 -
Disposals - Innovyze (78.1 ) - (19.1 ) (6.1 ) (103.3 ) -
Disposals - other - - (3.3 ) - (3.3 ) -
Removal of fully amortized assets (13.8 ) (6.2 ) (15.7 ) (3.1 ) (38.8 ) 2.5
Impact of foreign exchange
(20.8 )
(4.1 )
0.4
(1.9 )
(26.4 )
0.6
December 31, 2017 289.5 47.9 65.6 27.5 430.5 (7.2 )
Additions - - 33.2 - 33.2 -
Additions arising on acquisitions 25.1 5.7 0.2 2.0 33.0 -
Discontinued operations (note 8) (19.7 ) - (5.3 ) (4.4 ) (29.4 ) -
Removal of fully amortized assets (3.9 ) (46.2 ) (18.8 ) (10.8 ) (79.7 ) 3.1
Impact of foreign exchange
16.3
1.1
0.3
0.7
18.4
(0.3 )
December 31, 2018
307.3
8.5
75.2
15.0
406.0
(4.4 )
Accumulated amortization
December 31, 2016 85.0 19.2 28.2 8.6 141.0 (5.5 )
Amortization - continuing operations 28.2 22.3 16.4 7.9 74.8 (1.8 )
Amortization - discontinued operations 2.0 4.1 0.8 0.4 7.3 (0.1 )
Disposals - Innovyze (7.2 ) - (1.1 ) - (8.3 ) -
Disposals - other - - (2.7 ) - (2.7 ) -
Removal of fully amortized assets (13.8 ) (6.2 ) (15.7 ) (3.1 ) (38.8 ) 2.5
Impact of foreign exchange
(3.8 )
(1.8 )
1.0
(0.6 )
(5.2 )
0.4
December 31, 2017 90.4 37.6 26.9 13.2 168.1 (4.5 )
Amortization - continuing operations 26.9 9.9 25.7 3.6 66.1 (1.1 )
Amortization - discontinued operations 1.8 1.4 0.7 1.8 5.7 (0.1 )
Discontinued operations (note 8) (4.9 ) - (1.9 ) (2.4 ) (9.2 ) -
Removal of fully amortized assets (3.9 ) (46.2 ) (18.8 ) (10.8 ) (79.7 ) 3.1
Impact of foreign exchange
5.9
0.9
0.1
0.4
7.3
(0.3 )
December 31, 2018
116.2
3.6
32.7
5.8
158.3
(2.9 )
Net book value
December 31, 2017
199.1
10.3
38.7
14.3
262.4
(2.7 )
December 31, 2018
191.1
4.9
42.5
9.2
247.7
(1.5 )
Once an intangible asset is fully amortized, the gross carrying
amount and related accumulated amortization are removed from the
accounts. Software includes finance leases with a net book value of
$19.1 (2017 – $16.5). The non-cash
In accordance with its accounting policies in note 4, the Company
tests intangible assets for recoverability when events or changes
in circumstances indicate that their carrying amount may not be
recoverable. To determine indicators of impairment of intangible
assets, the Company considers external sources of information such
as
prevailing economic and market conditions and internal sources of
information such as the historical and expected financial
performance of the intangible assets. If indicators of impairment
are present, the Company determines recoverability based on an
estimate of discounted cash flows, using the higher of either the
value in use or the fair value less costs of disposal method. The
measurement of impairment loss is based on the amount that the
carrying amount of an intangible asset exceeds its recoverable
amount at the CGU level. As part of the impairment test, the
Company updates its future cash flow assumptions and estimates,
including factors such as current and future contracts with
clients, margins, market conditions, and the useful lives of the
assets. During 2018, the Company concluded that there were no
indicators of impairment related to intangible assets.</t>
  </si>
  <si>
    <t>Other Assets</t>
  </si>
  <si>
    <t>14. Other Assets
December 31 $
December 31 $
Financial assets
Investments held for self-insured liabilities
144.2
147.1
Holdbacks on long-term contracts
28.7
39.6
Indemnifications 0.8
2.4
Other 6.5
6.3
Other non-financial
Investment tax credits 6.1
9.2
Transaction costs on long-term debt 3.6
4.9
Deferred contract costs 8.8
-
198.7
209.5
Less current portion - financial
18.1
14.0
Less current portion - non-financial 5.1
-
Long-term portion 175.5
195.5
Investments held for self-insured liabilities
Investments held for self-insured liabilities include government
and corporate bonds that are classified as FVOCI with unrealized
gains (losses) recorded in other comprehensive income (loss).
Investments also include equity securities that are classified at
FVPL with gains (losses) recorded in net income.
Their fair value and amortized cost are as follows:
December 31
December 31
2018 2017
$
$
Fair Value
Amortized
Fair Value
Amortized Cost/Cost
Bonds 103.0
103.8
97.7 98.6
Equity securities 41.2 45.0
49.4
48.3
Total 144.2 148.8
147.1
146.9
The bonds bear interest at rates ranging from 0.75% to 5.15% per
annum (2017 – 0.75% to 5.15%). The terms to maturity of the
bond portfolio, stated at fair value, are as follows:
December 31 $
December 31 $
Within one year
14.0
5.6
After one year but not more than five years
85.2
73.5
More than five years 3.8
18.6
Total 103.0
97.7
Indemnifications
The Company’s indemnifications relate to certain legal claims
(note 17). During 2018, the Company decreased provisions and
indemnification assets relating to prior acquisitions by $1.8 (2017
– increased by $0.2).</t>
  </si>
  <si>
    <t>Trade and Other Payables</t>
  </si>
  <si>
    <t xml:space="preserve">15. Trade and Other Payables
December 31 $
December 31 $
Trade accounts payable
222.6
367.1
Employee and payroll liabilities
263.3
248.8
Accrued liabilities 87.2
88.7
Trade and other payables 573.1
704.6 </t>
  </si>
  <si>
    <t>Long-Term Debt</t>
  </si>
  <si>
    <t>16. Long-Term Debt
December 31 2018 $
December 31 2017 $
Notes payable
76.8
60.8
Revolving credit facilities
528.6
209.9
Term loan
308.8
458.5
Finance lease obligations 19.5
10.4
933.7
739.6
Less current portion 48.5
198.2
Long-term portion 885.2
541.4
Notes payable
Notes payable consists primarily of notes payable for acquisitions
(note 7). The weighted average rate of interest on the notes
payable at December 31, 2018, was 3.16% (2017 – 3.46%).
Notes payable may be supported by promissory notes and are due at
various times from 2019 to 2021. The aggregate maturity value of
the notes at December 31, 2018, was $78.2 (2017 –
$61.9). At December 31, 2018, $23.2 (US$17.0) (2017 –
$57.4 (US$45.7)) of the notes’ carrying amount was payable in
US funds and $32.9 was payable in other foreign currencies.
Revolving credit facilities and term loan
On June 27, 2018, the Company amended its syndicated senior
credit facilities (Credit Facilities) which, subsequent to the
amendment, consist of a senior revolving credit facility in the
maximum amount of $800.0 and senior term loans of $310.0 in two
tranches. The amendment changed certain terms and conditions,
including making all the facilities unsecured and extending the
maturity date of its revolving credit facility by five years and
Tranches B and C of its term loans by four years and five years
respectively. Additional funds can be accessed subject to approval
and under the same terms and conditions. As a result of the
amendment, access to these additional funds increased from $200.0
to $400.0. The amendment was accounted for as a debt modification
and a gain of $1.4 was recognized. The revolving credit facility
expires on June 27, 2023. The revolving credit facility and
the term loans may be repaid from time to time at the option of the
Company. The facility is available for future acquisitions, working
capital needs, and general corporate purposes. Tranches B and C of
the term loan were drawn in Canadian funds of $150.0 (due on
June 27, 2022) and $160.0 (due on June 27, 2023),
respectively. Before the amendment, a third tranche (Tranche A) was
drawn in Canadian funds for $150.0 and repaid on May 6,
2018.
The Credit Facilities may be drawn in Canadian dollars as either a
prime rate loan or a bankers’ acceptance; in US dollars as
either a US base rate or a LIBOR advance; or, in the case of the
revolving credit facility, in sterling or euros as a LIBOR advance;
and by way of letters of credit. Depending on the form under which
the credit facilities are accessed, rates of interest vary between
Canadian prime, US base rate, and LIBOR or bankers’
acceptance rates, plus specified basis points. The specified basis
points vary, depending on the Company’s leverage ratio (a
non-IFRS
At December 31, 2018, $13.6 (US$10.0) of the revolving credit
facility was payable in US funds and $515.0 was payable in Canadian
funds. At December 31, 2017, $106.9 (US$85.0) of the revolving
credit facility was payable in US funds and $103.0 was payable in
Canadian funds. At December 31, 2018 and 2017, the entire term
loan was payable in Canadian funds. The average interest rate
applicable at December 31, 2018, for the Credit Facilities was
4.53% (2017 – 3.20%).
The funds available under the revolving credit facility are reduced
by any outstanding letters of credit issued pursuant to the
facility agreement. At December 31, 2018, the Company had
issued outstanding letters of credit that expire at various dates
before January 2020, are payable in various currencies, and total
$48.0 (2017 – $51.8). These letters of credit were issued in
the normal course of operations, including the guarantee of certain
office rental obligations. At December 31, 2018, $223.4 (2017
– $538.3) was available in the revolving credit facility for
future activities.
At December 31, 2018, $23.8 (2017 – $4.3) in additional
letters of credit outside of the Company’s revolving credit
facility was issued and outstanding. These were issued in various
currencies. Of these letters of credit, $14.7 (2017 – $4.3)
expire at various dates before January 2020, and $9.1 (2017 –
nil) have open ended terms.
Surety facilities
As part of the normal course of operations, the Company has surety
facilities, primarily related to Construction Services, to
accommodate the issuance of bonds for certain types of project
work. At December 31, 2018, the Company issued bonds under
these surety facilities: $3.5 (2017 – $0.2) in Canadian
funds, $791.4 (US$580.2) (2017 – $587.1(US$467.0)) in US
funds, and $4.7 (2017 – $1.0) in other foreign currencies.
These bonds expire at various dates before July 2024. In accordance
with the sale agreement for Construction Services, the purchaser
will make reasonable efforts to arrange for the Company’s
release from bonds related to construction services as soon as
practicable. The purchaser has indemnified the Company for any
obligations that may arise from these bonds.
Finance lease obligations
The Company has finance leases for software and for automotive and
office equipment. At December 31, 2018, finance lease
obligations included finance leases bearing interest at rates
ranging from 1.40% to 5.25% (2017 – 1.4% to 5.25%). These
finance leases expire at various dates before October 2021.
Future minimum lease payments under finance leases and the present
value of the net minimum lease payments are as follows:
December 31
December 31
2018 2017
$
$
Within one year
10.0
7.4
After one year but not more than five years 9.8
3.1
Total minimum lease payments
19.8
10.5
Less amounts representing finance charges 0.3
0.1
Present value of minimum lease payments 19.5
10.4</t>
  </si>
  <si>
    <t>17. Provisions
December 31, 2018
Provision
for self-
Expected
insured
Provision
Onerous
project
liabilities
for claims
contracts
losses
Total
$
$
$
$
$
Provision, beginning of the year
72.5
18.9
4.8
-
96.2
Current year provisions
25.1
4.0
13.3
15.6
58.0
Acquisitions
-
0.8
0.6
-
1.4
Paid or otherwise settled
(24.9
)
(9.8
)
(5.8
)
-
(40.5
)
Impact of foreign exchange 4.3 0.9 0.3
- 5.5
77.0
14.8
13.2
15.6
120.6
Less current portion 3.8 11.3 11.7 15.6 42.4
Long-term portion 73.2 3.5 1.5
- 78.2
December 31, 2017
Provision
for self-
insured Provision Onerous
liabilities
for claims
contracts
Total
$
$
$
$
Provision, beginning of the year 69.4 25.2 10.8 105.4
Current year provisions 23.9 2.3 0.7 26.9
Acquisitions - 0.2 - 0.2
Paid or otherwise settled (17.5 ) (6.8 ) (6.4 ) (30.7 )
Impact of foreign exchange
(3.3 )
(2.0 )
(0.3 )
(5.6 )
72.5 18.9 4.8 96.2
Less current portion
6.6
18.8
2.7
28.1
Long-term portion
65.9
0.1
2.1
68.1
In the normal conduct of operations, various legal claims are
pending against the Company, alleging, among other things, breaches
of contract or negligence in connection with the performance of its
services. The Company carries professional liability insurance,
subject to certain deductibles and policy limits, and has a captive
insurance company that provides insurance protection against such
claims. In some cases, the Company may be subject to claims for
which it is only partly insured or completely insured.
Damages assessed in connection with and the cost of defending such
actions could be substantial and possibly in excess of policy
limits, for which a range of possible outcomes are either not able
to be estimated or not expected to be significant. However, based
on advice and information provided by legal counsel, the
Company’s previous experience with the settlement of similar
claims, and the results of the annual actuarial review, management
believes that the Company has recognized adequate provisions for
probable and reasonably estimated liabilities associated with these
claims. In addition, management believes that it has appropriate
insurance in place to respond to and offset the cost of resolving
these claims.
Due to uncertainties in the nature of the Company’s legal
claims, such as the range of possible outcomes and the progress of
the litigation, provisions accrued involve estimates. The ultimate
cost to resolve these claims may exceed or be less than that
recorded in the consolidated financial statements. Management
believes that the ultimate cost to resolve these claims will not
materially exceed the insurance coverage or provisions accrued and,
therefore, would not have a material adverse effect on the
Company’s consolidated statements of income and financial
position.
Management regularly reviews the timing of the outflows of these
provisions. Cash outflows for existing provisions are expected to
occur within the next one to five years, although this is uncertain
and depends on the development of the various claims. These
outflows are not expected to have a material impact on the
Company’s net cash flows.
Provision for self-insured liabilities is determined based on an
actuarial estimate.
Provision for claims include an estimate for costs associated with
legal claims covered by third-party insurance. Often, these legal
claims are from previous acquisitions and may be indemnified by the
acquiree (notes 7 and 14).
Onerous contracts consist of lease exit liabilities and sublease
losses. Payments for these onerous contracts will occur until 2024.
The Company recorded a lease exit expense in relation to its
corporate office move of approximately $12.8 in the fourth quarter
of 2018.</t>
  </si>
  <si>
    <t>Employee Defined Benefit Obligations</t>
  </si>
  <si>
    <t>18. Employee Defined Benefit Obligations
December 31
December 31
2018 2017
$
$
Net defined benefit pension asset (10.0 )
(12.7 )
Net defined benefit pension liability
55.5
31.2
End of employment benefit plans 13.1
13.6
68.6
44.8
Defined benefit pension plans
The Company sponsors defined benefit pension plans (the Plans)
covering certain full-time and past employees, primarily in the
United Kingdom. The benefits for the Plans are based on final
compensation and years of service. The Plans are closed to new
participants and have ceased all future service benefits, although
the future salary link has been retained for certain continuing
active members.
The Plans are governed by the laws of the United Kingdom. Each
pension plan has a board of trustees–consisting of four
employer-appointed trustees and member-nominated
trustees–that is responsible for administering the assets and
defining the investment policies of the Plans.
The funding objective of each pension plan is to have sufficient
and appropriate assets to meet actuarial liabilities. The board of
trustees reviews the level of funding required based on separate
triennial actuarial valuations for funding purposes; the most
recent were completed as at March 31, 2017 and
February 1, 2016. The Plans required that contributions be
made to separately administered funds, which are maintained
independently by custodians. The Company expects to contribute
$23.3 to the Plans in 2019.
The Plans expose the Company to a number of risks, including
changes to long-term UK interest rates and inflation expectations,
movements in global investment markets, changes in life expectancy
rates, foreign exchange risk, and regulatory risk from changes in
UK pension legislation. The Company is also exposed to price risk
because the Plans’ assets include significant investments in
equities.
Guaranteed annuities, purchased for certain plan members upon
retirement, protect a portion of the Plans from changes in interest
rates and longevity post-retirement. Post-retirement benefits that
are fully matched with insurance policies have been included in
both the asset and liability figures in the following tables.
A liability-driven investment (LDI) strategy has been implemented
to hedge a portion of the Plans’ long-term interest rate and
inflation risks by investing in assets that have similar interest
rate and inflation characteristics as the Plans’ liabilities.
The LDI strategy relates to only a portion of the Plans’
investments; therefore, the Plans remain exposed to significant
interest rate and inflation risk, along with the other risks
mentioned above.
The following table shows a reconciliation from the opening
balances to the closing balances for the net defined benefit
liability and its components:
2018
2017
Net
Net
Defined
Fair Value
Defined
Defined Fair Value Defined
Benefit
of Plan
Benefit
Benefit of Plan Benefit
Obligation
Assets
Liability
Obligation Assets Liability
$ $ $
$
$
$
Balance, beginning of the year
397.7
(379.2
)
18.5
374.6 (324.1 ) 50.5
Acquisition of PBA
80.9
(64.4
)
16.5
- - -
Included in pre-tax
Interest expense (income)
10.8
(10.2
) 0.6
10.4 (8.9 ) 1.5
Past service cost
10.5
-
10.5
- - -
Administrative expenses paid by the Plans
- 1.7 1.7
-
1.0
1.0
21.3 (8.5 ) 12.8
10.4
(7.9 )
2.5
Included in other comprehensive income
Return on the plan assets (excluding interest income)
-
17.4
17.4
- (30.1 ) (30.1 )
Actuarial (gains) losses arising from:
Changes in demographic assumptions
(0.8
)
-
(0.8
) (8.1 ) - (8.1 )
Changes in financial assumptions
(9.3
)
-
(9.3
) 29.5 - 29.5
Experience adjustments 5.5
-
5.5
(5.3 ) - (5.3 )
Effect of movement in exchange rates 11.5 (10.3 ) 1.2
10.2
(9.4 )
0.8
6.9 7.1 14.0
26.3
(39.5 )
(13.2 )
Other
Benefits paid
(12.5
)
12.3
(0.2
) (13.6 ) 13.6 -
Contributions by employer - (16.1 ) (16.1 )
-
(21.3 )
(21.3 )
(12.5 ) (3.8 ) (16.3 )
(13.6 )
(7.7 )
(21.3 )
Balance, end of the year 494.3 (448.8 ) 45.5
397.7
(379.2 )
18.5
December 31
December 31
2018 2017
$
$
Included in the statement of financial position as:
Net defined benefit asset
(10.0
) (12.7 )
Net defined benefit liability 55.5
31.2
45.5
18.5
The Company has an unconditional right to derive economic benefit
from the above surplus and has therefore recognized a net defined
benefit asset.
December 31
December 31
2018 2017
Note
$
$
Included in the statement of income as:
Continuing operations - administrative and marketing
expenses 6.6
1.5
Discontinued operations
8 6.2
1.0
12.8
2.5
On October 26, 2018, the United Kingdom high court issued a
ruling that resulted in an amendment to the Plans to equalize
guaranteed minimum pension benefits between genders and increased
the Company’s defined benefit obligation by $10.5.
Corresponding past service costs were recognized in the
consolidated statements of income of which $4.7 was recognized in
continuing operations and $5.8 in discontinued operations.
Major categories of plan assets, measured at fair value, are as
follows:
December 31
December 31
2018 2017
$
$
Cash and cash equivalents 3.3
2.9
Investments quoted in active markets (mutual, exchange-traded, and
pooled funds):
Equities
138.1
110.1
Corporate bonds and fixed income
57.5
45.0
Pooled fund liability-driven investments
15.5
-
Property funds
10.6
6.6
Unquoted investments:
Annuity policies
110.8
102.9
Insurance contract:
Equities and property
80.2
69.5
Corporate bonds
19.2
22.7
Cash and cash equivalents
13.6
19.5
Fair value of the plan assets
448.8
379.2
The investment policy for the Plans is to balance risk and return.
Approximately 50% of plan assets are invested in mutual,
exchange-traded, and pooled funds (fair valued using quoted market
prices) or held in cash. Approximately 25% of plan assets are held
in annuity policies that are purchased for certain plan members
upon retirement. The fair value of these policies reflects the
value of the obligation for these retired plan members and is
determined using actuarial techniques and guaranteed annuity rates.
The remaining assets of the Plans are invested in a wholly insured
with-profits insurance contract with a major insurance company.
Contributions made to this contract are invested in insurance
policies administered by third parties, which provide for a
declared rate of interest. The yields on the investments are
intended to provide for a steady return on the assets, that is not
wholly dependent on stock market fluctuations, to reflect the
long-term performance of the investment. The insurance contract is
fair valued using valuation techniques with market observable
inputs.
The present value of the defined benefit obligation is determined
by discounting the estimated future cash flows using actuarial
valuations. The principal assumptions used in determining pension
benefit obligations for the Plans are shown below (expressed as
weighted averages):
December 31
December 31
2018
2017
Discount rate
2.77% 2.47%
Rate of increase in salaries
4.47% 3.51%
Rate of inflation, pre-retirement
2.55% 2.40%
Rate of increase in future pensions payment
3.51% 3.53%
Life expectancy at age 65 for current pensioners:
Male 22
years 22 years
Female 24
years 24 years
Life expectancy at age 65 for current members aged 40 or 45:
Male 23
years 23 years
Female 25 years
26 years
At December 31, 2018, the weighted average duration of the
defined benefit obligation was 16 years (2017 – 15
years).
Quantitative sensitivity analyses showing the impact on the defined
benefit obligation for significant assumptions are as follows:
December 31
December 31
2018
2017
Increase
Decrease
Increase
Decrease
$
$
$
$
Change in discount rate by 0.25%
(15.6
)
17.0
(11.2 ) 11.8
Change in pre-retirement 5.0
(4.8
) 3.9 (3.8 )
Change in salary growth by 0.25% 0.9
(0.8
) 0.5 (0.5 )
Change in pension increase assumption by 0.25% 8.4
(8.1
) 6.4 (6.1 )
Increase of one year in the life expectancy 9.4 n/a
6.0
n/a
The sensitivity analyses above have been determined based on a
method that extrapolates the impact on the defined benefit
obligation as a result of reasonable changes in key assumptions
occurring at the end of the reporting year. The sensitivity
analyses were based on changing a significant assumption and
keeping all other assumptions constant and may not be
representative of an actual change in the defined benefit
obligation as it is unlikely that changes in assumptions would
occur in isolation of one another.
End of employment benefit plans
The liability for end of employment benefit plans represents the
Company’s estimated obligations for long service leave and
annual leave that is legislated in some countries in which the
Company operates.</t>
  </si>
  <si>
    <t>Other Liabilities</t>
  </si>
  <si>
    <t xml:space="preserve">19. Other Liabilities
December 31
December 31
2018 2017
Note
$
$
Lease inducement benefits
111.2
57.2
Deferred share units payable 22 9.0
15.5
Other cash-settled share-based compensation 22 3.8
7.0
Liability for uncertain tax positions
35.0
31.3
Other
4.6
16.3
163.6 127.3
Less current portion
23.2
26.2
Long-term portion
140.4
101.1 </t>
  </si>
  <si>
    <t>Commitments</t>
  </si>
  <si>
    <t>20. Commitments
The Company has various operating lease commitments, including
commitments for annual basic premises rent under long-term leases
and equipment and vehicle operating leases. The Company also has
purchase obligations for cloud services, software support, and
equipment. Depending on the agreement, the Company may enter into
renewal options or escalation clauses.
The Company’s commitments including future minimum lease
payments payable under noncancellable operating leases as at
December 31, 2018, are as follows:
$
Within one year
252.3
After one year but not more than five years
638.5
More than five years 400.0
Total commitments
1,290.8
Variable payments and non-lease
(320.3
)
Purchase obligations (68.0 )
Total minimum lease payments 902.5
The premises rental expense for the year ended December 31,
2018, was $181.7 (2017 – $178.1).
Sublease rental income for the year ended December 31, 2018,
was $7.2 (2017 – $7.4). Future minimum sublease payments
expected to be received under noncancellable sublease agreements as
at December 31, 2018, are $19.2 (2017 – $16.8).</t>
  </si>
  <si>
    <t>Contingencies and Guarantees</t>
  </si>
  <si>
    <t>21. Contingencies and Guarantees
The nature of the Company’s legal claims and the provisions
recorded for these claims are described in note 17. Although the
Company accrues adequate provisions for probable legal claims, it
has contingent liabilities relating to reported legal incidents
that, based on current known facts, are not probable to result in
future cash outflows. The Company is monitoring these incidents and
will accrue no provision until further information results in a
situation in which the criteria required to record a provision is
met. Due to the nature of these incidents, such as the range of
possible outcomes and the possibility of litigation, it is not
practicable for management to estimate the financial effects of
these incidents, the amount and timing of future outflows, and the
possibility of any reimbursement of these outflows.
In the normal course of business, the Company provides
indemnifications and, in limited circumstances, surety bonds and
guarantees. These are often standard contractual terms and are
provided to counterparties in transactions such as purchase and
sale contracts for assets or shares, service agreements, and
leasing transactions. The Company also indemnifies its directors
and officers against any and all claims or losses reasonably
incurred in the performance of their service to the Company to the
extent permitted by law. These
indemnifications may require the Company to compensate the
counterparty for costs incurred as a result of various events,
including changes to or in the interpretation of laws and
regulations, or as a result of damages or statutory sanctions that
may be suffered by the counterparty as a consequence of the
transaction. The terms of these indemnifications and guarantees
will vary based on the contract, the nature of which prevents the
Company from making a reasonable estimate of the maximum potential
amount that it could be required to pay to counterparties. In most
cases, the potential payment amount of an outstanding
indemnification or guarantee is limited to the remaining cost of
work to be performed under service contracts. The Company carries
liability insurance, subject to certain deductibles and policy
limits, that provides protection against certain insurable
indemnifications. Historically, the Company has not made any
material payments under such indemnifications or guarantees, and no
amounts have been accrued in the consolidated financial statements
with respect to these indemnifications and guarantees.</t>
  </si>
  <si>
    <t>Share Capital</t>
  </si>
  <si>
    <t>22. Share Capital
Authorized
Unlimited Common shares, with no par value
Unlimited Preferred shares issuable in series, with
attributes designated by the board of directors
Common shares
The Company had a Normal Course Issuer Bid (NCIB) enabling it to
purchase up to 2,278,747 common shares during the period
November 14, 2017, to November 13, 2018. On
November 11, 2018, the Company renewed its NCIB, enabling it
to purchase up to 2,273,879 common shares during the period
November 14, 2018, to November 13, 2019. In addition, the
Company entered into an Automatic Share Purchase Plan (ASPP) with a
broker that allows the purchase of common shares for cancellation
under the NCIB at any time during predetermined trading blackout
periods. Such purchases are determined by the broker in its sole
discretion based on parameters established by the Company under the
ASPP. As at December 31, 2018, no liability was recorded in
the Company’s consolidated statements of financial position
in connection with the ASPP.
During 2018, 2,470,560 (2017 – 465,713) common shares were
repurchased for cancellation pursuant to the NCIB at a cost of
$76.7 (2017 – $14.4). Of this amount, $19.1 (2017 –
$3.6), and $0.5 (2017 – nil) reduced the share capital and
contributed surplus, and $57.1 (2017 – $10.8) was charged to
retained earnings.
During 2018, the Company recognized a share-based compensation
expense of $5.3 (2017 – $9.5) in administrative and marketing
expenses in the consolidated statements of income. Of the amount
expensed, $5.6 (2017 – $4.9) related to the amortization of
the fair value of options granted and was decreased by $0.3 (2017
– $4.6) related to the cash-settled share-based compensation
(DSUs and PSUs).
The fair value of the amortized portion of the options granted was
reflected through contributed surplus, and the cash-settled
share-based compensation was reflected through other liabilities.
Upon the exercise of share options for which a share-based
compensation expense has been recognized, the cash paid, together
with the related portion of contributed surplus, is credited to
share capital.
Dividends
Holders of common shares are entitled to receive dividends when
declared by the Company’s board of directors.
The table below describes the dividends declared and recorded in
the consolidated financial statements in 2018.
Dividend per Share
Paid
Date Declared
Record Date
Payment Date
$
$
February 21, 2018 March 29, 2018 April 12, 2018 0.1375 15.7
May 9, 2018 June 29, 2018 July 12, 2018 0.1375 15.6
August 7, 2018 September 28, 2018 October 11, 2018 0.1375 15.7
November 7, 2018
December 28, 2018
January 10, 2019
0.1375
-
At December 31, 2018, trade and other payables included $15.4
(2017 – $14.3) related to the dividends declared on
November 7, 2018.
Share-based payment transactions
The Company has a long-term incentive program that uses share
options and PSUs. The Company also has a DSU plan for the board of
directors.
a) Share options
The Company has granted share options to officers and employees to
purchase 4,987,542 shares at prices from $14.88 to $32.98 per
share. These options expire on dates between February 28,
2019, and May 15, 2023.
For the year ended For the year
ended
December 31
December 31
2018
2017
Weighted Average
Weighted Average
Exercise Price Exercise Price
Shares
per Share Shares per Share
#
$
#
$
Share options, beginning of the year
4,426,237
29.84
3,655,020 28.33
Granted
1,112,779
32.98
1,229,689 31.75
Exercised
(338,989
)
20.40
(376,160 ) 21.09
Forfeited (212,485 ) 31.49
(82,312 )
31.57
Share options, end of the year 4,987,542 31.11
4,426,237
29.84
The options held by officers and employees at December 31,
2018, were as follows:
Options Outstanding
Options Exercisable
Weighted Weighted
Weighted Average Weighted Average
Average Exercise Average Exercise
Range of Exercise Remaining Price per Shares Remaining Price per
Prices per Share Outstanding Contractual Share Exercisable Contractual Share
$
#
Life in Years
$
#
Life in Years
$
14.88 142,540 0.16 14.88
142,540 0.16 14.88
20.88 364,526 1.16 20.88 364,526 1.16 20.88
31.75 32.98
4,480,476
3.21
32.46
2,401,323
2.75
32.40
14.88 32.98
4,987,542
2.98
31.11
2,908,389
2.43
30.10
The fair value of options granted is determined at the date of
grant using the Black-Scholes option-pricing model. The model was
developed to use when estimating the fair value of traded options
that have no vesting restrictions and are fully transferable.
Option valuation models require the input of highly subjective
assumptions, including expected share price volatility and expected
hold period to exercise.
In 2018, the Company granted 1,112,779 (2017 – 1,229,689)
share options. The estimated fair value of options granted at the
share market price on the grant date was $5.73 per share (2017
– $5.03) and was determined using the weighted average
assumptions indicated below:
2018
Volatility in the price of the Company’s shares (%)
24.12
24.13
Risk-free interest rate (%)
2.10
0.81
Expected hold period to exercise (years)
3.50
3.50
Dividend yield (%)
1.668
1.575
Exercise price ($) 32.98
31.75
The expected volatility was based on the historical volatility of
the Company’s shares over a period commensurate with the
expected hold period of the share options. The risk-free interest
rate for the expected hold period of the options was based on the
yield available on government bonds, with an approximate equivalent
remaining term at the time of the grant. Historical data was used
to estimate the expected hold period before exercising the options.
The options have a contractual life of five years.
A summary of the status of the
Company’s non-vested
Number of Shares
Weighted Average Fair Value per Share
#
$
Non-vested
2,139,320
5.28
Granted 1,112,779 5.73
Vested (1,000,441 ) 5.24
Forfeited (172,505 ) 5.40
Non-vested
2,079,153
5.53
At December 31, 2018, a total compensation cost of $5.2 (2017
– $4.8) relating to the Company’s share option plans
remained unrecognized. This cost is expected to be recognized over
a weighted average period of 1.06 years (2017 – 1.06
years).
b) Performance share units
Under the Company’s long-term incentive program, certain
members of the senior leadership team may be granted PSUs. These
units are adjusted for dividends as they arise, based on the number
of units held on the record date. PSUs vest upon completing a
three-year service condition that starts on the grant date. The
number of units that vest is subject to a percentage that can range
from 0% to 200%, depending on achieving two equally weighted
three-year performance objectives based on net income growth and
return on equity. For units that vest, unit holders receive a cash
payment based on the closing price of the Company’s common
shares on the third anniversary date of issue. For PSUs issued in
2018 onward, the cash payment is based on
the weighted-by
During 2018, 193,385 PSUs were paid at a value of $3.2 and 280,884
PSUs were issued (2017 – 284,777). Also, 29,668 PSUs were
forfeited (2017 – 19,617). At December 31, 2018, 744,081
PSUs were outstanding at a fair value of $6.0 (2017 – 686,250
PSUs were outstanding at a fair value of $14.3).
c) Deferred share units
The directors of the board receive DSUs and annually elect to
receive an additional fixed value compensation in the form of
either DSUs or cash payment, less withholding amounts, to purchase
common shares. A DSU is equal to one common share. These units vest
on their grant date and are paid in cash to the directors of the
board on their death or retirement. They are valued at
the weighted-by-volume
During 2018, 46,356 DSUs (2017 – 38,625) were issued and
178,866 DSUs (2017 – 66,021) were paid at a value of $6.2
(2017 – $2.1). At December 31, 2018, 306,459 DSUs were
outstanding at a fair value of $9.0 (2017 – 438,969 DSUs were
outstanding at a fair value of $15.5).</t>
  </si>
  <si>
    <t>Fair Value Measurements</t>
  </si>
  <si>
    <t>23. Fair Value Measurements
When determining fair value, the Company considers the principal or
most advantageous market in which it would transact and the
assumptions that market participants would use when pricing the
asset or liability. The Company
measures certain financial assets at fair value on a recurring
basis. During 2018, no change was made to the method of determining
fair value.
For financial instruments recognized at fair value on a recurring
basis, the Company determines whether transfers have occurred
between levels in the hierarchy by reassessing categorizations at
the end of each reporting period. During 2018, no transfers were
made between levels 1 and 2 of the fair value measurements.
The following table summarizes the Company’s fair value
hierarchy (note 4h) for those assets and liabilities measured and
adjusted to fair value on a recurring basis at December 31,
2018:
Carrying
Quoted Prices in (Level 1)
Significant Other Observable Inputs (Level 2)
Significant Unobservable Inputs (Level 3)
Note
$
$
$
$
Investments held for self-insured
14
144.2
-
144.2
-
Investments held for self-insured liabilities consist of government
and corporate bonds, and equity securities. Fair value of equities
is determined using the reported net asset value per share of the
investment funds. The funds derive their value from the observable
quoted prices of the equities owned that are traded in an active
market. Fair value of bonds is determined using observable prices
of debt with characteristics and maturities that are similar to the
bonds being valued.
The following table summarizes the Company’s fair value
hierarchy for those liabilities that were not measured at fair
value but are required to be disclosed at fair value on a recurring
basis as at December 31, 2018:
Fair Value
Quoted Prices in
Significant Other
Significant Unobservable Inputs
Note
$
$
$
$
Notes payable
16
76.9
-
76.9
-
The fair value of notes payable is determined by calculating the
present value of future payments using observable benchmark
interest rates and credit spreads for debt with similar
characteristics and maturities.</t>
  </si>
  <si>
    <t>Financial Instruments</t>
  </si>
  <si>
    <t>24. Financial Instruments
Credit risk
Credit risk is the risk of financial loss to the Company if a
counterparty fails to meet its contractual obligation. Assets that
subject the Company to credit risk consist primarily of cash and
cash equivalents, cash in escrow, trade and other receivables,
unbilled receivables, contract assets, investments held for
self-insured liabilities, holdbacks on long-term contracts, and
indemnifications.
The Company’s maximum amount of credit risk exposure is
limited to the carrying amount of these assets, which, at
December 31, 2018, was $1,681.3 (2017 – $1,667.4).
The Company limits its exposure to credit risk by placing its cash
and cash equivalents in high-quality credit institutions.
Investments held for self-insured liabilities include corporate
bonds, equity securities, and term deposits. The Company believes
the risk associated with corporate bonds, equity securities, and
term deposits is mitigated by the overall quality and mix of the
Company’s investment portfolio.
The Company mitigates the risk associated with trade and other
receivables, unbilled receivables, contract assets, and holdbacks
on long-term contracts by providing services to diverse clients in
various industries and sectors of the economy. The Company does not
concentrate its credit risk in any particular client, industry, or
economic or
geographic sector. In addition, management reviews trade and other
receivables past due on an ongoing basis to identify matters that
could potentially delay the collection of funds at an early stage.
The Company monitors trade receivables to an internal target of
days of revenue in trade receivables, which, at December 31,
2018, was 66 days (2017 – 55 days).
The Company applies the simplified approach to trade and other
receivables, unbilled receivables, contract assets, and holdbacks
and recognizes a loss allowance provision based on lifetime
expected credit losses (ECLs). The loss allowance provision is
based on the Company’s historical collection and loss
experience and incorporates forward-looking factors, where
appropriate.
Total
1–30
31–60
61–90
91–120
121+
$
$
$
$
$
$
Expected loss rate 0.07% 0.10%
0.22%
0.43%
0.75%
Gross carrying amount 1,356.9
936.5
228.7 63.8 43.2 84.7
Loss allowance provision, end of the year
1.9
0.7
0.2
0.1
0.2
0.7
During 2018, $0.8 of trade receivables were written off and the
Company had no recoveries from the collection of cash flows
previously written off.
Bonds carried at FVOCI are considered to be low risk; therefore,
the impairment provision is determined to be
the 12-month
Substantially all bonds held by the Company are investment grade,
and none are past due. The Company monitors changes in credit risk
by tracking published external credit ratings. At December 31,
2018, the ECL on trade and other receivables was $1.5 and $0.4
related to unbilled receivables, contract assets, and
holdbacks.
Liquidity risk
Liquidity risk is the risk that the Company will not be able to
meet obligations associated with its financial liabilities as they
fall due. The Company meets its liquidity needs through various
sources, including cash generated from operations, long- and
short-term borrowings from its $800.0 revolving credit facility and
term loan, and the issuance of common shares. The unused capacity
of the revolving credit facility at December 31, 2018, was
$223.4 (2017 – $538.3). The Company believes that it has
sufficient resources to meet obligations associated with its
financial liabilities. Liquidity risk is managed according to the
Company’s internal guideline of maintaining a net debt to
EBITDA ratio of less than 2.5 (defined in note 25).
The timing of undiscounted cash outflows relating to financial
liabilities is outlined in the table below:
Total
Less than 1 Year
1 to 3 Years
After 3 Years
$
$
$
$
December 31, 2018
Trade and other payables 567.2 567.2 - -
Long-term debt 935.4 49.1 196.7 689.6
Other financial liabilities 3.1 1.1 0.3 1.7
Total contractual obligations
1,505.7
617.4
197.0
691.3
December 31, 2017
Trade and other payables 704.6 704.6 - -
Long-term debt 740.8 198.4 541.4 1.0
Other financial liabilities 10.9 1.8 7.5 1.6
Total contractual obligations
1,456.3
904.8
548.9
2.6
In addition to the financial liabilities listed in the table, the
Company will pay interest on the revolving credit facility and the
term loan outstanding in future periods. Further information on
long-term debt is included in note 16.
Interest rate risk
Interest rate risk is the risk that the fair value of the future
cash flows of a financial instrument will fluctuate because of
changes in market interest rates. The Company is subject to
interest rate cash flow risk to the extent that its revolving
credit facility and term loan are based on floating interest rates.
The Company is also subject to interest rate pricing risk to the
extent that its investments held for self-insured liabilities
include fixed-rate government and corporate bonds and term
deposits.
If the interest rate on the Company’s revolving credit
facility and term loan balances at December 31, 2018, was 0.5%
higher, with all other variables held constant, net income would
decrease by $3.2. If it was 0.5% lower, an equal and opposite
impact on net income would occur.
Foreign exchange risk
Foreign exchange risk is the risk that the fair value of the future
cash flows of a financial instrument will fluctuate because of
changes in foreign exchange rates. Foreign exchange gains or losses
in net income arise on the translation of foreign
currency–denominated assets and liabilities (such as trade
and other receivables, trade and other payables, and long-term
debt) held in the Company’s Canadian operations and foreign
subsidiaries. The Company minimizes its exposure to foreign
exchange fluctuations on these items by matching foreign currency
assets with foreign currency liabilities.
Foreign exchange fluctuations may also arise on the translation of
the Company’s US-based
Price risk
The Company’s investments held for self-insured liabilities
are exposed to price risk arising from changes in the market values
of the equity securities. This risk is mitigated because the
portfolio of equity funds is monitored regularly and appropriately
diversified.
A 1.0% increase in equity prices at December 31, 2018, would
increase the Company’s income by $0.3.
A 1.0% decrease would have an equal and opposite impact on
income.</t>
  </si>
  <si>
    <t>Capital Management</t>
  </si>
  <si>
    <t>25. Capital Management
The Company’s objective when managing capital is to provide
sufficient capacity to cover normal operating and capital
expenditures, acquisition growth, and payment of dividends, while
maintaining an adequate return for shareholders. The Company
defines its capital as the aggregate of long-term debt (including
the current portion) and shareholders’ equity.
The Company manages its capital structure to maintain the
flexibility to adjust to changes in economic conditions and
acquisition growth and to respond to interest rate, foreign
exchange, credit, and other risks. To maintain or adjust its
capital structure, the Company may purchase shares for cancellation
pursuant to NCIBs, issue new shares, or raise or retire debt.
The Company periodically monitors capital by maintaining a net debt
to EBITDA ratio below 2.5. This target is established annually and
monitored quarterly and is the same as in 2017.
Net debt to EBITDA ratio, a non-IFRS
December 31, 2018, was 2.42 (2017 – 1.16), calculated on
a trailing four-quarter basis. Going forward, there may be
occasions when the Company exceeds its target by completing
acquisitions that increase its debt level above the target for a
period of time.
The Company is subject to restrictive covenants related to its
Credit Facilities (measured quarterly). These covenants include but
are not limited to a leverage ratio and an interest coverage ratio
(non-IFRS
The Company was in compliance with the covenants under these
agreements as at and throughout the year ended December 31,
2018.</t>
  </si>
  <si>
    <t>Income Taxes</t>
  </si>
  <si>
    <t>26. Income Taxes
The effective income tax rate for continuing operations in the
consolidated statements of income differs from statutory Canadian
tax rates as a result of the following:
For the year ended
2018
2017
%
%
Income tax expense at statutory Canadian rates
27.1
27.0
Increase (decrease) resulting from:
Transition tax related to US tax reform
(4.4
) 11.8
Rate differential on foreign income
(3.1
) 4.0
Research and development and other tax credits
(0.7
) (2.7 )
Unrecognized tax losses and temporary differences 2.0
(0.5 )
Adjustments in respect of prior years and other 2.6
0.4
Non-deductible non-taxable 0.8
(3.5 )
Reorganization of corporate structure
-
1.2
Disposition of a subsidiary
-
30.3
Statutory rate change on deferred tax balances
-
(4.8 )
24.3
63.2
Major components of current income tax expense from continuing
operations are as follows:
For the year ended
2018
2017
$
$
Ongoing operations
64.5
34.4
Transition tax related to US tax reform
(10.0
) 31.2
Disposition of subsidiary
-
124.1
Reorganization of corporate structure -
3.2
Total current income tax expense 54.5
192.9
Major components of deferred income tax expense (recovery) from
continuing operations are as follows:
For the year ended
2018
2017
$
$
Unrecognized tax losses and temporary differences 2.7
0.4
Origination and reversal of timing differences
(1.9
) 16.3
Recovery arising from previously unrecognized tax assets
(0.2
) (1.6 )
Change of tax rates
(0.1
) 0.6
Revaluation due to US tax reform
-
(12.6 )
Disposition of a subsidiary
-
(29.5 )
Total deferred income tax expense (recovery) 0.5
(26.4)
Significant components of net deferred income tax assets
(liabilities) are as follows:
December 31
December 31
2018
2017
$
$
Deferred income tax assets (liabilities)
Carrying value of intangible assets in excess of tax cost
(86.1
) (78.8 )
Carrying value of property and equipment in excess of tax cost
(7.3
) (3.6 )
Cash to accrual adjustment on acquisition of US subsidiaries
(1.2
) (2.5 )
Differences in timing of taxability of revenue and deductibility of
expenses
33.4
36.1
Loss and tax credit carryforwards
16.7
9.6
Employee defined benefit plan 7.7
3.3
Other 3.7
4.5
(33.1 )
(31.4 )
The following is a reconciliation of net deferred tax assets
(liabilities):
December 31
December 31
2018
2017
$
$
Balance, beginning of the year
(31.4
) (53.4 )
Discontinued operations
(8.6
) -
Impact of foreign exchange
(2.3
) 1.8
Adoption of IFRS 15 and IFRS 9 6.7
-
Tax effect on other comprehensive income 2.0
(2.4 )
Tax recovery during the year recognized in net income 1.3
26.4
Deferred taxes acquired through business combinations
(0.7
) (0.8 )
Other
(0.1
) (3.0 )
Balance, end of the year (33.1 )
(31.4 )
At December 31, 2018, all loss carryforwards and deductible
temporary differences available to reduce the taxable income of
Canadian, US, and foreign subsidiaries were recognized in the
consolidated financial statements, except as noted below:
December 31
December 31
2018
2017
$
$
Deductible temporary differences 13.0
12.8
Non-capital
Expire (2019 to 2038)
27.4
16.3
Never expire 73.4
72.2
100.8
88.5
Capital tax losses:
Never expire 9.3
5.5
123.1
106.8
United States tax reform
The United States enacted tax reform legislation through the Tax
Cuts and Jobs Act (the Tax Act). In response to the US tax reform,
at December 31, 2017, the Company recorded a $31.2
one-time
On August 1, 2018, the U.S. Treasury Department and Internal
Revenue Service (IRS) released proposed regulations under
Section 965. These regulations provided guidance relating to
the one-time
Although the Company is subject to the 21.0% federal tax rate,
effective January 1, 2018, the Company also continues to
assess other areas of the Tax Act for significant impacts on its
estimated average annual effective tax rate and accounting
policies, such as the base erosion anti-abuse tax, limitations on
interest expense deductions, foreign-derived intangible income
deduction, and tax on global intangible low-taxed</t>
  </si>
  <si>
    <t>Net Interest Expense and Other Net Finance Expense</t>
  </si>
  <si>
    <t xml:space="preserve">27. Net Interest Expense and Other Net Finance Expense
Net interest expense
For the year ended December 31
2018
2017
$
$
Interest on notes payable 2.1
2.9
Interest on revolving credit facilities
28.4
24.4
Interest on finance leases 0.5
0.1
Other 0.6
1.7
Total interest expense 31.6
29.1
Interest income on FVOCI investment debt securities
(2.5
) (2.4 )
Other (0.4 )
(0.8 )
Total interest income (2.9 )
(3.2 )
Net interest expense 28.7
25.9
Other net finance expense
For the year ended December 31
2018
2017
$
$
Realized loss on sale of FVOCI investment debt securities 0.3
-
Amortization on FVOCI investment debt securities 0.5
0.6
Bank charges 5.6
8.6
Total other finance expense 6.4
9.2
Realized gain on sale of FVOCI investment debt securities
-
(1.4 )
Derecognition of notes payable (0.7 )
(0.7 )
Other net finance expense 5.7
7.1 </t>
  </si>
  <si>
    <t>Revenue</t>
  </si>
  <si>
    <t>28. Revenue
Disaggregation of revenue
The Company provides professional consulting services in
engineering, architecture, interior design, landscape architecture,
surveying, environmental sciences, project management, and project
economics throughout North America and globally. The Company has
five specialized business operating units within Consulting
Services: Buildings, Energy &amp; Resources, Environmental
Services, Infrastructure, and Water. Consulting Services revenue is
derived principally under fee-for-service
The Company’s Construction Services operations were disposed
of during the year and reported as discontinued operations (note
8).
Contract balances
The following table provides information about receivables,
contract assets, and deferred revenue (contract liabilities) from
contracts with customers:
December 31
January 1
$
$
Receivables
Trade receivables and holdbacks
821.9
816.1
Unbilled receivables
384.6
315.6
Contract assets
59.7
69.2
Deferred revenue (174.4 )
(196.4 )
Total Consulting Services 1,091.8
1,004.5
Significant increases (decreases) in contract assets and deferred
revenue in the year are as follows:
For the year ended December 31, 2018
Contract Assets
Deferred Revenue
Note $ $
Acquisitions 0.7
7.2
Discontinued operations and disposition of subsidiaries
8 (15.3 ) (59.3 )
Revenue recognized in 2018 and included in deferred revenue at
January 1, 2018 was $196.4. Revenue recognized in 2018 from
performance obligations satisfied (or partially satisfied) in prior
years was less than 5% of the Company’s gross revenue from
continuing operations.
Remaining performance obligations (backlog)
The aggregate amount of estimated revenue (note 5) related to
performance obligations that are unsatisfied (or partially
unsatisfied) as at December 31, 2018, was $4,179. This amount
includes all contracts with customers but excludes variable
consideration that is not highly probable. The Company expects to
recognize approximately 23% of this revenue as contracts are
completed over the next 18 months, with the remainder recognized
thereafter.</t>
  </si>
  <si>
    <t>Employee Costs from Continuing Operations</t>
  </si>
  <si>
    <t>29. Employee Costs from Continuing Operations
For the year ended December 31
2018
2017
Note $
$
Wages, salaries, and benefits
2,358.8
2,220.8
Pension costs
83.3
67.7
Share-based compensation
22 5.3
9.5
Total employee costs
2,447.4
2,298.0
Direct labor
1,540.0
1,411.9
Indirect labor
907.4
886.1
Total employee costs
2,447.4
2,298.0
Direct labor costs include salaries, wages, and related fringe
benefits for labor hours directly associated with the completion of
projects. Bonuses, share-based compensation, termination payments,
and salaries, wages, and related fringe benefits for labor hours
not directly associated with the completion of projects are
included in indirect labor costs. Indirect labor costs are included
in administrative and marketing expenses in the consolidated
statements of income. Included in pension costs is $70.5 (2017
– $65.1) related to defined contribution plans.</t>
  </si>
  <si>
    <t>Other Expense (Income)</t>
  </si>
  <si>
    <t xml:space="preserve">30. Other Expense (Income)
For the year ended December 31
2018
2017
$
$
Loss on sale of property and equipment 1.7
0.2
Unrealized loss on equity securities 4.9
-
Net realized gain on equity securities
(0.9
) (9.6 )
Other (5.6 )
(0.6 )
Total other expense (income) 0.1
(10.0 ) </t>
  </si>
  <si>
    <t>Weighted Average Shares Outstanding</t>
  </si>
  <si>
    <t>Investments accounted for using equity method [abstract]</t>
  </si>
  <si>
    <t>31. Weighted Average Shares Outstanding
The number of basic shares outstanding and diluted common shares,
calculated on a weighted average basis, is as follows:
December 31
December 31
2018
2017
#
#
Basic shares outstanding
113,733,118
113,991,507
Share options (dilutive effect of 507,066 options; 2017 –
4,426,237 options) 89,200
361,413
Diluted shares 113,822,318
114,352,920
At December 31, 2018, 4,480,476 options were antidilutive. At
December 31, 2017, no options were antidilutive.</t>
  </si>
  <si>
    <t>Cash Flow Information</t>
  </si>
  <si>
    <t xml:space="preserve">32. Cash Flow Information
A reconciliation of liabilities arising from financing activities
for the year ended December 31, 2018, is as follows:
Statement of Cash Flows Non-Cash Changes
January 1
Repayments Foreign
December 31
2018 Proceeds or Payments Exchange Other 2018
$
$
$
$
$
$
Revolving credit facilities 209.9 432.3 (120.0 ) 6.4 - 528.6
Term loan 458.5 - (150.0 ) - 0.3 308.8
Finance lease obligations 10.4 - (14.8 ) 1.4 22.5 19.5
Dividends to shareholders
14.3
-
(61.3 )
-
62.4
15.4
Total liabilities from financing activities
693.1
432.3
(346.1 )
7.8
85.2
872.3 </t>
  </si>
  <si>
    <t>Related-Party Disclosures</t>
  </si>
  <si>
    <t>33. Related-Party Disclosures
At December 31, 2018, the Company had subsidiaries and
structured entities that it controlled and included in its
consolidated financial statements. The Company also enters into
related-party transactions through a number of joint ventures,
associates, and joint operations. These transactions involve
providing or receiving services entered into in the normal course
of business.
The following lists the most significant entities where the Company
owns 100% of the voting and restricted securities.
Name
Jurisdiction of Incorporation
3221969 Nova Scotia Company
Nova Scotia, Canada
International Insurance Group Inc.
Barbados
Mustang Acquisition Holdings Inc.
Delaware, United States
MWH International, Inc.
Delaware, United States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II LLC
Delaware, United States
Stantec Holdings (2017) Limited
United Kingdom
Stantec Holdings II Ltd.
Alberta, Canada
Stantec New Zealand
New Zealand
Stantec Technology International Inc.
Delaware, United States
Stantec UK Limited
United Kingdom
There are no significant restrictions on the Company’s
ability to access or use assets or to settle liabilities of its
subsidiaries. Financial statements of all subsidiaries are prepared
as at the same reporting date as the Company’s.
Structured entities
At December 31, 2018, the Company had management agreements in
place with several entities to provide various services, including
architecture, engineering, planning, and project management. These
entities have been designed so that voting rights are not the
dominant factor in deciding who controls the entity. Each entity
has a management agreement in place that provides the Company with
control over the relevant activities of the entity where it has
been assessed that the Company is exposed to variable returns of
the entity and can use its power to influence the variable returns.
The Company receives a management fee generally equal to the net
income of the entities and has an obligation regarding the
liabilities and losses of the entities. Based on these facts and
circumstances, management determined that the Company controls
these entities and they are consolidated in the Company’s
consolidated financial statements. The Company does not have any
unconsolidated structured entities.
The following lists the most significant structured entities that
are consolidated in the Company’s financial statements.
Name
Jurisdiction of Incorporation
Stantec Architecture Inc.
North Carolina, United States
Stantec Architecture Ltd.
Canada
Stantec Geomatics Ltd.
Alberta, Canada
Stantec International Inc.
Pennsylvania, United States
Joint operations
The Company also conducted its business through the following
significant joint operations.
Ownership
Name
Interests
Jurisdiction
Stantec/SG Joint Venture 65% United States
Starr ll, a Joint Venture
48%
United
States
Joint ventures and associates
The Company enters into transactions through its investments in
joint ventures and associates. The following table provides the
total dollar amount for transactions that have been entered into
with related parties.
For the year ended December 31,
2018
For the year ended December 31,
2017
Sales to Related Parties $
Distributions Paid $
Amounts Owed by Related Parties $
Sales to Related Parties $
Distributions Paid $
Amounts Owed $
Joint ventures
39.8
0.3
10.2
40.6 1.3 11.1
Associates 4.3 0.2 1.0
10.2
0.7
0.8
Compensation of key management personnel and directors of the
Company
For the year ended December 31
Note
2018 $
2017 $
Salaries and other short-term employment benefits 9.0
11.3
Directors’ fees 0.8
0.8
Share-based compensation
22 0.9
4.0
Total compensation
10.7
16.1
The Company’s key management personnel include its CEO, chief
operating officer, chief business officer, chief financial officer,
chief practice and project officer, and executive vice presidents.
The amounts disclosed in the table are the amounts recognized as an
expense related to key management personnel and directors during
the year. Share-based compensation includes the fair value
adjustment for the year.</t>
  </si>
  <si>
    <t>Segmented Information</t>
  </si>
  <si>
    <t>34. Segmented Information
The Company provides comprehensive professional services in the
area of infrastructure and facilities throughout North America and
globally. It considers the basis on which it is organized,
including geographic areas, to identify its reportable segments.
Operating segments of the Company are defined as components of the
Company for which separate financial information is available and
are evaluated regularly by the chief operating decision maker when
allocating resources and assessing performance. The chief operating
decision maker is the CEO of the Company, and the Company’s
operating segments are based on its regional geographic areas.
Segment performance is evaluated by the CEO based on gross margin
and is measured consistently with gross margin in the consolidated
financial statements. Inter-segment revenues are eliminated on
consolidation and reflected in the Adjustments and Eliminations
column.
Reportable segments from continuing operations
Comparative figures in the table below were reclassified due to a
realignment between the Consulting Services – United States
and Consulting Services – Global reportable segments.
For the year ended December 31,
2018
Consulting Services
Adjustments
Total and
Canada
United States
Global
Segments
Eliminations
Consolidated
$
$
$
$
$
$
Total gross revenue 1,311.0 2,365.9 742.7 4,419.6 (135.8 ) 4,283.8
Less inter-segment revenue
35.2
31.3
69.3
135.8
(135.8 )
-
Gross revenue from external customers 1,275.8 2,334.6 673.4 4,283.8 - 4,283.8
Less subconsultants and other direct expenses
188.0
560.2
180.4
928.6
-
928.6
Total net revenue
1,087.8
1,774.4
493.0
3,355.2
-
3,355.2
Gross margin
557.0
982.5
275.7
1,815.2
-
1,815.2
For the year ended December 31,
2017
Consulting Services
Adjustments
Total and
Canada
United States
Global
Segments Eliminations Consolidated
$
$
$
$
$
$
Total gross revenue 1,221.9 2,254.0 664.7 4,140.6 (111.9 ) 4,028.7
Less inter-segment revenue
30.2
28.0
53.7
111.9
(111.9 )
-
Gross revenue from external customers 1,191.7 2,226.0 611.0 4,028.7 - 4,028.7
Less subconsultants and other direct expenses
164.1
511.3
179.5
854.9
-
854.9
Total net revenue
1,027.6
1,714.7
431.5
3,173.8
-
3,173.8
Gross margin
551.5
958.7
251.7
1,761.9
-
1,761.9
Geographic information
Non-Current assets
Gross Revenue
December 31
December 31
For the year ended December 31
2018 2017
2018 2017
$
$
$
$
Canada
535.2
452.4
1,275.8
1,191.7
United States
1,342.3
1,311.2
2,334.6
2,226.0
United Kingdom
140.5
119.3
184.9
129.4
Other countries 140.3
148.7 488.5
481.6
2,158.3
2,031.6 4,283.8
4,028.7
Non-current
Gross revenue by services
For the year ended
December 31
2018 $
2017 $
Consulting Services
Buildings
944.5
898.1
Energy &amp; Resources
591.7
479.2
Environmental Services
682.8
678.1
Infrastructure
1,157.6
1,090.4
Water 907.2
882.9
Total gross revenue from external customers
4,283.8
4,028.7
The allocation of gross revenue to each business operating unit has
been reclassified for comparative figures due to a realignment of
certain services between business operating units.
Customers
The Company has a large number of clients in various industries and
sectors of the economy. No particular customer exceeds 10% of the
Company’s gross revenue.</t>
  </si>
  <si>
    <t>Investment Tax Credits</t>
  </si>
  <si>
    <t>35. Investment Tax Credits
Investment tax credits, arising from qualifying scientific research
and experimental development efforts pursuant to existing tax
legislation, are recorded as a reduction of administrative and
marketing expenses when there is reasonable assurance of their
ultimate realization. In 2018, investment tax credits of $7.3 (2017
– $9.6) were recorded.</t>
  </si>
  <si>
    <t>Events after the Reporting Period</t>
  </si>
  <si>
    <t>36. Events after the Reporting Period
Normal Course Issuer Bid
From January 1, 2019, to February 28, 2019, pursuant to
the NCIB, the Company repurchased and cancelled 195,064 common
shares at an average price of $30.63 per share for an aggregate
price of $6.0.
Interest Rate Swap
In January 2019, the Company entered into a $160.0 interest rate
swap agreement maturing on June 27, 2023. The swap agreement
has the effect of converting the variable interest rate on $160.0
of the Company’s revolving credit facility into a fixed rate
of 2.295%, plus an applicable basis points spread.
Dividend
On February 27, 2019, the Company declared a dividend of
$0.145 per share, payable on April 15, 2019, to shareholders
of record on March 29, 2019.</t>
  </si>
  <si>
    <t>Comparative Figures</t>
  </si>
  <si>
    <t>37. Comparative Figures
Certain comparative figures have been reclassified to conform to
the presentation adopted for the current period, including a $13.6
reclassification for end of employment benefit plans from
provisions to net employee defined benefit liability.</t>
  </si>
  <si>
    <t>Summary of Significant Accounting Policies (Policies)</t>
  </si>
  <si>
    <t>a) Cash and cash equivalents
Cash and cash equivalents include cash and unrestricted
investments.</t>
  </si>
  <si>
    <t>b) Property and equipment
Property and equipment are recorded at cost less accumulated
depreciation and any impairment losses. Cost includes the cost of
replacing parts of property and equipment. When significant parts
of property and equipment are required to be replaced in intervals,
the Company recognizes those parts as individual assets with
specific useful lives. All other repair and maintenance costs are
recognized in the consolidated statements of income as
incurred.
Depreciation is calculated at annual rates designed to write off
the costs of assets over their estimated useful lives as
follows:
Engineering equipment 5 to 10 years straight-line
Office equipment 5 to 10 years straight-line
Leasehold
improvements straight-line over term of lease to a maximum
of
Other 5 to 50 years straight-line
The assets’ residual values, useful lives, and methods of
depreciation are reviewed at each financial year-end</t>
  </si>
  <si>
    <t>c) Intangible assets
Intangible assets acquired separately are measured on initial
recognition at cost. The cost of a finite and indefinite intangible
asset acquired in a business combination is its fair value as at
the date of acquisition. Following initial recognition, finite
intangible assets are carried at cost less any accumulated
amortization and any impairment losses and indefinite intangible
assets are carried at cost less any impairment loss.
The Company’s intangible assets with finite lives are
amortized over their useful economic lives on a straight-line
basis. The amortization period and the amortization method for an
intangible asset with a finite useful life are reviewed at least at
each financial year-end.
The Company also incurs costs for third-party internet-based cloud
computing services. These costs are expensed in administrative and
marketing expenses over the period of the service agreement.
Intangible assets acquired from business combinations
The Company’s policy is to amortize client relationships with
finite lives over periods ranging from 10 to 15 years. Contract
backlog and finite trademarks are amortized over estimated lives of
generally 1 to 3 years. Advantageous and disadvantageous lease
commitments are amortized over the remaining lease term. The
Company assigns value to acquired intangibles using the income
approach, which involves quantifying the present value of net cash
flows attributed to the subject asset. This, in turn, involves
estimating the revenues and earnings expected from the asset.</t>
  </si>
  <si>
    <t>Leases</t>
  </si>
  <si>
    <t>d) Leases
The determination of whether an arrangement is or contains a lease
is based on the substance of the arrangement at the inception date.
A lease is an agreement whereby the lessor conveys to the lessee,
the right to use an asset for an agreed period of time in return
for a payment or series of payments.
Finance leases, which transfer to the Company substantially all the
risks and benefits incidental to ownership of the leased items, are
capitalized at the inception of the lease at the fair value of the
leased asset or, if lower, at the present value of the minimum
lease payments. Lease payments are apportioned between finance
charges and reduction of the lease liability, achieving a constant
rate of interest on the remaining balance of the liability. Finance
charges are recognized in the consolidated statements of
income.
Leased assets are depreciated over their useful lives. However, if
there is no reasonable certainty that the Company will obtain
ownership of the asset by the end of the lease term, the asset is
depreciated over the shorter of either its estimated useful life or
the lease term. The Company has finance leases for certain office
and automotive equipment that are depreciated on a straight-line
basis. The Company also has finance leases for software that are
depreciated on a straight-line basis over periods ranging from
three to seven years.
Rental payments under operating leases are expensed evenly over the
lease term.
From time to time, the Company enters into or renegotiates premise
operating leases that result in receiving lease inducement
benefits. These benefits are accounted for as a reduction of rental
expense over the terms of the associated leases. As well, from time
to time, the Company enters into or renegotiates premise operating
leases that include escalation clauses. The scheduled rent
increases pursuant to lease escalation clauses are recognized on a
straight-line basis over the lease terms.</t>
  </si>
  <si>
    <t>Investments in joint arrangements and associates</t>
  </si>
  <si>
    <t>e) Investments in joint arrangements and associates
Each joint arrangement of the Company is classified as either a
joint venture or joint operation based on the rights and
obligations arising from the contractual obligations between the
parties to the arrangement. A joint arrangement that provides the
Company with rights to the net assets of the arrangement is
classified as a joint venture, and a joint arrangement that
provides the Company with rights to the individual assets and
obligations arising from the arrangement is classified as a joint
operation.
The Company accounts for a joint venture using the equity method
(described below). The Company accounts for a joint operation by
recognizing its share of assets, liabilities, revenues, and
expenses of the joint operation and combining them line by line
with similar items in the Company’s consolidated financial
statements.
The Company’s share of the after tax net income or loss of
associates or joint ventures is recorded in the consolidated
statements of income. Adjustments are made in the Company’s
consolidated financial statements to eliminate its share of
unrealized gains and losses resulting from transactions with its
associates.
If the financial statements of associates or joint arrangements are
prepared for a date that is different from the Company’s date
(due to the timing of finalizing and receiving information),
adjustments are made for the effects of significant transactions or
events that occur between that date and the date of the
Company’s financial statements. When necessary, adjustments
are made to bring the accounting policies in line with the
Company’s.</t>
  </si>
  <si>
    <t>f) Provisions
General
Provisions are recognized when the Company has a present legal or
constructive obligation as a result of a past event, it is probable
that an outflow of resources embodying economic benefits will be
required to settle the obligation, and a reliable estimate can be
made of the amount of the obligation. When the Company expects some
or all of a provision to be reimbursed—for example, under an
insurance contract—and when the reimbursement is virtually
certain, the reimbursement is recognized as a separate asset. The
expense relating to any provision is presented in the consolidated
statements of income net of any reimbursement. If the effect of the
time value of money is significant, provisions are discounted using
a current pretax rate that reflects, where appropriate, the risks
specific to the liability. When discounting is used, the increase
in the provision due to the passage of time is recognized as a
finance cost.
Provision for self-insured liabilities
The Company self-insures certain risks related to professional
liability, automobile physical damages, and employment practices
liability. The provision for self-insured liabilities includes
estimates of the costs of reported claims (including potential
claims that are probable of being asserted) and is based on
estimates of loss using assumptions made by management, including
consideration of actuarial projections. The provision for
self-insured liabilities does not include unasserted claims where
assertion by a third party is not probable.
Provisions for claims
The Company has claims that are not covered by its provisions for
self-insured liabilities, including claims that are subject to
exclusions under the Company’s commercial and captive
insurance policies. Provisions are recognized for these claims in
accordance with the preceding description of provisions under
“General.”
Contingent liabilities recognized in a business
combination
A contingent liability recognized in a business combination is
initially measured at its fair value. Subsequently, it is measured
in accordance with the preceding description of provisions under
“General.”
Onerous contracts
The Company’s onerous contracts consist of lease exit
liabilities and sublease losses. For lease exit liabilities, the
Company accrues charges when it ceases to use an office space under
an operating lease arrangement. Included in the liability is the
present value of the remaining lease payments offset by the present
value of estimated future rental income.</t>
  </si>
  <si>
    <t>Foreign currency translation</t>
  </si>
  <si>
    <t>g) Foreign currency translation
The Company’s consolidated financial statements are presented
in Canadian dollars, which is also the parent Company’s
functional currency. Each entity in the Company determines its own
functional currency, and items included in the financial statements
of each entity are measured using that functional currency. The
Company is mainly exposed to fluctuations in the US dollar and
GBP.
Transactions and balances
Transactions in foreign currencies (those different from an
entity’s functional currency) are initially translated into
the functional currency of an entity using the foreign exchange
rate at the transaction date. Subsequent to the transaction date,
foreign currency transactions are measured as follows:
•
On the consolidated statements of financial position,
monetary items are translated at the rate of exchange in effect at
the reporting date. Non-monetary Non-monetary non-monetary
•
Revenue and expense items are translated at the
exchange rate on the transaction date, except for depreciation and
amortization, which are translated at historical exchange
rates.
Foreign operations
The Company’s foreign operations are translated into its
reporting currency (Canadian dollar) as follows:
•
Assets and liabilities are translated at the rate of
exchange in effect at each consolidated statement of financial
position date
•
Revenue and expense items (including depreciation and
amortization) are translated at the average rate of exchange for
the month
The resulting unrealized exchange gains and losses on foreign
subsidiaries are recognized in other comprehensive income
(loss).</t>
  </si>
  <si>
    <t>Financial instruments</t>
  </si>
  <si>
    <t>h) Financial instruments
Initial recognition and subsequent measurement
Financial assets (except trade and other receivables and unbilled
receivables that do not have a significant financing component) are
initially recognized at fair value plus directly attributable
transaction costs, except for financial assets at fair value
through profit and loss (FVPL), for which transaction costs are
expensed. Trade and other receivables and unbilled receivables that
do not have a significant financing component are initially
measured at the transaction price determined in accordance with
IFRS 15. Purchases or sales of financial assets are accounted for
at trade dates.
Subsequent measurement of financial assets is at fair value through
profit or loss, amortized cost, or fair value through other
comprehensive income (FVOCI). The classification is based on two
criteria: the Company’s business approach for managing the
financial assets and whether the instruments’ contractual
cash flows represent “solely payments of principal and
interest” on the principal amount outstanding (the SPPI
criterion). The business approach considers whether a
Company’s objective is to receive cash flows from holding
assets, from selling assets in a portfolio, or a combination of
both. The Company reclassifies financial assets only when its
business approach for managing those assets changes.
•
Amortized cost: Assets held for collection of
contractual cash flows—when they meet the SPPI
criterion—are measured at amortized cost using the effective
interest rate (EIR) method and are subject to impairment. Gains and
losses are recognized in profit or loss when the asset is
derecognized, modified, or impaired. Items in this category include
cash and cash equivalents, cash in escrow, receivables, and certain
other financial assets.
•
FVOCI: Assets held in a business approach to both
collect cash flows and sell the assets—when they meet the
SPPI criterion—are measured at FVOCI. Bonds held for
self-insured liabilities are included in this category. Changes in
the carrying amount are reported in other comprehensive income
(except impairments) until disposed of. At this time, the realized
gains and losses are recognized in finance income. Interest income
from these financial assets is included in interest income using
the effective interest rate method. Impairment and foreign exchange
gains and losses are reported in income.
•
FVPL: Assets that do not meet the criteria for
amortized cost or FVOCI are measured at FVPL with realized and
unrealized gains and losses reported in other income (expense).
Equity securities held for self-insured liabilities and
indemnifications are included in this category.
Financial liabilities are initially recognized at fair value and,
in the case of loans and borrowings, net of directly attributable
transaction costs. Subsequent measurement of financial liabilities
is at amortized cost using the EIR method. The EIR method discounts
estimated future cash payments or receipts through the expected
life of a financial instrument, and thereby calculates the
amortized cost and subsequently allocates the interest income or
expense over the life of the instrument. For trade and other
payables and other financial liabilities, realized gains and losses
are reported in income. For long-term debts, EIR amortization and
realized gains and losses are recognized in net finance
expense.
Fair value
After initial recognition, the fair values of financial instruments
are based on the bid prices in quoted active markets for financial
assets and on the ask prices for financial liabilities. For
financial instruments not traded in active markets, fair values are
determined using appropriate valuation techniques, which may
include recent arm’s-length
All financial instruments carried at fair value are categorized
into one of the following:
•
Level 1 – quoted market prices in active
markets for identical assets or liabilities at the measurement
date
•
Level 2 – observable inputs other than
quoted prices included within level 1, such as quoted prices for
similar assets and liabilities in active markets, quoted prices for
identical assets or liabilities that are not active, or other
inputs that are observable directly or indirectly
•
Level 3 – unobservable inputs for the
assets and liabilities that reflect the reporting entity’s
own assumptions and are not based on observable market data
When forming estimates, the Company uses the most observable inputs
available for valuation purposes. If a fair value measurement
reflects inputs of different levels within the hierarchy, the
financial instrument is categorized based on the lowest level of
significant input.
When determining fair value, the Company considers the principal or
most advantageous market in which it would transact and the
assumptions that market participants would use when pricing the
asset or liability. For financial instruments recognized at fair
value on a recurring basis, the Company determines whether
transfers have occurred between levels of the hierarchy by
reassessing categorizations at the end of each reporting
period.
Derivatives
From time to time, the Company enters into foreign currency forward
contracts to manage risk associated with net operating assets or
liabilities denominated in foreign currencies. The Company’s
policy is not to use these derivatives for trading or speculative
purposes.</t>
  </si>
  <si>
    <t>Impairment</t>
  </si>
  <si>
    <t>i) Impairment
The carrying amounts of the Company’s assets or group of
assets, other than deferred tax assets, are reviewed at each
reporting date to determine whether there is an indication of
impairment. An asset may be impaired if objective evidence of
impairment exists because of one or more events that have occurred
after the initial recognition of the asset (referred to as a
“loss event”) and if that loss event has an impact on
the estimated future cash flows of the financial asset. When an
indication of impairment exists or annual impairment testing for an
asset is required, the asset’s recoverable amount is
estimated.
Financial assets and contract assets
The Company recognizes an allowance for expected credit losses
(ECLs) on financial assets and contract assets based on a
12-month 12-month
When the carrying amount of financial assets or contract assets is
reduced through an ECL allowance, the reduction is recognized in
administrative and marketing expenses in the consolidated
statements of income.
Non-financial
For non-financial arm’s-length
Goodwill is not amortized but is evaluated for impairment annually
(as at October 1) or more frequently if circumstances indicate that
an impairment may occur or if a significant acquisition occurs
between the annual impairment test date and December 31. The
Company considers the relationship between its market
capitalization and its book value, as well as other factors, when
reviewing for indicators of impairment. Goodwill is assessed for
impairment based on the CGUs or group of CGUs to which the goodwill
relates. Any potential goodwill impairment is identified by
comparing the recoverable amount of a CGU or group of CGUs to its
carrying value which includes the allocated goodwill. If the
recoverable amount is less than its carrying value, an impairment
loss is recognized.
An impairment loss of goodwill is not reversed. For other assets,
an impairment loss may be reversed if the estimates used to
determine the recoverable amount have changed. The reversal is
limited so that the carrying amount of the asset does not exceed
its recoverable amount or the carrying amount that would have been
determined, net of amortization or depreciation, had no impairment
loss been recognized for the asset in prior years. The reversal is
recognized in the consolidated statements of income.</t>
  </si>
  <si>
    <t>Revenue recognition</t>
  </si>
  <si>
    <t>j) Revenue recognition
The Company generates revenue from contracts in which goods or
services are typically provided over time. Revenue is measured
based on the consideration the Company expects to be entitled to in
exchange for providing goods and services, excluding discounts,
duty, and taxes collected from clients that are reimbursable to
government authorities.
While providing services, the Company incurs certain direct costs
for subconsultants, subcontractors, and other expenses that are
recoverable directly from clients. The recoverable amounts of these
direct costs are included in the Company’s gross revenue.
Since these direct costs can vary significantly from contract to
contract, changes in gross revenue may not be indicative of the
Company’s revenue trends. Therefore, the Company also reports
net revenue, which is gross revenue less subconsultants,
subcontractors, and other direct expenses. The Company assesses its
revenue arrangements against specific criteria to determine whether
it is acting as a principal or an agent. In general, the Company
acts as a principal in its revenue arrangements because it obtains
control of the goods or services before they are provided to the
customer.
Most of the Company’s contracts include a single performance
obligation because the promise to transfer the individual goods or
services is not separately identifiable from other promises in the
contract and therefore is not distinct. The Company’s
contracts may include multiple goods or services that are accounted
for as separate performance obligations if they are
distinct—if a good or service is separately identifiable from
other items in the contract and if a customer can benefit from it.
If a contract has multiple performance obligations, the
consideration in the contract is allocated to each performance
obligation based on the estimated stand-alone selling price.
The Company transfers control of the goods or services it provides
to clients over time and therefore recognizes revenue progressively
as the services are performed. Revenue
from fixed-fee variable-fee-with-ceiling time-and-material
The timing of revenue recognition, billings, and cash collections
results in trade and other receivables, holdbacks, unbilled
receivables, contract assets, and deferred revenue (contract
liabilities) in the consolidated statements of financial position.
Amounts are typically invoiced as work progresses in accordance
with agreed-upon contractual terms, either at periodic intervals or
when contractual milestones are achieved. Receivables represent
amounts due from customers: trade and other receivables and
holdbacks consist of invoiced amounts, and unbilled receivables
consist of work in progress that has not yet been invoiced.
Contract assets represent unbilled amounts where the right to
payment is subject to more than the passage of time and includes
performance-based incentives and services provided ahead of agreed
contractual milestones. Contract assets are transferred to
receivables when the right to consideration becomes unconditional.
Deferred revenue (contract liabilities) represents amounts that
have been invoiced but not yet recognized as revenue, including
advance payments and billings in excess of revenue. Deferred
revenue is recognized as revenue when (or as) the Company performs
under the contract.
Revenue is adjusted for the effects of a significant financing
component when the period between the transfer of the promised
goods or services to the customer and payment by the customer
exceeds one year. Advance payments and holdbacks typically do not
result in a significant financing component because the intent is
to provide protection against the failure of one party to
adequately complete some or all of its obligations under the
contract.
Deferred contract costs
Contract costs are typically expensed as incurred. Contract costs
are deferred if the costs are expected to be recoverable and if
either of the following criteria is met:
•
The costs of obtaining the contract are incremental or
explicitly chargeable to the customer
•
The fulfillment costs relate directly to the contract
or an anticipated contract and generate or enhance the
Company’s resources that will be used in satisfying
performance obligations in the future
Deferred contract costs are included in other assets in the
consolidated statements of financial position and amortized over
the period of expected benefit using the percentage of completion
applied to estimated revenue. Amortization of deferred contract
costs is included in other direct expenses in the consolidated
statements of income.</t>
  </si>
  <si>
    <t>Employee benefit plans</t>
  </si>
  <si>
    <t>k) Employee benefit plans
Defined benefit plans
The Company sponsors defined benefit pension plans covering certain
full-time employees and past employees, primarily in the United
Kingdom. Benefits are based on final compensation and years of
service. Benefit costs (determined separately for each plan using
the projected unit credit method) are recognized over the periods
that employees are expected to render services in return for those
benefits.
Remeasurements, comprising actuarial gains and losses and the
return on the plan assets (excluding interest), are recognized
immediately in the consolidated statements of financial position
with a corresponding debit or credit to other comprehensive income
in the period they occur. Remeasurements are not reclassified to
net income in subsequent periods.
The calculation of defined benefit obligations is performed
annually by a qualified actuary. When the calculation results in a
potential asset, the recognized asset is limited to the economic
benefits available in the form of any future refunds or of
reductions in future contributions to the plan.
Past service costs are recognized in net income on the earlier of
the date of the plan amendment or curtailment and the date that the
Company recognizes related restructuring costs.
Net interest is calculated by applying the discount rate to the net
defined benefit liability or asset, adjusted for benefit and
contribution payments during the year. The Company recognizes the
following changes in the net defined benefit obligations under
administrative and marketing expenses: service costs comprising
current service costs, past service costs, gains and losses on
curtailments and non-routine
Defined contribution plans
The Company also contributes to group retirement savings plans and
an employee share purchase plan. Certain plans are based on
employee contribution amounts and subject to maximum limits per
employee. The Company accounts for defined contributions as an
expense in the period the contributions are made.</t>
  </si>
  <si>
    <t>Taxes</t>
  </si>
  <si>
    <t>l) Taxes
Current income tax
Current income tax assets and liabilities for current and prior
periods are measured at the amount expected to be recovered from or
paid to taxation authorities. Tax rates and tax laws used to
compute the amounts are those enacted or substantively enacted at
the reporting date in the countries where the Company operates and
generates taxable income.
Current income tax that relates to items recognized directly in
equity is recognized in equity and not in the consolidated
statements of income. Management periodically evaluates positions
taken in the tax returns when applicable tax regulations are
subject to interpretation and then establishes an uncertain tax
liability if appropriate.
Income taxes payable are typically expected to be settled within
twelve months of the year-end
Deferred tax
Deferred tax is determined using the liability method for temporary
differences at the reporting date between the tax bases of assets
and liabilities and their carrying amounts for financial reporting
purposes. Deferred tax liabilities are generally recognized for all
taxable temporary differences. Deferred tax assets are recognized
for all deductible temporary differences, carryforward of unused
tax credits and unused tax losses, to the extent that it is
probable that taxable profit will be available against which the
deductible temporary differences and the carryforward of unused tax
credits and unused tax losses can be utilized. Deferred taxes are
not recognized for the initial recognition of goodwill; the initial
recognition of assets or liabilities, outside of a business
combination, that affect neither accounting nor taxable profit; or
the differences relating to investments in associates,
subsidiaries, and interests in joint arrangements to the extent
that the reversal can be controlled and it is probable that it will
not reverse in the foreseeable future.
The carrying amount of deferred tax assets is reviewed at each
reporting date and reduced to the extent that it is no longer
probable that sufficient taxable profit will be available to allow
all or part of the deferred tax asset to be us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and are based on tax rates and tax laws
that have been enacted or substantively enacted at the reporting
date.
Deferred tax relating to items recognized outside income is also
recognized outside income. Deferred tax items are recognized in
correlation to the underlying transaction either in other
comprehensive income or directly in equity.
Deferred tax assets and deferred tax liabilities are offset when a
legally enforceable right exists to set off tax assets against tax
liabilities and the deferred taxes relate to the same taxable
entity and the same taxation authority.
Sales tax
Revenues, expenses, and assets, except trade receivables, are
recognized net of the amount of sales tax recoverable from or
payable to a taxation authority. Trade receivables and trade
payables include sales tax. The net amount of sales tax recoverable
from or payable to a taxation authority is included as part of
trade receivables or trade payables (as appropriate) in the
consolidated statements of financial position.</t>
  </si>
  <si>
    <t>Share-based payment transactions</t>
  </si>
  <si>
    <t>m) Share-based payment transactions
Under the Company’s share option plan, the board of directors
may grant to officers and employees remuneration in the form of
share-based payment transactions, whereby officers and employees
render services as consideration for equity instruments
(equity-settled transactions).
Under the Company’s deferred share unit plan, the directors
of the board of the Company may receive deferred share units
(DSUs), each of which is equal to one common share. Under the
Company’s long-term incentive plan, certain members of the
senior leadership teams are granted performance share units (PSUs)
that vest and are settled after a three-year period. DSUs and PSUs
are share appreciation rights that can be settled only in cash
(cash-settled transactions).
Equity-settled transactions
The cost of equity-settled transactions is measured at fair value
at the grant date using a Black-Scholes option-pricing model. The
cost of equity-settled transactions, together with a corresponding
increase in equity, is recognized over the period in which the
service conditions are fulfilled (the vesting period). For
equity-settled transactions, the cumulative expense recognized at
each reporting date until the vesting date reflects the extent to
which the vesting period has expired and reflects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
Cash-settled transactions
The cost of cash-settled transactions is measured initially at fair
value at the grant date using a Black-Scholes option-pricing model.
For DSUs, this fair value is expensed on issue with the recognition
of a corresponding liability. For PSUs, the fair value is expensed
over the vesting period. These liabilities are remeasured to fair
value at each reporting date, up to and including the settlement
date, with changes in fair value recognized in administrative and
marketing expenses.</t>
  </si>
  <si>
    <t>Earnings per share</t>
  </si>
  <si>
    <t>n) Earnings per share
Basic earnings per share is computed based on the weighted average
number of common shares outstanding during the year. Diluted
earnings per share is computed using the treasury stock method,
which assumes that the cash that would be received on the exercise
of options is applied to purchase shares at the average price
during the year and that the difference between the number of
shares issued on the exercise of options and the number of shares
obtainable under this computation, on a weighted average basis, is
added to the number of shares outstanding. Antidilutive options are
not considered when computing diluted earnings per share.</t>
  </si>
  <si>
    <t>Business combinations and goodwill</t>
  </si>
  <si>
    <t>o) Business combinations and goodwill
Business combinations are accounted for using the acquisition
method, and the results of operations after the respective dates of
acquisition are included in the consolidated statements of income.
Acquisition-related costs are expensed when incurred in
administrative and marketing expenses.
The cost of an acquisition is measured as the consideration
transferred at fair value at the acquisition date. Any contingent
consideration to be transferred by the Company is recognized at
fair value at the acquisition date. Subsequent changes to the fair
value of the contingent consideration are recognized in other
income.
The consideration paid for acquisitions may be subject to price
adjustment clauses included in the purchase agreements and may
extend over a number of years. At each consolidated statement of
financial position date, these price adjustment clauses are
reviewed. This may result in an increase or decrease of the notes
payable consideration (recorded on the acquisition date) to reflect
either more or less non-cash
For some acquisitions, additional payments may be made to the
employees of an acquired company that are based on the
employees’ continued service over an agreed time period.
These additional payments are not included in the purchase price
but are expensed as compensation when services are provided by the
employees.
Goodwill is initially measured at cost, which is the excess of the
consideration transferred over the fair value of a Company’s
net identifiable assets acquired and liabilities assumed. If this
consideration is lower than the fair value of the net assets
acquired, the difference is recognized in income.
After initial recognition, goodwill is measured at cost less any
accumulated impairment losses. For the purpose of impairment
testing, goodwill acquired in a business combination is, from the
acquisition date, allocated to each CGU or group of CGUs that is
expected to benefit from the synergies of the combination,
irrespective of whether other assets or liabilities of the acquiree
are assigned to those units. Each CGU or group of CGUs represents
the lowest level at which management monitors the goodwill.</t>
  </si>
  <si>
    <t>Dividends</t>
  </si>
  <si>
    <t>p) Dividends
Dividends on common shares are recognized in the Company’s
consolidated financial statements in the period the dividends are
declared by the Company’s board of directors.</t>
  </si>
  <si>
    <t>Non-current assets held for sale and discontinued operations</t>
  </si>
  <si>
    <t>q) Non-current
The Company classifies non-current non-current
A discontinued operation is a component of the Company’s
business, the operations and cash flows of which can be clearly
distinguished from the rest of the Company, and (a) represents
a separate major line of business or geographic area of operations;
(b) is part of a single coordinated plan to dispose of a
separate major line of business or geographic area of operations;
or (c) is a subsidiary acquired exclusively with a view to
resale. Classification as a discontinued operation occurs at the
earlier of disposal or when the operation meets the criteria to be
classified as held for sale.
Discontinued operations are presented separately from continuing
operations in the consolidated statements of income and
consolidated statements of cash flows for all periods
presented.</t>
  </si>
  <si>
    <t>Provision for self-insured liabilities</t>
  </si>
  <si>
    <t>b) Provision for self-insured liabilities
The Company self-insures certain risks, including professional
liability, automobile liability, and employment practices
liability. The accrual for self-insured liabilities includes
estimates of the costs of reported claims and is based on estimates
of loss using management’s assumptions, including
consideration of actuarial projections. These estimates of loss are
derived from loss history that is then subjected to actuarial
techniques to determine the proposed liability. Estimates of loss
may vary from those used in the actuarial projections and result in
a larger loss than estimated. An increase in loss is recognized in
the period that the loss is determined and increases the
Company’s self-insured liabilities and reported expenses.</t>
  </si>
  <si>
    <t>Business combinations</t>
  </si>
  <si>
    <t>d) Business combinations
In a business combination, the Company may acquire certain assets
and assume certain liabilities of an acquired entity. The estimate
of fair values for these transactions involves judgment to
determine the fair values assigned to the tangible and intangible
assets (i.e., backlog, client relationships, trademarks, software,
and favorable and unfavorable leases) acquired and the liabilities
assumed on the acquisition. Determining fair values involves a
variety of assumptions, including revenue growth rates, client
retention rates, expected operating income, and discount rates.
From time to time, as a result of the timing of acquisitions in
relation to the Company’s reporting schedule, certain
estimates of fair values of assets and liabilities acquired may not
be finalized at the initial time of reporting. These estimates are
completed after the vendors’ final financial statements have
been prepared and accepted by the Company, after detailed project
portfolio reviews are performed, and when the valuations of
intangible assets and other assets and liabilities acquired are
finalized. Preliminary fair values are based on management’s
best estimates of the acquired identifiable assets and liabilities
at the acquisition date. During a measurement period not to exceed
one year, adjustments to the initial estimates may be required to
finalize the fair value of assets acquired and liabilities assumed.
The Company will revise comparative information if these
measurement period adjustments are material. After the measurement
period, a revision to fair value may impact the Company’s net
income.</t>
  </si>
  <si>
    <t>Impairment of goodwill</t>
  </si>
  <si>
    <t>e) Impairment of goodwill
Impairment exists when the carrying amount of an asset or CGU or
group of CGUs exceeds its recoverable amount, which is the higher
of its fair value less costs of disposal or its value in use. Fair
value less costs of disposal is based on available data from
binding sales transactions in an arms-length transaction of similar
assets or observable market prices less incremental costs for
disposing of the asset. The value in use calculation is based on a
discounted cash flow model. The cash flows are derived from budgets
over an appropriate number of years and do not include
restructuring activities that the Company is not yet committed to
or significant future investments that will enhance the
asset’s performance of the CGU or group of CGUs being tested.
To arrive at the estimated recoverable amount, the Company uses
estimates of economic and market information, including arms-length
transactions for similar assets, growth rates in revenues,
estimates of future expected changes in operating margins, cash
expenditures, and estimates of capital expenditures.</t>
  </si>
  <si>
    <t>Fair value of financial instruments</t>
  </si>
  <si>
    <t>g) Fair value of financial instruments
When the fair value of financial assets and financial liabilities
recorded in the consolidated statements of financial position
cannot be derived from active markets, it is determined using
valuation techniques, including the discounted cash flow model. The
inputs to these models are taken from observable markets if
possible; otherwise a degree of judgment is required including
considering inputs such as liquidity risk, credit risk, and
volatility. Changes in assumptions about these factors could affect
the reported fair value of financial instruments and reported
expenses and income.</t>
  </si>
  <si>
    <t>Summary of Significant Accounting Policies (Tables)</t>
  </si>
  <si>
    <t>Schedule of Estimated Useful Lives and Depreciation Calculation Methods</t>
  </si>
  <si>
    <t>Depreciation is calculated at annual rates designed to write off
the costs of assets over their estimated useful lives as
follows:
Engineering equipment 5 to 10 years straight-line
Office equipment 5 to 10 years straight-line
Leasehold
improvements straight-line over term of lease to a maximum
of
Other 5 to 50 years straight-line</t>
  </si>
  <si>
    <t>Recent Accounting Pronouncements and Changes to Accounting Policies (Tables)</t>
  </si>
  <si>
    <t>Statement [LineItems]</t>
  </si>
  <si>
    <t>Summary of Impacts of Adopting IFRS 15 in Consolidated Statement of Financial Position</t>
  </si>
  <si>
    <t>The following tables summarize the impacts of adopting IFRS 15 in
the Company’s consolidated financial statements as of
December 31, 2018.
Consolidated statement of financial position
December 31,
2018
As Reported $
Before IFRS 15 $
Increase (Decrease) $
Current assets
Unbilled receivables
384.6
444.4
(59.8
)
Contract assets
59.7
-
59.7
Other assets
23.2
20.3
2.9
Non-current
Deferred tax assets
21.2
21.8
(0.6
)
Other assets
175.5
167.3
8.2
Current liabilities
Deferred revenue
174.4
165.7
8.7
Shareholders’ equity
Retained earnings
851.2
848.9
2.3
Accumulated other comprehensive income 163.1 163.7 (0.6 )</t>
  </si>
  <si>
    <t>Summary of Impacts of Adopting IFRS 15 in Consolidated Statements of Income and Comprehensive Income (Loss)</t>
  </si>
  <si>
    <t xml:space="preserve">Consolidated statements of income and comprehensive income
(loss)
For the year ended
December 31, 2018
As Reported $
Before IFRS 15 $
Increase (Decrease) $
Net income
Gross revenue
4,283.8
4,287.9
(4.1
)
Subconsultant/subcontractor and other direct expenses
928.6
937.1
(8.5
)
Total income taxes
55.0
53.8
1.2
Net income for the year from continuing operations
171.3
168.1
3.2
Net loss from discontinued operation, net of tax
(123.9
)
(146.9
)
23.0
Net income for the year
47.4
21.2
26.2
Comprehensive income
Exchange differences on translation of foreign operations
124.1
124.7
(0.6
)
Other comprehensive income for the year, net of tax
114.5
115.1
(0.6
)
Total comprehensive income for the year, net of tax 161.9 136.3 25.6
Earnings per share, basic and diluted
Continuing operations
1.51
1.48
0.03
Discontinued operations
(1.09
)
(1.29
)
0.20
Total basic and diluted earnings per share 0.42 0.19 0.23 </t>
  </si>
  <si>
    <t>Summary of Measurement Category of Financial Assets</t>
  </si>
  <si>
    <t xml:space="preserve">On the date of initial application, financial assets of the Company
were as follows, with any reclassifications noted:
Measurement Category
2018
2017
Current financial assets
Cash and cash deposits and cash in escrow Amortized cost FVPL
Receivables and other current financial assets Amortized cost
Amortized cost
Non-current
Investments held for self-insured liabilities (equity
securities)
Mandatorily at FVPL FVOCI
Investments held for self-insured liabilities (bonds) FVOCI FVOCI
Holdbacks on long-term contracts Amortized cost Amortized cost
Indemnifications FVPL FVPL
Other financial assets
Amortized cost
Amortized cost </t>
  </si>
  <si>
    <t>Increase (decrease) due to application of IFRS 15 [member]</t>
  </si>
  <si>
    <t>Summary of Impact of Changes to Accounting Policies on After-tax</t>
  </si>
  <si>
    <t xml:space="preserve">On the adoption of IFRS 15, the after-tax
Retained Earnings $
Change orders and claims (3.0 )
Significant financing component 1.7
Construction services - discontinued operations
(22.6 )
Total impact of change in accounting policy, January 1,
2018
(23.9 ) </t>
  </si>
  <si>
    <t>Increase (decrease) due to application of IFRS 9 [member]</t>
  </si>
  <si>
    <t xml:space="preserve">On the adoption of IFRS 9, the impact on equity (after-tax)
Retained Earnings $
Accumulated Other Comprehensive Loss $
Reclassify equity securities from available-for-sale 0.9 (0.9 )
Other
(0.8 )
-
Total impact of changes in accounting policy, January 1,
2018
0.1
(0.9 ) </t>
  </si>
  <si>
    <t>Business Acquisitions (Tables)</t>
  </si>
  <si>
    <t>Summary of Consideration for Assets Acquired and Liabilities Assumed</t>
  </si>
  <si>
    <t xml:space="preserve">Details of the aggregate consideration transferred and the fair
value of the identifiable assets and liabilities acquired at the
date of acquisition are as follows:
For
acquisitions completed in 2018
Total
Note
$
Cash consideration
88.0
Notes payable
55.6
Consideration
143.6
Assets and liabilities acquired
Cash acquired 7.8
Non-cash
Trade receivables
34.7
Unbilled receivables 6.4
Accounts payable
(19.8
)
Other non-cash
(0.6
)
Property and equipment 11 4.4
Intangible assets 13
33.0
Deferred tax assets 26 1.9
Net employee defined benefit liability 18
(16.5
)
Provisions 17
(1.4
)
Deferred tax liabilities
26 (2.6 )
Total identifiable net assets at fair value
47.3
Goodwill arising on acquisitions
12 96.3
Consideration
143.6 </t>
  </si>
  <si>
    <t>Summary of Consideration of Business Combinations</t>
  </si>
  <si>
    <t>Details of the consideration paid in 2018 for current and past
acquisitions are as follows:
December 31
2018
$
Cash consideration (net of cash acquired)
80.2
Payments on notes payable from previous acquisitions 42.0
Total net cash paid 122.2</t>
  </si>
  <si>
    <t>Summary of Notes Payable in Business Combination</t>
  </si>
  <si>
    <t xml:space="preserve">Total notes payable and adjustments to these obligations are as
follows:
December 31
2018
$
Balance, beginning of the year
58.8
Additions for acquisitions in the year
55.6
Other adjustments
(0.2
)
Payments
(42.0
)
Interest 0.9
Impact of foreign exchange 3.0
Total notes payable 76.1 </t>
  </si>
  <si>
    <t>Discontinued Operations and Disposition of Subsidiaries (Tables)</t>
  </si>
  <si>
    <t>Summary of Net Loss from Discontinued Operations</t>
  </si>
  <si>
    <t xml:space="preserve">As a result of the sale, the Company recognized a net loss from the
discontinued operations as follows:
Notes
December 31 2018 $
December 31 $
Revenue 884.4 1,111.4
Expenses (953.8 ) (1,111.4 )
Impairment of goodwill
12 (53.0 )
-
Loss from operating activities, before income taxes
(122.4
) -
Income taxes on operating activities
10.8
-
Loss from operating activities, net of income taxes
(111.6 )
-
Gain on disposal of discontinued operations before income taxes 1.5
-
Income taxes on disposal of discontinued operations
(13.8 )
-
Loss on disposal of discontinued operations, net of income
taxes
(12.3 )
-
Net loss from discontinued operations
(123.9 )
- </t>
  </si>
  <si>
    <t>Disposal of major subsidiary [member]</t>
  </si>
  <si>
    <t>Summary of Disposition of Subsidiary and Construction Services</t>
  </si>
  <si>
    <t xml:space="preserve">Innovyze, Inc. - Disposition of Subsidiaries
On May 5, 2017, the Company completed the sale of the shares
of Innovyze, Inc. along with its subsidiaries Innovyze Pty Limited
and Innovyze Limited (collectively, Innovyze). Innovyze was
acquired as part of the MWH acquisition and formed part of the
Company’s Consulting Services – United States and
Consulting Services – Global reportable segments.
As a result of the sale, the Company recognized the following gain
on disposition in the consolidated statements of income for the
year ended December 31, 2017.
$
Gross proceeds 369.1
Working capital adjustments (15.3)
Transaction costs
(16.9)
Net proceeds from sale, net of cash sold
336.9
Net assets disposed (268.5)
Cumulative exchange loss on translating foreign operations
reclassified from equity
(13.8)
Gain on disposal of a subsidiary
54.6 </t>
  </si>
  <si>
    <t>Cash and Cash Equivalents (Tables)</t>
  </si>
  <si>
    <t>Summary of Cash and Cash Equivalents</t>
  </si>
  <si>
    <t xml:space="preserve">For the purpose of the consolidated statements of cash flows, cash
and cash equivalents consist of the following:
December 31
December 31
2018 2017
$
$
Cash
176.5
234.7
Unrestricted investments 8.7
4.8
Cash and cash equivalents 185.2
239.5 </t>
  </si>
  <si>
    <t>Trade and Other Receivables (Tables)</t>
  </si>
  <si>
    <t>Schedule of Trade and Other Receivables</t>
  </si>
  <si>
    <t xml:space="preserve">December 31
December 31
2018 2017
$
$
Trade receivables, net of ECL of $1.5 (2017 – $2.1)
774.5
746.6
Holdbacks, current
18.7
43.8
Lease inducements receivable
44.0
-
Other 40.9
25.7
Trade and other receivables 878.1
816.1 </t>
  </si>
  <si>
    <t>Schedule of Gross Trade Receivables Aging Analysis</t>
  </si>
  <si>
    <t xml:space="preserve">The aging analysis of gross trade receivables is as follows:
Total $
1–30 $
31–60 $
61–90 $
91–120 $
121+ $
December 31, 2018
776.0
355.6
228.7
63.8
43.2
84.7
December 31, 2017
748.7
403.1
182.4
53.9
29.1
80.2 </t>
  </si>
  <si>
    <t>Property and Equipment (Tables)</t>
  </si>
  <si>
    <t>Schedule of Property and Equipment</t>
  </si>
  <si>
    <t xml:space="preserve">Engineering
Office
Leasehold
Other $
Total $
Cost
December 31, 2016 131.9 82.0 166.9 34.0 414.8
Additions 21.2 6.8 29.4 4.7 62.1
Additions arising on acquisitions 0.2 0.1 0.5 - 0.8
Disposals (33.4 ) (24.9 ) (16.4 ) (3.8 ) (78.5 )
Transfers 0.1 (0.8 ) 0.2 0.5 -
Impact of foreign exchange
(3.3 )
(1.6 )
(5.1 )
(1.5 )
(11.5 )
December 31, 2017 116.7 61.6 175.5 33.9 387.7
Additions 23.2 19.4 79.5 8.1 130.2
Additions arising on acquisitions 1.6 0.7 1.7 0.4 4.4
Disposals (12.2 ) (2.2 ) (31.4 ) (4.7 ) (50.5 )
Discontinued operations (note 8) (11.5 ) (0.4 ) (1.7 ) (2.0 ) (15.6 )
Transfers (0.4 ) (0.1 ) (0.2 ) 0.7 -
Impact of foreign exchange 4.9 3.0 7.8 1.4 17.1
December 31, 2018
122.3
82.0
231.2
37.8
473.3
Accumulated depreciation
December 31, 2016 73.1 45.6 64.9 17.3 200.9
Depreciation - continuing operations 16.3 7.5 26.7 1.7 52.2
Depreciation - discontinued operations 1.9 0.1 - 0.4 2.4
Disposals (32.7 ) (25.4 ) (15.9 ) (2.7 ) (76.7 )
Impact of foreign exchange
(1.2 )
(0.2 )
(1.6 )
(0.7 )
(3.7 )
December 31, 2017 57.4 27.6 74.1 16.0 175.1
Depreciation - continuing operations 15.3 6.7 25.9 2.2 50.1
Depreciation - discontinued operations 1.5 - 0.2 0.3 2.0
Disposals (10.6 ) (1.9 ) (31.1 ) (1.9 ) (45.5 )
Discontinued operations (note 8) (3.3 ) (0.3 ) (0.3 ) (0.7 ) (4.6 )
Transfers (0.4 ) (0.1 ) (0.2 ) 0.7 -
Impact of foreign exchange 2.3 1.2 2.9 0.4 6.8
December 31, 2018
62.2
33.2
71.5
17.0
183.9
Net book value
December 31, 2017 59.3 34.0 101.4 17.9 212.6
December 31, 2018
60.1
48.8
159.7
20.8
289.4 </t>
  </si>
  <si>
    <t>Goodwill (Tables)</t>
  </si>
  <si>
    <t>Schedule of Reconciliation of Changes in Goodwill</t>
  </si>
  <si>
    <t xml:space="preserve">Note
December 31 2018 $
December 31 2017 $
Gross goodwill, beginning of the year
1,734.6
2,006.1
Acquisitions
96.3
16.3
Disposals 8
(120.2
) (194.4 )
Impact of foreign exchange
88.5
(93.4 )
Gross goodwill, end of the year
1,799.2
1,734.6
Accumulated impairment losses, beginning of the year
(178.0
) (178.0 )
Impairment of goodwill 8
(53.0
) -
Disposals 8
53.0
-
Accumulated impairment losses, end of the year (178.0
) (178.0 )
Net goodwill, end of the year
1,621.2
1,556.6 </t>
  </si>
  <si>
    <t>Schedule of Goodwill Allocated</t>
  </si>
  <si>
    <t xml:space="preserve">Goodwill was allocated to each CGU or group of CGUs as follows:
December 31 2018 $
December 31 2017 $
Consulting Services
Canada
358.2
337.8
United States
1,003.7
917.7
Global
259.3
183.2
Construction Services -
117.9
Allocated 1,621.2
1,556.6 </t>
  </si>
  <si>
    <t>Summary of Most Sensitive Key Assumptions Used for CGUs</t>
  </si>
  <si>
    <t xml:space="preserve">The values assigned to the most sensitive key assumptions for the
Consulting Services – Global group of CGUs are listed in the
table below:
Key
Assumptions
Consulting Services Global
Operating margin rates
5.6% to 8.7%
After tax discount rate 11.2%
Terminal growth rate 3.0%
Non-cash
20.3% to 20.5%
Average annual net revenue growth rate (2019-2023)
3.7% </t>
  </si>
  <si>
    <t>Intangible Assets (Tables)</t>
  </si>
  <si>
    <t>Summary of Intangible Assets</t>
  </si>
  <si>
    <t xml:space="preserve">Client
Contract $
Software
Other
Total
Total Lease (note 19) $
Cost
December 31, 2016 399.0 55.5 97.6 38.4 590.5 (10.3 )
Additions - - 5.7 - 5.7 -
Additions arising on acquisitions 3.2 2.7 - 0.2 6.1 -
Disposals - Innovyze (78.1 ) - (19.1 ) (6.1 ) (103.3 ) -
Disposals - other - - (3.3 ) - (3.3 ) -
Removal of fully amortized assets (13.8 ) (6.2 ) (15.7 ) (3.1 ) (38.8 ) 2.5
Impact of foreign exchange
(20.8 )
(4.1 )
0.4
(1.9 )
(26.4 )
0.6
December 31, 2017 289.5 47.9 65.6 27.5 430.5 (7.2 )
Additions - - 33.2 - 33.2 -
Additions arising on acquisitions 25.1 5.7 0.2 2.0 33.0 -
Discontinued operations (note 8) (19.7 ) - (5.3 ) (4.4 ) (29.4 ) -
Removal of fully amortized assets (3.9 ) (46.2 ) (18.8 ) (10.8 ) (79.7 ) 3.1
Impact of foreign exchange
16.3
1.1
0.3
0.7
18.4
(0.3 )
December 31, 2018
307.3
8.5
75.2
15.0
406.0
(4.4 )
Accumulated amortization
December 31, 2016 85.0 19.2 28.2 8.6 141.0 (5.5 )
Amortization - continuing operations 28.2 22.3 16.4 7.9 74.8 (1.8 )
Amortization - discontinued operations 2.0 4.1 0.8 0.4 7.3 (0.1 )
Disposals - Innovyze (7.2 ) - (1.1 ) - (8.3 ) -
Disposals - other - - (2.7 ) - (2.7 ) -
Removal of fully amortized assets (13.8 ) (6.2 ) (15.7 ) (3.1 ) (38.8 ) 2.5
Impact of foreign exchange
(3.8 )
(1.8 )
1.0
(0.6 )
(5.2 )
0.4
December 31, 2017 90.4 37.6 26.9 13.2 168.1 (4.5 )
Amortization - continuing operations 26.9 9.9 25.7 3.6 66.1 (1.1 )
Amortization - discontinued operations 1.8 1.4 0.7 1.8 5.7 (0.1 )
Discontinued operations (note 8) (4.9 ) - (1.9 ) (2.4 ) (9.2 ) -
Removal of fully amortized assets (3.9 ) (46.2 ) (18.8 ) (10.8 ) (79.7 ) 3.1
Impact of foreign exchange
5.9
0.9
0.1
0.4
7.3
(0.3 )
December 31, 2018
116.2
3.6
32.7
5.8
158.3
(2.9 )
Net book value
December 31, 2017
199.1
10.3
38.7
14.3
262.4
(2.7 )
December 31, 2018
191.1
4.9
42.5
9.2
247.7
(1.5 ) </t>
  </si>
  <si>
    <t>Other Assets (Tables)</t>
  </si>
  <si>
    <t>Schedule of Other Assets</t>
  </si>
  <si>
    <t xml:space="preserve">December 31 $
December 31 $
Financial assets
Investments held for self-insured liabilities
144.2
147.1
Holdbacks on long-term contracts
28.7
39.6
Indemnifications 0.8
2.4
Other 6.5
6.3
Other non-financial
Investment tax credits 6.1
9.2
Transaction costs on long-term debt 3.6
4.9
Deferred contract costs 8.8
-
198.7
209.5
Less current portion - financial
18.1
14.0
Less current portion - non-financial 5.1
-
Long-term portion 175.5
195.5 </t>
  </si>
  <si>
    <t>Disclosure of Fair Value and Amortized Cost</t>
  </si>
  <si>
    <t xml:space="preserve">Their fair value and amortized cost are as follows:
December 31
December 31
2018 2017
$
$
Fair Value
Amortized
Fair Value
Amortized Cost/Cost
Bonds 103.0
103.8
97.7 98.6
Equity securities 41.2 45.0
49.4
48.3
Total 144.2 148.8
147.1
146.9 </t>
  </si>
  <si>
    <t>Disclosure of the Bond Portfolio Stated at Fair Value</t>
  </si>
  <si>
    <t xml:space="preserve">The terms to maturity of the bond portfolio, stated at fair value,
are as follows:
December 31 $
December 31 $
Within one year
14.0
5.6
After one year but not more than five years
85.2
73.5
More than five years 3.8
18.6
Total 103.0
97.7 </t>
  </si>
  <si>
    <t>Trade and Other Payables (Tables)</t>
  </si>
  <si>
    <t>Summary of Trade and Other Payables</t>
  </si>
  <si>
    <t xml:space="preserve">December 31 $
December 31 $
Trade accounts payable
222.6
367.1
Employee and payroll liabilities
263.3
248.8
Accrued liabilities 87.2
88.7
Trade and other payables 573.1
704.6 </t>
  </si>
  <si>
    <t>Long-Term Debt (Tables)</t>
  </si>
  <si>
    <t>Summary of Long Term Debt</t>
  </si>
  <si>
    <t xml:space="preserve">December 31 2018 $
December 31 2017 $
Notes payable
76.8
60.8
Revolving credit facilities
528.6
209.9
Term loan
308.8
458.5
Finance lease obligations 19.5
10.4
933.7
739.6
Less current portion 48.5
198.2
Long-term portion 885.2
541.4 </t>
  </si>
  <si>
    <t>Future Minimum Lease Payments and Present Value of the Net Minimum Lease Payments under Finance Leases</t>
  </si>
  <si>
    <t xml:space="preserve">Future minimum lease payments under finance leases and the present
value of the net minimum lease payments are as follows:
December 31
December 31
2018 2017
$
$
Within one year
10.0
7.4
After one year but not more than five years 9.8
3.1
Total minimum lease payments
19.8
10.5
Less amounts representing finance charges 0.3
0.1
Present value of minimum lease payments 19.5
10.4 </t>
  </si>
  <si>
    <t>Provisions (Tables)</t>
  </si>
  <si>
    <t>Summary of Provisions</t>
  </si>
  <si>
    <t>December 31, 2018
Provision
for self-
Expected
insured
Provision
Onerous
project
liabilities
for claims
contracts
losses
Total
$
$
$
$
$
Provision, beginning of the year
72.5
18.9
4.8
-
96.2
Current year provisions
25.1
4.0
13.3
15.6
58.0
Acquisitions
-
0.8
0.6
-
1.4
Paid or otherwise settled
(24.9
)
(9.8
)
(5.8
)
-
(40.5
)
Impact
of foreign exchange 4.3 0.9 0.3
- 5.5
77.0
14.8
13.2
15.6
120.6
Less
current portion 3.8 11.3 11.7 15.6 42.4
Long-term portion 73.2 3.5 1.5
- 78.2
December 31, 2017
Provision
for self-
insured Provision Onerous
liabilities
for claims
contracts
Total
$
$
$
$
Provision, beginning of the year 69.4 25.2 10.8 105.4
Current year provisions 23.9 2.3 0.7 26.9
Acquisitions - 0.2 - 0.2
Paid or otherwise settled (17.5 ) (6.8 ) (6.4 ) (30.7 )
Impact of foreign exchange
(3.3 )
(2.0 )
(0.3 )
(5.6 )
72.5 18.9 4.8 96.2
Less
current portion
6.6
18.8
2.7
28.1
Long-term portion
65.9
0.1
2.1
68.1</t>
  </si>
  <si>
    <t>Employee Defined Benefit Obligations (Tables)</t>
  </si>
  <si>
    <t>Summary of Employee Defined Benefit Obligations</t>
  </si>
  <si>
    <t>December 31
December 31
2018 2017
$
$
Net defined benefit pension asset (10.0 )
(12.7 )
Net defined benefit pension liability
55.5
31.2
End of employment benefit plans 13.1
13.6
68.6
44.8</t>
  </si>
  <si>
    <t>Summary of Reconciliation for Net Defined Benefit Liability</t>
  </si>
  <si>
    <t>The following table shows a reconciliation from the opening
balances to the closing balances for the net defined benefit
liability and its components:
2018
2017
Net
Net
Defined
Fair Value
Defined
Defined Fair Value Defined
Benefit
of Plan
Benefit
Benefit of Plan Benefit
Obligation
Assets
Liability
Obligation Assets Liability
$ $ $
$
$
$
Balance, beginning of the year
397.7
(379.2
)
18.5
374.6 (324.1 ) 50.5
Acquisition of PBA
80.9
(64.4
)
16.5
- - -
Included in pre-tax
Interest expense (income)
10.8
(10.2
) 0.6
10.4 (8.9 ) 1.5
Past service cost
10.5
-
10.5
- - -
Administrative expenses paid by the Plans
- 1.7 1.7
-
1.0
1.0
21.3 (8.5 ) 12.8
10.4
(7.9 )
2.5
Included in other comprehensive income
Return on the plan assets (excluding interest income)
-
17.4
17.4
- (30.1 ) (30.1 )
Actuarial (gains) losses arising from:
Changes in demographic assumptions
(0.8
)
-
(0.8
) (8.1 ) - (8.1 )
Changes in financial assumptions
(9.3
)
-
(9.3
) 29.5 - 29.5
Experience adjustments 5.5
-
5.5
(5.3 ) - (5.3 )
Effect of movement in exchange rates 11.5 (10.3 ) 1.2
10.2
(9.4 )
0.8
6.9 7.1 14.0
26.3
(39.5 )
(13.2 )
Other
Benefits paid
(12.5
)
12.3
(0.2
) (13.6 ) 13.6 -
Contributions by employer - (16.1 ) (16.1 )
-
(21.3 )
(21.3 )
(12.5 ) (3.8 ) (16.3 )
(13.6 )
(7.7 )
(21.3 )
Balance, end of the year 494.3 (448.8 ) 45.5
397.7
(379.2 )
18.5
December 31
December 31
2018 2017
$
$
Included in the statement of financial position as:
Net defined benefit asset
(10.0
) (12.7 )
Net defined benefit liability 55.5
31.2
45.5
18.5</t>
  </si>
  <si>
    <t>Summary of Net Defined Benefit Asset</t>
  </si>
  <si>
    <t xml:space="preserve">December 31
December 31
2018 2017
Note
$
$
Included in the statement of income as:
Continuing operations - administrative and marketing
expenses 6.6
1.5
Discontinued operations
8 6.2
1.0
12.8
2.5 </t>
  </si>
  <si>
    <t>Summary of Major Categories of Plan Assets, Measured at Fair Value</t>
  </si>
  <si>
    <t xml:space="preserve">Major categories of plan assets, measured at fair value, are as
follows:
December 31
December 31
2018 2017
$
$
Cash and cash equivalents 3.3
2.9
Investments quoted in active markets (mutual, exchange-traded, and
pooled funds):
Equities
138.1
110.1
Corporate bonds and fixed income
57.5
45.0
Pooled fund liability-driven investments
15.5
-
Property funds
10.6
6.6
Unquoted investments:
Annuity policies
110.8
102.9
Insurance contract:
Equities and property
80.2
69.5
Corporate bonds
19.2
22.7
Cash and cash equivalents
13.6
19.5
Fair value of the plan assets
448.8
379.2 </t>
  </si>
  <si>
    <t>Summary of Principal Assumptions Used In Determining Pension Benefit Obligations</t>
  </si>
  <si>
    <t>The principal assumptions used in determining pension benefit
obligations for the Plans are shown below (expressed as weighted
averages):
December 31
December 31
2018
2017
Discount rate
2.77% 2.47%
Rate of increase in salaries
4.47% 3.51%
Rate of inflation, pre-retirement
2.55% 2.40%
Rate of increase in future pensions payment
3.51% 3.53%
Life expectancy at age 65 for current pensioners:
Male 22
years 22 years
Female 24
years 24 years
Life expectancy at age 65 for current members aged 40 or 45:
Male 23
years 23 years
Female 25 years
26 years</t>
  </si>
  <si>
    <t>Summary of Quantitative Sensitivity Analyses Impact on Defined Benefit Obligation for Significant Assumptions</t>
  </si>
  <si>
    <t xml:space="preserve">Quantitative sensitivity analyses showing the impact on the defined
benefit obligation for significant assumptions are as follows:
December 31
December 31
2018
2017
Increase
Decrease
Increase
Decrease
$
$
$
$
Change in discount rate by 0.25%
(15.6
)
17.0
(11.2 ) 11.8
Change in pre-retirement 5.0
(4.8
) 3.9 (3.8 )
Change in salary growth by 0.25% 0.9
(0.8
) 0.5 (0.5 )
Change in pension increase assumption by 0.25% 8.4
(8.1
) 6.4 (6.1 )
Increase of one year in the life expectancy 9.4 n/a
6.0
n/a </t>
  </si>
  <si>
    <t>Other Liabilities (Tables)</t>
  </si>
  <si>
    <t>Summary of Other Liabilities</t>
  </si>
  <si>
    <t xml:space="preserve">December 31
December 31
2018 2017
Note
$
$
Lease inducement benefits
111.2
57.2
Deferred share units payable 22 9.0
15.5
Other cash-settled share-based compensation 22 3.8
7.0
Liability for uncertain tax positions
35.0
31.3
Other
4.6
16.3
163.6 127.3
Less current portion
23.2
26.2
Long-term portion
140.4
101.1 </t>
  </si>
  <si>
    <t>Commitments (Tables)</t>
  </si>
  <si>
    <t>Summary of Future Minimum Lease Payments Payable Under Noncancellable Operating Leases</t>
  </si>
  <si>
    <t xml:space="preserve">The Company’s commitments including future minimum lease
payments payable under noncancellable operating leases as at
December 31, 2018, are as follows:
$
Within one year
252.3
After one year but not more than five years
638.5
More than five years 400.0
Total commitments
1,290.8
Variable payments and non-lease
(320.3
)
Purchase obligations (68.0 )
Total minimum lease payments 902.5 </t>
  </si>
  <si>
    <t>Share Capital (Tables)</t>
  </si>
  <si>
    <t>Summary of Dividends Declared and Recorded in the Consolidated Financial Statements</t>
  </si>
  <si>
    <t xml:space="preserve">The table below describes the dividends declared and recorded in
the consolidated financial statements in 2018.
Dividend per Share
Paid
Date Declared
Record Date
Payment Date
$
$
February 21, 2018 March 29, 2018 April 12, 2018 0.1375 15.7
May 9, 2018 June 29, 2018 July 12, 2018 0.1375 15.6
August 7, 2018 September 28, 2018 October 11, 2018 0.1375 15.7
November 7, 2018
December 28, 2018
January 10, 2019
0.1375
- </t>
  </si>
  <si>
    <t>Summary of Granted Share Options</t>
  </si>
  <si>
    <t xml:space="preserve">The Company has granted share options to officers and employees to
purchase 4,987,542 shares at prices from $14.88 to $32.98 per
share. These options expire on dates between February 28,
2019, and May 15, 2023.
For the year ended For the year
ended
December 31
December 31
2018
2017
Weighted Average
Weighted Average
Exercise Price Exercise Price
Shares
per Share Shares per Share
#
$
#
$
Share options, beginning of the year
4,426,237
29.84
3,655,020 28.33
Granted
1,112,779
32.98
1,229,689 31.75
Exercised
(338,989
)
20.40
(376,160 ) 21.09
Forfeited (212,485 ) 31.49
(82,312 )
31.57
Share options, end of the year 4,987,542 31.11
4,426,237
29.84 </t>
  </si>
  <si>
    <t>Summary of Outstanding Share Options</t>
  </si>
  <si>
    <t>The options held by officers and employees at December 31,
2018, were as follows:
Options Outstanding
Options Exercisable
Weighted Weighted
Weighted Average Weighted Average
Average Exercise Average Exercise
Range of Exercise Remaining Price per Shares Remaining Price per
Prices per Share Outstanding Contractual Share Exercisable Contractual Share
$
#
Life in Years
$
#
Life in Years
$
14.88 142,540 0.16 14.88
142,540 0.16 14.88
20.88 364,526 1.16 20.88 364,526 1.16 20.88
31.75 32.98
4,480,476
3.21
32.46
2,401,323
2.75
32.40
14.88 32.98
4,987,542
2.98
31.11
2,908,389
2.43
30.10</t>
  </si>
  <si>
    <t>Summary of Weighted Average Assumptions</t>
  </si>
  <si>
    <t xml:space="preserve">The estimated fair value of options granted at the share market
price on the grant date was $5.73 per share (2017 – $5.03)
and was determined using the weighted average assumptions indicated
below:
2018
Volatility in the price of the Company’s shares (%)
24.12
24.13
Risk-free interest rate (%)
2.10
0.81
Expected hold period to exercise (years)
3.50
3.50
Dividend yield (%)
1.668
1.575
Exercise price ($) 32.98
31.75 </t>
  </si>
  <si>
    <t>Summary of Non-Vested Options</t>
  </si>
  <si>
    <t xml:space="preserve">A summary of the status of the Company’s non-vested
Number of Shares
Weighted Average Fair Value per Share
#
$
Non-vested
2,139,320
5.28
Granted 1,112,779 5.73
Vested (1,000,441 ) 5.24
Forfeited (172,505 ) 5.40
Non-vested
2,079,153
5.53 </t>
  </si>
  <si>
    <t>Fair Value Measurements (Tables)</t>
  </si>
  <si>
    <t>Recurring fair value measurement [member]</t>
  </si>
  <si>
    <t>Summary of Fair Value Hierarchy for Assets</t>
  </si>
  <si>
    <t xml:space="preserve">The following table summarizes the Company’s fair value
hierarchy (note 4h) for those assets and liabilities measured and
adjusted to fair value on a recurring basis at December 31,
2018:
Carrying
Quoted Prices in (Level 1)
Significant Other Observable Inputs (Level 2)
Significant Unobservable Inputs (Level 3)
Note
$
$
$
$
Investments held for self-insured
14
144.2
-
144.2
- </t>
  </si>
  <si>
    <t>Not measured at fair value in statement of financial position but for which fair value is disclosed [Member]</t>
  </si>
  <si>
    <t>Summary of Fair Value Hierarchy for Liabilities</t>
  </si>
  <si>
    <t xml:space="preserve">The following table summarizes the Company’s fair value
hierarchy for those liabilities that were not measured at fair
value but are required to be disclosed at fair value on a recurring
basis as at December 31, 2018:
Fair Value
Quoted Prices in
Significant Other
Significant Unobservable Inputs
Note
$
$
$
$
Notes payable
16
76.9
-
76.9
- </t>
  </si>
  <si>
    <t>Financial Instruments (Tables)</t>
  </si>
  <si>
    <t>Summary of Loss Allowance Provision</t>
  </si>
  <si>
    <t xml:space="preserve">Total
1–30
31–60
61–90
91–120
121+
$
$
$
$
$
$
Expected loss rate 0.07% 0.10%
0.22%
0.43%
0.75%
Gross carrying amount 1,356.9
936.5
228.7 63.8 43.2 84.7
Loss allowance provision, end of the year
1.9
0.7
0.2
0.1
0.2
0.7 </t>
  </si>
  <si>
    <t>Summary of Timing of Undiscounted Cash Outflows Relating to Financial Liabilities</t>
  </si>
  <si>
    <t xml:space="preserve">The timing of undiscounted cash outflows relating to financial
liabilities is outlined in the table below:
Total
Less than 1 Year
1 to 3 Years
After 3 Years
$
$
$
$
December 31, 2018
Trade and other payables 567.2 567.2 - -
Long-term debt 935.4 49.1 196.7 689.6
Other financial liabilities 3.1 1.1 0.3 1.7
Total contractual obligations
1,505.7
617.4
197.0
691.3
December 31, 2017
Trade and other payables 704.6 704.6 - -
Long-term debt 740.8 198.4 541.4 1.0
Other financial liabilities 10.9 1.8 7.5 1.6
Total contractual obligations
1,456.3
904.8
548.9
2.6 </t>
  </si>
  <si>
    <t>Income Taxes (Tables)</t>
  </si>
  <si>
    <t>Summary of Effective Income Tax for Continuing Operations From Statutory Canadian Tax Rates</t>
  </si>
  <si>
    <t>The effective income tax rate for continuing operations in the
consolidated statements of income differs from statutory Canadian
tax rates as a result of the following:
For the year ended
2018
2017
%
%
Income tax expense at statutory Canadian rates
27.1
27.0
Increase (decrease) resulting from:
Transition tax related to US tax reform
(4.4
) 11.8
Rate differential on foreign income
(3.1
) 4.0
Research and development and other tax credits
(0.7
) (2.7 )
Unrecognized tax losses and temporary differences 2.0
(0.5 )
Adjustments in respect of prior years and other 2.6
0.4
Non-deductible non-taxable 0.8
(3.5 )
Reorganization of corporate structure
-
1.2
Disposition of a subsidiary
-
30.3
Statutory rate change on deferred tax balances
-
(4.8 )
24.3
63.2</t>
  </si>
  <si>
    <t>Summary of Major Components of Current and Deferred Income Tax Expense (Recovery) from Continuing Operations</t>
  </si>
  <si>
    <t xml:space="preserve">Major components of current income tax expense from continuing
operations are as follows:
For the year ended
2018
2017
$
$
Ongoing operations
64.5
34.4
Transition tax related to US tax reform
(10.0
) 31.2
Disposition of subsidiary
-
124.1
Reorganization of corporate structure -
3.2
Total current income tax expense 54.5
192.9
Major components of deferred income tax expense (recovery) from
continuing operations are as follows:
For the year ended
2018
2017
$
$
Unrecognized tax losses and temporary differences 2.7
0.4
Origination and reversal of timing differences
(1.9
) 16.3
Recovery arising from previously unrecognized tax assets
(0.2
) (1.6 )
Change of tax rates
(0.1
) 0.6
Revaluation due to US tax reform
-
(12.6 )
Disposition of a subsidiary
-
(29.5 )
Total deferred income tax expense (recovery) 0.5
(26.4) </t>
  </si>
  <si>
    <t>Schedule of Significant Components of the Company's Net Deferred Income Tax Assets (Liabilities) from Continuing Operations</t>
  </si>
  <si>
    <t xml:space="preserve">Significant components of net deferred income tax assets
(liabilities) are as follows:
December 31
December 31
2018
2017
$
$
Deferred income tax assets (liabilities)
Carrying value of intangible assets in excess of tax cost
(86.1
) (78.8 )
Carrying value of property and equipment in excess of tax cost
(7.3
) (3.6 )
Cash to accrual adjustment on acquisition of US subsidiaries
(1.2
) (2.5 )
Differences in timing of taxability of revenue and deductibility of
expenses
33.4
36.1
Loss and tax credit carryforwards
16.7
9.6
Employee defined benefit plan 7.7
3.3
Other 3.7
4.5
(33.1 )
(31.4 ) </t>
  </si>
  <si>
    <t>Schedule of Reconciliation of Net Deferred Tax Assets (Liabilities)</t>
  </si>
  <si>
    <t xml:space="preserve">The following is a reconciliation of net deferred tax assets
(liabilities):
December 31
December 31
2018
2017
$
$
Balance, beginning of the year
(31.4
) (53.4 )
Discontinued operations
(8.6
) -
Impact of foreign exchange
(2.3
) 1.8
Adoption of IFRS 15 and IFRS 9 6.7
-
Tax effect on other comprehensive income 2.0
(2.4 )
Tax recovery during the year recognized in net income 1.3
26.4
Deferred taxes acquired through business combinations
(0.7
) (0.8 )
Other
(0.1
) (3.0 )
Balance, end of the year (33.1 )
(31.4 ) </t>
  </si>
  <si>
    <t>Schedule of Loss Carryforwards</t>
  </si>
  <si>
    <t xml:space="preserve">At December 31, 2018, all loss carryforwards and deductible
temporary differences available to reduce the taxable income of
Canadian, US, and foreign subsidiaries were recognized in the
consolidated financial statements, except as noted below:
December 31
December 31
2018
2017
$
$
Deductible temporary differences 13.0
12.8
Non-capital
Expire (2019 to 2038)
27.4
16.3
Never expire 73.4
72.2
100.8
88.5
Capital tax losses:
Never expire 9.3
5.5
123.1
106.8 </t>
  </si>
  <si>
    <t>Net Interest Expense and Other Net Finance Expense (Tables)</t>
  </si>
  <si>
    <t>Schedule of Interest Expense</t>
  </si>
  <si>
    <t xml:space="preserve">For the year ended December 31
2018
2017
$
$
Interest on notes payable 2.1
2.9
Interest on revolving credit facilities
28.4
24.4
Interest on finance leases 0.5
0.1
Other 0.6
1.7
Total interest expense 31.6
29.1
Interest income on FVOCI investment debt securities
(2.5
) (2.4 )
Other (0.4 )
(0.8 )
Total interest income (2.9 )
(3.2 )
Net interest expense 28.7
25.9 </t>
  </si>
  <si>
    <t>Schedule of Other Net Finance Expense</t>
  </si>
  <si>
    <t xml:space="preserve">Other net finance expense
For the year ended December 31
2018
2017
$
$
Realized loss on sale of FVOCI investment debt securities 0.3
-
Amortization on FVOCI investment debt securities 0.5
0.6
Bank charges 5.6
8.6
Total other finance expense 6.4
9.2
Realized gain on sale of FVOCI investment debt securities
-
(1.4 )
Derecognition of notes payable (0.7 )
(0.7 )
Other net finance expense 5.7
7.1 </t>
  </si>
  <si>
    <t>Revenue (Tables)</t>
  </si>
  <si>
    <t>Summary of information about receivables, contract assets, and deferred revenue (contract liabilities) from contracts with customers</t>
  </si>
  <si>
    <t xml:space="preserve">The following table provides information about receivables,
contract assets, and deferred revenue (contract liabilities) from
contracts with customers:
December 31
January 1
$
$
Receivables
Trade receivables and holdbacks
821.9
816.1
Unbilled receivables
384.6
315.6
Contract assets
59.7
69.2
Deferred revenue (174.4 )
(196.4 )
Total Consulting Services 1,091.8
1,004.5 </t>
  </si>
  <si>
    <t>Significant Increases (Decreases) in Contract Assets and Deferred Revenue</t>
  </si>
  <si>
    <t xml:space="preserve">For the year ended December 31, 2018
Contract Assets
Deferred Revenue
Note $ $
Acquisitions 0.7
7.2
Discontinued operations and disposition of subsidiaries
8 (15.3 ) (59.3 ) </t>
  </si>
  <si>
    <t>Employee Costs from Continuing Operations (Tables)</t>
  </si>
  <si>
    <t>Schedule of Employee Benefits Cost</t>
  </si>
  <si>
    <t xml:space="preserve">For the year ended December 31
2018
2017
Note $
$
Wages, salaries, and benefits
2,358.8
2,220.8
Pension costs
83.3
67.7
Share-based compensation
22 5.3
9.5
Total employee costs
2,447.4
2,298.0
Direct labor
1,540.0
1,411.9
Indirect labor
907.4
886.1
Total employee costs
2,447.4
2,298.0 </t>
  </si>
  <si>
    <t>Other Expense (Income) (Tables)</t>
  </si>
  <si>
    <t xml:space="preserve">For the year ended December 31
2018
2017
$
$
Loss on sale of property and equipment 1.7
0.2
Unrealized loss on equity securities 4.9
-
Net realized gain on equity securities
(0.9
) (9.6 )
Other (5.6 )
(0.6 )
Total other expense (income) 0.1
(10.0 ) </t>
  </si>
  <si>
    <t>Weighted Average Shares Outstanding (Tables)</t>
  </si>
  <si>
    <t>Schedule of Basic and Diluted Common Shares Outstanding, Calculated on Weighted Average Basis</t>
  </si>
  <si>
    <t xml:space="preserve">The number of basic shares outstanding and diluted common shares,
calculated on a weighted average basis, is as follows:
December 31
December 31
2018
2017
#
#
Basic shares outstanding
113,733,118
113,991,507
Share options (dilutive effect of 507,066 options; 2017 –
4,426,237 options) 89,200
361,413
Diluted shares 113,822,318
114,352,920 </t>
  </si>
  <si>
    <t>Cash Flow Information (Tables)</t>
  </si>
  <si>
    <t>Reconciliation of Liabilities Arising from Financing Activities</t>
  </si>
  <si>
    <t xml:space="preserve">A reconciliation of liabilities arising from financing activities
for the year ended December 31, 2018, is as follows:
Statement of Cash Flows Non-Cash Changes
January 1
Repayments Foreign
December 31
2018 Proceeds or Payments Exchange Other 2018
$
$
$
$
$
$
Revolving credit facilities 209.9 432.3 (120.0 ) 6.4 - 528.6
Term loan 458.5 - (150.0 ) - 0.3 308.8
Finance lease obligations 10.4 - (14.8 ) 1.4 22.5 19.5
Dividends to shareholders
14.3
-
(61.3 )
-
62.4
15.4
Total liabilities from financing activities
693.1
432.3
(346.1 )
7.8
85.2
872.3 </t>
  </si>
  <si>
    <t>Related-Party Disclosures (Tables)</t>
  </si>
  <si>
    <t>Schedule of Subsidiaries</t>
  </si>
  <si>
    <t>Name
Jurisdiction of Incorporation
3221969 Nova Scotia Company
Nova Scotia, Canada
International Insurance Group Inc.
Barbados
Mustang Acquisition Holdings Inc.
Delaware, United States
MWH International, Inc.
Delaware, United States
Stantec Australia Pty Ltd
Australia
Stantec Consulting Caribbean Ltd.
Barbados
Stantec Consulting International LLC
Arizona, United States
Stantec Consulting International Ltd.
Canada
Stantec Consulting Ltd./Stantec Experts-conseils ltée
Canada
Stantec Consulting Michigan Inc.
Michigan, United States
Stantec Consulting Services Inc.
New York, United States
Stantec Delaware II LLC
Delaware, United States
Stantec Holdings (2017) Limited
United Kingdom
Stantec Holdings II Ltd.
Alberta, Canada
Stantec New Zealand
New Zealand
Stantec Technology International Inc.
Delaware, United States
Stantec UK Limited
United Kingdom</t>
  </si>
  <si>
    <t>Schedule of Structured Entities</t>
  </si>
  <si>
    <t>The following lists the most significant structured entities that
are consolidated in the Company’s financial statements.
Name
Jurisdiction of Incorporation
Stantec Architecture Inc.
North Carolina, United States
Stantec Architecture Ltd.
Canada
Stantec Geomatics Ltd.
Alberta, Canada
Stantec International Inc.
Pennsylvania, United States</t>
  </si>
  <si>
    <t>Summary of Joint Operations</t>
  </si>
  <si>
    <t>The Company also conducted its business through the following
significant joint operations.
Ownership
Name
Interests
Jurisdiction
Stantec/SG Joint Venture 65% United States
Starr ll, a Joint Venture
48%
United
States</t>
  </si>
  <si>
    <t>Schedule of Transactions With Related Parties</t>
  </si>
  <si>
    <t xml:space="preserve">The following table provides the total dollar amount for
transactions that have been entered into with related parties.
For the year ended December 31,
2018
For the year ended December 31,
2017
Sales to Related Parties $
Distributions Paid $
Amounts Owed by Related Parties $
Sales to Related Parties $
Distributions Paid $
Amounts Owed $
Joint ventures
39.8
0.3
10.2
40.6 1.3 11.1
Associates 4.3 0.2 1.0
10.2
0.7
0.8 </t>
  </si>
  <si>
    <t>Schedule of Compensation of Key Management Personnel and Directors of the Company</t>
  </si>
  <si>
    <t xml:space="preserve">Compensation of key management personnel and directors of the
Company
For the year ended December 31
Note
2018 $
2017 $
Salaries and other short-term employment benefits 9.0
11.3
Directors’ fees 0.8
0.8
Share-based compensation
22 0.9
4.0
Total compensation
10.7
16.1 </t>
  </si>
  <si>
    <t>Segmented Information (Tables)</t>
  </si>
  <si>
    <t>Schedule of Operating Segments</t>
  </si>
  <si>
    <t xml:space="preserve">Reportable segments from continuing operations
Comparative figures in the table below were reclassified due to a
realignment between the Consulting Services – United States
and Consulting Services – Global reportable segments.
For the year ended December 31,
2018
Consulting Services
Adjustments
Total and
Canada
United States
Global
Segments
Eliminations
Consolidated
$
$
$
$
$
$
Total gross revenue 1,311.0 2,365.9 742.7 4,419.6 (135.8 ) 4,283.8
Less inter-segment revenue
35.2
31.3
69.3
135.8
(135.8 )
-
Gross revenue from external customers 1,275.8 2,334.6 673.4 4,283.8 - 4,283.8
Less subconsultants and other direct expenses
188.0
560.2
180.4
928.6
-
928.6
Total net revenue
1,087.8
1,774.4
493.0
3,355.2
-
3,355.2
Gross margin
557.0
982.5
275.7
1,815.2
-
1,815.2
For the year ended December 31,
2017
Consulting Services
Adjustments
Total and
Canada
United States
Global
Segments Eliminations Consolidated
$
$
$
$
$
$
Total gross revenue 1,221.9 2,254.0 664.7 4,140.6 (111.9 ) 4,028.7
Less inter-segment revenue
30.2
28.0
53.7
111.9
(111.9 )
-
Gross revenue from external customers 1,191.7 2,226.0 611.0 4,028.7 - 4,028.7
Less subconsultants and other direct expenses
164.1
511.3
179.5
854.9
-
854.9
Total net revenue
1,027.6
1,714.7
431.5
3,173.8
-
3,173.8
Gross margin
551.5
958.7
251.7
1,761.9
-
1,761.9 </t>
  </si>
  <si>
    <t>Schedule of Non-Current Assets and Gross Revenue by Geographical Areas</t>
  </si>
  <si>
    <t xml:space="preserve">Geographic information
Non-Current assets
Gross Revenue
December 31
December 31
For the year ended December 31
2018 2017
2018 2017
$
$
$
$
Canada
535.2
452.4
1,275.8
1,191.7
United States
1,342.3
1,311.2
2,334.6
2,226.0
United Kingdom
140.5
119.3
184.9
129.4
Other countries 140.3
148.7 488.5
481.6
2,158.3
2,031.6 4,283.8
4,028.7 </t>
  </si>
  <si>
    <t>Schedule of Gross Revenue by Services</t>
  </si>
  <si>
    <t xml:space="preserve">Gross revenue by services
For the year ended
December 31
2018 $
2017 $
Consulting Services
Buildings
944.5
898.1
Energy &amp; Resources
591.7
479.2
Environmental Services
682.8
678.1
Infrastructure
1,157.6
1,090.4
Water 907.2
882.9
Total gross revenue from external customers
4,283.8
4,028.7 </t>
  </si>
  <si>
    <t>Summary of Significant Accounting Policies - Schedule of Estimated Useful Lives and Depreciation Calculation Methods (Detail)</t>
  </si>
  <si>
    <t>Engineering equipment [member]</t>
  </si>
  <si>
    <t>Disclosure of detailed information about property, plant and equipment [line items]</t>
  </si>
  <si>
    <t>Depreciation method</t>
  </si>
  <si>
    <t>Straight-line</t>
  </si>
  <si>
    <t>Office equipment [member]</t>
  </si>
  <si>
    <t>Other [member]</t>
  </si>
  <si>
    <t>Leasehold improvements [member]</t>
  </si>
  <si>
    <t>Straight-line over term of lease to a maximum of 15 years or the improvement's economic life</t>
  </si>
  <si>
    <t>Estimated Lives</t>
  </si>
  <si>
    <t>15 years</t>
  </si>
  <si>
    <t>Bottom of range [member] | Engineering equipment [member]</t>
  </si>
  <si>
    <t>5 years</t>
  </si>
  <si>
    <t>Bottom of range [member] | Office equipment [member]</t>
  </si>
  <si>
    <t>Bottom of range [member] | Other [member]</t>
  </si>
  <si>
    <t>Top of range [member] | Engineering equipment [member]</t>
  </si>
  <si>
    <t>10 years</t>
  </si>
  <si>
    <t>Top of range [member] | Office equipment [member]</t>
  </si>
  <si>
    <t>Top of range [member] | Other [member]</t>
  </si>
  <si>
    <t>50 years</t>
  </si>
  <si>
    <t>Summary of Significant Accounting Policies - Intangible and Leased Assets - Additional Information (Detail)</t>
  </si>
  <si>
    <t>Bottom of range [member] | Intangible under finance lease [member]</t>
  </si>
  <si>
    <t>Disclosure of detailed information about intangible assets [line Items]</t>
  </si>
  <si>
    <t>Estimated lives</t>
  </si>
  <si>
    <t>3 years</t>
  </si>
  <si>
    <t>Bottom of range [member] | Client relationships [member] | Not internally generated [member]</t>
  </si>
  <si>
    <t>Bottom of range [member] | Contract backlog and finite trademarks [member] | Not internally generated [member]</t>
  </si>
  <si>
    <t>1 year</t>
  </si>
  <si>
    <t>Top of range [member] | Intangible under finance lease [member]</t>
  </si>
  <si>
    <t>7 years</t>
  </si>
  <si>
    <t>Top of range [member] | Client relationships [member] | Not internally generated [member]</t>
  </si>
  <si>
    <t>Top of range [member] | Contract backlog and finite trademarks [member] | Not internally generated [member]</t>
  </si>
  <si>
    <t>Summary of Significant Accounting Policies - Share Based and Equity Settled Transactions - Additional Information (Detail)</t>
  </si>
  <si>
    <t>Performance share units (PSUs) [member]</t>
  </si>
  <si>
    <t>Disclosure of terms and conditions of share-based payment arrangement [line items]</t>
  </si>
  <si>
    <t>Cash settlement period for share-based payment arrangement</t>
  </si>
  <si>
    <t>Description of settlement method</t>
  </si>
  <si>
    <t>For units that vest, unit holders receive a cash payment based on the closing price of the Company’s common shares on the third anniversary date of issue.</t>
  </si>
  <si>
    <t>Equity settled transactions [member]</t>
  </si>
  <si>
    <t>Description of equity settled share based payment</t>
  </si>
  <si>
    <t>The cost of equity-settled transactions is measured at fair value at the grant date using a Black-Scholes option-pricing model. The cost of equity-settled transactions, together with a corresponding increase in equity, is recognized over the period in which the service conditions are fulfilled (the vesting period). For equity-settled transactions, the cumulative expense recognized at each reporting date until the vesting date reflects the extent to which the vesting period has expired and reflects the Company’s best estimate of the number of equity instruments that will ultimately vest. The expense or credit to income for a period represents the movement in cumulative expense recognized as at the beginning and end of that period and is recorded in administrative and marketing expenses. No expense is recognized for awards that do not ultimately vest.</t>
  </si>
  <si>
    <t>Recent Accounting Pronouncements and Changes to Accounting Policies - Schedule of Impact of Changes to Accounting Policies on Retained Earnings (Detail) - Retained earnings [member] - Increase (decrease) due to application of IFRS 15 [member] $ in Millions</t>
  </si>
  <si>
    <t>Jan. 01, 2018CAD ($)</t>
  </si>
  <si>
    <t>Disclosure of expected impact of initial application of new standards or interpretations [line items]</t>
  </si>
  <si>
    <t>Total impact of change in accounting policy</t>
  </si>
  <si>
    <t>Continuing operations [member] | Change Orders and Claims [Member]</t>
  </si>
  <si>
    <t>Continuing operations [member] | Significant Financing Component [Member]</t>
  </si>
  <si>
    <t>Discontinued operations [member] | Construction Services [member]</t>
  </si>
  <si>
    <t>Recent Accounting Pronouncements and Changes to Accounting Policies - Summary of Impacts of Adopting IFRS 15 in Consolidated Statement of Financial Position (Detail) - CAD ($) $ in Millions</t>
  </si>
  <si>
    <t>Jan. 01, 2018</t>
  </si>
  <si>
    <t>Current assets</t>
  </si>
  <si>
    <t>Non-current assets</t>
  </si>
  <si>
    <t>Current liabilities</t>
  </si>
  <si>
    <t>Previously stated [member]</t>
  </si>
  <si>
    <t>Increase (decrease) due to changes in accounting policy required by IFRSs [member]</t>
  </si>
  <si>
    <t>Recent Accounting Pronouncements and Changes to Accounting Policies - Summary of Impacts of Adopting IFRS 15 in Consolidated Statements of Income and Comprehensive Income (Loss) (Detail) - CAD ($) $ / shares in Units, $ in Millions</t>
  </si>
  <si>
    <t>Subconsultant/subcontractor and other direct expenses</t>
  </si>
  <si>
    <t>Net loss from discontinued operation, net of tax</t>
  </si>
  <si>
    <t>Comprehensive income</t>
  </si>
  <si>
    <t>Other comprehensive income for the year, net of tax</t>
  </si>
  <si>
    <t>Earnings per share, basic and diluted</t>
  </si>
  <si>
    <t>Recent Accounting Pronouncements and Changes to Accounting Policies - Summary of Impacts of Adopting IFRS 9 on Equity (After-tax) (Detail) - Increase (decrease) due to application of IFRS 9 [member] $ in Millions</t>
  </si>
  <si>
    <t>Reclassify equity securities from available-for-sale (AFS) to FVPL</t>
  </si>
  <si>
    <t>Retained earnings [member]</t>
  </si>
  <si>
    <t>Other</t>
  </si>
  <si>
    <t>Total impact of changes in accounting policy, January 1, 2018</t>
  </si>
  <si>
    <t>Accumulated other comprehensive income (loss) [member]</t>
  </si>
  <si>
    <t>Recent Accounting Pronouncements and Changes To Accounting Policies - Additional Information (Detail) - Increase (decrease) due to application of IFRS 9 [member] $ in Millions</t>
  </si>
  <si>
    <t>Disclosure of financial assets at date of initial application of IFRS 9 [line items]</t>
  </si>
  <si>
    <t>Investments reclassified from AFS to FVPL</t>
  </si>
  <si>
    <t>Unrealized gains on reclassification</t>
  </si>
  <si>
    <t>Recent Accounting Pronouncements and Changes to Accounting Policies - Summary of Measurement Category of Financial Assets (Detail) - Increase (decrease) due to application of IFRS 9 [member]</t>
  </si>
  <si>
    <t>Cash and cash deposits and cash in escrow [member] | Financial assets at amortised cost, category [member]</t>
  </si>
  <si>
    <t>Financial assets measurement, after</t>
  </si>
  <si>
    <t>Amortized cost</t>
  </si>
  <si>
    <t>Cash and cash deposits and cash in escrow [member] | Financial assets at fair value through profit or loss, designated upon initial recognition or subsequently, category [member]</t>
  </si>
  <si>
    <t>Financial assets measurement, before</t>
  </si>
  <si>
    <t>FVPL</t>
  </si>
  <si>
    <t>Receivables and other current financial assets [member] | Financial assets at amortised cost, category [member]</t>
  </si>
  <si>
    <t>Equity securities [member] | Financial assets at fair value through profit or loss, mandatorily measured at fair value, category [member]</t>
  </si>
  <si>
    <t>Mandatorily at FVPL</t>
  </si>
  <si>
    <t>Equity securities [member] | Investments in equity instruments designated at fair value through other comprehensive income [member]</t>
  </si>
  <si>
    <t xml:space="preserve">FVOCI </t>
  </si>
  <si>
    <t>Bonds [member] | Financial assets measured at fair value through other comprehensive income, category [member]</t>
  </si>
  <si>
    <t>FVOCI</t>
  </si>
  <si>
    <t>Holdbacks on long-term contracts [member] | Financial assets at amortised cost, category [member]</t>
  </si>
  <si>
    <t>Indemnifications [member] | Financial assets at fair value through profit or loss, designated upon initial recognition or subsequently, category [member]</t>
  </si>
  <si>
    <t>Other financial asset [member] | Financial assets at amortised cost, category [member]</t>
  </si>
  <si>
    <t>Business Acquisitions - Summary of Consideration for Assets Acquired and Liabilities Assumed (Detail) - Aggregated individually immaterial business combinations [member] $ in Millions</t>
  </si>
  <si>
    <t>Dec. 31, 2018CAD ($)</t>
  </si>
  <si>
    <t>Disclosure of detailed information about business combination [line items]</t>
  </si>
  <si>
    <t>Cash consideration</t>
  </si>
  <si>
    <t>Notes payable</t>
  </si>
  <si>
    <t>Consideration</t>
  </si>
  <si>
    <t>Assets and liabilities acquired</t>
  </si>
  <si>
    <t>Cash acquired</t>
  </si>
  <si>
    <t>Trade receivables</t>
  </si>
  <si>
    <t>Accounts payable</t>
  </si>
  <si>
    <t>Other non-cash working capital</t>
  </si>
  <si>
    <t>Total identifiable net assets at fair value</t>
  </si>
  <si>
    <t>Goodwill arising on acquisitions</t>
  </si>
  <si>
    <t>Business Acquisitions - Additional Information (Detail) - Aggregated individually immaterial business combinations [member] $ in Millions</t>
  </si>
  <si>
    <t>Goodwill is deductible for income tax purposes</t>
  </si>
  <si>
    <t>Provision for claims outstanding</t>
  </si>
  <si>
    <t>Gross revenue earned</t>
  </si>
  <si>
    <t>Acquisition-related costs</t>
  </si>
  <si>
    <t>Business Acquisitions - Summary of Consideration of Business Combinations (Detail) - CAD ($) $ in Millions</t>
  </si>
  <si>
    <t>Disclosure of detailed information about business combination [abstract]</t>
  </si>
  <si>
    <t>Cash consideration (net of cash acquired)</t>
  </si>
  <si>
    <t>Payments on notes payable from previous acquisitions</t>
  </si>
  <si>
    <t>Total net cash paid</t>
  </si>
  <si>
    <t>Business Acquisitions - Summary of Notes Payable in Business Combination (Detail) $ in Millions</t>
  </si>
  <si>
    <t>Disclosure of Notes Payable in Business Combination [abstract]</t>
  </si>
  <si>
    <t>Balance, beginning of the year</t>
  </si>
  <si>
    <t>Additions for acquisitions in the year</t>
  </si>
  <si>
    <t>Other adjustments</t>
  </si>
  <si>
    <t>Payments</t>
  </si>
  <si>
    <t>Interest</t>
  </si>
  <si>
    <t>Impact of foreign exchange</t>
  </si>
  <si>
    <t>Total notes payable</t>
  </si>
  <si>
    <t>Discontinued Operations and Disposition of Subsidiaries - Additional Information (Detail) $ in Millions, $ in Millions</t>
  </si>
  <si>
    <t>3 Months Ended</t>
  </si>
  <si>
    <t>Sep. 30, 2018CAD ($)</t>
  </si>
  <si>
    <t>Dec. 31, 2018USD ($)</t>
  </si>
  <si>
    <t>Dec. 31, 2017CAD ($)</t>
  </si>
  <si>
    <t>Disclosure of disposal of subsidiaries and discontinued operations [line items]</t>
  </si>
  <si>
    <t>Current tax expense</t>
  </si>
  <si>
    <t>Deferred taxes</t>
  </si>
  <si>
    <t>Repayment of long term debt</t>
  </si>
  <si>
    <t>Gross proceeds</t>
  </si>
  <si>
    <t>Construction services group [member] | Discontinued operations [member]</t>
  </si>
  <si>
    <t>Goodwill impairment charge</t>
  </si>
  <si>
    <t>Cash proceeds from the sale of subsidiary</t>
  </si>
  <si>
    <t>Discontinued Operations and Disposition of Subsidiaries - Summary of Net Loss from Discontinued Operations (Detail) - CAD ($) $ in Millions</t>
  </si>
  <si>
    <t>Disclosure of analysis of single amount of discontinued operations [line items]</t>
  </si>
  <si>
    <t>Net loss from discontinued operations</t>
  </si>
  <si>
    <t>Expenses</t>
  </si>
  <si>
    <t>Income taxes on operating activities</t>
  </si>
  <si>
    <t>Loss from operating activities, net of income taxes</t>
  </si>
  <si>
    <t>Gain on disposal of discontinued operations before income taxes</t>
  </si>
  <si>
    <t>Income taxes on disposal of discontinued operations</t>
  </si>
  <si>
    <t>Loss on disposal of discontinued operations, net of income taxes</t>
  </si>
  <si>
    <t>Discontinued Operations and Disposition of Subsidiaries - Summary of Disposition of Subsidiary (Detail) - CAD ($) $ in Millions</t>
  </si>
  <si>
    <t>Cumulative exchange loss on translating foreign operations reclassified from equity</t>
  </si>
  <si>
    <t>Working capital adjustments</t>
  </si>
  <si>
    <t>Transaction costs</t>
  </si>
  <si>
    <t>Net proceeds from sale, net of cash sold</t>
  </si>
  <si>
    <t>Net assets disposed</t>
  </si>
  <si>
    <t>Gain on disposal of a subsidiary</t>
  </si>
  <si>
    <t>Cash and Cash Equivalents - Summary of Cash and Cash Equivalents (Detail) - CAD ($) $ in Millions</t>
  </si>
  <si>
    <t>Dec. 31, 2016</t>
  </si>
  <si>
    <t>Cash and cash equivalents [abstract]</t>
  </si>
  <si>
    <t>Cash</t>
  </si>
  <si>
    <t>Unrestricted investments</t>
  </si>
  <si>
    <t>Cash and Cash Equivalents - Additional Information (Detail) $ in Millions, $ in Millions</t>
  </si>
  <si>
    <t>Dec. 31, 2017USD ($)</t>
  </si>
  <si>
    <t>Business combinations [member]</t>
  </si>
  <si>
    <t>Disclosure of cash and cash equivalents [line items]</t>
  </si>
  <si>
    <t>Escrow account</t>
  </si>
  <si>
    <t>Trade and Other Receivables - Schedule of Trade and Other Receivables (Detail) - CAD ($) $ in Millions</t>
  </si>
  <si>
    <t>Trade and other receivables [abstract]</t>
  </si>
  <si>
    <t>Trade receivables, net of ECL of $1.5 (2017 - $2.1)</t>
  </si>
  <si>
    <t>Holdbacks, current</t>
  </si>
  <si>
    <t>Lease inducements receivable</t>
  </si>
  <si>
    <t>Trade and Other Receivables - Schedule of Trade and Other Receivables (Parenthetical) (Detail) - CAD ($) $ in Millions</t>
  </si>
  <si>
    <t>Expected credit losses (ECLs)</t>
  </si>
  <si>
    <t>Trade and Other Receivables - Schedule of Gross Trade Receivables Aging Analysis (Detail) - CAD ($) $ in Millions</t>
  </si>
  <si>
    <t>Trade and other receivables [line items]</t>
  </si>
  <si>
    <t>1-30 Days [member]</t>
  </si>
  <si>
    <t>31-60 Days [member]</t>
  </si>
  <si>
    <t>61-90 Days [member]</t>
  </si>
  <si>
    <t>91-120 Days [member]</t>
  </si>
  <si>
    <t>121+ Days [member]</t>
  </si>
  <si>
    <t>Property and Equipment - Schedule of Property and Equipment (Detail) - CAD ($) $ in Millions</t>
  </si>
  <si>
    <t>Property plant and equipment</t>
  </si>
  <si>
    <t>Gross carrying amount [member]</t>
  </si>
  <si>
    <t>Additions</t>
  </si>
  <si>
    <t>Additions arising on acquisitions</t>
  </si>
  <si>
    <t>Disposals</t>
  </si>
  <si>
    <t>Discontinued operations (note 8)</t>
  </si>
  <si>
    <t>Gross carrying amount [member] | Engineering equipment [member]</t>
  </si>
  <si>
    <t>Transfers</t>
  </si>
  <si>
    <t>Gross carrying amount [member] | Office equipment [member]</t>
  </si>
  <si>
    <t>Gross carrying amount [member] | Leasehold improvements [member]</t>
  </si>
  <si>
    <t>Gross carrying amount [member] | Other [member]</t>
  </si>
  <si>
    <t>Accumulated depreciation and amortization [member]</t>
  </si>
  <si>
    <t>Depreciation - continuing operations</t>
  </si>
  <si>
    <t>Depreciation - discontinued operations</t>
  </si>
  <si>
    <t>Accumulated depreciation and amortization [member] | Engineering equipment [member]</t>
  </si>
  <si>
    <t>Accumulated depreciation and amortization [member] | Office equipment [member]</t>
  </si>
  <si>
    <t>Accumulated depreciation and amortization [member] | Leasehold improvements [member]</t>
  </si>
  <si>
    <t>Accumulated depreciation and amortization [member] | Other [member]</t>
  </si>
  <si>
    <t>Property and Equipment - Additional Information (Detail) - CAD ($) $ in Millions</t>
  </si>
  <si>
    <t>Construction work in progress</t>
  </si>
  <si>
    <t>Goodwill - Schedule of Reconciliation of Changes in Goodwill (Detail) - CAD ($) $ in Millions</t>
  </si>
  <si>
    <t>Disclosure of reconciliation of changes in goodwill [line items]</t>
  </si>
  <si>
    <t>Acquisitions</t>
  </si>
  <si>
    <t>Accumulated impairment [member]</t>
  </si>
  <si>
    <t>Goodwill - Additional Information (Detail) $ in Millions</t>
  </si>
  <si>
    <t>Oct. 01, 2018Cash_Generating_Units</t>
  </si>
  <si>
    <t>Oct. 01, 2017</t>
  </si>
  <si>
    <t>Disclosure of information for cash-generating units [line items]</t>
  </si>
  <si>
    <t>Number of cash generating units | Cash_Generating_Units</t>
  </si>
  <si>
    <t>Description of basis on which units recoverable amount has been determined</t>
  </si>
  <si>
    <t>Using the fair value less costs  of disposal approach</t>
  </si>
  <si>
    <t>Description of level of fair value hierarchy within which fair value measurement is categorised</t>
  </si>
  <si>
    <t>Description of projection</t>
  </si>
  <si>
    <t>Terminal growth rates based on actual experience and market analysis.      Projections are extrapolated beyond five years using a growth rate that does      not exceed 3.0%.</t>
  </si>
  <si>
    <t>Goodwill impairment charge | $</t>
  </si>
  <si>
    <t>Top of range [member]</t>
  </si>
  <si>
    <t>Discounted Rate</t>
  </si>
  <si>
    <t>17.00%</t>
  </si>
  <si>
    <t>15.10%</t>
  </si>
  <si>
    <t>Percentage of growth rate</t>
  </si>
  <si>
    <t>3.00%</t>
  </si>
  <si>
    <t>Bottom of range [member]</t>
  </si>
  <si>
    <t>9.30%</t>
  </si>
  <si>
    <t>8.90%</t>
  </si>
  <si>
    <t>Consulting Services Global [member]</t>
  </si>
  <si>
    <t>Goodwill disposed | $</t>
  </si>
  <si>
    <t>11.20%</t>
  </si>
  <si>
    <t>Construction Services [member]</t>
  </si>
  <si>
    <t>Consulting Services United States [member]</t>
  </si>
  <si>
    <t>Goodwill - Schedule of Goodwill Allocated (Detail) - CAD ($) $ in Millions</t>
  </si>
  <si>
    <t>Consulting Services Canada [member]</t>
  </si>
  <si>
    <t>Goodwill - Summary of Most Sensitive Key Assumptions Used for CGUs (Detail)</t>
  </si>
  <si>
    <t>Oct. 01, 2018</t>
  </si>
  <si>
    <t>After tax discount rate</t>
  </si>
  <si>
    <t>Terminal growth rate</t>
  </si>
  <si>
    <t>Average annual net revenue growth rate (2019-2023)</t>
  </si>
  <si>
    <t>3.70%</t>
  </si>
  <si>
    <t>Consulting Services Global [member] | Bottom of range [member]</t>
  </si>
  <si>
    <t>Operating margin rates</t>
  </si>
  <si>
    <t>5.60%</t>
  </si>
  <si>
    <t>Non-cash working capital rates</t>
  </si>
  <si>
    <t>20.30%</t>
  </si>
  <si>
    <t>Consulting Services Global [member] | Top of range [member]</t>
  </si>
  <si>
    <t>8.70%</t>
  </si>
  <si>
    <t>20.50%</t>
  </si>
  <si>
    <t>Intangible Assets - Summary of Intangible Assets (Detail) - CAD ($) $ in Millions</t>
  </si>
  <si>
    <t>Beginning Balance</t>
  </si>
  <si>
    <t>Removal of fully amortized assets</t>
  </si>
  <si>
    <t>Gross carrying amount [member] | Not internally generated [member]</t>
  </si>
  <si>
    <t>Amortization - continuing operations</t>
  </si>
  <si>
    <t>Amortization - discontinued operations</t>
  </si>
  <si>
    <t>Client relationships [member]</t>
  </si>
  <si>
    <t>Client relationships [member] | Gross carrying amount [member]</t>
  </si>
  <si>
    <t>Client relationships [member] | Accumulated depreciation and amortization [member]</t>
  </si>
  <si>
    <t>Contract backlog [member]</t>
  </si>
  <si>
    <t>Contract backlog [member] | Gross carrying amount [member]</t>
  </si>
  <si>
    <t>Contract backlog [member] | Accumulated depreciation and amortization [member]</t>
  </si>
  <si>
    <t>Software [member]</t>
  </si>
  <si>
    <t>Software [member] | Gross carrying amount [member]</t>
  </si>
  <si>
    <t>Software [member] | Gross carrying amount [member] | Not internally generated [member]</t>
  </si>
  <si>
    <t>Software [member] | Accumulated depreciation and amortization [member]</t>
  </si>
  <si>
    <t>Other [member] | Gross carrying amount [member]</t>
  </si>
  <si>
    <t>Other [member] | Accumulated depreciation and amortization [member]</t>
  </si>
  <si>
    <t>Lease disadvantages [member]</t>
  </si>
  <si>
    <t>Lease disadvantages [member] | Gross carrying amount [member]</t>
  </si>
  <si>
    <t>Lease disadvantages [member] | Accumulated depreciation and amortization [member]</t>
  </si>
  <si>
    <t>Innovyze, Inc. [member] | Gross carrying amount [member]</t>
  </si>
  <si>
    <t>Innovyze, Inc. [member] | Accumulated depreciation and amortization [member]</t>
  </si>
  <si>
    <t>Innovyze, Inc. [member] | Client relationships [member] | Gross carrying amount [member]</t>
  </si>
  <si>
    <t>Innovyze, Inc. [member] | Client relationships [member] | Accumulated depreciation and amortization [member]</t>
  </si>
  <si>
    <t>Innovyze, Inc. [member] | Software [member] | Gross carrying amount [member]</t>
  </si>
  <si>
    <t>Innovyze, Inc. [member] | Software [member] | Accumulated depreciation and amortization [member]</t>
  </si>
  <si>
    <t>Innovyze, Inc. [member] | Other [member] | Gross carrying amount [member]</t>
  </si>
  <si>
    <t>Other [member] | Software [member] | Gross carrying amount [member]</t>
  </si>
  <si>
    <t>Other [member] | Software [member] | Accumulated depreciation and amortization [member]</t>
  </si>
  <si>
    <t>Intangible Assets - Additional Information (Detail) - Software licenses [member] - CAD ($) $ in Millions</t>
  </si>
  <si>
    <t>Non cash portion of financial leases additions</t>
  </si>
  <si>
    <t>Finance leases with a net book value</t>
  </si>
  <si>
    <t>Other Assets - Schedule of Other Assets (Detail) - CAD ($) $ in Millions</t>
  </si>
  <si>
    <t>Disclosure of other assets [line items]</t>
  </si>
  <si>
    <t>Other financial assets</t>
  </si>
  <si>
    <t>Less current portion - financial</t>
  </si>
  <si>
    <t>Less current portion - non-financial</t>
  </si>
  <si>
    <t>Long-term portion</t>
  </si>
  <si>
    <t>Other assets [member] | Investment tax credits [member]</t>
  </si>
  <si>
    <t>Other non-financial assets</t>
  </si>
  <si>
    <t>Other assets [member] | Transaction costs on long term debt [member]</t>
  </si>
  <si>
    <t>Other assets [member] | Deferred contract costs [member]</t>
  </si>
  <si>
    <t>Other assets [member] | Investments held for self-insured liabilities [member]</t>
  </si>
  <si>
    <t>Other assets [member] | Holdbacks on long-term contracts [member]</t>
  </si>
  <si>
    <t>Other assets [member] | Indemnifications [member]</t>
  </si>
  <si>
    <t>Other assets [member] | Other [member]</t>
  </si>
  <si>
    <t>Other Assets - Disclosure of Fair Value and Amortized Cost (Detail) - CAD ($) $ in Millions</t>
  </si>
  <si>
    <t>Disclosure of investments held for self insured liabilities at fair value and amortized cost [line items]</t>
  </si>
  <si>
    <t>Fair Value</t>
  </si>
  <si>
    <t>Amortized Cost/Cost</t>
  </si>
  <si>
    <t>Bonds [member]</t>
  </si>
  <si>
    <t>Equity securities [member]</t>
  </si>
  <si>
    <t>Other Assets - Additional Information (Detail) - CAD ($) $ in Millions</t>
  </si>
  <si>
    <t>Disclosure of investments held for self insured liabilities maturity of bond portfolio at fair value [line items]</t>
  </si>
  <si>
    <t>Changes in provisions and indemnification assets</t>
  </si>
  <si>
    <t>Bonds interest rate</t>
  </si>
  <si>
    <t>0.75%</t>
  </si>
  <si>
    <t>5.15%</t>
  </si>
  <si>
    <t>Other Assets - Disclosure of the Bond Portfolio Stated at Fair Value (Detail) - Bonds [member] - CAD ($) $ in Millions</t>
  </si>
  <si>
    <t>Disclosure of maturity analysis for financial assets held for managing liquidity risk [line items]</t>
  </si>
  <si>
    <t>Maturity of bond portfolio, stated fair value</t>
  </si>
  <si>
    <t>Within one year [member]</t>
  </si>
  <si>
    <t>2018 to 2022 [member]</t>
  </si>
  <si>
    <t>More than five years [member]</t>
  </si>
  <si>
    <t>Trade and Other Payables - Summary of Trade and Other Payables (Detail) - CAD ($) $ in Millions</t>
  </si>
  <si>
    <t>Trade and other payables [abstract]</t>
  </si>
  <si>
    <t>Trade accounts payable</t>
  </si>
  <si>
    <t>Employee and payroll liabilities</t>
  </si>
  <si>
    <t>Accrued liabilities</t>
  </si>
  <si>
    <t>Long-Term Debt - Summary of Long Term Debt (Detail) - CAD ($) $ in Millions</t>
  </si>
  <si>
    <t>Disclosure of detailed information about borrowings [line items]</t>
  </si>
  <si>
    <t>Borrowings</t>
  </si>
  <si>
    <t>Less current portion</t>
  </si>
  <si>
    <t>Notes payable [member]</t>
  </si>
  <si>
    <t>Revolving credit facilities [member]</t>
  </si>
  <si>
    <t>Term loan [member]</t>
  </si>
  <si>
    <t>Finance lease obligations [member]</t>
  </si>
  <si>
    <t>Long-Term Debt - Additional Information (Detail) $ in Millions</t>
  </si>
  <si>
    <t>Jun. 27, 2018CAD ($)Tranches</t>
  </si>
  <si>
    <t>Jun. 30, 2018CAD ($)</t>
  </si>
  <si>
    <t>Jun. 26, 2018CAD ($)</t>
  </si>
  <si>
    <t>May 06, 2018CAD ($)</t>
  </si>
  <si>
    <t>Number of tranches | Tranches</t>
  </si>
  <si>
    <t>Additional revolving credit facilities amount</t>
  </si>
  <si>
    <t>Gain on modification of revolving credit facilities</t>
  </si>
  <si>
    <t>Credit facility average interest rate</t>
  </si>
  <si>
    <t>4.53%</t>
  </si>
  <si>
    <t>3.20%</t>
  </si>
  <si>
    <t>Letter of credit issued</t>
  </si>
  <si>
    <t>Letter of credit outstanding</t>
  </si>
  <si>
    <t>Letter of credit issued and outstanding in addition</t>
  </si>
  <si>
    <t>Canadian prime rate and US base rate [member]</t>
  </si>
  <si>
    <t>Borrowing, interest rate basis</t>
  </si>
  <si>
    <t>CAD: prime rate loan or a banker's acceptance, USD: US base rate or LIBOR advance, Sterling or Euro: LIBRO advance</t>
  </si>
  <si>
    <t>US funds [member]</t>
  </si>
  <si>
    <t>Revolving credit facility payable</t>
  </si>
  <si>
    <t>Bonds issued under surety facilities</t>
  </si>
  <si>
    <t>Foreign currencies [member]</t>
  </si>
  <si>
    <t>Canadian funds [member]</t>
  </si>
  <si>
    <t>Expire before two thousand twenty [member]</t>
  </si>
  <si>
    <t>Expire after two thousand twenty [member]</t>
  </si>
  <si>
    <t>Revolving credit facilities amount</t>
  </si>
  <si>
    <t>Revolving credit facilities maturity term</t>
  </si>
  <si>
    <t>Agreement expiry date</t>
  </si>
  <si>
    <t>Jun. 27,
		2023</t>
  </si>
  <si>
    <t>Unused capacity amount</t>
  </si>
  <si>
    <t>Weighted average rate of interest</t>
  </si>
  <si>
    <t>3.16%</t>
  </si>
  <si>
    <t>3.46%</t>
  </si>
  <si>
    <t>Aggregate maturity value of notes</t>
  </si>
  <si>
    <t>Notes payable [member] | US funds [member]</t>
  </si>
  <si>
    <t>Carrying amount of notes payable</t>
  </si>
  <si>
    <t>Notes payable [member] | Foreign currencies [member]</t>
  </si>
  <si>
    <t>Term loan tranche B [member]</t>
  </si>
  <si>
    <t>4 years</t>
  </si>
  <si>
    <t>Jun. 27,
		2022</t>
  </si>
  <si>
    <t>Drawn borrowing facilities</t>
  </si>
  <si>
    <t>Term loan tranche C [member]</t>
  </si>
  <si>
    <t>Tranche A [member]</t>
  </si>
  <si>
    <t>Finance lease obligations [member] | Bottom of range [member]</t>
  </si>
  <si>
    <t>Borrowings, interest rate</t>
  </si>
  <si>
    <t>1.40%</t>
  </si>
  <si>
    <t>Finance lease obligations [member] | Top of range [member]</t>
  </si>
  <si>
    <t>5.25%</t>
  </si>
  <si>
    <t>Long-Term Debt - Future Minimum Lease Payments and Present Value of the Net Minimum Lease Payments under Finance Leases (Detail) - CAD ($) $ in Millions</t>
  </si>
  <si>
    <t>Disclosure of finance lease and operating lease by lessee [Line Items]</t>
  </si>
  <si>
    <t>Total minimum lease payments</t>
  </si>
  <si>
    <t>Less amounts representing finance charges</t>
  </si>
  <si>
    <t>Present value of minimum lease payments</t>
  </si>
  <si>
    <t>Provisions - Summary of Provisions (Detail) $ in Millions</t>
  </si>
  <si>
    <t>Disclosure of other provisions [Line Items]</t>
  </si>
  <si>
    <t>Provision, beginning of the year</t>
  </si>
  <si>
    <t>Current year provisions</t>
  </si>
  <si>
    <t>Paid or otherwise settled</t>
  </si>
  <si>
    <t>Provisions, end of the year</t>
  </si>
  <si>
    <t>Self-insured liabilities provision [member]</t>
  </si>
  <si>
    <t>Claims provision [member]</t>
  </si>
  <si>
    <t>Onerous contracts provision [member]</t>
  </si>
  <si>
    <t>Expected project loss [member]</t>
  </si>
  <si>
    <t>Provisions - Additional Information (Detail) - CAD ($) $ in Millions</t>
  </si>
  <si>
    <t>Disclosure of Provisions [line items]</t>
  </si>
  <si>
    <t>Lease exit liability [member]</t>
  </si>
  <si>
    <t>Cash outflows for existing provisions expected period</t>
  </si>
  <si>
    <t>Employee Defined Benefit Obligations - Summary of Employee Defined Benefit Obligations (Detail) - CAD ($) $ in Millions</t>
  </si>
  <si>
    <t>Disclosure of defined benefit plans [line items]</t>
  </si>
  <si>
    <t>Net defined benefit pension asset</t>
  </si>
  <si>
    <t>Net defined benefit pension liability/ End of employment benefit plans</t>
  </si>
  <si>
    <t>Pension defined benefit plans [member]</t>
  </si>
  <si>
    <t>Post employment benefit plans [member]</t>
  </si>
  <si>
    <t>Employee Defined Benefit Obligations - Additional Information (Detail) $ in Millions</t>
  </si>
  <si>
    <t>Dec. 31, 2019CAD ($)</t>
  </si>
  <si>
    <t>Dec. 31, 2018CAD ($)yrTrustee</t>
  </si>
  <si>
    <t>Dec. 31, 2017yr</t>
  </si>
  <si>
    <t>Number of employer-appointed trustee | Trustee</t>
  </si>
  <si>
    <t>Percentage of plans' assets invested in mutual funds and exchange-traded funds or held in cash</t>
  </si>
  <si>
    <t>50.00%</t>
  </si>
  <si>
    <t>Percentage of plans' assets held in annuity policies</t>
  </si>
  <si>
    <t>25.00%</t>
  </si>
  <si>
    <t>Weighted average duration of defined benefit obligation | yr</t>
  </si>
  <si>
    <t>Defined benefit pension plans contribution [member]</t>
  </si>
  <si>
    <t>Amount expected to contribute to pension plan by company</t>
  </si>
  <si>
    <t>Defined benefit obligation [member]</t>
  </si>
  <si>
    <t>Past service cost</t>
  </si>
  <si>
    <t>Defined benefit obligation [member] | Continuing Operations1[member]</t>
  </si>
  <si>
    <t>Defined benefit obligation [member] | Discontinued operations [member]</t>
  </si>
  <si>
    <t>Employee Defined Benefit Obligations - Summary of Reconciliation for Net Defined Benefit Liability (Detail) - CAD ($) $ in Millions</t>
  </si>
  <si>
    <t>Disclosure of net defined benefit liability (asset) [Line Items]</t>
  </si>
  <si>
    <t>Net defined benefit asset</t>
  </si>
  <si>
    <t>Net defined benefit liability</t>
  </si>
  <si>
    <t>Included in pre-tax profit or loss</t>
  </si>
  <si>
    <t>Net defined benefit liability asset included in profit or loss</t>
  </si>
  <si>
    <t>Acquisition of PBA</t>
  </si>
  <si>
    <t>Interest expense (income)</t>
  </si>
  <si>
    <t>Administrative expenses paid by the Plans</t>
  </si>
  <si>
    <t>Included in other comprehensive income</t>
  </si>
  <si>
    <t>Return on the plan assets (excluding interest income)</t>
  </si>
  <si>
    <t>Actuarial (gains) losses arising from:</t>
  </si>
  <si>
    <t>Changes in demographic assumptions</t>
  </si>
  <si>
    <t>Changes in financial assumptions</t>
  </si>
  <si>
    <t>Experience adjustments</t>
  </si>
  <si>
    <t>Effect of movement in exchange rates</t>
  </si>
  <si>
    <t>Net defined benefit liability asset included in other comprehensive income</t>
  </si>
  <si>
    <t>Benefits paid</t>
  </si>
  <si>
    <t>Contributions by employer</t>
  </si>
  <si>
    <t>Other net defined benefit liability asset</t>
  </si>
  <si>
    <t>Balance, end of the year</t>
  </si>
  <si>
    <t>Defined benefit obligation [member] | Pension defined benefit plans [member]</t>
  </si>
  <si>
    <t>Fair value of plan assets [member] | Pension defined benefit plans [member]</t>
  </si>
  <si>
    <t>Employee Defined Benefit Obligations - Summary of Net Defined Benefit Asset (Detail) - CAD ($) $ in Millions</t>
  </si>
  <si>
    <t>Disclosure of defined benefit plans [abstract]</t>
  </si>
  <si>
    <t>Continuing operations - administrative and marketing expenses</t>
  </si>
  <si>
    <t>Employee Defined Benefit Obligations - Summary of Major Categories of Plan Assets, Measured at Fair Value (Detail) - CAD ($) $ in Millions</t>
  </si>
  <si>
    <t>Disclosure of fair value of plan assets [Line Items]</t>
  </si>
  <si>
    <t>Fair value of the plan assets</t>
  </si>
  <si>
    <t>Quoted prices in active markets for identical items [member]</t>
  </si>
  <si>
    <t>Corporate bonds and fixed income</t>
  </si>
  <si>
    <t>Equities</t>
  </si>
  <si>
    <t>Pooled fund liability-driven investments</t>
  </si>
  <si>
    <t>Property funds</t>
  </si>
  <si>
    <t>Unquoted investment [member]</t>
  </si>
  <si>
    <t>Annuity policies</t>
  </si>
  <si>
    <t>Equities and property</t>
  </si>
  <si>
    <t>Employee Defined Benefit Obligations - Summary of Principal Assumptions Used In Determining Pension Benefit Obligations (Detail)</t>
  </si>
  <si>
    <t>Discount rate</t>
  </si>
  <si>
    <t>2.77%</t>
  </si>
  <si>
    <t>2.47%</t>
  </si>
  <si>
    <t>Rate of increase in salaries</t>
  </si>
  <si>
    <t>4.47%</t>
  </si>
  <si>
    <t>3.51%</t>
  </si>
  <si>
    <t>Rate of inflation, pre-retirement</t>
  </si>
  <si>
    <t>2.55%</t>
  </si>
  <si>
    <t>2.40%</t>
  </si>
  <si>
    <t>Rate of increase in future pensions payment</t>
  </si>
  <si>
    <t>3.53%</t>
  </si>
  <si>
    <t>Life expectancy at age 65 for current pensioners:</t>
  </si>
  <si>
    <t>Male</t>
  </si>
  <si>
    <t>22 years</t>
  </si>
  <si>
    <t>Female</t>
  </si>
  <si>
    <t>24 years</t>
  </si>
  <si>
    <t>Life expectancy at age 65 for current members aged 40 or 45:</t>
  </si>
  <si>
    <t>23 years</t>
  </si>
  <si>
    <t>25 years</t>
  </si>
  <si>
    <t>26 years</t>
  </si>
  <si>
    <t>Employee Defined Benefit Obligations - Summary of Quantitative Sensitivity Analyses Impact on Defined Benefit Obligation for Significant Assumptions (Detail) - CAD ($) $ in Millions</t>
  </si>
  <si>
    <t>Change in discount rate by 0.25% [member]</t>
  </si>
  <si>
    <t>Disclosure of sensitivity analysis for actuarial assumptions [Line Items]</t>
  </si>
  <si>
    <t>Increase</t>
  </si>
  <si>
    <t>Decrease</t>
  </si>
  <si>
    <t>Change in pre-retirement inflation rate by 0.25% [member]</t>
  </si>
  <si>
    <t>Change in salary growth by 0.25% [member]</t>
  </si>
  <si>
    <t>Change in pension increase assumption by 0.25% [member]</t>
  </si>
  <si>
    <t>Increase of one year in the life expectancy [member]</t>
  </si>
  <si>
    <t>Employee Defined Benefit Obligations - Summary of Quantitative Sensitivity Analyses Impact on Defined Benefit Obligation for Significant Assumptions (Parenthetical) (Detail)</t>
  </si>
  <si>
    <t>Disclosure of sensitivity analysis for actuarial assumptions [abstract]</t>
  </si>
  <si>
    <t>Percentage of increase</t>
  </si>
  <si>
    <t>0.25%</t>
  </si>
  <si>
    <t>Percentage of decrease</t>
  </si>
  <si>
    <t>Other Liabilities - Summary of Other Liabilities (Detail) - CAD ($) $ in Millions</t>
  </si>
  <si>
    <t>Liabilities [abstract]</t>
  </si>
  <si>
    <t>Lease inducement benefits</t>
  </si>
  <si>
    <t>Deferred share units payable</t>
  </si>
  <si>
    <t>Other cash-settled share-based compensation</t>
  </si>
  <si>
    <t>Liability for uncertain tax positions</t>
  </si>
  <si>
    <t>Commitments - Summary of Future Minimum Lease Payments Payable Under Noncancellable Operating Leases (Detail) $ in Millions</t>
  </si>
  <si>
    <t>Disclosure of maturity analysis of operating lease payments and purchase obligations [line items]</t>
  </si>
  <si>
    <t>Future Minimum Lease Payments Payable</t>
  </si>
  <si>
    <t>Variable payments and non-lease elements</t>
  </si>
  <si>
    <t>Purchase obligations</t>
  </si>
  <si>
    <t>Commitments - Additional Information (Detail) - CAD ($) $ in Millions</t>
  </si>
  <si>
    <t>Commitments [abstract]</t>
  </si>
  <si>
    <t>Premises rental expense</t>
  </si>
  <si>
    <t>Sublease rental income</t>
  </si>
  <si>
    <t>Future minimum sublease payments expected to be received under noncancellable sublease agreements</t>
  </si>
  <si>
    <t>Contingencies and Guarantees - Additional Information (Detail)</t>
  </si>
  <si>
    <t>Contingent liability for guarantees [member]</t>
  </si>
  <si>
    <t>Disclosure of contingent liabilities [line items]</t>
  </si>
  <si>
    <t>Accrual of indemnifications or guarantees</t>
  </si>
  <si>
    <t>Share Capital - Additional Information (Detail) - CAD ($) $ in Millions</t>
  </si>
  <si>
    <t>Nov. 13, 2018</t>
  </si>
  <si>
    <t>Nov. 11, 2018</t>
  </si>
  <si>
    <t>Disclosure of classes of share capital [abstract]</t>
  </si>
  <si>
    <t>Description on par value of share</t>
  </si>
  <si>
    <t>Common shares, with no par value</t>
  </si>
  <si>
    <t>Repurchase of common shares</t>
  </si>
  <si>
    <t>Shares Repurchased for cancellation</t>
  </si>
  <si>
    <t>Shares repurchased for cancellation</t>
  </si>
  <si>
    <t>Reduction in share capital</t>
  </si>
  <si>
    <t>Reduction in share capital and contributed surplus accounts</t>
  </si>
  <si>
    <t>Charges to retained earnings</t>
  </si>
  <si>
    <t>Expense related to fair value of options granted</t>
  </si>
  <si>
    <t>Expense related to amortization of fair value of options granted</t>
  </si>
  <si>
    <t>Dividends declared included in trade and other payables</t>
  </si>
  <si>
    <t>Share Capital - Summary of Dividends Declared and Recorded in the Consolidated Financial Statements (Detail) $ / shares in Units, $ in Millions</t>
  </si>
  <si>
    <t>Dec. 31, 2018CAD ($)$ / shares</t>
  </si>
  <si>
    <t>Dividends per share one [member]</t>
  </si>
  <si>
    <t>Disclosure of Dividends [line items]</t>
  </si>
  <si>
    <t>Dividend per Share</t>
  </si>
  <si>
    <t>Paid | $</t>
  </si>
  <si>
    <t>Date Declared</t>
  </si>
  <si>
    <t>Feb. 21,
		2018</t>
  </si>
  <si>
    <t>Record Date</t>
  </si>
  <si>
    <t>Mar. 29,
		2018</t>
  </si>
  <si>
    <t>Payment Date</t>
  </si>
  <si>
    <t>Apr. 12,
		2018</t>
  </si>
  <si>
    <t>Dividends per share two [member]</t>
  </si>
  <si>
    <t>May 9,
		2018</t>
  </si>
  <si>
    <t>Jun. 29,
		2018</t>
  </si>
  <si>
    <t>Jul. 12,
		2018</t>
  </si>
  <si>
    <t>Dividends per share three [member]</t>
  </si>
  <si>
    <t>Aug. 7,
		2018</t>
  </si>
  <si>
    <t>Sep. 28,
		2018</t>
  </si>
  <si>
    <t>Oct. 11,
		2018</t>
  </si>
  <si>
    <t>Dividends per share four [member]</t>
  </si>
  <si>
    <t>Nov. 7,
		2018</t>
  </si>
  <si>
    <t>Dec. 28,
		2018</t>
  </si>
  <si>
    <t>Jan. 10,
		2019</t>
  </si>
  <si>
    <t>Share Capital - Share-based Payment Transactions - Additional Information (Detail)</t>
  </si>
  <si>
    <t>Dec. 31, 2018CAD ($)yrshares</t>
  </si>
  <si>
    <t>Dec. 31, 2017CAD ($)yrshares</t>
  </si>
  <si>
    <t>Disclosure of range of exercise prices of outstanding share options [line items]</t>
  </si>
  <si>
    <t>Fair value of options granted</t>
  </si>
  <si>
    <t>The fair value of options granted is determined at the date of grant using the  Black-Scholes option-pricing model.</t>
  </si>
  <si>
    <t>Number of share subject to options, Granted</t>
  </si>
  <si>
    <t>Estimated fair value of options granted on the grant date</t>
  </si>
  <si>
    <t>Expected hold period to exercise (years) | yr</t>
  </si>
  <si>
    <t>Options remained unvested compensation cost</t>
  </si>
  <si>
    <t>Options remained unvested weighted average period | yr</t>
  </si>
  <si>
    <t>Number of shares issued</t>
  </si>
  <si>
    <t>Number of equity instruments forfeited</t>
  </si>
  <si>
    <t>Number of shares outstanding</t>
  </si>
  <si>
    <t>Outstanding fair value</t>
  </si>
  <si>
    <t>Number of shares paid | shares</t>
  </si>
  <si>
    <t>Paid at fair value</t>
  </si>
  <si>
    <t>Performance share units (PSUs) [member] | Bottom of range [member]</t>
  </si>
  <si>
    <t>Number of units vest percentage</t>
  </si>
  <si>
    <t>0.00%</t>
  </si>
  <si>
    <t>Performance share units (PSUs) [member] | Top of range [member]</t>
  </si>
  <si>
    <t>200.00%</t>
  </si>
  <si>
    <t>Deferred share unit [member]</t>
  </si>
  <si>
    <t>Estimated historical data [member]</t>
  </si>
  <si>
    <t>Officers and employees [member]</t>
  </si>
  <si>
    <t>Officers and employees [member] | Bottom of range [member]</t>
  </si>
  <si>
    <t>Share option price per share</t>
  </si>
  <si>
    <t>Officers and employees [member] | Top of range [member]</t>
  </si>
  <si>
    <t>Share Capital - Summary of Granted Share Options (Detail)</t>
  </si>
  <si>
    <t>Share options, Granted</t>
  </si>
  <si>
    <t>Share options, beginning of the year</t>
  </si>
  <si>
    <t>Share options, Exercised</t>
  </si>
  <si>
    <t>Share options, Forfeited</t>
  </si>
  <si>
    <t>Share options, end of the year</t>
  </si>
  <si>
    <t>Weighted Average Exercise Price, Share option, beginning of the year</t>
  </si>
  <si>
    <t>Weighted Average Exercise Price, Share option, Granted</t>
  </si>
  <si>
    <t>Weighted Average Exercise Price, Share option, Exercised</t>
  </si>
  <si>
    <t>Weighted Average Exercise Price, Share option, Forfeited</t>
  </si>
  <si>
    <t>Weighted Average Exercise Price, Share option, end of the year</t>
  </si>
  <si>
    <t>Share Capital - Summary of Outstanding Share Options (Detail)</t>
  </si>
  <si>
    <t>Dec. 31, 2018CAD ($)yr</t>
  </si>
  <si>
    <t>Range one [member]</t>
  </si>
  <si>
    <t>Disclosure of number and weighted average remaining contractual life of outstanding share options [line items]</t>
  </si>
  <si>
    <t>Options Outstanding</t>
  </si>
  <si>
    <t>Weighted Average Remaining Contractual Life in Years, Options Outstanding | yr</t>
  </si>
  <si>
    <t>Weighted Average Exercise Price, Options Outstanding</t>
  </si>
  <si>
    <t>Shares Exercisable</t>
  </si>
  <si>
    <t>Weighted Average Remaining Contractual Life in Years, Options Exercisable | yr</t>
  </si>
  <si>
    <t>Weighted Average Exercise Price, Options Exercisable</t>
  </si>
  <si>
    <t>Range two [member]</t>
  </si>
  <si>
    <t>Range three [member]</t>
  </si>
  <si>
    <t>Range four [member]</t>
  </si>
  <si>
    <t>Bottom of range [member] | Range three [member]</t>
  </si>
  <si>
    <t>Range of Exercise Prices</t>
  </si>
  <si>
    <t>Bottom of range [member] | Range four [member]</t>
  </si>
  <si>
    <t>Top of range [member] | Range one [member]</t>
  </si>
  <si>
    <t>Top of range [member] | Range two [member]</t>
  </si>
  <si>
    <t>Top of range [member] | Range three [member]</t>
  </si>
  <si>
    <t>Top of range [member] | Range four [member]</t>
  </si>
  <si>
    <t>Share Capital - Summary of Weighted Average Assumptions (Detail)</t>
  </si>
  <si>
    <t>Dec. 31, 2017CAD ($)yr</t>
  </si>
  <si>
    <t>Disclosure of terms and conditions of share-based payment arrangement [abstract]</t>
  </si>
  <si>
    <t>Volatility in the price of the Company's shares</t>
  </si>
  <si>
    <t>24.12%</t>
  </si>
  <si>
    <t>24.13%</t>
  </si>
  <si>
    <t>Risk-free interest rate</t>
  </si>
  <si>
    <t>2.10%</t>
  </si>
  <si>
    <t>0.81%</t>
  </si>
  <si>
    <t>Dividend yield</t>
  </si>
  <si>
    <t>1.668%</t>
  </si>
  <si>
    <t>1.575%</t>
  </si>
  <si>
    <t>Exercise price | $</t>
  </si>
  <si>
    <t>Share Capital - Summary of Non-Vested Options (Detail)</t>
  </si>
  <si>
    <t>Weighted average grant date fair value, Granted</t>
  </si>
  <si>
    <t>Non-vested options [member]</t>
  </si>
  <si>
    <t>Number of share subject to options, Vested</t>
  </si>
  <si>
    <t>Number of share subject to options, Forfeited</t>
  </si>
  <si>
    <t>Weighted average grant date fair value, Vested</t>
  </si>
  <si>
    <t>Weighted average grant date fair value, Forfeited</t>
  </si>
  <si>
    <t>Weighted average grant date fair value, Non-vested share options</t>
  </si>
  <si>
    <t>Fair Value Measurements - Summary of Fair Value Hierarchy for Assets (Detail) - CAD ($) $ in Millions</t>
  </si>
  <si>
    <t>Disclosure of fair value measurement of assets [line items]</t>
  </si>
  <si>
    <t>Recurring fair value measurement [member] | Investments held for self-insured liabilities [member]</t>
  </si>
  <si>
    <t>Recurring fair value measurement [member] | Significant other observable inputs [member] | Investments held for self-insured liabilities [member]</t>
  </si>
  <si>
    <t>Fair Value Measurements - Summary of Fair Value Hierarchy for Liabilities (Detail) - Not measured at fair value in statement of financial position but for which fair value is disclosed [Member] $ in Millions</t>
  </si>
  <si>
    <t>Disclosure of fair value measurement of liabilities [line items]</t>
  </si>
  <si>
    <t>Significant other observable inputs [member]</t>
  </si>
  <si>
    <t>Financial Instruments - Additional Information (Detail)</t>
  </si>
  <si>
    <t>Jun. 27, 2018CAD ($)</t>
  </si>
  <si>
    <t>Disclosure of nature and extent of risks arising from financial instruments [line items]</t>
  </si>
  <si>
    <t>Maximum amount of credit risk exposure</t>
  </si>
  <si>
    <t>Number of target days of revenue in trade receivables</t>
  </si>
  <si>
    <t>66 days</t>
  </si>
  <si>
    <t>55 days</t>
  </si>
  <si>
    <t>Write off of trade receivables</t>
  </si>
  <si>
    <t>Trade and unbilled receivables [member]</t>
  </si>
  <si>
    <t>Contract assets and holdbacks [member]</t>
  </si>
  <si>
    <t>0.5% Increase in interest rates [member]</t>
  </si>
  <si>
    <t>Equity price impact on comprehensive income</t>
  </si>
  <si>
    <t>0.5% Decrease in interest rates [member]</t>
  </si>
  <si>
    <t>1.0% Increase in equity price risk [member]</t>
  </si>
  <si>
    <t>1.0% Decrease in equity Price risk [member]</t>
  </si>
  <si>
    <t>Net debt to EBITDA ratio</t>
  </si>
  <si>
    <t>Amount of revolving credit facility</t>
  </si>
  <si>
    <t>Financial Instruments - Summary of Loss Allowance Provision (Detail) - CAD ($) $ in Millions</t>
  </si>
  <si>
    <t>Disclosure of provision matrix [line items]</t>
  </si>
  <si>
    <t>Loss allowance provision, end of the year</t>
  </si>
  <si>
    <t>Gross carrying amount</t>
  </si>
  <si>
    <t>Current [member]</t>
  </si>
  <si>
    <t>Expected loss rate</t>
  </si>
  <si>
    <t>0.07%</t>
  </si>
  <si>
    <t>Current [member] | Gross carrying amount [member]</t>
  </si>
  <si>
    <t>Current [member] | Accumulated impairment [member]</t>
  </si>
  <si>
    <t>Later than one month and not later than two months [member]</t>
  </si>
  <si>
    <t>0.10%</t>
  </si>
  <si>
    <t>Later than one month and not later than two months [member] | Gross carrying amount [member]</t>
  </si>
  <si>
    <t>Later than one month and not later than two months [member] | Accumulated impairment [member]</t>
  </si>
  <si>
    <t>Later than two months and not later than three months [member]</t>
  </si>
  <si>
    <t>0.22%</t>
  </si>
  <si>
    <t>Later than two months and not later than three months [member] | Gross carrying amount [member]</t>
  </si>
  <si>
    <t>Later than two months and not later than three months [member] | Accumulated impairment [member]</t>
  </si>
  <si>
    <t>Later than three months and not later than four months [member]</t>
  </si>
  <si>
    <t>0.43%</t>
  </si>
  <si>
    <t>Later than three months and not later than four months [member] | Gross carrying amount [member]</t>
  </si>
  <si>
    <t>Later than three months and not later than four months [member] | Accumulated impairment [member]</t>
  </si>
  <si>
    <t>Later than four months [member]</t>
  </si>
  <si>
    <t>Later than four months [member] | Gross carrying amount [member]</t>
  </si>
  <si>
    <t>Later than four months [member] | Accumulated impairment [member]</t>
  </si>
  <si>
    <t>Financial Instruments - Summary of Timing of Undiscounted Cash Outflows Relating to Financial Liabilities (Detail) - CAD ($) $ in Millions</t>
  </si>
  <si>
    <t>Disclosure of maturity analysis for non-derivative financial liabilities [line items]</t>
  </si>
  <si>
    <t>Other financial liabilities</t>
  </si>
  <si>
    <t>Total contractual obligations</t>
  </si>
  <si>
    <t>Later than one year and not later than three years [member]</t>
  </si>
  <si>
    <t>After 3 years [member]</t>
  </si>
  <si>
    <t>Capital Management - Additional Information (Detail)</t>
  </si>
  <si>
    <t>Disclosure of capital management [abstract]</t>
  </si>
  <si>
    <t>Net debt ratio</t>
  </si>
  <si>
    <t>Income Taxes - Summary of Effective Income Tax for Continuing Operations From Statutory Canadian Tax Rates (Detail)</t>
  </si>
  <si>
    <t>Reconciliation of average effective tax rate and applicable tax rate [abstract]</t>
  </si>
  <si>
    <t>Income tax expense at statutory Canadian rates</t>
  </si>
  <si>
    <t>27.10%</t>
  </si>
  <si>
    <t>27.00%</t>
  </si>
  <si>
    <t>Increase (decrease) resulting from:</t>
  </si>
  <si>
    <t>Transition tax related to US tax reform</t>
  </si>
  <si>
    <t>(4.40%)</t>
  </si>
  <si>
    <t>11.80%</t>
  </si>
  <si>
    <t>Rate differential on foreign income</t>
  </si>
  <si>
    <t>(3.10%)</t>
  </si>
  <si>
    <t>4.00%</t>
  </si>
  <si>
    <t>Research and development and other tax credits</t>
  </si>
  <si>
    <t>(0.70%)</t>
  </si>
  <si>
    <t>(2.70%)</t>
  </si>
  <si>
    <t>Unrecognized tax losses and temporary differences</t>
  </si>
  <si>
    <t>2.00%</t>
  </si>
  <si>
    <t>(0.50%)</t>
  </si>
  <si>
    <t>Adjustments in respect of prior years and other</t>
  </si>
  <si>
    <t>2.60%</t>
  </si>
  <si>
    <t>0.40%</t>
  </si>
  <si>
    <t>Non-deductible expenses and non-taxable income</t>
  </si>
  <si>
    <t>0.80%</t>
  </si>
  <si>
    <t>(3.50%)</t>
  </si>
  <si>
    <t>Reorganization of corporate structure</t>
  </si>
  <si>
    <t>1.20%</t>
  </si>
  <si>
    <t>Disposition of a subsidiary</t>
  </si>
  <si>
    <t>30.30%</t>
  </si>
  <si>
    <t>Statutory rate change on deferred tax balances</t>
  </si>
  <si>
    <t>(4.80%)</t>
  </si>
  <si>
    <t>Average effective tax rate</t>
  </si>
  <si>
    <t>24.30%</t>
  </si>
  <si>
    <t>63.20%</t>
  </si>
  <si>
    <t>Income Taxes - Summary of Major Components of Current Income Tax Expense from Continuing Operations (Detail) - CAD ($) $ in Millions</t>
  </si>
  <si>
    <t>Major components of tax expense (income) [abstract]</t>
  </si>
  <si>
    <t>Ongoing operations</t>
  </si>
  <si>
    <t>Disposition of subsidiary</t>
  </si>
  <si>
    <t>Total current income tax expense</t>
  </si>
  <si>
    <t>Income Taxes - Summary of Major Components of Deferred Income Tax (Recovery) Expense from Continuing Operations (Detail) - CAD ($) $ in Millions</t>
  </si>
  <si>
    <t>Aug. 01, 2018</t>
  </si>
  <si>
    <t>Origination and reversal of timing differences</t>
  </si>
  <si>
    <t>Recovery arising from previously unrecognized tax assets</t>
  </si>
  <si>
    <t>Change of tax rates</t>
  </si>
  <si>
    <t>Revaluation due to US tax reform</t>
  </si>
  <si>
    <t>Total deferred income tax expense (recovery)</t>
  </si>
  <si>
    <t>Income Taxes - Schedule of Significant Components of the Company's Net Deferred Income Tax Assets (Liabilities) (Detail) - CAD ($) $ in Millions</t>
  </si>
  <si>
    <t>Deferred income tax assets (liabilities)</t>
  </si>
  <si>
    <t>Intangible asset [member]</t>
  </si>
  <si>
    <t>Property, plant and equipment [member]</t>
  </si>
  <si>
    <t>Deferred tax arising in business acquisition [member]</t>
  </si>
  <si>
    <t>Non-capital and capital tax losses [member]</t>
  </si>
  <si>
    <t>Deferred income tax assets</t>
  </si>
  <si>
    <t>Loss and tax credit carryforwards [member]</t>
  </si>
  <si>
    <t>Deferred tax defined benefit obligation [member]</t>
  </si>
  <si>
    <t>Other temporary differences [member]</t>
  </si>
  <si>
    <t>Income Taxes - Schedule of Reconciliation of Net Deferred Tax Assets (Liabilities) (Detail) - CAD ($) $ in Millions</t>
  </si>
  <si>
    <t>Reconciliation of changes in deferred tax liability (asset) [abstract]</t>
  </si>
  <si>
    <t>Beginning balance</t>
  </si>
  <si>
    <t>Adoption of IFRS 15 and IFRS 9</t>
  </si>
  <si>
    <t>Tax effect on other comprehensive income</t>
  </si>
  <si>
    <t>Tax recovery during the year recognized in net income</t>
  </si>
  <si>
    <t>Deferred taxes acquired through business combinations</t>
  </si>
  <si>
    <t>Ending balance</t>
  </si>
  <si>
    <t>Income Taxes - Schedule of Loss Carryforwards (Detail) - CAD ($) $ in Millions</t>
  </si>
  <si>
    <t>Disclosure of temporary difference, unused tax losses and unused tax credits [line items]</t>
  </si>
  <si>
    <t>Deductible temporary differences</t>
  </si>
  <si>
    <t>Non-capital tax losses [member]</t>
  </si>
  <si>
    <t>Capital tax losses</t>
  </si>
  <si>
    <t>Non-capital tax losses [member] | Expiry 2019 To 2038 [member]</t>
  </si>
  <si>
    <t>Non-capital tax losses [member] | Never expire [member]</t>
  </si>
  <si>
    <t>Capital tax loss [member] | Never expire [member]</t>
  </si>
  <si>
    <t>Income Taxes - Additional Informations (Detail) - CAD ($) $ in Millions</t>
  </si>
  <si>
    <t>Disclosure of income tax [line items]</t>
  </si>
  <si>
    <t>Federal tax rate</t>
  </si>
  <si>
    <t>United States [member]</t>
  </si>
  <si>
    <t>21.00%</t>
  </si>
  <si>
    <t>Net Interest Expense and Other Net Finance Expense - Schedule of Interest Expense (Detail) - CAD ($) $ in Millions</t>
  </si>
  <si>
    <t>Disclosure of net interest expense income [line items]</t>
  </si>
  <si>
    <t>Interest on finance leases</t>
  </si>
  <si>
    <t>Total interest expense</t>
  </si>
  <si>
    <t>Interest income on FVOCI investment debt securities</t>
  </si>
  <si>
    <t>Total interest income</t>
  </si>
  <si>
    <t>Interest Expense</t>
  </si>
  <si>
    <t>Net Interest Expense and Other Net Finance Expense - Schedule of Other Net Finance Expense (Detail) - CAD ($) $ in Millions</t>
  </si>
  <si>
    <t>Disclosure of other net finance expense [abstract]</t>
  </si>
  <si>
    <t>Realized loss on sale of FVOCI investment debt securities</t>
  </si>
  <si>
    <t>Amortization on FVOCI investment debt securities</t>
  </si>
  <si>
    <t>Bank charges</t>
  </si>
  <si>
    <t>Total other finance expense</t>
  </si>
  <si>
    <t>Realized gain on sale of FVOCI investment debt securities</t>
  </si>
  <si>
    <t>Derecognition of notes payable</t>
  </si>
  <si>
    <t>Revenue - Summary of Information about Receivables, Contract Assets, and Deferred Revenue (Contract Liabilities) from Contracts with Customers (Detail) - CAD ($) $ in Millions</t>
  </si>
  <si>
    <t>Receivables</t>
  </si>
  <si>
    <t>Trade receivables and holdbacks</t>
  </si>
  <si>
    <t>Total Consulting Services</t>
  </si>
  <si>
    <t>Revenue - Significant Increases (Decreases) in Contract Assets and Deferred Revenue (Detail) $ in Millions</t>
  </si>
  <si>
    <t>Current Contract Assets [member]</t>
  </si>
  <si>
    <t>Disclosure of disaggregation of revenue from contracts with customers [line items]</t>
  </si>
  <si>
    <t>Discontinued operations and disposition of subsidiaries</t>
  </si>
  <si>
    <t>Current Contract Liabilities [member]</t>
  </si>
  <si>
    <t>Revenue - Additional Information (Detail) - CAD ($) $ in Millions</t>
  </si>
  <si>
    <t>Disclosure of performance obligations [abstract]</t>
  </si>
  <si>
    <t>Explanation of how timing of satisfaction of performance obligations relates to typical timing of payment</t>
  </si>
  <si>
    <t>Revenue recognized in 2018 from performance obligations satisfied (or partially satisfied) in prior years was less than 5% of the Company's gross  revenue from continuing operations.</t>
  </si>
  <si>
    <t>Revenue from performance obligations unsatisfied (or partially unsatisfied)</t>
  </si>
  <si>
    <t>Expected revenue recognition as contracts</t>
  </si>
  <si>
    <t>23.00%</t>
  </si>
  <si>
    <t>Explanation of expected revenue recognition as contracts</t>
  </si>
  <si>
    <t>The Company expects to recognize approximately 23% of this revenue as contracts are completed over the next 18 months, with the remainder recognized thereafter.</t>
  </si>
  <si>
    <t>Employee Costs from Continuing Operations - Schedule of Employee Benefits Cost (Detail) - CAD ($) $ in Millions</t>
  </si>
  <si>
    <t>Disclosure of employee costs [abstract]</t>
  </si>
  <si>
    <t>Wages, salaries, and benefits</t>
  </si>
  <si>
    <t>Pension costs</t>
  </si>
  <si>
    <t>Share-based compensation</t>
  </si>
  <si>
    <t>Total employee costs</t>
  </si>
  <si>
    <t>Direct labor</t>
  </si>
  <si>
    <t>Indirect labor</t>
  </si>
  <si>
    <t>Employee Costs from Continuing Operations - Additional Information (Detail) - CAD ($) $ in Millions</t>
  </si>
  <si>
    <t>Defined contribution plans [member]</t>
  </si>
  <si>
    <t>Disclosure of employee cost [line items]</t>
  </si>
  <si>
    <t>Pension cost</t>
  </si>
  <si>
    <t>Other Expense (Income) - Schedule of Other Expense (Income) (Detail) - CAD ($) $ in Millions</t>
  </si>
  <si>
    <t>Analysis of income and expense [abstract]</t>
  </si>
  <si>
    <t>Loss on sale of property and equipment</t>
  </si>
  <si>
    <t>Unrealized loss on equity securities</t>
  </si>
  <si>
    <t>Net realized gain on equity securities</t>
  </si>
  <si>
    <t>Total other expense (income)</t>
  </si>
  <si>
    <t>Weighted Average Shares Outstanding - Schedule of Basic and Diluted Common Shares Outstanding, Calculated on Weighted Average Basis (Detail) - shares</t>
  </si>
  <si>
    <t>Earnings per share [abstract]</t>
  </si>
  <si>
    <t>Basic shares outstanding</t>
  </si>
  <si>
    <t>Share options (dilutive effect of 507,066 options; 2017 - 4,426,237 options)</t>
  </si>
  <si>
    <t>Diluted shares</t>
  </si>
  <si>
    <t>Weighted Average Shares Outstanding - Schedule of Basic and Diluted Common Shares Outstanding, Calculated on Weighted Average Basis (Parenthetical) (Detail)</t>
  </si>
  <si>
    <t>Share options</t>
  </si>
  <si>
    <t>Weighted Average Shares Outstanding - Additional Information (Detail) - shares</t>
  </si>
  <si>
    <t>Antidilutive effect of share options</t>
  </si>
  <si>
    <t>Cash Flow Information - Reconciliation of Liabilities Arising from Financing Activities (Detail) $ in Millions</t>
  </si>
  <si>
    <t>Disclosure of reconciliation of liabilities arising from financing activities [line items]</t>
  </si>
  <si>
    <t>Statement of Cash Flows, Proceeds</t>
  </si>
  <si>
    <t>Statement of Cash Flows, Repayments or Payments</t>
  </si>
  <si>
    <t>Non-cash Changes, Foreign Exchange</t>
  </si>
  <si>
    <t>Non-cash Changes, Other</t>
  </si>
  <si>
    <t>Dividends to shareholders [member]</t>
  </si>
  <si>
    <t>Related - Party Disclosures - Additional Information (Detail)</t>
  </si>
  <si>
    <t>Wholly owned subsidiaries [member]</t>
  </si>
  <si>
    <t>Disclosure of subsidiaries [line items]</t>
  </si>
  <si>
    <t>Ownership of voting and restricted securities of non-controlling interest</t>
  </si>
  <si>
    <t>The Company owns 100% of  the voting and restricted securities.</t>
  </si>
  <si>
    <t>Related-Party Disclosures - Schedule of Subsidiaries (Detail) - Subsidiaries [member]</t>
  </si>
  <si>
    <t>3221969 Nova Scotia Company [member] | Nova Scotia, Canada [member]</t>
  </si>
  <si>
    <t>Jurisdiction of Incorporation</t>
  </si>
  <si>
    <t>Nova Scotia, Canada</t>
  </si>
  <si>
    <t>International Insurance Group Inc. [member] | Barbados [member]</t>
  </si>
  <si>
    <t>Barbados</t>
  </si>
  <si>
    <t>Mustang Acquisition Holdings Inc. [member] | Delaware, United States [member]</t>
  </si>
  <si>
    <t>Delaware, United States</t>
  </si>
  <si>
    <t>MWH International Inc. [member] | Delaware, United States [member]</t>
  </si>
  <si>
    <t>Stantec Australia Pty Ltd [member] | Australia [member]</t>
  </si>
  <si>
    <t>Australia</t>
  </si>
  <si>
    <t>Stantec Consulting Caribbean Ltd. [member] | Barbados [member]</t>
  </si>
  <si>
    <t>Stantec Consulting International LLC [member] | Arizona, United States [member]</t>
  </si>
  <si>
    <t>Arizona, United States</t>
  </si>
  <si>
    <t>Stantec Consulting International Ltd. [member] | Canada [member]</t>
  </si>
  <si>
    <t>Canada</t>
  </si>
  <si>
    <t>Stantec Consulting Ltd./Stantec Experts-conseils ltee [member] | Canada [member]</t>
  </si>
  <si>
    <t>Stantec Consulting Michigan Inc. [member] | Michigan, United States [member]</t>
  </si>
  <si>
    <t>Michigan, United States</t>
  </si>
  <si>
    <t>Stantec Consulting Services Inc. [member] | New York, United States [member]</t>
  </si>
  <si>
    <t>New York, United States</t>
  </si>
  <si>
    <t>Stantec Delaware II LLC [member] | Delaware, United States [member]</t>
  </si>
  <si>
    <t>Stantec Holdings (2017) Limited [member] | United Kingdom [member]</t>
  </si>
  <si>
    <t>United Kingdom</t>
  </si>
  <si>
    <t>Stantec Holdings II Ltd. [member] | Alberta, Canada [member]</t>
  </si>
  <si>
    <t>Alberta, Canada</t>
  </si>
  <si>
    <t>Stantec New Zealand [member] | New Zealand [member]</t>
  </si>
  <si>
    <t>New Zealand</t>
  </si>
  <si>
    <t>Stantec Technology International Inc. [member] | Delaware, United States [member]</t>
  </si>
  <si>
    <t>Stantec UK Limited. [member] | United Kingdom [member]</t>
  </si>
  <si>
    <t>Related-Party Disclosures - Schedule of Structured Consolidated Entities (Detail) - Consolidated structured entities [member]</t>
  </si>
  <si>
    <t>Stantec Architecture Inc. [member] | North Carolina, United States [member]</t>
  </si>
  <si>
    <t>Disclosure Of Significant Consolidated Structure Entities [Line items]</t>
  </si>
  <si>
    <t>North Carolina, United States</t>
  </si>
  <si>
    <t>Stantec Architecture Ltd. [member] | Canada [member]</t>
  </si>
  <si>
    <t>Stantec Geomatics Ltd. [member] | Alberta, Canada [member]</t>
  </si>
  <si>
    <t>Stantec International Inc. [member] | Pennsylvania, United States [member]</t>
  </si>
  <si>
    <t>Pennsylvania, United States</t>
  </si>
  <si>
    <t>Related-Party Disclosures - Summary of Joint Operations (Detail) - Joint operations [member] - United States [member]</t>
  </si>
  <si>
    <t>Stantec/SG Joint Venture [member]</t>
  </si>
  <si>
    <t>Disclosure of joint operations [line items]</t>
  </si>
  <si>
    <t>Ownership Interests</t>
  </si>
  <si>
    <t>65.00%</t>
  </si>
  <si>
    <t>Jurisdiction</t>
  </si>
  <si>
    <t>United States</t>
  </si>
  <si>
    <t>Starr ll, a Joint Venture [member]</t>
  </si>
  <si>
    <t>48.00%</t>
  </si>
  <si>
    <t>Related-Party Disclosures - Schedule of Transactions With Related Parties (Detail) - CAD ($) $ in Millions</t>
  </si>
  <si>
    <t>Joint Ventures Where Entity is Venturer [member]</t>
  </si>
  <si>
    <t>Disclosure of transactions between related parties [Line Items]</t>
  </si>
  <si>
    <t>Sales to Related Parties</t>
  </si>
  <si>
    <t>Distributions Paid</t>
  </si>
  <si>
    <t>Amounts Owed by Related Parties</t>
  </si>
  <si>
    <t>Associates [member]</t>
  </si>
  <si>
    <t>Related-Party Disclosures - Schedule of Compensation of Key Management Personnel and Directors of the Company (Detail) - CAD ($)</t>
  </si>
  <si>
    <t>Disclosure of key management personnel compensation [abstract]</t>
  </si>
  <si>
    <t>Salaries and other short-term employment benefits</t>
  </si>
  <si>
    <t>Directors' fees</t>
  </si>
  <si>
    <t>Total compensation</t>
  </si>
  <si>
    <t>Segmented Information - Schedule of Operating Segments (Detail) - CAD ($) $ in Millions</t>
  </si>
  <si>
    <t>Disclosure of operating segments [line items]</t>
  </si>
  <si>
    <t>Less subconsultants and other direct expenses</t>
  </si>
  <si>
    <t>Adjustments and Eliminations [member]</t>
  </si>
  <si>
    <t>Total Segments [member]</t>
  </si>
  <si>
    <t>Consulting Services Canada [member] | Adjustments and Eliminations [member]</t>
  </si>
  <si>
    <t>Consulting Services Canada [member] | Total Segments [member]</t>
  </si>
  <si>
    <t>Consulting Services United States [member] | Adjustments and Eliminations [member]</t>
  </si>
  <si>
    <t>Consulting Services United States [member] | Total Segments [member]</t>
  </si>
  <si>
    <t>Consulting Services Global [member] | Adjustments and Eliminations [member]</t>
  </si>
  <si>
    <t>Consulting Services Global [member] | Total Segments [member]</t>
  </si>
  <si>
    <t>Segmented Information - Schedule of Non-Current Assets and Gross Revenue by Geographical Areas (Detail) - CAD ($) $ in Millions</t>
  </si>
  <si>
    <t>Disclosure of geographical areas [line items]</t>
  </si>
  <si>
    <t>Canada [member]</t>
  </si>
  <si>
    <t>United Kingdom [member]</t>
  </si>
  <si>
    <t>Other Countries [member]</t>
  </si>
  <si>
    <t>Segmented Information - Schedule of Gross Revenue by Services (Detail) - CAD ($) $ in Millions</t>
  </si>
  <si>
    <t>Disclosure of products and services [line items]</t>
  </si>
  <si>
    <t>Consulting Services [member] | Buildings Services [member]</t>
  </si>
  <si>
    <t>Consulting Services [member] | Energy and Resources Services [member]</t>
  </si>
  <si>
    <t>Consulting Services [member] | Environmental Services [member]</t>
  </si>
  <si>
    <t>Consulting Services [member] | Infrastructure [member]</t>
  </si>
  <si>
    <t>Consulting Services [member] | Water Services [member]</t>
  </si>
  <si>
    <t>Segmented Information - Additional Information (Detail)</t>
  </si>
  <si>
    <t>Disclosure of operating segments [abstract]</t>
  </si>
  <si>
    <t>Information about major customers</t>
  </si>
  <si>
    <t>No particular customer exceeds 10% of the Company's gross revenue.</t>
  </si>
  <si>
    <t>Investment Tax Credit - Additional Information (Detail) - CAD ($) $ in Millions</t>
  </si>
  <si>
    <t>Investment tax credits [abstract]</t>
  </si>
  <si>
    <t>Investment tax credits</t>
  </si>
  <si>
    <t>Events after the Reporting Period - Additional Information (Detail) - CAD ($) $ / shares in Units, $ in Millions</t>
  </si>
  <si>
    <t>Feb. 27, 2019</t>
  </si>
  <si>
    <t>Jan. 31, 2019</t>
  </si>
  <si>
    <t>Feb. 19, 2019</t>
  </si>
  <si>
    <t>Disclosure of non-adjusting events after reporting period [Line Items]</t>
  </si>
  <si>
    <t>Aggregate price of common shares repurchased and cancelled</t>
  </si>
  <si>
    <t>Dividend transaction [member]</t>
  </si>
  <si>
    <t>Dividends payable declared date</t>
  </si>
  <si>
    <t>Feb. 27,
		2019</t>
  </si>
  <si>
    <t>Dividends payable amount per share</t>
  </si>
  <si>
    <t>Dividend payable date</t>
  </si>
  <si>
    <t>Apr. 15,
		2019</t>
  </si>
  <si>
    <t>Dividends payable record date</t>
  </si>
  <si>
    <t>Mar. 29,
		2019</t>
  </si>
  <si>
    <t>Events after reporting period [member]</t>
  </si>
  <si>
    <t>Interest rate swap agreement, Amount</t>
  </si>
  <si>
    <t>Interest rate swap agreement, Fixed Interest rate</t>
  </si>
  <si>
    <t>2.295%</t>
  </si>
  <si>
    <t>Interest rate swap, description</t>
  </si>
  <si>
    <t>The swap agreement has the effect of converting the variable interest rate on $160.0 of the Company’s revolving credit facility into a fixed rate of 2.295%, plus an applicable basis points spread.</t>
  </si>
  <si>
    <t>Events after reporting period [member] | Normal Course Issuer Bid (NCIB) [member]</t>
  </si>
  <si>
    <t>Number of Common shares repurchased and cancelled</t>
  </si>
  <si>
    <t>Average price of common shares repurchased and cancelled</t>
  </si>
  <si>
    <t>Comparative Figures - Additional Information (Detail) $ in Millions</t>
  </si>
  <si>
    <t>Disclosure of reclassifications or changes in presentation [abstract]</t>
  </si>
  <si>
    <t>Employee defined benefit liability</t>
  </si>
</sst>
</file>

<file path=xl/styles.xml><?xml version="1.0" encoding="utf-8"?>
<styleSheet xmlns="http://schemas.openxmlformats.org/spreadsheetml/2006/main">
  <numFmts count="7">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0000_);_(&quot;$ &quot;(#,##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sharedStrings.xml" Type="http://schemas.openxmlformats.org/officeDocument/2006/relationships/sharedStrings"/><Relationship Id="rId171" Target="styles.xml" Type="http://schemas.openxmlformats.org/officeDocument/2006/relationships/styles"/><Relationship Id="rId1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131383</v>
      </c>
    </row>
    <row r="12" spans="1:2">
      <c r="A12" s="4" t="s">
        <v>18</v>
      </c>
      <c r="B12" s="4" t="s">
        <v>19</v>
      </c>
    </row>
    <row r="13" spans="1:2">
      <c r="A13" s="4" t="s">
        <v>20</v>
      </c>
      <c r="B13" s="4" t="s">
        <v>21</v>
      </c>
    </row>
    <row r="14" spans="1:2">
      <c r="A14" s="4" t="s">
        <v>22</v>
      </c>
      <c r="B14" s="4" t="s">
        <v>7</v>
      </c>
    </row>
    <row r="15" spans="1:2">
      <c r="A15" s="4" t="s">
        <v>23</v>
      </c>
      <c r="B15" s="5" t="n">
        <v>1118601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5</v>
      </c>
    </row>
    <row r="3" spans="1:2">
      <c r="A3" s="3" t="s">
        <v>173</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70</v>
      </c>
      <c r="B1" s="2" t="s">
        <v>671</v>
      </c>
      <c r="C1" s="2" t="s">
        <v>645</v>
      </c>
    </row>
    <row r="2" spans="1:3">
      <c r="A2" s="4" t="s">
        <v>660</v>
      </c>
    </row>
    <row r="3" spans="1:3">
      <c r="A3" s="3" t="s">
        <v>646</v>
      </c>
    </row>
    <row r="4" spans="1:3">
      <c r="A4" s="4" t="s">
        <v>672</v>
      </c>
      <c r="B4" s="4" t="s">
        <v>661</v>
      </c>
      <c r="C4" s="4" t="s">
        <v>662</v>
      </c>
    </row>
    <row r="5" spans="1:3">
      <c r="A5" s="4" t="s">
        <v>654</v>
      </c>
    </row>
    <row r="6" spans="1:3">
      <c r="A6" s="3" t="s">
        <v>646</v>
      </c>
    </row>
    <row r="7" spans="1:3">
      <c r="A7" s="4" t="s">
        <v>672</v>
      </c>
      <c r="B7" s="4" t="s">
        <v>656</v>
      </c>
      <c r="C7" s="4" t="s">
        <v>657</v>
      </c>
    </row>
    <row r="8" spans="1:3">
      <c r="A8" s="4" t="s">
        <v>673</v>
      </c>
      <c r="B8" s="4" t="s">
        <v>659</v>
      </c>
    </row>
    <row r="9" spans="1:3">
      <c r="A9" s="4" t="s">
        <v>663</v>
      </c>
    </row>
    <row r="10" spans="1:3">
      <c r="A10" s="3" t="s">
        <v>646</v>
      </c>
    </row>
    <row r="11" spans="1:3">
      <c r="A11" s="4" t="s">
        <v>672</v>
      </c>
      <c r="B11" s="4" t="s">
        <v>665</v>
      </c>
    </row>
    <row r="12" spans="1:3">
      <c r="A12" s="4" t="s">
        <v>673</v>
      </c>
      <c r="B12" s="4" t="s">
        <v>659</v>
      </c>
    </row>
    <row r="13" spans="1:3">
      <c r="A13" s="4" t="s">
        <v>674</v>
      </c>
      <c r="B13" s="4" t="s">
        <v>675</v>
      </c>
    </row>
    <row r="14" spans="1:3">
      <c r="A14" s="4" t="s">
        <v>676</v>
      </c>
    </row>
    <row r="15" spans="1:3">
      <c r="A15" s="3" t="s">
        <v>646</v>
      </c>
    </row>
    <row r="16" spans="1:3">
      <c r="A16" s="4" t="s">
        <v>677</v>
      </c>
      <c r="B16" s="4" t="s">
        <v>678</v>
      </c>
    </row>
    <row r="17" spans="1:3">
      <c r="A17" s="4" t="s">
        <v>679</v>
      </c>
      <c r="B17" s="4" t="s">
        <v>680</v>
      </c>
    </row>
    <row r="18" spans="1:3">
      <c r="A18" s="4" t="s">
        <v>681</v>
      </c>
    </row>
    <row r="19" spans="1:3">
      <c r="A19" s="3" t="s">
        <v>646</v>
      </c>
    </row>
    <row r="20" spans="1:3">
      <c r="A20" s="4" t="s">
        <v>677</v>
      </c>
      <c r="B20" s="4" t="s">
        <v>682</v>
      </c>
    </row>
    <row r="21" spans="1:3">
      <c r="A21" s="4" t="s">
        <v>679</v>
      </c>
      <c r="B21" s="4" t="s">
        <v>68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5</v>
      </c>
      <c r="C2" s="2" t="s">
        <v>26</v>
      </c>
    </row>
    <row r="3" spans="1:3">
      <c r="A3" s="3" t="s">
        <v>467</v>
      </c>
    </row>
    <row r="4" spans="1:3">
      <c r="A4" s="4" t="s">
        <v>685</v>
      </c>
      <c r="B4" s="6" t="n">
        <v>262.4</v>
      </c>
    </row>
    <row r="5" spans="1:3">
      <c r="A5" s="4" t="s">
        <v>685</v>
      </c>
      <c r="B5" s="7" t="n">
        <v>247.7</v>
      </c>
      <c r="C5" s="6" t="n">
        <v>262.4</v>
      </c>
    </row>
    <row r="6" spans="1:3">
      <c r="A6" s="4" t="s">
        <v>620</v>
      </c>
    </row>
    <row r="7" spans="1:3">
      <c r="A7" s="3" t="s">
        <v>467</v>
      </c>
    </row>
    <row r="8" spans="1:3">
      <c r="A8" s="4" t="s">
        <v>685</v>
      </c>
      <c r="B8" s="7" t="n">
        <v>430.5</v>
      </c>
      <c r="C8" s="7" t="n">
        <v>590.5</v>
      </c>
    </row>
    <row r="9" spans="1:3">
      <c r="A9" s="4" t="s">
        <v>622</v>
      </c>
      <c r="B9" s="5" t="n">
        <v>33</v>
      </c>
      <c r="C9" s="7" t="n">
        <v>6.1</v>
      </c>
    </row>
    <row r="10" spans="1:3">
      <c r="A10" s="4" t="s">
        <v>624</v>
      </c>
      <c r="B10" s="7" t="n">
        <v>-29.4</v>
      </c>
    </row>
    <row r="11" spans="1:3">
      <c r="A11" s="4" t="s">
        <v>686</v>
      </c>
      <c r="B11" s="7" t="n">
        <v>-79.7</v>
      </c>
      <c r="C11" s="7" t="n">
        <v>-38.8</v>
      </c>
    </row>
    <row r="12" spans="1:3">
      <c r="A12" s="4" t="s">
        <v>563</v>
      </c>
      <c r="B12" s="7" t="n">
        <v>18.4</v>
      </c>
      <c r="C12" s="7" t="n">
        <v>-26.4</v>
      </c>
    </row>
    <row r="13" spans="1:3">
      <c r="A13" s="4" t="s">
        <v>685</v>
      </c>
      <c r="B13" s="5" t="n">
        <v>406</v>
      </c>
      <c r="C13" s="7" t="n">
        <v>430.5</v>
      </c>
    </row>
    <row r="14" spans="1:3">
      <c r="A14" s="4" t="s">
        <v>687</v>
      </c>
    </row>
    <row r="15" spans="1:3">
      <c r="A15" s="3" t="s">
        <v>467</v>
      </c>
    </row>
    <row r="16" spans="1:3">
      <c r="A16" s="4" t="s">
        <v>621</v>
      </c>
      <c r="B16" s="7" t="n">
        <v>33.2</v>
      </c>
      <c r="C16" s="7" t="n">
        <v>5.7</v>
      </c>
    </row>
    <row r="17" spans="1:3">
      <c r="A17" s="4" t="s">
        <v>630</v>
      </c>
    </row>
    <row r="18" spans="1:3">
      <c r="A18" s="3" t="s">
        <v>467</v>
      </c>
    </row>
    <row r="19" spans="1:3">
      <c r="A19" s="4" t="s">
        <v>685</v>
      </c>
      <c r="B19" s="7" t="n">
        <v>-168.1</v>
      </c>
      <c r="C19" s="5" t="n">
        <v>-141</v>
      </c>
    </row>
    <row r="20" spans="1:3">
      <c r="A20" s="4" t="s">
        <v>688</v>
      </c>
      <c r="B20" s="7" t="n">
        <v>-66.09999999999999</v>
      </c>
      <c r="C20" s="7" t="n">
        <v>-74.8</v>
      </c>
    </row>
    <row r="21" spans="1:3">
      <c r="A21" s="4" t="s">
        <v>689</v>
      </c>
      <c r="B21" s="7" t="n">
        <v>-5.7</v>
      </c>
      <c r="C21" s="7" t="n">
        <v>-7.3</v>
      </c>
    </row>
    <row r="22" spans="1:3">
      <c r="A22" s="4" t="s">
        <v>624</v>
      </c>
      <c r="B22" s="7" t="n">
        <v>9.199999999999999</v>
      </c>
    </row>
    <row r="23" spans="1:3">
      <c r="A23" s="4" t="s">
        <v>686</v>
      </c>
      <c r="B23" s="7" t="n">
        <v>79.7</v>
      </c>
      <c r="C23" s="7" t="n">
        <v>38.8</v>
      </c>
    </row>
    <row r="24" spans="1:3">
      <c r="A24" s="4" t="s">
        <v>563</v>
      </c>
      <c r="B24" s="7" t="n">
        <v>-7.3</v>
      </c>
      <c r="C24" s="7" t="n">
        <v>5.2</v>
      </c>
    </row>
    <row r="25" spans="1:3">
      <c r="A25" s="4" t="s">
        <v>685</v>
      </c>
      <c r="B25" s="7" t="n">
        <v>-158.3</v>
      </c>
      <c r="C25" s="7" t="n">
        <v>-168.1</v>
      </c>
    </row>
    <row r="26" spans="1:3">
      <c r="A26" s="4" t="s">
        <v>690</v>
      </c>
    </row>
    <row r="27" spans="1:3">
      <c r="A27" s="3" t="s">
        <v>467</v>
      </c>
    </row>
    <row r="28" spans="1:3">
      <c r="A28" s="4" t="s">
        <v>685</v>
      </c>
      <c r="B28" s="7" t="n">
        <v>199.1</v>
      </c>
    </row>
    <row r="29" spans="1:3">
      <c r="A29" s="4" t="s">
        <v>685</v>
      </c>
      <c r="B29" s="7" t="n">
        <v>191.1</v>
      </c>
      <c r="C29" s="7" t="n">
        <v>199.1</v>
      </c>
    </row>
    <row r="30" spans="1:3">
      <c r="A30" s="4" t="s">
        <v>691</v>
      </c>
    </row>
    <row r="31" spans="1:3">
      <c r="A31" s="3" t="s">
        <v>467</v>
      </c>
    </row>
    <row r="32" spans="1:3">
      <c r="A32" s="4" t="s">
        <v>685</v>
      </c>
      <c r="B32" s="7" t="n">
        <v>289.5</v>
      </c>
      <c r="C32" s="5" t="n">
        <v>399</v>
      </c>
    </row>
    <row r="33" spans="1:3">
      <c r="A33" s="4" t="s">
        <v>622</v>
      </c>
      <c r="B33" s="7" t="n">
        <v>25.1</v>
      </c>
      <c r="C33" s="7" t="n">
        <v>3.2</v>
      </c>
    </row>
    <row r="34" spans="1:3">
      <c r="A34" s="4" t="s">
        <v>624</v>
      </c>
      <c r="B34" s="7" t="n">
        <v>-19.7</v>
      </c>
    </row>
    <row r="35" spans="1:3">
      <c r="A35" s="4" t="s">
        <v>686</v>
      </c>
      <c r="B35" s="7" t="n">
        <v>-3.9</v>
      </c>
      <c r="C35" s="7" t="n">
        <v>-13.8</v>
      </c>
    </row>
    <row r="36" spans="1:3">
      <c r="A36" s="4" t="s">
        <v>563</v>
      </c>
      <c r="B36" s="7" t="n">
        <v>16.3</v>
      </c>
      <c r="C36" s="7" t="n">
        <v>-20.8</v>
      </c>
    </row>
    <row r="37" spans="1:3">
      <c r="A37" s="4" t="s">
        <v>685</v>
      </c>
      <c r="B37" s="7" t="n">
        <v>307.3</v>
      </c>
      <c r="C37" s="7" t="n">
        <v>289.5</v>
      </c>
    </row>
    <row r="38" spans="1:3">
      <c r="A38" s="4" t="s">
        <v>692</v>
      </c>
    </row>
    <row r="39" spans="1:3">
      <c r="A39" s="3" t="s">
        <v>467</v>
      </c>
    </row>
    <row r="40" spans="1:3">
      <c r="A40" s="4" t="s">
        <v>685</v>
      </c>
      <c r="B40" s="7" t="n">
        <v>-90.40000000000001</v>
      </c>
      <c r="C40" s="5" t="n">
        <v>-85</v>
      </c>
    </row>
    <row r="41" spans="1:3">
      <c r="A41" s="4" t="s">
        <v>688</v>
      </c>
      <c r="B41" s="7" t="n">
        <v>-26.9</v>
      </c>
      <c r="C41" s="7" t="n">
        <v>-28.2</v>
      </c>
    </row>
    <row r="42" spans="1:3">
      <c r="A42" s="4" t="s">
        <v>689</v>
      </c>
      <c r="B42" s="7" t="n">
        <v>-1.8</v>
      </c>
      <c r="C42" s="5" t="n">
        <v>-2</v>
      </c>
    </row>
    <row r="43" spans="1:3">
      <c r="A43" s="4" t="s">
        <v>624</v>
      </c>
      <c r="B43" s="7" t="n">
        <v>4.9</v>
      </c>
    </row>
    <row r="44" spans="1:3">
      <c r="A44" s="4" t="s">
        <v>686</v>
      </c>
      <c r="B44" s="7" t="n">
        <v>3.9</v>
      </c>
      <c r="C44" s="7" t="n">
        <v>13.8</v>
      </c>
    </row>
    <row r="45" spans="1:3">
      <c r="A45" s="4" t="s">
        <v>563</v>
      </c>
      <c r="B45" s="7" t="n">
        <v>-5.9</v>
      </c>
      <c r="C45" s="7" t="n">
        <v>3.8</v>
      </c>
    </row>
    <row r="46" spans="1:3">
      <c r="A46" s="4" t="s">
        <v>685</v>
      </c>
      <c r="B46" s="7" t="n">
        <v>-116.2</v>
      </c>
      <c r="C46" s="7" t="n">
        <v>-90.40000000000001</v>
      </c>
    </row>
    <row r="47" spans="1:3">
      <c r="A47" s="4" t="s">
        <v>693</v>
      </c>
    </row>
    <row r="48" spans="1:3">
      <c r="A48" s="3" t="s">
        <v>467</v>
      </c>
    </row>
    <row r="49" spans="1:3">
      <c r="A49" s="4" t="s">
        <v>685</v>
      </c>
      <c r="B49" s="7" t="n">
        <v>10.3</v>
      </c>
    </row>
    <row r="50" spans="1:3">
      <c r="A50" s="4" t="s">
        <v>685</v>
      </c>
      <c r="B50" s="7" t="n">
        <v>4.9</v>
      </c>
      <c r="C50" s="7" t="n">
        <v>10.3</v>
      </c>
    </row>
    <row r="51" spans="1:3">
      <c r="A51" s="4" t="s">
        <v>694</v>
      </c>
    </row>
    <row r="52" spans="1:3">
      <c r="A52" s="3" t="s">
        <v>467</v>
      </c>
    </row>
    <row r="53" spans="1:3">
      <c r="A53" s="4" t="s">
        <v>685</v>
      </c>
      <c r="B53" s="7" t="n">
        <v>47.9</v>
      </c>
      <c r="C53" s="7" t="n">
        <v>55.5</v>
      </c>
    </row>
    <row r="54" spans="1:3">
      <c r="A54" s="4" t="s">
        <v>622</v>
      </c>
      <c r="B54" s="7" t="n">
        <v>5.7</v>
      </c>
      <c r="C54" s="7" t="n">
        <v>2.7</v>
      </c>
    </row>
    <row r="55" spans="1:3">
      <c r="A55" s="4" t="s">
        <v>686</v>
      </c>
      <c r="B55" s="7" t="n">
        <v>-46.2</v>
      </c>
      <c r="C55" s="7" t="n">
        <v>-6.2</v>
      </c>
    </row>
    <row r="56" spans="1:3">
      <c r="A56" s="4" t="s">
        <v>563</v>
      </c>
      <c r="B56" s="7" t="n">
        <v>1.1</v>
      </c>
      <c r="C56" s="7" t="n">
        <v>-4.1</v>
      </c>
    </row>
    <row r="57" spans="1:3">
      <c r="A57" s="4" t="s">
        <v>685</v>
      </c>
      <c r="B57" s="7" t="n">
        <v>8.5</v>
      </c>
      <c r="C57" s="7" t="n">
        <v>47.9</v>
      </c>
    </row>
    <row r="58" spans="1:3">
      <c r="A58" s="4" t="s">
        <v>695</v>
      </c>
    </row>
    <row r="59" spans="1:3">
      <c r="A59" s="3" t="s">
        <v>467</v>
      </c>
    </row>
    <row r="60" spans="1:3">
      <c r="A60" s="4" t="s">
        <v>685</v>
      </c>
      <c r="B60" s="7" t="n">
        <v>-37.6</v>
      </c>
      <c r="C60" s="7" t="n">
        <v>-19.2</v>
      </c>
    </row>
    <row r="61" spans="1:3">
      <c r="A61" s="4" t="s">
        <v>688</v>
      </c>
      <c r="B61" s="7" t="n">
        <v>-9.9</v>
      </c>
      <c r="C61" s="7" t="n">
        <v>-22.3</v>
      </c>
    </row>
    <row r="62" spans="1:3">
      <c r="A62" s="4" t="s">
        <v>689</v>
      </c>
      <c r="B62" s="7" t="n">
        <v>-1.4</v>
      </c>
      <c r="C62" s="7" t="n">
        <v>-4.1</v>
      </c>
    </row>
    <row r="63" spans="1:3">
      <c r="A63" s="4" t="s">
        <v>686</v>
      </c>
      <c r="B63" s="7" t="n">
        <v>46.2</v>
      </c>
      <c r="C63" s="7" t="n">
        <v>6.2</v>
      </c>
    </row>
    <row r="64" spans="1:3">
      <c r="A64" s="4" t="s">
        <v>563</v>
      </c>
      <c r="B64" s="7" t="n">
        <v>-0.9</v>
      </c>
      <c r="C64" s="7" t="n">
        <v>1.8</v>
      </c>
    </row>
    <row r="65" spans="1:3">
      <c r="A65" s="4" t="s">
        <v>685</v>
      </c>
      <c r="B65" s="7" t="n">
        <v>-3.6</v>
      </c>
      <c r="C65" s="7" t="n">
        <v>-37.6</v>
      </c>
    </row>
    <row r="66" spans="1:3">
      <c r="A66" s="4" t="s">
        <v>696</v>
      </c>
    </row>
    <row r="67" spans="1:3">
      <c r="A67" s="3" t="s">
        <v>467</v>
      </c>
    </row>
    <row r="68" spans="1:3">
      <c r="A68" s="4" t="s">
        <v>685</v>
      </c>
      <c r="B68" s="7" t="n">
        <v>38.7</v>
      </c>
    </row>
    <row r="69" spans="1:3">
      <c r="A69" s="4" t="s">
        <v>685</v>
      </c>
      <c r="B69" s="7" t="n">
        <v>42.5</v>
      </c>
      <c r="C69" s="7" t="n">
        <v>38.7</v>
      </c>
    </row>
    <row r="70" spans="1:3">
      <c r="A70" s="4" t="s">
        <v>697</v>
      </c>
    </row>
    <row r="71" spans="1:3">
      <c r="A71" s="3" t="s">
        <v>467</v>
      </c>
    </row>
    <row r="72" spans="1:3">
      <c r="A72" s="4" t="s">
        <v>685</v>
      </c>
      <c r="B72" s="7" t="n">
        <v>65.59999999999999</v>
      </c>
      <c r="C72" s="7" t="n">
        <v>97.59999999999999</v>
      </c>
    </row>
    <row r="73" spans="1:3">
      <c r="A73" s="4" t="s">
        <v>622</v>
      </c>
      <c r="B73" s="7" t="n">
        <v>0.2</v>
      </c>
    </row>
    <row r="74" spans="1:3">
      <c r="A74" s="4" t="s">
        <v>624</v>
      </c>
      <c r="B74" s="7" t="n">
        <v>-5.3</v>
      </c>
    </row>
    <row r="75" spans="1:3">
      <c r="A75" s="4" t="s">
        <v>686</v>
      </c>
      <c r="B75" s="7" t="n">
        <v>-18.8</v>
      </c>
      <c r="C75" s="7" t="n">
        <v>-15.7</v>
      </c>
    </row>
    <row r="76" spans="1:3">
      <c r="A76" s="4" t="s">
        <v>563</v>
      </c>
      <c r="B76" s="7" t="n">
        <v>0.3</v>
      </c>
      <c r="C76" s="7" t="n">
        <v>0.4</v>
      </c>
    </row>
    <row r="77" spans="1:3">
      <c r="A77" s="4" t="s">
        <v>685</v>
      </c>
      <c r="B77" s="7" t="n">
        <v>75.2</v>
      </c>
      <c r="C77" s="7" t="n">
        <v>65.59999999999999</v>
      </c>
    </row>
    <row r="78" spans="1:3">
      <c r="A78" s="4" t="s">
        <v>698</v>
      </c>
    </row>
    <row r="79" spans="1:3">
      <c r="A79" s="3" t="s">
        <v>467</v>
      </c>
    </row>
    <row r="80" spans="1:3">
      <c r="A80" s="4" t="s">
        <v>621</v>
      </c>
      <c r="B80" s="7" t="n">
        <v>33.2</v>
      </c>
      <c r="C80" s="7" t="n">
        <v>5.7</v>
      </c>
    </row>
    <row r="81" spans="1:3">
      <c r="A81" s="4" t="s">
        <v>699</v>
      </c>
    </row>
    <row r="82" spans="1:3">
      <c r="A82" s="3" t="s">
        <v>467</v>
      </c>
    </row>
    <row r="83" spans="1:3">
      <c r="A83" s="4" t="s">
        <v>685</v>
      </c>
      <c r="B83" s="7" t="n">
        <v>-26.9</v>
      </c>
      <c r="C83" s="7" t="n">
        <v>-28.2</v>
      </c>
    </row>
    <row r="84" spans="1:3">
      <c r="A84" s="4" t="s">
        <v>688</v>
      </c>
      <c r="B84" s="7" t="n">
        <v>-25.7</v>
      </c>
      <c r="C84" s="7" t="n">
        <v>-16.4</v>
      </c>
    </row>
    <row r="85" spans="1:3">
      <c r="A85" s="4" t="s">
        <v>689</v>
      </c>
      <c r="B85" s="7" t="n">
        <v>-0.7</v>
      </c>
      <c r="C85" s="7" t="n">
        <v>-0.8</v>
      </c>
    </row>
    <row r="86" spans="1:3">
      <c r="A86" s="4" t="s">
        <v>624</v>
      </c>
      <c r="B86" s="7" t="n">
        <v>1.9</v>
      </c>
    </row>
    <row r="87" spans="1:3">
      <c r="A87" s="4" t="s">
        <v>686</v>
      </c>
      <c r="B87" s="7" t="n">
        <v>18.8</v>
      </c>
      <c r="C87" s="7" t="n">
        <v>15.7</v>
      </c>
    </row>
    <row r="88" spans="1:3">
      <c r="A88" s="4" t="s">
        <v>563</v>
      </c>
      <c r="B88" s="7" t="n">
        <v>-0.1</v>
      </c>
      <c r="C88" s="5" t="n">
        <v>-1</v>
      </c>
    </row>
    <row r="89" spans="1:3">
      <c r="A89" s="4" t="s">
        <v>685</v>
      </c>
      <c r="B89" s="7" t="n">
        <v>-32.7</v>
      </c>
      <c r="C89" s="7" t="n">
        <v>-26.9</v>
      </c>
    </row>
    <row r="90" spans="1:3">
      <c r="A90" s="4" t="s">
        <v>451</v>
      </c>
    </row>
    <row r="91" spans="1:3">
      <c r="A91" s="3" t="s">
        <v>467</v>
      </c>
    </row>
    <row r="92" spans="1:3">
      <c r="A92" s="4" t="s">
        <v>685</v>
      </c>
      <c r="B92" s="7" t="n">
        <v>14.3</v>
      </c>
    </row>
    <row r="93" spans="1:3">
      <c r="A93" s="4" t="s">
        <v>685</v>
      </c>
      <c r="B93" s="7" t="n">
        <v>9.199999999999999</v>
      </c>
      <c r="C93" s="7" t="n">
        <v>14.3</v>
      </c>
    </row>
    <row r="94" spans="1:3">
      <c r="A94" s="4" t="s">
        <v>700</v>
      </c>
    </row>
    <row r="95" spans="1:3">
      <c r="A95" s="3" t="s">
        <v>467</v>
      </c>
    </row>
    <row r="96" spans="1:3">
      <c r="A96" s="4" t="s">
        <v>685</v>
      </c>
      <c r="B96" s="7" t="n">
        <v>27.5</v>
      </c>
      <c r="C96" s="7" t="n">
        <v>38.4</v>
      </c>
    </row>
    <row r="97" spans="1:3">
      <c r="A97" s="4" t="s">
        <v>622</v>
      </c>
      <c r="B97" s="5" t="n">
        <v>2</v>
      </c>
      <c r="C97" s="7" t="n">
        <v>0.2</v>
      </c>
    </row>
    <row r="98" spans="1:3">
      <c r="A98" s="4" t="s">
        <v>624</v>
      </c>
      <c r="B98" s="7" t="n">
        <v>-4.4</v>
      </c>
    </row>
    <row r="99" spans="1:3">
      <c r="A99" s="4" t="s">
        <v>686</v>
      </c>
      <c r="B99" s="7" t="n">
        <v>-10.8</v>
      </c>
      <c r="C99" s="7" t="n">
        <v>-3.1</v>
      </c>
    </row>
    <row r="100" spans="1:3">
      <c r="A100" s="4" t="s">
        <v>563</v>
      </c>
      <c r="B100" s="7" t="n">
        <v>0.7</v>
      </c>
      <c r="C100" s="7" t="n">
        <v>-1.9</v>
      </c>
    </row>
    <row r="101" spans="1:3">
      <c r="A101" s="4" t="s">
        <v>685</v>
      </c>
      <c r="B101" s="5" t="n">
        <v>15</v>
      </c>
      <c r="C101" s="7" t="n">
        <v>27.5</v>
      </c>
    </row>
    <row r="102" spans="1:3">
      <c r="A102" s="4" t="s">
        <v>701</v>
      </c>
    </row>
    <row r="103" spans="1:3">
      <c r="A103" s="3" t="s">
        <v>467</v>
      </c>
    </row>
    <row r="104" spans="1:3">
      <c r="A104" s="4" t="s">
        <v>685</v>
      </c>
      <c r="B104" s="7" t="n">
        <v>-13.2</v>
      </c>
      <c r="C104" s="7" t="n">
        <v>-8.6</v>
      </c>
    </row>
    <row r="105" spans="1:3">
      <c r="A105" s="4" t="s">
        <v>688</v>
      </c>
      <c r="B105" s="7" t="n">
        <v>-3.6</v>
      </c>
      <c r="C105" s="7" t="n">
        <v>-7.9</v>
      </c>
    </row>
    <row r="106" spans="1:3">
      <c r="A106" s="4" t="s">
        <v>689</v>
      </c>
      <c r="B106" s="7" t="n">
        <v>-1.8</v>
      </c>
      <c r="C106" s="7" t="n">
        <v>-0.4</v>
      </c>
    </row>
    <row r="107" spans="1:3">
      <c r="A107" s="4" t="s">
        <v>624</v>
      </c>
      <c r="B107" s="7" t="n">
        <v>2.4</v>
      </c>
    </row>
    <row r="108" spans="1:3">
      <c r="A108" s="4" t="s">
        <v>686</v>
      </c>
      <c r="B108" s="7" t="n">
        <v>10.8</v>
      </c>
      <c r="C108" s="7" t="n">
        <v>3.1</v>
      </c>
    </row>
    <row r="109" spans="1:3">
      <c r="A109" s="4" t="s">
        <v>563</v>
      </c>
      <c r="B109" s="7" t="n">
        <v>-0.4</v>
      </c>
      <c r="C109" s="7" t="n">
        <v>0.6</v>
      </c>
    </row>
    <row r="110" spans="1:3">
      <c r="A110" s="4" t="s">
        <v>685</v>
      </c>
      <c r="B110" s="7" t="n">
        <v>-5.8</v>
      </c>
      <c r="C110" s="7" t="n">
        <v>-13.2</v>
      </c>
    </row>
    <row r="111" spans="1:3">
      <c r="A111" s="4" t="s">
        <v>702</v>
      </c>
    </row>
    <row r="112" spans="1:3">
      <c r="A112" s="3" t="s">
        <v>467</v>
      </c>
    </row>
    <row r="113" spans="1:3">
      <c r="A113" s="4" t="s">
        <v>685</v>
      </c>
      <c r="B113" s="7" t="n">
        <v>-2.7</v>
      </c>
    </row>
    <row r="114" spans="1:3">
      <c r="A114" s="4" t="s">
        <v>685</v>
      </c>
      <c r="B114" s="7" t="n">
        <v>-1.5</v>
      </c>
      <c r="C114" s="7" t="n">
        <v>-2.7</v>
      </c>
    </row>
    <row r="115" spans="1:3">
      <c r="A115" s="4" t="s">
        <v>703</v>
      </c>
    </row>
    <row r="116" spans="1:3">
      <c r="A116" s="3" t="s">
        <v>467</v>
      </c>
    </row>
    <row r="117" spans="1:3">
      <c r="A117" s="4" t="s">
        <v>685</v>
      </c>
      <c r="B117" s="7" t="n">
        <v>-7.2</v>
      </c>
      <c r="C117" s="7" t="n">
        <v>-10.3</v>
      </c>
    </row>
    <row r="118" spans="1:3">
      <c r="A118" s="4" t="s">
        <v>686</v>
      </c>
      <c r="B118" s="7" t="n">
        <v>3.1</v>
      </c>
      <c r="C118" s="7" t="n">
        <v>2.5</v>
      </c>
    </row>
    <row r="119" spans="1:3">
      <c r="A119" s="4" t="s">
        <v>563</v>
      </c>
      <c r="B119" s="7" t="n">
        <v>-0.3</v>
      </c>
      <c r="C119" s="7" t="n">
        <v>0.6</v>
      </c>
    </row>
    <row r="120" spans="1:3">
      <c r="A120" s="4" t="s">
        <v>685</v>
      </c>
      <c r="B120" s="7" t="n">
        <v>-4.4</v>
      </c>
      <c r="C120" s="7" t="n">
        <v>-7.2</v>
      </c>
    </row>
    <row r="121" spans="1:3">
      <c r="A121" s="4" t="s">
        <v>704</v>
      </c>
    </row>
    <row r="122" spans="1:3">
      <c r="A122" s="3" t="s">
        <v>467</v>
      </c>
    </row>
    <row r="123" spans="1:3">
      <c r="A123" s="4" t="s">
        <v>685</v>
      </c>
      <c r="B123" s="7" t="n">
        <v>4.5</v>
      </c>
      <c r="C123" s="7" t="n">
        <v>5.5</v>
      </c>
    </row>
    <row r="124" spans="1:3">
      <c r="A124" s="4" t="s">
        <v>688</v>
      </c>
      <c r="B124" s="7" t="n">
        <v>1.1</v>
      </c>
      <c r="C124" s="7" t="n">
        <v>1.8</v>
      </c>
    </row>
    <row r="125" spans="1:3">
      <c r="A125" s="4" t="s">
        <v>689</v>
      </c>
      <c r="B125" s="7" t="n">
        <v>0.1</v>
      </c>
      <c r="C125" s="7" t="n">
        <v>0.1</v>
      </c>
    </row>
    <row r="126" spans="1:3">
      <c r="A126" s="4" t="s">
        <v>686</v>
      </c>
      <c r="B126" s="7" t="n">
        <v>-3.1</v>
      </c>
      <c r="C126" s="7" t="n">
        <v>-2.5</v>
      </c>
    </row>
    <row r="127" spans="1:3">
      <c r="A127" s="4" t="s">
        <v>563</v>
      </c>
      <c r="B127" s="7" t="n">
        <v>0.3</v>
      </c>
      <c r="C127" s="7" t="n">
        <v>-0.4</v>
      </c>
    </row>
    <row r="128" spans="1:3">
      <c r="A128" s="4" t="s">
        <v>685</v>
      </c>
      <c r="B128" s="6" t="n">
        <v>2.9</v>
      </c>
      <c r="C128" s="7" t="n">
        <v>4.5</v>
      </c>
    </row>
    <row r="129" spans="1:3">
      <c r="A129" s="4" t="s">
        <v>705</v>
      </c>
    </row>
    <row r="130" spans="1:3">
      <c r="A130" s="3" t="s">
        <v>467</v>
      </c>
    </row>
    <row r="131" spans="1:3">
      <c r="A131" s="4" t="s">
        <v>623</v>
      </c>
      <c r="C131" s="7" t="n">
        <v>-103.3</v>
      </c>
    </row>
    <row r="132" spans="1:3">
      <c r="A132" s="4" t="s">
        <v>706</v>
      </c>
    </row>
    <row r="133" spans="1:3">
      <c r="A133" s="3" t="s">
        <v>467</v>
      </c>
    </row>
    <row r="134" spans="1:3">
      <c r="A134" s="4" t="s">
        <v>623</v>
      </c>
      <c r="C134" s="7" t="n">
        <v>8.300000000000001</v>
      </c>
    </row>
    <row r="135" spans="1:3">
      <c r="A135" s="4" t="s">
        <v>707</v>
      </c>
    </row>
    <row r="136" spans="1:3">
      <c r="A136" s="3" t="s">
        <v>467</v>
      </c>
    </row>
    <row r="137" spans="1:3">
      <c r="A137" s="4" t="s">
        <v>623</v>
      </c>
      <c r="C137" s="7" t="n">
        <v>-78.09999999999999</v>
      </c>
    </row>
    <row r="138" spans="1:3">
      <c r="A138" s="4" t="s">
        <v>708</v>
      </c>
    </row>
    <row r="139" spans="1:3">
      <c r="A139" s="3" t="s">
        <v>467</v>
      </c>
    </row>
    <row r="140" spans="1:3">
      <c r="A140" s="4" t="s">
        <v>623</v>
      </c>
      <c r="C140" s="7" t="n">
        <v>7.2</v>
      </c>
    </row>
    <row r="141" spans="1:3">
      <c r="A141" s="4" t="s">
        <v>709</v>
      </c>
    </row>
    <row r="142" spans="1:3">
      <c r="A142" s="3" t="s">
        <v>467</v>
      </c>
    </row>
    <row r="143" spans="1:3">
      <c r="A143" s="4" t="s">
        <v>623</v>
      </c>
      <c r="C143" s="7" t="n">
        <v>-19.1</v>
      </c>
    </row>
    <row r="144" spans="1:3">
      <c r="A144" s="4" t="s">
        <v>710</v>
      </c>
    </row>
    <row r="145" spans="1:3">
      <c r="A145" s="3" t="s">
        <v>467</v>
      </c>
    </row>
    <row r="146" spans="1:3">
      <c r="A146" s="4" t="s">
        <v>623</v>
      </c>
      <c r="C146" s="7" t="n">
        <v>1.1</v>
      </c>
    </row>
    <row r="147" spans="1:3">
      <c r="A147" s="4" t="s">
        <v>711</v>
      </c>
    </row>
    <row r="148" spans="1:3">
      <c r="A148" s="3" t="s">
        <v>467</v>
      </c>
    </row>
    <row r="149" spans="1:3">
      <c r="A149" s="4" t="s">
        <v>623</v>
      </c>
      <c r="C149" s="7" t="n">
        <v>-6.1</v>
      </c>
    </row>
    <row r="150" spans="1:3">
      <c r="A150" s="4" t="s">
        <v>700</v>
      </c>
    </row>
    <row r="151" spans="1:3">
      <c r="A151" s="3" t="s">
        <v>467</v>
      </c>
    </row>
    <row r="152" spans="1:3">
      <c r="A152" s="4" t="s">
        <v>623</v>
      </c>
      <c r="C152" s="7" t="n">
        <v>-3.3</v>
      </c>
    </row>
    <row r="153" spans="1:3">
      <c r="A153" s="4" t="s">
        <v>701</v>
      </c>
    </row>
    <row r="154" spans="1:3">
      <c r="A154" s="3" t="s">
        <v>467</v>
      </c>
    </row>
    <row r="155" spans="1:3">
      <c r="A155" s="4" t="s">
        <v>623</v>
      </c>
      <c r="C155" s="7" t="n">
        <v>2.7</v>
      </c>
    </row>
    <row r="156" spans="1:3">
      <c r="A156" s="4" t="s">
        <v>712</v>
      </c>
    </row>
    <row r="157" spans="1:3">
      <c r="A157" s="3" t="s">
        <v>467</v>
      </c>
    </row>
    <row r="158" spans="1:3">
      <c r="A158" s="4" t="s">
        <v>623</v>
      </c>
      <c r="C158" s="7" t="n">
        <v>-3.3</v>
      </c>
    </row>
    <row r="159" spans="1:3">
      <c r="A159" s="4" t="s">
        <v>713</v>
      </c>
    </row>
    <row r="160" spans="1:3">
      <c r="A160" s="3" t="s">
        <v>467</v>
      </c>
    </row>
    <row r="161" spans="1:3">
      <c r="A161" s="4" t="s">
        <v>623</v>
      </c>
      <c r="C161" s="6" t="n">
        <v>2.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5</v>
      </c>
      <c r="C1" s="2" t="s">
        <v>26</v>
      </c>
    </row>
    <row r="2" spans="1:3">
      <c r="A2" s="3" t="s">
        <v>467</v>
      </c>
    </row>
    <row r="3" spans="1:3">
      <c r="A3" s="4" t="s">
        <v>715</v>
      </c>
      <c r="B3" s="6" t="n">
        <v>15.1</v>
      </c>
      <c r="C3" s="8" t="n">
        <v>0</v>
      </c>
    </row>
    <row r="4" spans="1:3">
      <c r="A4" s="4" t="s">
        <v>716</v>
      </c>
      <c r="B4" s="6" t="n">
        <v>19.1</v>
      </c>
      <c r="C4" s="6" t="n">
        <v>16.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7</v>
      </c>
      <c r="B1" s="2" t="s">
        <v>25</v>
      </c>
      <c r="C1" s="2" t="s">
        <v>26</v>
      </c>
    </row>
    <row r="2" spans="1:3">
      <c r="A2" s="3" t="s">
        <v>718</v>
      </c>
    </row>
    <row r="3" spans="1:3">
      <c r="A3" s="4" t="s">
        <v>719</v>
      </c>
      <c r="B3" s="6" t="n">
        <v>144.2</v>
      </c>
      <c r="C3" s="6" t="n">
        <v>147.1</v>
      </c>
    </row>
    <row r="4" spans="1:3">
      <c r="A4" s="4" t="s">
        <v>198</v>
      </c>
      <c r="B4" s="7" t="n">
        <v>198.7</v>
      </c>
      <c r="C4" s="7" t="n">
        <v>209.5</v>
      </c>
    </row>
    <row r="5" spans="1:3">
      <c r="A5" s="4" t="s">
        <v>720</v>
      </c>
      <c r="B5" s="7" t="n">
        <v>18.1</v>
      </c>
      <c r="C5" s="5" t="n">
        <v>14</v>
      </c>
    </row>
    <row r="6" spans="1:3">
      <c r="A6" s="4" t="s">
        <v>721</v>
      </c>
      <c r="B6" s="7" t="n">
        <v>5.1</v>
      </c>
    </row>
    <row r="7" spans="1:3">
      <c r="A7" s="4" t="s">
        <v>722</v>
      </c>
      <c r="B7" s="7" t="n">
        <v>175.5</v>
      </c>
      <c r="C7" s="7" t="n">
        <v>195.5</v>
      </c>
    </row>
    <row r="8" spans="1:3">
      <c r="A8" s="4" t="s">
        <v>723</v>
      </c>
    </row>
    <row r="9" spans="1:3">
      <c r="A9" s="3" t="s">
        <v>718</v>
      </c>
    </row>
    <row r="10" spans="1:3">
      <c r="A10" s="4" t="s">
        <v>724</v>
      </c>
      <c r="B10" s="7" t="n">
        <v>6.1</v>
      </c>
      <c r="C10" s="7" t="n">
        <v>9.199999999999999</v>
      </c>
    </row>
    <row r="11" spans="1:3">
      <c r="A11" s="4" t="s">
        <v>725</v>
      </c>
    </row>
    <row r="12" spans="1:3">
      <c r="A12" s="3" t="s">
        <v>718</v>
      </c>
    </row>
    <row r="13" spans="1:3">
      <c r="A13" s="4" t="s">
        <v>724</v>
      </c>
      <c r="B13" s="7" t="n">
        <v>3.6</v>
      </c>
      <c r="C13" s="7" t="n">
        <v>4.9</v>
      </c>
    </row>
    <row r="14" spans="1:3">
      <c r="A14" s="4" t="s">
        <v>726</v>
      </c>
    </row>
    <row r="15" spans="1:3">
      <c r="A15" s="3" t="s">
        <v>718</v>
      </c>
    </row>
    <row r="16" spans="1:3">
      <c r="A16" s="4" t="s">
        <v>724</v>
      </c>
      <c r="B16" s="7" t="n">
        <v>8.800000000000001</v>
      </c>
    </row>
    <row r="17" spans="1:3">
      <c r="A17" s="4" t="s">
        <v>727</v>
      </c>
    </row>
    <row r="18" spans="1:3">
      <c r="A18" s="3" t="s">
        <v>718</v>
      </c>
    </row>
    <row r="19" spans="1:3">
      <c r="A19" s="4" t="s">
        <v>719</v>
      </c>
      <c r="B19" s="7" t="n">
        <v>144.2</v>
      </c>
      <c r="C19" s="7" t="n">
        <v>147.1</v>
      </c>
    </row>
    <row r="20" spans="1:3">
      <c r="A20" s="4" t="s">
        <v>728</v>
      </c>
    </row>
    <row r="21" spans="1:3">
      <c r="A21" s="3" t="s">
        <v>718</v>
      </c>
    </row>
    <row r="22" spans="1:3">
      <c r="A22" s="4" t="s">
        <v>719</v>
      </c>
      <c r="B22" s="7" t="n">
        <v>28.7</v>
      </c>
      <c r="C22" s="7" t="n">
        <v>39.6</v>
      </c>
    </row>
    <row r="23" spans="1:3">
      <c r="A23" s="4" t="s">
        <v>729</v>
      </c>
    </row>
    <row r="24" spans="1:3">
      <c r="A24" s="3" t="s">
        <v>718</v>
      </c>
    </row>
    <row r="25" spans="1:3">
      <c r="A25" s="4" t="s">
        <v>719</v>
      </c>
      <c r="B25" s="7" t="n">
        <v>0.8</v>
      </c>
      <c r="C25" s="7" t="n">
        <v>2.4</v>
      </c>
    </row>
    <row r="26" spans="1:3">
      <c r="A26" s="4" t="s">
        <v>730</v>
      </c>
    </row>
    <row r="27" spans="1:3">
      <c r="A27" s="3" t="s">
        <v>718</v>
      </c>
    </row>
    <row r="28" spans="1:3">
      <c r="A28" s="4" t="s">
        <v>719</v>
      </c>
      <c r="B28" s="6" t="n">
        <v>6.5</v>
      </c>
      <c r="C28" s="6" t="n">
        <v>6.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5</v>
      </c>
      <c r="C1" s="2" t="s">
        <v>26</v>
      </c>
    </row>
    <row r="2" spans="1:3">
      <c r="A2" s="3" t="s">
        <v>732</v>
      </c>
    </row>
    <row r="3" spans="1:3">
      <c r="A3" s="4" t="s">
        <v>733</v>
      </c>
      <c r="B3" s="6" t="n">
        <v>144.2</v>
      </c>
      <c r="C3" s="6" t="n">
        <v>147.1</v>
      </c>
    </row>
    <row r="4" spans="1:3">
      <c r="A4" s="4" t="s">
        <v>734</v>
      </c>
      <c r="B4" s="7" t="n">
        <v>148.8</v>
      </c>
      <c r="C4" s="7" t="n">
        <v>146.9</v>
      </c>
    </row>
    <row r="5" spans="1:3">
      <c r="A5" s="4" t="s">
        <v>735</v>
      </c>
    </row>
    <row r="6" spans="1:3">
      <c r="A6" s="3" t="s">
        <v>732</v>
      </c>
    </row>
    <row r="7" spans="1:3">
      <c r="A7" s="4" t="s">
        <v>733</v>
      </c>
      <c r="B7" s="5" t="n">
        <v>103</v>
      </c>
      <c r="C7" s="7" t="n">
        <v>97.7</v>
      </c>
    </row>
    <row r="8" spans="1:3">
      <c r="A8" s="4" t="s">
        <v>734</v>
      </c>
      <c r="B8" s="7" t="n">
        <v>103.8</v>
      </c>
      <c r="C8" s="7" t="n">
        <v>98.59999999999999</v>
      </c>
    </row>
    <row r="9" spans="1:3">
      <c r="A9" s="4" t="s">
        <v>736</v>
      </c>
    </row>
    <row r="10" spans="1:3">
      <c r="A10" s="3" t="s">
        <v>732</v>
      </c>
    </row>
    <row r="11" spans="1:3">
      <c r="A11" s="4" t="s">
        <v>733</v>
      </c>
      <c r="B11" s="7" t="n">
        <v>41.2</v>
      </c>
      <c r="C11" s="7" t="n">
        <v>49.4</v>
      </c>
    </row>
    <row r="12" spans="1:3">
      <c r="A12" s="4" t="s">
        <v>734</v>
      </c>
      <c r="B12" s="8" t="n">
        <v>45</v>
      </c>
      <c r="C12" s="6" t="n">
        <v>4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5</v>
      </c>
      <c r="C2" s="2" t="s">
        <v>26</v>
      </c>
    </row>
    <row r="3" spans="1:3">
      <c r="A3" s="3" t="s">
        <v>738</v>
      </c>
    </row>
    <row r="4" spans="1:3">
      <c r="A4" s="4" t="s">
        <v>739</v>
      </c>
      <c r="B4" s="6" t="n">
        <v>1.8</v>
      </c>
      <c r="C4" s="6" t="n">
        <v>0.2</v>
      </c>
    </row>
    <row r="5" spans="1:3">
      <c r="A5" s="4" t="s">
        <v>660</v>
      </c>
    </row>
    <row r="6" spans="1:3">
      <c r="A6" s="3" t="s">
        <v>738</v>
      </c>
    </row>
    <row r="7" spans="1:3">
      <c r="A7" s="4" t="s">
        <v>740</v>
      </c>
      <c r="B7" s="4" t="s">
        <v>741</v>
      </c>
      <c r="C7" s="4" t="s">
        <v>741</v>
      </c>
    </row>
    <row r="8" spans="1:3">
      <c r="A8" s="4" t="s">
        <v>654</v>
      </c>
    </row>
    <row r="9" spans="1:3">
      <c r="A9" s="3" t="s">
        <v>738</v>
      </c>
    </row>
    <row r="10" spans="1:3">
      <c r="A10" s="4" t="s">
        <v>740</v>
      </c>
      <c r="B10" s="4" t="s">
        <v>742</v>
      </c>
      <c r="C10" s="4" t="s">
        <v>742</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5</v>
      </c>
      <c r="C1" s="2" t="s">
        <v>26</v>
      </c>
    </row>
    <row r="2" spans="1:3">
      <c r="A2" s="3" t="s">
        <v>744</v>
      </c>
    </row>
    <row r="3" spans="1:3">
      <c r="A3" s="4" t="s">
        <v>745</v>
      </c>
      <c r="B3" s="8" t="n">
        <v>103</v>
      </c>
      <c r="C3" s="6" t="n">
        <v>97.7</v>
      </c>
    </row>
    <row r="4" spans="1:3">
      <c r="A4" s="4" t="s">
        <v>746</v>
      </c>
    </row>
    <row r="5" spans="1:3">
      <c r="A5" s="3" t="s">
        <v>744</v>
      </c>
    </row>
    <row r="6" spans="1:3">
      <c r="A6" s="4" t="s">
        <v>745</v>
      </c>
      <c r="B6" s="5" t="n">
        <v>14</v>
      </c>
      <c r="C6" s="7" t="n">
        <v>5.6</v>
      </c>
    </row>
    <row r="7" spans="1:3">
      <c r="A7" s="4" t="s">
        <v>747</v>
      </c>
    </row>
    <row r="8" spans="1:3">
      <c r="A8" s="3" t="s">
        <v>744</v>
      </c>
    </row>
    <row r="9" spans="1:3">
      <c r="A9" s="4" t="s">
        <v>745</v>
      </c>
      <c r="B9" s="7" t="n">
        <v>85.2</v>
      </c>
      <c r="C9" s="7" t="n">
        <v>73.5</v>
      </c>
    </row>
    <row r="10" spans="1:3">
      <c r="A10" s="4" t="s">
        <v>748</v>
      </c>
    </row>
    <row r="11" spans="1:3">
      <c r="A11" s="3" t="s">
        <v>744</v>
      </c>
    </row>
    <row r="12" spans="1:3">
      <c r="A12" s="4" t="s">
        <v>745</v>
      </c>
      <c r="B12" s="6" t="n">
        <v>3.8</v>
      </c>
      <c r="C12" s="6" t="n">
        <v>18.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5</v>
      </c>
      <c r="C1" s="2" t="s">
        <v>26</v>
      </c>
    </row>
    <row r="2" spans="1:3">
      <c r="A2" s="3" t="s">
        <v>750</v>
      </c>
    </row>
    <row r="3" spans="1:3">
      <c r="A3" s="4" t="s">
        <v>751</v>
      </c>
      <c r="B3" s="6" t="n">
        <v>222.6</v>
      </c>
      <c r="C3" s="6" t="n">
        <v>367.1</v>
      </c>
    </row>
    <row r="4" spans="1:3">
      <c r="A4" s="4" t="s">
        <v>752</v>
      </c>
      <c r="B4" s="7" t="n">
        <v>263.3</v>
      </c>
      <c r="C4" s="7" t="n">
        <v>248.8</v>
      </c>
    </row>
    <row r="5" spans="1:3">
      <c r="A5" s="4" t="s">
        <v>753</v>
      </c>
      <c r="B5" s="7" t="n">
        <v>87.2</v>
      </c>
      <c r="C5" s="7" t="n">
        <v>88.7</v>
      </c>
    </row>
    <row r="6" spans="1:3">
      <c r="A6" s="4" t="s">
        <v>45</v>
      </c>
      <c r="B6" s="6" t="n">
        <v>573.1</v>
      </c>
      <c r="C6" s="6" t="n">
        <v>704.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4</v>
      </c>
      <c r="B1" s="2" t="s">
        <v>25</v>
      </c>
      <c r="C1" s="2" t="s">
        <v>26</v>
      </c>
    </row>
    <row r="2" spans="1:3">
      <c r="A2" s="3" t="s">
        <v>755</v>
      </c>
    </row>
    <row r="3" spans="1:3">
      <c r="A3" s="4" t="s">
        <v>756</v>
      </c>
      <c r="B3" s="6" t="n">
        <v>933.7</v>
      </c>
      <c r="C3" s="6" t="n">
        <v>739.6</v>
      </c>
    </row>
    <row r="4" spans="1:3">
      <c r="A4" s="4" t="s">
        <v>757</v>
      </c>
      <c r="B4" s="7" t="n">
        <v>48.5</v>
      </c>
      <c r="C4" s="7" t="n">
        <v>198.2</v>
      </c>
    </row>
    <row r="5" spans="1:3">
      <c r="A5" s="4" t="s">
        <v>722</v>
      </c>
      <c r="B5" s="7" t="n">
        <v>885.2</v>
      </c>
      <c r="C5" s="7" t="n">
        <v>541.4</v>
      </c>
    </row>
    <row r="6" spans="1:3">
      <c r="A6" s="4" t="s">
        <v>758</v>
      </c>
    </row>
    <row r="7" spans="1:3">
      <c r="A7" s="3" t="s">
        <v>755</v>
      </c>
    </row>
    <row r="8" spans="1:3">
      <c r="A8" s="4" t="s">
        <v>756</v>
      </c>
      <c r="B8" s="7" t="n">
        <v>76.8</v>
      </c>
      <c r="C8" s="7" t="n">
        <v>60.8</v>
      </c>
    </row>
    <row r="9" spans="1:3">
      <c r="A9" s="4" t="s">
        <v>759</v>
      </c>
    </row>
    <row r="10" spans="1:3">
      <c r="A10" s="3" t="s">
        <v>755</v>
      </c>
    </row>
    <row r="11" spans="1:3">
      <c r="A11" s="4" t="s">
        <v>756</v>
      </c>
      <c r="B11" s="7" t="n">
        <v>528.6</v>
      </c>
      <c r="C11" s="7" t="n">
        <v>209.9</v>
      </c>
    </row>
    <row r="12" spans="1:3">
      <c r="A12" s="4" t="s">
        <v>760</v>
      </c>
    </row>
    <row r="13" spans="1:3">
      <c r="A13" s="3" t="s">
        <v>755</v>
      </c>
    </row>
    <row r="14" spans="1:3">
      <c r="A14" s="4" t="s">
        <v>756</v>
      </c>
      <c r="B14" s="7" t="n">
        <v>308.8</v>
      </c>
      <c r="C14" s="7" t="n">
        <v>458.5</v>
      </c>
    </row>
    <row r="15" spans="1:3">
      <c r="A15" s="4" t="s">
        <v>761</v>
      </c>
    </row>
    <row r="16" spans="1:3">
      <c r="A16" s="3" t="s">
        <v>755</v>
      </c>
    </row>
    <row r="17" spans="1:3">
      <c r="A17" s="4" t="s">
        <v>756</v>
      </c>
      <c r="B17" s="6" t="n">
        <v>19.5</v>
      </c>
      <c r="C17" s="6" t="n">
        <v>10.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65"/>
    <col customWidth="1" max="2" min="2" width="29"/>
    <col customWidth="1" max="3" min="3" width="21"/>
    <col customWidth="1" max="4" min="4" width="80"/>
    <col customWidth="1" max="5" min="5" width="21"/>
    <col customWidth="1" max="6" min="6" width="21"/>
    <col customWidth="1" max="7" min="7" width="21"/>
    <col customWidth="1" max="8" min="8" width="20"/>
    <col customWidth="1" max="9" min="9" width="21"/>
  </cols>
  <sheetData>
    <row r="1" spans="1:9">
      <c r="A1" s="1" t="s">
        <v>762</v>
      </c>
      <c r="B1" s="2" t="s">
        <v>763</v>
      </c>
      <c r="C1" s="2" t="s">
        <v>764</v>
      </c>
      <c r="D1" s="2" t="s">
        <v>534</v>
      </c>
      <c r="E1" s="2" t="s">
        <v>569</v>
      </c>
      <c r="F1" s="2" t="s">
        <v>568</v>
      </c>
      <c r="G1" s="2" t="s">
        <v>765</v>
      </c>
      <c r="H1" s="2" t="s">
        <v>766</v>
      </c>
      <c r="I1" s="2" t="s">
        <v>600</v>
      </c>
    </row>
    <row r="2" spans="1:9">
      <c r="A2" s="3" t="s">
        <v>755</v>
      </c>
    </row>
    <row r="3" spans="1:9">
      <c r="A3" s="4" t="s">
        <v>767</v>
      </c>
      <c r="B3" s="5" t="n">
        <v>2</v>
      </c>
    </row>
    <row r="4" spans="1:9">
      <c r="A4" s="4" t="s">
        <v>768</v>
      </c>
      <c r="B4" s="8" t="n">
        <v>400000000</v>
      </c>
      <c r="G4" s="8" t="n">
        <v>200000000</v>
      </c>
    </row>
    <row r="5" spans="1:9">
      <c r="A5" s="4" t="s">
        <v>769</v>
      </c>
      <c r="C5" s="8" t="n">
        <v>1400000</v>
      </c>
    </row>
    <row r="6" spans="1:9">
      <c r="A6" s="4" t="s">
        <v>770</v>
      </c>
      <c r="D6" s="4" t="s">
        <v>771</v>
      </c>
      <c r="E6" s="4" t="s">
        <v>772</v>
      </c>
    </row>
    <row r="7" spans="1:9">
      <c r="A7" s="4" t="s">
        <v>773</v>
      </c>
      <c r="D7" s="8" t="n">
        <v>48000000</v>
      </c>
      <c r="E7" s="8" t="n">
        <v>51800000</v>
      </c>
    </row>
    <row r="8" spans="1:9">
      <c r="A8" s="4" t="s">
        <v>774</v>
      </c>
      <c r="D8" s="5" t="n">
        <v>48000000</v>
      </c>
      <c r="E8" s="5" t="n">
        <v>51800000</v>
      </c>
    </row>
    <row r="9" spans="1:9">
      <c r="A9" s="4" t="s">
        <v>775</v>
      </c>
      <c r="D9" s="8" t="n">
        <v>23800000</v>
      </c>
      <c r="E9" s="5" t="n">
        <v>4300000</v>
      </c>
    </row>
    <row r="10" spans="1:9">
      <c r="A10" s="4" t="s">
        <v>776</v>
      </c>
    </row>
    <row r="11" spans="1:9">
      <c r="A11" s="3" t="s">
        <v>755</v>
      </c>
    </row>
    <row r="12" spans="1:9">
      <c r="A12" s="4" t="s">
        <v>777</v>
      </c>
      <c r="D12" s="4" t="s">
        <v>778</v>
      </c>
    </row>
    <row r="13" spans="1:9">
      <c r="A13" s="4" t="s">
        <v>779</v>
      </c>
    </row>
    <row r="14" spans="1:9">
      <c r="A14" s="3" t="s">
        <v>755</v>
      </c>
    </row>
    <row r="15" spans="1:9">
      <c r="A15" s="4" t="s">
        <v>780</v>
      </c>
      <c r="D15" s="8" t="n">
        <v>13600000</v>
      </c>
      <c r="E15" s="5" t="n">
        <v>106900000</v>
      </c>
      <c r="F15" s="8" t="n">
        <v>10</v>
      </c>
      <c r="I15" s="8" t="n">
        <v>85</v>
      </c>
    </row>
    <row r="16" spans="1:9">
      <c r="A16" s="4" t="s">
        <v>781</v>
      </c>
      <c r="D16" s="5" t="n">
        <v>791400000</v>
      </c>
      <c r="E16" s="5" t="n">
        <v>587100000</v>
      </c>
      <c r="F16" s="6" t="n">
        <v>580.2</v>
      </c>
      <c r="I16" s="8" t="n">
        <v>467</v>
      </c>
    </row>
    <row r="17" spans="1:9">
      <c r="A17" s="4" t="s">
        <v>782</v>
      </c>
    </row>
    <row r="18" spans="1:9">
      <c r="A18" s="3" t="s">
        <v>755</v>
      </c>
    </row>
    <row r="19" spans="1:9">
      <c r="A19" s="4" t="s">
        <v>781</v>
      </c>
      <c r="D19" s="5" t="n">
        <v>4700000</v>
      </c>
      <c r="E19" s="5" t="n">
        <v>1000000</v>
      </c>
    </row>
    <row r="20" spans="1:9">
      <c r="A20" s="4" t="s">
        <v>783</v>
      </c>
    </row>
    <row r="21" spans="1:9">
      <c r="A21" s="3" t="s">
        <v>755</v>
      </c>
    </row>
    <row r="22" spans="1:9">
      <c r="A22" s="4" t="s">
        <v>780</v>
      </c>
      <c r="D22" s="5" t="n">
        <v>515000000</v>
      </c>
      <c r="E22" s="5" t="n">
        <v>103000000</v>
      </c>
    </row>
    <row r="23" spans="1:9">
      <c r="A23" s="4" t="s">
        <v>781</v>
      </c>
      <c r="D23" s="5" t="n">
        <v>3500000</v>
      </c>
      <c r="E23" s="5" t="n">
        <v>200000</v>
      </c>
    </row>
    <row r="24" spans="1:9">
      <c r="A24" s="4" t="s">
        <v>784</v>
      </c>
    </row>
    <row r="25" spans="1:9">
      <c r="A25" s="3" t="s">
        <v>755</v>
      </c>
    </row>
    <row r="26" spans="1:9">
      <c r="A26" s="4" t="s">
        <v>775</v>
      </c>
      <c r="D26" s="5" t="n">
        <v>14700000</v>
      </c>
      <c r="E26" s="5" t="n">
        <v>4300000</v>
      </c>
    </row>
    <row r="27" spans="1:9">
      <c r="A27" s="4" t="s">
        <v>785</v>
      </c>
    </row>
    <row r="28" spans="1:9">
      <c r="A28" s="3" t="s">
        <v>755</v>
      </c>
    </row>
    <row r="29" spans="1:9">
      <c r="A29" s="4" t="s">
        <v>775</v>
      </c>
      <c r="D29" s="5" t="n">
        <v>9100000</v>
      </c>
      <c r="E29" s="5" t="n">
        <v>0</v>
      </c>
    </row>
    <row r="30" spans="1:9">
      <c r="A30" s="4" t="s">
        <v>759</v>
      </c>
    </row>
    <row r="31" spans="1:9">
      <c r="A31" s="3" t="s">
        <v>755</v>
      </c>
    </row>
    <row r="32" spans="1:9">
      <c r="A32" s="4" t="s">
        <v>786</v>
      </c>
      <c r="B32" s="8" t="n">
        <v>800000000</v>
      </c>
      <c r="D32" s="5" t="n">
        <v>800000000</v>
      </c>
    </row>
    <row r="33" spans="1:9">
      <c r="A33" s="4" t="s">
        <v>787</v>
      </c>
      <c r="B33" s="4" t="s">
        <v>457</v>
      </c>
    </row>
    <row r="34" spans="1:9">
      <c r="A34" s="4" t="s">
        <v>788</v>
      </c>
      <c r="B34" s="4" t="s">
        <v>789</v>
      </c>
    </row>
    <row r="35" spans="1:9">
      <c r="A35" s="4" t="s">
        <v>790</v>
      </c>
      <c r="D35" s="8" t="n">
        <v>223400000</v>
      </c>
      <c r="E35" s="8" t="n">
        <v>538300000</v>
      </c>
    </row>
    <row r="36" spans="1:9">
      <c r="A36" s="4" t="s">
        <v>758</v>
      </c>
    </row>
    <row r="37" spans="1:9">
      <c r="A37" s="3" t="s">
        <v>755</v>
      </c>
    </row>
    <row r="38" spans="1:9">
      <c r="A38" s="4" t="s">
        <v>791</v>
      </c>
      <c r="D38" s="4" t="s">
        <v>792</v>
      </c>
      <c r="E38" s="4" t="s">
        <v>793</v>
      </c>
      <c r="F38" s="4" t="s">
        <v>792</v>
      </c>
      <c r="I38" s="4" t="s">
        <v>793</v>
      </c>
    </row>
    <row r="39" spans="1:9">
      <c r="A39" s="4" t="s">
        <v>794</v>
      </c>
      <c r="D39" s="8" t="n">
        <v>78200000</v>
      </c>
      <c r="E39" s="8" t="n">
        <v>61900000</v>
      </c>
    </row>
    <row r="40" spans="1:9">
      <c r="A40" s="4" t="s">
        <v>795</v>
      </c>
    </row>
    <row r="41" spans="1:9">
      <c r="A41" s="3" t="s">
        <v>755</v>
      </c>
    </row>
    <row r="42" spans="1:9">
      <c r="A42" s="4" t="s">
        <v>796</v>
      </c>
      <c r="D42" s="5" t="n">
        <v>23200000</v>
      </c>
      <c r="E42" s="8" t="n">
        <v>57400000</v>
      </c>
      <c r="F42" s="8" t="n">
        <v>17</v>
      </c>
      <c r="I42" s="6" t="n">
        <v>45.7</v>
      </c>
    </row>
    <row r="43" spans="1:9">
      <c r="A43" s="4" t="s">
        <v>797</v>
      </c>
    </row>
    <row r="44" spans="1:9">
      <c r="A44" s="3" t="s">
        <v>755</v>
      </c>
    </row>
    <row r="45" spans="1:9">
      <c r="A45" s="4" t="s">
        <v>796</v>
      </c>
      <c r="D45" s="8" t="n">
        <v>32900000</v>
      </c>
    </row>
    <row r="46" spans="1:9">
      <c r="A46" s="4" t="s">
        <v>760</v>
      </c>
    </row>
    <row r="47" spans="1:9">
      <c r="A47" s="3" t="s">
        <v>755</v>
      </c>
    </row>
    <row r="48" spans="1:9">
      <c r="A48" s="4" t="s">
        <v>786</v>
      </c>
      <c r="B48" s="8" t="n">
        <v>310000000</v>
      </c>
    </row>
    <row r="49" spans="1:9">
      <c r="A49" s="4" t="s">
        <v>798</v>
      </c>
    </row>
    <row r="50" spans="1:9">
      <c r="A50" s="3" t="s">
        <v>755</v>
      </c>
    </row>
    <row r="51" spans="1:9">
      <c r="A51" s="4" t="s">
        <v>787</v>
      </c>
      <c r="B51" s="4" t="s">
        <v>799</v>
      </c>
    </row>
    <row r="52" spans="1:9">
      <c r="A52" s="4" t="s">
        <v>788</v>
      </c>
      <c r="B52" s="4" t="s">
        <v>800</v>
      </c>
    </row>
    <row r="53" spans="1:9">
      <c r="A53" s="4" t="s">
        <v>801</v>
      </c>
      <c r="B53" s="8" t="n">
        <v>150000000</v>
      </c>
    </row>
    <row r="54" spans="1:9">
      <c r="A54" s="4" t="s">
        <v>802</v>
      </c>
    </row>
    <row r="55" spans="1:9">
      <c r="A55" s="3" t="s">
        <v>755</v>
      </c>
    </row>
    <row r="56" spans="1:9">
      <c r="A56" s="4" t="s">
        <v>787</v>
      </c>
      <c r="B56" s="4" t="s">
        <v>457</v>
      </c>
    </row>
    <row r="57" spans="1:9">
      <c r="A57" s="4" t="s">
        <v>788</v>
      </c>
      <c r="B57" s="4" t="s">
        <v>789</v>
      </c>
    </row>
    <row r="58" spans="1:9">
      <c r="A58" s="4" t="s">
        <v>801</v>
      </c>
      <c r="B58" s="8" t="n">
        <v>160000000</v>
      </c>
    </row>
    <row r="59" spans="1:9">
      <c r="A59" s="4" t="s">
        <v>803</v>
      </c>
    </row>
    <row r="60" spans="1:9">
      <c r="A60" s="3" t="s">
        <v>755</v>
      </c>
    </row>
    <row r="61" spans="1:9">
      <c r="A61" s="4" t="s">
        <v>786</v>
      </c>
      <c r="H61" s="8" t="n">
        <v>150000000</v>
      </c>
    </row>
    <row r="62" spans="1:9">
      <c r="A62" s="4" t="s">
        <v>804</v>
      </c>
    </row>
    <row r="63" spans="1:9">
      <c r="A63" s="3" t="s">
        <v>755</v>
      </c>
    </row>
    <row r="64" spans="1:9">
      <c r="A64" s="4" t="s">
        <v>805</v>
      </c>
      <c r="D64" s="4" t="s">
        <v>806</v>
      </c>
      <c r="E64" s="4" t="s">
        <v>806</v>
      </c>
      <c r="F64" s="4" t="s">
        <v>806</v>
      </c>
      <c r="I64" s="4" t="s">
        <v>806</v>
      </c>
    </row>
    <row r="65" spans="1:9">
      <c r="A65" s="4" t="s">
        <v>807</v>
      </c>
    </row>
    <row r="66" spans="1:9">
      <c r="A66" s="3" t="s">
        <v>755</v>
      </c>
    </row>
    <row r="67" spans="1:9">
      <c r="A67" s="4" t="s">
        <v>805</v>
      </c>
      <c r="D67" s="4" t="s">
        <v>808</v>
      </c>
      <c r="E67" s="4" t="s">
        <v>808</v>
      </c>
      <c r="F67" s="4" t="s">
        <v>808</v>
      </c>
      <c r="I67" s="4" t="s">
        <v>80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5</v>
      </c>
    </row>
    <row r="3" spans="1:2">
      <c r="A3" s="3" t="s">
        <v>173</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9</v>
      </c>
      <c r="B1" s="2" t="s">
        <v>25</v>
      </c>
      <c r="C1" s="2" t="s">
        <v>26</v>
      </c>
    </row>
    <row r="2" spans="1:3">
      <c r="A2" s="3" t="s">
        <v>810</v>
      </c>
    </row>
    <row r="3" spans="1:3">
      <c r="A3" s="4" t="s">
        <v>811</v>
      </c>
      <c r="B3" s="6" t="n">
        <v>19.8</v>
      </c>
      <c r="C3" s="6" t="n">
        <v>10.5</v>
      </c>
    </row>
    <row r="4" spans="1:3">
      <c r="A4" s="4" t="s">
        <v>812</v>
      </c>
      <c r="B4" s="7" t="n">
        <v>0.3</v>
      </c>
      <c r="C4" s="7" t="n">
        <v>0.1</v>
      </c>
    </row>
    <row r="5" spans="1:3">
      <c r="A5" s="4" t="s">
        <v>813</v>
      </c>
      <c r="B5" s="7" t="n">
        <v>19.5</v>
      </c>
      <c r="C5" s="7" t="n">
        <v>10.4</v>
      </c>
    </row>
    <row r="6" spans="1:3">
      <c r="A6" s="4" t="s">
        <v>746</v>
      </c>
    </row>
    <row r="7" spans="1:3">
      <c r="A7" s="3" t="s">
        <v>810</v>
      </c>
    </row>
    <row r="8" spans="1:3">
      <c r="A8" s="4" t="s">
        <v>811</v>
      </c>
      <c r="B8" s="5" t="n">
        <v>10</v>
      </c>
      <c r="C8" s="7" t="n">
        <v>7.4</v>
      </c>
    </row>
    <row r="9" spans="1:3">
      <c r="A9" s="4" t="s">
        <v>747</v>
      </c>
    </row>
    <row r="10" spans="1:3">
      <c r="A10" s="3" t="s">
        <v>810</v>
      </c>
    </row>
    <row r="11" spans="1:3">
      <c r="A11" s="4" t="s">
        <v>811</v>
      </c>
      <c r="B11" s="6" t="n">
        <v>9.800000000000001</v>
      </c>
      <c r="C11" s="6" t="n">
        <v>3.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21"/>
    <col customWidth="1" max="3" min="3" width="21"/>
  </cols>
  <sheetData>
    <row r="1" spans="1:3">
      <c r="A1" s="1" t="s">
        <v>814</v>
      </c>
      <c r="B1" s="2" t="s">
        <v>1</v>
      </c>
    </row>
    <row r="2" spans="1:3">
      <c r="B2" s="2" t="s">
        <v>534</v>
      </c>
      <c r="C2" s="2" t="s">
        <v>569</v>
      </c>
    </row>
    <row r="3" spans="1:3">
      <c r="A3" s="3" t="s">
        <v>815</v>
      </c>
    </row>
    <row r="4" spans="1:3">
      <c r="A4" s="4" t="s">
        <v>816</v>
      </c>
      <c r="B4" s="6" t="n">
        <v>96.2</v>
      </c>
      <c r="C4" s="6" t="n">
        <v>105.4</v>
      </c>
    </row>
    <row r="5" spans="1:3">
      <c r="A5" s="4" t="s">
        <v>817</v>
      </c>
      <c r="B5" s="5" t="n">
        <v>58</v>
      </c>
      <c r="C5" s="7" t="n">
        <v>26.9</v>
      </c>
    </row>
    <row r="6" spans="1:3">
      <c r="A6" s="4" t="s">
        <v>641</v>
      </c>
      <c r="B6" s="7" t="n">
        <v>1.4</v>
      </c>
      <c r="C6" s="7" t="n">
        <v>0.2</v>
      </c>
    </row>
    <row r="7" spans="1:3">
      <c r="A7" s="4" t="s">
        <v>818</v>
      </c>
      <c r="B7" s="7" t="n">
        <v>-40.5</v>
      </c>
      <c r="C7" s="7" t="n">
        <v>-30.7</v>
      </c>
    </row>
    <row r="8" spans="1:3">
      <c r="A8" s="4" t="s">
        <v>563</v>
      </c>
      <c r="B8" s="7" t="n">
        <v>5.5</v>
      </c>
      <c r="C8" s="7" t="n">
        <v>-5.6</v>
      </c>
    </row>
    <row r="9" spans="1:3">
      <c r="A9" s="4" t="s">
        <v>819</v>
      </c>
      <c r="B9" s="7" t="n">
        <v>120.6</v>
      </c>
      <c r="C9" s="7" t="n">
        <v>96.2</v>
      </c>
    </row>
    <row r="10" spans="1:3">
      <c r="A10" s="4" t="s">
        <v>757</v>
      </c>
      <c r="B10" s="7" t="n">
        <v>42.4</v>
      </c>
      <c r="C10" s="7" t="n">
        <v>28.1</v>
      </c>
    </row>
    <row r="11" spans="1:3">
      <c r="A11" s="4" t="s">
        <v>722</v>
      </c>
      <c r="B11" s="7" t="n">
        <v>78.2</v>
      </c>
      <c r="C11" s="7" t="n">
        <v>68.09999999999999</v>
      </c>
    </row>
    <row r="12" spans="1:3">
      <c r="A12" s="4" t="s">
        <v>820</v>
      </c>
    </row>
    <row r="13" spans="1:3">
      <c r="A13" s="3" t="s">
        <v>815</v>
      </c>
    </row>
    <row r="14" spans="1:3">
      <c r="A14" s="4" t="s">
        <v>816</v>
      </c>
      <c r="B14" s="7" t="n">
        <v>72.5</v>
      </c>
      <c r="C14" s="7" t="n">
        <v>69.40000000000001</v>
      </c>
    </row>
    <row r="15" spans="1:3">
      <c r="A15" s="4" t="s">
        <v>817</v>
      </c>
      <c r="B15" s="7" t="n">
        <v>25.1</v>
      </c>
      <c r="C15" s="7" t="n">
        <v>23.9</v>
      </c>
    </row>
    <row r="16" spans="1:3">
      <c r="A16" s="4" t="s">
        <v>818</v>
      </c>
      <c r="B16" s="7" t="n">
        <v>-24.9</v>
      </c>
      <c r="C16" s="7" t="n">
        <v>-17.5</v>
      </c>
    </row>
    <row r="17" spans="1:3">
      <c r="A17" s="4" t="s">
        <v>563</v>
      </c>
      <c r="B17" s="7" t="n">
        <v>4.3</v>
      </c>
      <c r="C17" s="7" t="n">
        <v>-3.3</v>
      </c>
    </row>
    <row r="18" spans="1:3">
      <c r="A18" s="4" t="s">
        <v>819</v>
      </c>
      <c r="B18" s="5" t="n">
        <v>77</v>
      </c>
      <c r="C18" s="7" t="n">
        <v>72.5</v>
      </c>
    </row>
    <row r="19" spans="1:3">
      <c r="A19" s="4" t="s">
        <v>757</v>
      </c>
      <c r="B19" s="7" t="n">
        <v>3.8</v>
      </c>
      <c r="C19" s="7" t="n">
        <v>6.6</v>
      </c>
    </row>
    <row r="20" spans="1:3">
      <c r="A20" s="4" t="s">
        <v>722</v>
      </c>
      <c r="B20" s="7" t="n">
        <v>73.2</v>
      </c>
      <c r="C20" s="7" t="n">
        <v>65.90000000000001</v>
      </c>
    </row>
    <row r="21" spans="1:3">
      <c r="A21" s="4" t="s">
        <v>821</v>
      </c>
    </row>
    <row r="22" spans="1:3">
      <c r="A22" s="3" t="s">
        <v>815</v>
      </c>
    </row>
    <row r="23" spans="1:3">
      <c r="A23" s="4" t="s">
        <v>816</v>
      </c>
      <c r="B23" s="7" t="n">
        <v>18.9</v>
      </c>
      <c r="C23" s="7" t="n">
        <v>25.2</v>
      </c>
    </row>
    <row r="24" spans="1:3">
      <c r="A24" s="4" t="s">
        <v>817</v>
      </c>
      <c r="B24" s="5" t="n">
        <v>4</v>
      </c>
      <c r="C24" s="7" t="n">
        <v>2.3</v>
      </c>
    </row>
    <row r="25" spans="1:3">
      <c r="A25" s="4" t="s">
        <v>641</v>
      </c>
      <c r="B25" s="7" t="n">
        <v>0.8</v>
      </c>
      <c r="C25" s="7" t="n">
        <v>0.2</v>
      </c>
    </row>
    <row r="26" spans="1:3">
      <c r="A26" s="4" t="s">
        <v>818</v>
      </c>
      <c r="B26" s="7" t="n">
        <v>-9.800000000000001</v>
      </c>
      <c r="C26" s="7" t="n">
        <v>-6.8</v>
      </c>
    </row>
    <row r="27" spans="1:3">
      <c r="A27" s="4" t="s">
        <v>563</v>
      </c>
      <c r="B27" s="7" t="n">
        <v>0.9</v>
      </c>
      <c r="C27" s="5" t="n">
        <v>-2</v>
      </c>
    </row>
    <row r="28" spans="1:3">
      <c r="A28" s="4" t="s">
        <v>819</v>
      </c>
      <c r="B28" s="7" t="n">
        <v>14.8</v>
      </c>
      <c r="C28" s="7" t="n">
        <v>18.9</v>
      </c>
    </row>
    <row r="29" spans="1:3">
      <c r="A29" s="4" t="s">
        <v>757</v>
      </c>
      <c r="B29" s="7" t="n">
        <v>11.3</v>
      </c>
      <c r="C29" s="7" t="n">
        <v>18.8</v>
      </c>
    </row>
    <row r="30" spans="1:3">
      <c r="A30" s="4" t="s">
        <v>722</v>
      </c>
      <c r="B30" s="7" t="n">
        <v>3.5</v>
      </c>
      <c r="C30" s="7" t="n">
        <v>0.1</v>
      </c>
    </row>
    <row r="31" spans="1:3">
      <c r="A31" s="4" t="s">
        <v>822</v>
      </c>
    </row>
    <row r="32" spans="1:3">
      <c r="A32" s="3" t="s">
        <v>815</v>
      </c>
    </row>
    <row r="33" spans="1:3">
      <c r="A33" s="4" t="s">
        <v>816</v>
      </c>
      <c r="B33" s="7" t="n">
        <v>4.8</v>
      </c>
      <c r="C33" s="7" t="n">
        <v>10.8</v>
      </c>
    </row>
    <row r="34" spans="1:3">
      <c r="A34" s="4" t="s">
        <v>817</v>
      </c>
      <c r="B34" s="7" t="n">
        <v>13.3</v>
      </c>
      <c r="C34" s="7" t="n">
        <v>0.7</v>
      </c>
    </row>
    <row r="35" spans="1:3">
      <c r="A35" s="4" t="s">
        <v>641</v>
      </c>
      <c r="B35" s="7" t="n">
        <v>0.6</v>
      </c>
    </row>
    <row r="36" spans="1:3">
      <c r="A36" s="4" t="s">
        <v>818</v>
      </c>
      <c r="B36" s="7" t="n">
        <v>-5.8</v>
      </c>
      <c r="C36" s="7" t="n">
        <v>-6.4</v>
      </c>
    </row>
    <row r="37" spans="1:3">
      <c r="A37" s="4" t="s">
        <v>563</v>
      </c>
      <c r="B37" s="7" t="n">
        <v>0.3</v>
      </c>
      <c r="C37" s="7" t="n">
        <v>-0.3</v>
      </c>
    </row>
    <row r="38" spans="1:3">
      <c r="A38" s="4" t="s">
        <v>819</v>
      </c>
      <c r="B38" s="7" t="n">
        <v>13.2</v>
      </c>
      <c r="C38" s="7" t="n">
        <v>4.8</v>
      </c>
    </row>
    <row r="39" spans="1:3">
      <c r="A39" s="4" t="s">
        <v>757</v>
      </c>
      <c r="B39" s="7" t="n">
        <v>11.7</v>
      </c>
      <c r="C39" s="7" t="n">
        <v>2.7</v>
      </c>
    </row>
    <row r="40" spans="1:3">
      <c r="A40" s="4" t="s">
        <v>722</v>
      </c>
      <c r="B40" s="7" t="n">
        <v>1.5</v>
      </c>
      <c r="C40" s="6" t="n">
        <v>2.1</v>
      </c>
    </row>
    <row r="41" spans="1:3">
      <c r="A41" s="4" t="s">
        <v>823</v>
      </c>
    </row>
    <row r="42" spans="1:3">
      <c r="A42" s="3" t="s">
        <v>815</v>
      </c>
    </row>
    <row r="43" spans="1:3">
      <c r="A43" s="4" t="s">
        <v>817</v>
      </c>
      <c r="B43" s="7" t="n">
        <v>15.6</v>
      </c>
    </row>
    <row r="44" spans="1:3">
      <c r="A44" s="4" t="s">
        <v>819</v>
      </c>
      <c r="B44" s="7" t="n">
        <v>15.6</v>
      </c>
    </row>
    <row r="45" spans="1:3">
      <c r="A45" s="4" t="s">
        <v>757</v>
      </c>
      <c r="B45" s="6" t="n">
        <v>15.6</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824</v>
      </c>
      <c r="B1" s="2" t="s">
        <v>566</v>
      </c>
      <c r="C1" s="2" t="s">
        <v>1</v>
      </c>
    </row>
    <row r="2" spans="1:4">
      <c r="B2" s="2" t="s">
        <v>25</v>
      </c>
      <c r="C2" s="2" t="s">
        <v>25</v>
      </c>
      <c r="D2" s="2" t="s">
        <v>26</v>
      </c>
    </row>
    <row r="3" spans="1:4">
      <c r="A3" s="3" t="s">
        <v>825</v>
      </c>
    </row>
    <row r="4" spans="1:4">
      <c r="A4" s="4" t="s">
        <v>817</v>
      </c>
      <c r="C4" s="8" t="n">
        <v>58</v>
      </c>
      <c r="D4" s="6" t="n">
        <v>26.9</v>
      </c>
    </row>
    <row r="5" spans="1:4">
      <c r="A5" s="4" t="s">
        <v>826</v>
      </c>
    </row>
    <row r="6" spans="1:4">
      <c r="A6" s="3" t="s">
        <v>825</v>
      </c>
    </row>
    <row r="7" spans="1:4">
      <c r="A7" s="4" t="s">
        <v>817</v>
      </c>
      <c r="B7" s="6" t="n">
        <v>12.8</v>
      </c>
    </row>
    <row r="8" spans="1:4">
      <c r="A8" s="4" t="s">
        <v>660</v>
      </c>
    </row>
    <row r="9" spans="1:4">
      <c r="A9" s="3" t="s">
        <v>825</v>
      </c>
    </row>
    <row r="10" spans="1:4">
      <c r="A10" s="4" t="s">
        <v>827</v>
      </c>
      <c r="C10" s="4" t="s">
        <v>472</v>
      </c>
    </row>
    <row r="11" spans="1:4">
      <c r="A11" s="4" t="s">
        <v>654</v>
      </c>
    </row>
    <row r="12" spans="1:4">
      <c r="A12" s="3" t="s">
        <v>825</v>
      </c>
    </row>
    <row r="13" spans="1:4">
      <c r="A13" s="4" t="s">
        <v>827</v>
      </c>
      <c r="C13" s="4" t="s">
        <v>457</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5</v>
      </c>
      <c r="C1" s="2" t="s">
        <v>26</v>
      </c>
    </row>
    <row r="2" spans="1:3">
      <c r="A2" s="3" t="s">
        <v>829</v>
      </c>
    </row>
    <row r="3" spans="1:3">
      <c r="A3" s="4" t="s">
        <v>830</v>
      </c>
      <c r="B3" s="8" t="n">
        <v>-10</v>
      </c>
      <c r="C3" s="6" t="n">
        <v>-12.7</v>
      </c>
    </row>
    <row r="4" spans="1:3">
      <c r="A4" s="4" t="s">
        <v>831</v>
      </c>
      <c r="B4" s="7" t="n">
        <v>68.59999999999999</v>
      </c>
      <c r="C4" s="7" t="n">
        <v>44.8</v>
      </c>
    </row>
    <row r="5" spans="1:3">
      <c r="A5" s="4" t="s">
        <v>832</v>
      </c>
    </row>
    <row r="6" spans="1:3">
      <c r="A6" s="3" t="s">
        <v>829</v>
      </c>
    </row>
    <row r="7" spans="1:3">
      <c r="A7" s="4" t="s">
        <v>830</v>
      </c>
      <c r="B7" s="5" t="n">
        <v>-10</v>
      </c>
      <c r="C7" s="7" t="n">
        <v>-12.7</v>
      </c>
    </row>
    <row r="8" spans="1:3">
      <c r="A8" s="4" t="s">
        <v>831</v>
      </c>
      <c r="B8" s="7" t="n">
        <v>55.5</v>
      </c>
      <c r="C8" s="7" t="n">
        <v>31.2</v>
      </c>
    </row>
    <row r="9" spans="1:3">
      <c r="A9" s="4" t="s">
        <v>833</v>
      </c>
    </row>
    <row r="10" spans="1:3">
      <c r="A10" s="3" t="s">
        <v>829</v>
      </c>
    </row>
    <row r="11" spans="1:3">
      <c r="A11" s="4" t="s">
        <v>831</v>
      </c>
      <c r="B11" s="6" t="n">
        <v>13.1</v>
      </c>
      <c r="C11" s="6" t="n">
        <v>1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16"/>
  </cols>
  <sheetData>
    <row r="1" spans="1:4">
      <c r="A1" s="1" t="s">
        <v>834</v>
      </c>
      <c r="B1" s="2" t="s">
        <v>1</v>
      </c>
    </row>
    <row r="2" spans="1:4">
      <c r="B2" s="2" t="s">
        <v>835</v>
      </c>
      <c r="C2" s="2" t="s">
        <v>836</v>
      </c>
      <c r="D2" s="2" t="s">
        <v>837</v>
      </c>
    </row>
    <row r="3" spans="1:4">
      <c r="A3" s="3" t="s">
        <v>829</v>
      </c>
    </row>
    <row r="4" spans="1:4">
      <c r="A4" s="4" t="s">
        <v>838</v>
      </c>
      <c r="C4" s="5" t="n">
        <v>4</v>
      </c>
    </row>
    <row r="5" spans="1:4">
      <c r="A5" s="4" t="s">
        <v>839</v>
      </c>
      <c r="C5" s="4" t="s">
        <v>840</v>
      </c>
    </row>
    <row r="6" spans="1:4">
      <c r="A6" s="4" t="s">
        <v>841</v>
      </c>
      <c r="C6" s="4" t="s">
        <v>842</v>
      </c>
    </row>
    <row r="7" spans="1:4">
      <c r="A7" s="4" t="s">
        <v>843</v>
      </c>
      <c r="C7" s="5" t="n">
        <v>16</v>
      </c>
      <c r="D7" s="5" t="n">
        <v>15</v>
      </c>
    </row>
    <row r="8" spans="1:4">
      <c r="A8" s="4" t="s">
        <v>844</v>
      </c>
    </row>
    <row r="9" spans="1:4">
      <c r="A9" s="3" t="s">
        <v>829</v>
      </c>
    </row>
    <row r="10" spans="1:4">
      <c r="A10" s="4" t="s">
        <v>845</v>
      </c>
      <c r="B10" s="6" t="n">
        <v>23.3</v>
      </c>
    </row>
    <row r="11" spans="1:4">
      <c r="A11" s="4" t="s">
        <v>846</v>
      </c>
    </row>
    <row r="12" spans="1:4">
      <c r="A12" s="3" t="s">
        <v>829</v>
      </c>
    </row>
    <row r="13" spans="1:4">
      <c r="A13" s="4" t="s">
        <v>847</v>
      </c>
      <c r="C13" s="6" t="n">
        <v>10.5</v>
      </c>
    </row>
    <row r="14" spans="1:4">
      <c r="A14" s="4" t="s">
        <v>848</v>
      </c>
    </row>
    <row r="15" spans="1:4">
      <c r="A15" s="3" t="s">
        <v>829</v>
      </c>
    </row>
    <row r="16" spans="1:4">
      <c r="A16" s="4" t="s">
        <v>847</v>
      </c>
      <c r="C16" s="7" t="n">
        <v>4.7</v>
      </c>
    </row>
    <row r="17" spans="1:4">
      <c r="A17" s="4" t="s">
        <v>849</v>
      </c>
    </row>
    <row r="18" spans="1:4">
      <c r="A18" s="3" t="s">
        <v>829</v>
      </c>
    </row>
    <row r="19" spans="1:4">
      <c r="A19" s="4" t="s">
        <v>847</v>
      </c>
      <c r="C19" s="6" t="n">
        <v>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5</v>
      </c>
      <c r="C2" s="2" t="s">
        <v>26</v>
      </c>
    </row>
    <row r="3" spans="1:3">
      <c r="A3" s="3" t="s">
        <v>851</v>
      </c>
    </row>
    <row r="4" spans="1:3">
      <c r="A4" s="4" t="s">
        <v>852</v>
      </c>
      <c r="B4" s="8" t="n">
        <v>-10</v>
      </c>
      <c r="C4" s="6" t="n">
        <v>-12.7</v>
      </c>
    </row>
    <row r="5" spans="1:3">
      <c r="A5" s="4" t="s">
        <v>853</v>
      </c>
      <c r="B5" s="7" t="n">
        <v>68.59999999999999</v>
      </c>
      <c r="C5" s="7" t="n">
        <v>44.8</v>
      </c>
    </row>
    <row r="6" spans="1:3">
      <c r="A6" s="3" t="s">
        <v>854</v>
      </c>
    </row>
    <row r="7" spans="1:3">
      <c r="A7" s="4" t="s">
        <v>855</v>
      </c>
      <c r="B7" s="7" t="n">
        <v>12.8</v>
      </c>
      <c r="C7" s="7" t="n">
        <v>2.5</v>
      </c>
    </row>
    <row r="8" spans="1:3">
      <c r="A8" s="4" t="s">
        <v>832</v>
      </c>
    </row>
    <row r="9" spans="1:3">
      <c r="A9" s="3" t="s">
        <v>851</v>
      </c>
    </row>
    <row r="10" spans="1:3">
      <c r="A10" s="4" t="s">
        <v>558</v>
      </c>
      <c r="B10" s="7" t="n">
        <v>18.5</v>
      </c>
      <c r="C10" s="7" t="n">
        <v>50.5</v>
      </c>
    </row>
    <row r="11" spans="1:3">
      <c r="A11" s="4" t="s">
        <v>852</v>
      </c>
      <c r="B11" s="5" t="n">
        <v>-10</v>
      </c>
      <c r="C11" s="7" t="n">
        <v>-12.7</v>
      </c>
    </row>
    <row r="12" spans="1:3">
      <c r="A12" s="4" t="s">
        <v>856</v>
      </c>
      <c r="B12" s="7" t="n">
        <v>16.5</v>
      </c>
    </row>
    <row r="13" spans="1:3">
      <c r="A13" s="4" t="s">
        <v>853</v>
      </c>
      <c r="B13" s="7" t="n">
        <v>55.5</v>
      </c>
      <c r="C13" s="7" t="n">
        <v>31.2</v>
      </c>
    </row>
    <row r="14" spans="1:3">
      <c r="A14" s="3" t="s">
        <v>854</v>
      </c>
    </row>
    <row r="15" spans="1:3">
      <c r="A15" s="4" t="s">
        <v>857</v>
      </c>
      <c r="B15" s="7" t="n">
        <v>0.6</v>
      </c>
      <c r="C15" s="7" t="n">
        <v>1.5</v>
      </c>
    </row>
    <row r="16" spans="1:3">
      <c r="A16" s="4" t="s">
        <v>847</v>
      </c>
      <c r="B16" s="7" t="n">
        <v>10.5</v>
      </c>
    </row>
    <row r="17" spans="1:3">
      <c r="A17" s="4" t="s">
        <v>858</v>
      </c>
      <c r="B17" s="7" t="n">
        <v>1.7</v>
      </c>
      <c r="C17" s="5" t="n">
        <v>1</v>
      </c>
    </row>
    <row r="18" spans="1:3">
      <c r="A18" s="4" t="s">
        <v>855</v>
      </c>
      <c r="B18" s="7" t="n">
        <v>12.8</v>
      </c>
      <c r="C18" s="7" t="n">
        <v>2.5</v>
      </c>
    </row>
    <row r="19" spans="1:3">
      <c r="A19" s="3" t="s">
        <v>859</v>
      </c>
    </row>
    <row r="20" spans="1:3">
      <c r="A20" s="4" t="s">
        <v>860</v>
      </c>
      <c r="B20" s="7" t="n">
        <v>17.4</v>
      </c>
      <c r="C20" s="7" t="n">
        <v>-30.1</v>
      </c>
    </row>
    <row r="21" spans="1:3">
      <c r="A21" s="3" t="s">
        <v>861</v>
      </c>
    </row>
    <row r="22" spans="1:3">
      <c r="A22" s="4" t="s">
        <v>862</v>
      </c>
      <c r="B22" s="7" t="n">
        <v>-0.8</v>
      </c>
      <c r="C22" s="7" t="n">
        <v>-8.1</v>
      </c>
    </row>
    <row r="23" spans="1:3">
      <c r="A23" s="4" t="s">
        <v>863</v>
      </c>
      <c r="B23" s="7" t="n">
        <v>-9.300000000000001</v>
      </c>
      <c r="C23" s="7" t="n">
        <v>29.5</v>
      </c>
    </row>
    <row r="24" spans="1:3">
      <c r="A24" s="4" t="s">
        <v>864</v>
      </c>
      <c r="B24" s="7" t="n">
        <v>5.5</v>
      </c>
      <c r="C24" s="7" t="n">
        <v>-5.3</v>
      </c>
    </row>
    <row r="25" spans="1:3">
      <c r="A25" s="4" t="s">
        <v>865</v>
      </c>
      <c r="B25" s="7" t="n">
        <v>1.2</v>
      </c>
      <c r="C25" s="7" t="n">
        <v>0.8</v>
      </c>
    </row>
    <row r="26" spans="1:3">
      <c r="A26" s="4" t="s">
        <v>866</v>
      </c>
      <c r="B26" s="5" t="n">
        <v>14</v>
      </c>
      <c r="C26" s="7" t="n">
        <v>-13.2</v>
      </c>
    </row>
    <row r="27" spans="1:3">
      <c r="A27" s="3" t="s">
        <v>509</v>
      </c>
    </row>
    <row r="28" spans="1:3">
      <c r="A28" s="4" t="s">
        <v>867</v>
      </c>
      <c r="B28" s="7" t="n">
        <v>-0.2</v>
      </c>
    </row>
    <row r="29" spans="1:3">
      <c r="A29" s="4" t="s">
        <v>868</v>
      </c>
      <c r="B29" s="7" t="n">
        <v>-16.1</v>
      </c>
      <c r="C29" s="7" t="n">
        <v>-21.3</v>
      </c>
    </row>
    <row r="30" spans="1:3">
      <c r="A30" s="4" t="s">
        <v>869</v>
      </c>
      <c r="B30" s="7" t="n">
        <v>-16.3</v>
      </c>
      <c r="C30" s="7" t="n">
        <v>-21.3</v>
      </c>
    </row>
    <row r="31" spans="1:3">
      <c r="A31" s="4" t="s">
        <v>870</v>
      </c>
      <c r="B31" s="7" t="n">
        <v>45.5</v>
      </c>
      <c r="C31" s="7" t="n">
        <v>18.5</v>
      </c>
    </row>
    <row r="32" spans="1:3">
      <c r="A32" s="4" t="s">
        <v>846</v>
      </c>
    </row>
    <row r="33" spans="1:3">
      <c r="A33" s="3" t="s">
        <v>854</v>
      </c>
    </row>
    <row r="34" spans="1:3">
      <c r="A34" s="4" t="s">
        <v>847</v>
      </c>
      <c r="B34" s="7" t="n">
        <v>10.5</v>
      </c>
    </row>
    <row r="35" spans="1:3">
      <c r="A35" s="4" t="s">
        <v>871</v>
      </c>
    </row>
    <row r="36" spans="1:3">
      <c r="A36" s="3" t="s">
        <v>851</v>
      </c>
    </row>
    <row r="37" spans="1:3">
      <c r="A37" s="4" t="s">
        <v>558</v>
      </c>
      <c r="B37" s="7" t="n">
        <v>397.7</v>
      </c>
      <c r="C37" s="7" t="n">
        <v>374.6</v>
      </c>
    </row>
    <row r="38" spans="1:3">
      <c r="A38" s="4" t="s">
        <v>856</v>
      </c>
      <c r="B38" s="7" t="n">
        <v>80.90000000000001</v>
      </c>
    </row>
    <row r="39" spans="1:3">
      <c r="A39" s="3" t="s">
        <v>854</v>
      </c>
    </row>
    <row r="40" spans="1:3">
      <c r="A40" s="4" t="s">
        <v>857</v>
      </c>
      <c r="B40" s="7" t="n">
        <v>10.8</v>
      </c>
      <c r="C40" s="7" t="n">
        <v>10.4</v>
      </c>
    </row>
    <row r="41" spans="1:3">
      <c r="A41" s="4" t="s">
        <v>847</v>
      </c>
      <c r="B41" s="7" t="n">
        <v>10.5</v>
      </c>
    </row>
    <row r="42" spans="1:3">
      <c r="A42" s="4" t="s">
        <v>855</v>
      </c>
      <c r="B42" s="7" t="n">
        <v>21.3</v>
      </c>
      <c r="C42" s="7" t="n">
        <v>10.4</v>
      </c>
    </row>
    <row r="43" spans="1:3">
      <c r="A43" s="3" t="s">
        <v>861</v>
      </c>
    </row>
    <row r="44" spans="1:3">
      <c r="A44" s="4" t="s">
        <v>862</v>
      </c>
      <c r="B44" s="7" t="n">
        <v>-0.8</v>
      </c>
      <c r="C44" s="7" t="n">
        <v>-8.1</v>
      </c>
    </row>
    <row r="45" spans="1:3">
      <c r="A45" s="4" t="s">
        <v>863</v>
      </c>
      <c r="B45" s="7" t="n">
        <v>-9.300000000000001</v>
      </c>
      <c r="C45" s="7" t="n">
        <v>29.5</v>
      </c>
    </row>
    <row r="46" spans="1:3">
      <c r="A46" s="4" t="s">
        <v>864</v>
      </c>
      <c r="B46" s="7" t="n">
        <v>5.5</v>
      </c>
      <c r="C46" s="7" t="n">
        <v>-5.3</v>
      </c>
    </row>
    <row r="47" spans="1:3">
      <c r="A47" s="4" t="s">
        <v>865</v>
      </c>
      <c r="B47" s="7" t="n">
        <v>11.5</v>
      </c>
      <c r="C47" s="7" t="n">
        <v>10.2</v>
      </c>
    </row>
    <row r="48" spans="1:3">
      <c r="A48" s="4" t="s">
        <v>866</v>
      </c>
      <c r="B48" s="7" t="n">
        <v>6.9</v>
      </c>
      <c r="C48" s="7" t="n">
        <v>26.3</v>
      </c>
    </row>
    <row r="49" spans="1:3">
      <c r="A49" s="3" t="s">
        <v>509</v>
      </c>
    </row>
    <row r="50" spans="1:3">
      <c r="A50" s="4" t="s">
        <v>867</v>
      </c>
      <c r="B50" s="7" t="n">
        <v>-12.5</v>
      </c>
      <c r="C50" s="7" t="n">
        <v>-13.6</v>
      </c>
    </row>
    <row r="51" spans="1:3">
      <c r="A51" s="4" t="s">
        <v>869</v>
      </c>
      <c r="B51" s="7" t="n">
        <v>-12.5</v>
      </c>
      <c r="C51" s="7" t="n">
        <v>-13.6</v>
      </c>
    </row>
    <row r="52" spans="1:3">
      <c r="A52" s="4" t="s">
        <v>870</v>
      </c>
      <c r="B52" s="7" t="n">
        <v>494.3</v>
      </c>
      <c r="C52" s="7" t="n">
        <v>397.7</v>
      </c>
    </row>
    <row r="53" spans="1:3">
      <c r="A53" s="4" t="s">
        <v>872</v>
      </c>
    </row>
    <row r="54" spans="1:3">
      <c r="A54" s="3" t="s">
        <v>851</v>
      </c>
    </row>
    <row r="55" spans="1:3">
      <c r="A55" s="4" t="s">
        <v>558</v>
      </c>
      <c r="B55" s="7" t="n">
        <v>-379.2</v>
      </c>
      <c r="C55" s="7" t="n">
        <v>-324.1</v>
      </c>
    </row>
    <row r="56" spans="1:3">
      <c r="A56" s="4" t="s">
        <v>856</v>
      </c>
      <c r="B56" s="7" t="n">
        <v>-64.40000000000001</v>
      </c>
    </row>
    <row r="57" spans="1:3">
      <c r="A57" s="3" t="s">
        <v>854</v>
      </c>
    </row>
    <row r="58" spans="1:3">
      <c r="A58" s="4" t="s">
        <v>857</v>
      </c>
      <c r="B58" s="7" t="n">
        <v>-10.2</v>
      </c>
      <c r="C58" s="7" t="n">
        <v>-8.9</v>
      </c>
    </row>
    <row r="59" spans="1:3">
      <c r="A59" s="4" t="s">
        <v>858</v>
      </c>
      <c r="B59" s="7" t="n">
        <v>1.7</v>
      </c>
      <c r="C59" s="5" t="n">
        <v>1</v>
      </c>
    </row>
    <row r="60" spans="1:3">
      <c r="A60" s="4" t="s">
        <v>855</v>
      </c>
      <c r="B60" s="7" t="n">
        <v>-8.5</v>
      </c>
      <c r="C60" s="7" t="n">
        <v>-7.9</v>
      </c>
    </row>
    <row r="61" spans="1:3">
      <c r="A61" s="3" t="s">
        <v>859</v>
      </c>
    </row>
    <row r="62" spans="1:3">
      <c r="A62" s="4" t="s">
        <v>860</v>
      </c>
      <c r="B62" s="7" t="n">
        <v>17.4</v>
      </c>
      <c r="C62" s="7" t="n">
        <v>-30.1</v>
      </c>
    </row>
    <row r="63" spans="1:3">
      <c r="A63" s="3" t="s">
        <v>861</v>
      </c>
    </row>
    <row r="64" spans="1:3">
      <c r="A64" s="4" t="s">
        <v>865</v>
      </c>
      <c r="B64" s="7" t="n">
        <v>-10.3</v>
      </c>
      <c r="C64" s="7" t="n">
        <v>-9.4</v>
      </c>
    </row>
    <row r="65" spans="1:3">
      <c r="A65" s="4" t="s">
        <v>866</v>
      </c>
      <c r="B65" s="7" t="n">
        <v>7.1</v>
      </c>
      <c r="C65" s="7" t="n">
        <v>-39.5</v>
      </c>
    </row>
    <row r="66" spans="1:3">
      <c r="A66" s="3" t="s">
        <v>509</v>
      </c>
    </row>
    <row r="67" spans="1:3">
      <c r="A67" s="4" t="s">
        <v>867</v>
      </c>
      <c r="B67" s="7" t="n">
        <v>12.3</v>
      </c>
      <c r="C67" s="7" t="n">
        <v>13.6</v>
      </c>
    </row>
    <row r="68" spans="1:3">
      <c r="A68" s="4" t="s">
        <v>868</v>
      </c>
      <c r="B68" s="7" t="n">
        <v>-16.1</v>
      </c>
      <c r="C68" s="7" t="n">
        <v>-21.3</v>
      </c>
    </row>
    <row r="69" spans="1:3">
      <c r="A69" s="4" t="s">
        <v>869</v>
      </c>
      <c r="B69" s="7" t="n">
        <v>-3.8</v>
      </c>
      <c r="C69" s="7" t="n">
        <v>-7.7</v>
      </c>
    </row>
    <row r="70" spans="1:3">
      <c r="A70" s="4" t="s">
        <v>870</v>
      </c>
      <c r="B70" s="6" t="n">
        <v>-448.8</v>
      </c>
      <c r="C70" s="6" t="n">
        <v>-379.2</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3</v>
      </c>
      <c r="B1" s="2" t="s">
        <v>1</v>
      </c>
    </row>
    <row r="2" spans="1:3">
      <c r="B2" s="2" t="s">
        <v>25</v>
      </c>
      <c r="C2" s="2" t="s">
        <v>26</v>
      </c>
    </row>
    <row r="3" spans="1:3">
      <c r="A3" s="3" t="s">
        <v>874</v>
      </c>
    </row>
    <row r="4" spans="1:3">
      <c r="A4" s="4" t="s">
        <v>875</v>
      </c>
      <c r="B4" s="6" t="n">
        <v>6.6</v>
      </c>
      <c r="C4" s="6" t="n">
        <v>1.5</v>
      </c>
    </row>
    <row r="5" spans="1:3">
      <c r="A5" s="4" t="s">
        <v>84</v>
      </c>
      <c r="B5" s="7" t="n">
        <v>6.2</v>
      </c>
      <c r="C5" s="5" t="n">
        <v>1</v>
      </c>
    </row>
    <row r="6" spans="1:3">
      <c r="A6" s="4" t="s">
        <v>855</v>
      </c>
      <c r="B6" s="6" t="n">
        <v>12.8</v>
      </c>
      <c r="C6" s="6" t="n">
        <v>2.5</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5</v>
      </c>
      <c r="C1" s="2" t="s">
        <v>26</v>
      </c>
    </row>
    <row r="2" spans="1:3">
      <c r="A2" s="3" t="s">
        <v>877</v>
      </c>
    </row>
    <row r="3" spans="1:3">
      <c r="A3" s="4" t="s">
        <v>28</v>
      </c>
      <c r="B3" s="6" t="n">
        <v>3.3</v>
      </c>
      <c r="C3" s="6" t="n">
        <v>2.9</v>
      </c>
    </row>
    <row r="4" spans="1:3">
      <c r="A4" s="4" t="s">
        <v>878</v>
      </c>
      <c r="B4" s="7" t="n">
        <v>448.8</v>
      </c>
      <c r="C4" s="7" t="n">
        <v>379.2</v>
      </c>
    </row>
    <row r="5" spans="1:3">
      <c r="A5" s="4" t="s">
        <v>879</v>
      </c>
    </row>
    <row r="6" spans="1:3">
      <c r="A6" s="3" t="s">
        <v>877</v>
      </c>
    </row>
    <row r="7" spans="1:3">
      <c r="A7" s="4" t="s">
        <v>880</v>
      </c>
      <c r="B7" s="7" t="n">
        <v>57.5</v>
      </c>
      <c r="C7" s="5" t="n">
        <v>45</v>
      </c>
    </row>
    <row r="8" spans="1:3">
      <c r="A8" s="4" t="s">
        <v>881</v>
      </c>
      <c r="B8" s="7" t="n">
        <v>138.1</v>
      </c>
      <c r="C8" s="7" t="n">
        <v>110.1</v>
      </c>
    </row>
    <row r="9" spans="1:3">
      <c r="A9" s="4" t="s">
        <v>882</v>
      </c>
      <c r="B9" s="7" t="n">
        <v>15.5</v>
      </c>
    </row>
    <row r="10" spans="1:3">
      <c r="A10" s="4" t="s">
        <v>883</v>
      </c>
      <c r="B10" s="7" t="n">
        <v>10.6</v>
      </c>
      <c r="C10" s="7" t="n">
        <v>6.6</v>
      </c>
    </row>
    <row r="11" spans="1:3">
      <c r="A11" s="4" t="s">
        <v>884</v>
      </c>
    </row>
    <row r="12" spans="1:3">
      <c r="A12" s="3" t="s">
        <v>877</v>
      </c>
    </row>
    <row r="13" spans="1:3">
      <c r="A13" s="4" t="s">
        <v>885</v>
      </c>
      <c r="B13" s="7" t="n">
        <v>110.8</v>
      </c>
      <c r="C13" s="7" t="n">
        <v>102.9</v>
      </c>
    </row>
    <row r="14" spans="1:3">
      <c r="A14" s="4" t="s">
        <v>886</v>
      </c>
      <c r="B14" s="7" t="n">
        <v>80.2</v>
      </c>
      <c r="C14" s="7" t="n">
        <v>69.5</v>
      </c>
    </row>
    <row r="15" spans="1:3">
      <c r="A15" s="4" t="s">
        <v>880</v>
      </c>
      <c r="B15" s="7" t="n">
        <v>19.2</v>
      </c>
      <c r="C15" s="7" t="n">
        <v>22.7</v>
      </c>
    </row>
    <row r="16" spans="1:3">
      <c r="A16" s="4" t="s">
        <v>28</v>
      </c>
      <c r="B16" s="6" t="n">
        <v>13.6</v>
      </c>
      <c r="C16" s="6" t="n">
        <v>19.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5</v>
      </c>
      <c r="C2" s="2" t="s">
        <v>26</v>
      </c>
    </row>
    <row r="3" spans="1:3">
      <c r="A3" s="3" t="s">
        <v>829</v>
      </c>
    </row>
    <row r="4" spans="1:3">
      <c r="A4" s="4" t="s">
        <v>888</v>
      </c>
      <c r="B4" s="4" t="s">
        <v>889</v>
      </c>
      <c r="C4" s="4" t="s">
        <v>890</v>
      </c>
    </row>
    <row r="5" spans="1:3">
      <c r="A5" s="4" t="s">
        <v>891</v>
      </c>
      <c r="B5" s="4" t="s">
        <v>892</v>
      </c>
      <c r="C5" s="4" t="s">
        <v>893</v>
      </c>
    </row>
    <row r="6" spans="1:3">
      <c r="A6" s="4" t="s">
        <v>894</v>
      </c>
      <c r="B6" s="4" t="s">
        <v>895</v>
      </c>
      <c r="C6" s="4" t="s">
        <v>896</v>
      </c>
    </row>
    <row r="7" spans="1:3">
      <c r="A7" s="4" t="s">
        <v>897</v>
      </c>
      <c r="B7" s="4" t="s">
        <v>893</v>
      </c>
      <c r="C7" s="4" t="s">
        <v>898</v>
      </c>
    </row>
    <row r="8" spans="1:3">
      <c r="A8" s="3" t="s">
        <v>899</v>
      </c>
    </row>
    <row r="9" spans="1:3">
      <c r="A9" s="4" t="s">
        <v>900</v>
      </c>
      <c r="B9" s="4" t="s">
        <v>901</v>
      </c>
      <c r="C9" s="4" t="s">
        <v>901</v>
      </c>
    </row>
    <row r="10" spans="1:3">
      <c r="A10" s="4" t="s">
        <v>902</v>
      </c>
      <c r="B10" s="4" t="s">
        <v>903</v>
      </c>
      <c r="C10" s="4" t="s">
        <v>903</v>
      </c>
    </row>
    <row r="11" spans="1:3">
      <c r="A11" s="3" t="s">
        <v>904</v>
      </c>
    </row>
    <row r="12" spans="1:3">
      <c r="A12" s="4" t="s">
        <v>900</v>
      </c>
      <c r="B12" s="4" t="s">
        <v>905</v>
      </c>
      <c r="C12" s="4" t="s">
        <v>905</v>
      </c>
    </row>
    <row r="13" spans="1:3">
      <c r="A13" s="4" t="s">
        <v>902</v>
      </c>
      <c r="B13" s="4" t="s">
        <v>906</v>
      </c>
      <c r="C13" s="4" t="s">
        <v>907</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5</v>
      </c>
      <c r="C1" s="2" t="s">
        <v>26</v>
      </c>
    </row>
    <row r="2" spans="1:3">
      <c r="A2" s="4" t="s">
        <v>909</v>
      </c>
    </row>
    <row r="3" spans="1:3">
      <c r="A3" s="3" t="s">
        <v>910</v>
      </c>
    </row>
    <row r="4" spans="1:3">
      <c r="A4" s="4" t="s">
        <v>911</v>
      </c>
      <c r="B4" s="6" t="n">
        <v>-15.6</v>
      </c>
      <c r="C4" s="6" t="n">
        <v>-11.2</v>
      </c>
    </row>
    <row r="5" spans="1:3">
      <c r="A5" s="4" t="s">
        <v>912</v>
      </c>
      <c r="B5" s="5" t="n">
        <v>17</v>
      </c>
      <c r="C5" s="7" t="n">
        <v>11.8</v>
      </c>
    </row>
    <row r="6" spans="1:3">
      <c r="A6" s="4" t="s">
        <v>913</v>
      </c>
    </row>
    <row r="7" spans="1:3">
      <c r="A7" s="3" t="s">
        <v>910</v>
      </c>
    </row>
    <row r="8" spans="1:3">
      <c r="A8" s="4" t="s">
        <v>911</v>
      </c>
      <c r="B8" s="5" t="n">
        <v>5</v>
      </c>
      <c r="C8" s="7" t="n">
        <v>3.9</v>
      </c>
    </row>
    <row r="9" spans="1:3">
      <c r="A9" s="4" t="s">
        <v>912</v>
      </c>
      <c r="B9" s="7" t="n">
        <v>-4.8</v>
      </c>
      <c r="C9" s="7" t="n">
        <v>-3.8</v>
      </c>
    </row>
    <row r="10" spans="1:3">
      <c r="A10" s="4" t="s">
        <v>914</v>
      </c>
    </row>
    <row r="11" spans="1:3">
      <c r="A11" s="3" t="s">
        <v>910</v>
      </c>
    </row>
    <row r="12" spans="1:3">
      <c r="A12" s="4" t="s">
        <v>911</v>
      </c>
      <c r="B12" s="7" t="n">
        <v>0.9</v>
      </c>
      <c r="C12" s="7" t="n">
        <v>0.5</v>
      </c>
    </row>
    <row r="13" spans="1:3">
      <c r="A13" s="4" t="s">
        <v>912</v>
      </c>
      <c r="B13" s="7" t="n">
        <v>-0.8</v>
      </c>
      <c r="C13" s="7" t="n">
        <v>-0.5</v>
      </c>
    </row>
    <row r="14" spans="1:3">
      <c r="A14" s="4" t="s">
        <v>915</v>
      </c>
    </row>
    <row r="15" spans="1:3">
      <c r="A15" s="3" t="s">
        <v>910</v>
      </c>
    </row>
    <row r="16" spans="1:3">
      <c r="A16" s="4" t="s">
        <v>911</v>
      </c>
      <c r="B16" s="7" t="n">
        <v>8.4</v>
      </c>
      <c r="C16" s="7" t="n">
        <v>6.4</v>
      </c>
    </row>
    <row r="17" spans="1:3">
      <c r="A17" s="4" t="s">
        <v>912</v>
      </c>
      <c r="B17" s="7" t="n">
        <v>-8.1</v>
      </c>
      <c r="C17" s="7" t="n">
        <v>-6.1</v>
      </c>
    </row>
    <row r="18" spans="1:3">
      <c r="A18" s="4" t="s">
        <v>916</v>
      </c>
    </row>
    <row r="19" spans="1:3">
      <c r="A19" s="3" t="s">
        <v>910</v>
      </c>
    </row>
    <row r="20" spans="1:3">
      <c r="A20" s="4" t="s">
        <v>911</v>
      </c>
      <c r="B20" s="6" t="n">
        <v>9.4</v>
      </c>
      <c r="C20" s="8" t="n">
        <v>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5</v>
      </c>
    </row>
    <row r="3" spans="1:2">
      <c r="A3" s="3" t="s">
        <v>173</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5</v>
      </c>
      <c r="C1" s="2" t="s">
        <v>26</v>
      </c>
    </row>
    <row r="2" spans="1:3">
      <c r="A2" s="3" t="s">
        <v>918</v>
      </c>
    </row>
    <row r="3" spans="1:3">
      <c r="A3" s="4" t="s">
        <v>919</v>
      </c>
      <c r="B3" s="4" t="s">
        <v>920</v>
      </c>
      <c r="C3" s="4" t="s">
        <v>920</v>
      </c>
    </row>
    <row r="4" spans="1:3">
      <c r="A4" s="4" t="s">
        <v>921</v>
      </c>
      <c r="B4" s="4" t="s">
        <v>920</v>
      </c>
      <c r="C4" s="4" t="s">
        <v>92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5</v>
      </c>
      <c r="C1" s="2" t="s">
        <v>26</v>
      </c>
    </row>
    <row r="2" spans="1:3">
      <c r="A2" s="3" t="s">
        <v>923</v>
      </c>
    </row>
    <row r="3" spans="1:3">
      <c r="A3" s="4" t="s">
        <v>924</v>
      </c>
      <c r="B3" s="6" t="n">
        <v>111.2</v>
      </c>
      <c r="C3" s="6" t="n">
        <v>57.2</v>
      </c>
    </row>
    <row r="4" spans="1:3">
      <c r="A4" s="4" t="s">
        <v>925</v>
      </c>
      <c r="B4" s="5" t="n">
        <v>9</v>
      </c>
      <c r="C4" s="7" t="n">
        <v>15.5</v>
      </c>
    </row>
    <row r="5" spans="1:3">
      <c r="A5" s="4" t="s">
        <v>926</v>
      </c>
      <c r="B5" s="7" t="n">
        <v>3.8</v>
      </c>
      <c r="C5" s="5" t="n">
        <v>7</v>
      </c>
    </row>
    <row r="6" spans="1:3">
      <c r="A6" s="4" t="s">
        <v>927</v>
      </c>
      <c r="B6" s="5" t="n">
        <v>35</v>
      </c>
      <c r="C6" s="7" t="n">
        <v>31.3</v>
      </c>
    </row>
    <row r="7" spans="1:3">
      <c r="A7" s="4" t="s">
        <v>509</v>
      </c>
      <c r="B7" s="7" t="n">
        <v>4.6</v>
      </c>
      <c r="C7" s="7" t="n">
        <v>16.3</v>
      </c>
    </row>
    <row r="8" spans="1:3">
      <c r="A8" s="4" t="s">
        <v>50</v>
      </c>
      <c r="B8" s="7" t="n">
        <v>163.6</v>
      </c>
      <c r="C8" s="7" t="n">
        <v>127.3</v>
      </c>
    </row>
    <row r="9" spans="1:3">
      <c r="A9" s="4" t="s">
        <v>50</v>
      </c>
      <c r="B9" s="7" t="n">
        <v>163.6</v>
      </c>
      <c r="C9" s="7" t="n">
        <v>127.3</v>
      </c>
    </row>
    <row r="10" spans="1:3">
      <c r="A10" s="4" t="s">
        <v>757</v>
      </c>
      <c r="B10" s="7" t="n">
        <v>23.2</v>
      </c>
      <c r="C10" s="7" t="n">
        <v>26.2</v>
      </c>
    </row>
    <row r="11" spans="1:3">
      <c r="A11" s="4" t="s">
        <v>722</v>
      </c>
      <c r="B11" s="6" t="n">
        <v>140.4</v>
      </c>
      <c r="C11" s="6" t="n">
        <v>101.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8</v>
      </c>
      <c r="B1" s="2" t="s">
        <v>1</v>
      </c>
    </row>
    <row r="2" spans="1:2">
      <c r="B2" s="2" t="s">
        <v>534</v>
      </c>
    </row>
    <row r="3" spans="1:2">
      <c r="A3" s="3" t="s">
        <v>929</v>
      </c>
    </row>
    <row r="4" spans="1:2">
      <c r="A4" s="4" t="s">
        <v>930</v>
      </c>
      <c r="B4" s="6" t="n">
        <v>1290.8</v>
      </c>
    </row>
    <row r="5" spans="1:2">
      <c r="A5" s="4" t="s">
        <v>931</v>
      </c>
      <c r="B5" s="7" t="n">
        <v>-320.3</v>
      </c>
    </row>
    <row r="6" spans="1:2">
      <c r="A6" s="4" t="s">
        <v>932</v>
      </c>
      <c r="B6" s="5" t="n">
        <v>-68</v>
      </c>
    </row>
    <row r="7" spans="1:2">
      <c r="A7" s="4" t="s">
        <v>811</v>
      </c>
      <c r="B7" s="7" t="n">
        <v>902.5</v>
      </c>
    </row>
    <row r="8" spans="1:2">
      <c r="A8" s="4" t="s">
        <v>746</v>
      </c>
    </row>
    <row r="9" spans="1:2">
      <c r="A9" s="3" t="s">
        <v>929</v>
      </c>
    </row>
    <row r="10" spans="1:2">
      <c r="A10" s="4" t="s">
        <v>930</v>
      </c>
      <c r="B10" s="7" t="n">
        <v>252.3</v>
      </c>
    </row>
    <row r="11" spans="1:2">
      <c r="A11" s="4" t="s">
        <v>747</v>
      </c>
    </row>
    <row r="12" spans="1:2">
      <c r="A12" s="3" t="s">
        <v>929</v>
      </c>
    </row>
    <row r="13" spans="1:2">
      <c r="A13" s="4" t="s">
        <v>930</v>
      </c>
      <c r="B13" s="7" t="n">
        <v>638.5</v>
      </c>
    </row>
    <row r="14" spans="1:2">
      <c r="A14" s="4" t="s">
        <v>748</v>
      </c>
    </row>
    <row r="15" spans="1:2">
      <c r="A15" s="3" t="s">
        <v>929</v>
      </c>
    </row>
    <row r="16" spans="1:2">
      <c r="A16" s="4" t="s">
        <v>930</v>
      </c>
      <c r="B16" s="8" t="n">
        <v>400</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3</v>
      </c>
      <c r="B1" s="2" t="s">
        <v>1</v>
      </c>
    </row>
    <row r="2" spans="1:3">
      <c r="B2" s="2" t="s">
        <v>25</v>
      </c>
      <c r="C2" s="2" t="s">
        <v>26</v>
      </c>
    </row>
    <row r="3" spans="1:3">
      <c r="A3" s="3" t="s">
        <v>934</v>
      </c>
    </row>
    <row r="4" spans="1:3">
      <c r="A4" s="4" t="s">
        <v>935</v>
      </c>
      <c r="B4" s="6" t="n">
        <v>181.7</v>
      </c>
      <c r="C4" s="6" t="n">
        <v>178.1</v>
      </c>
    </row>
    <row r="5" spans="1:3">
      <c r="A5" s="4" t="s">
        <v>936</v>
      </c>
      <c r="B5" s="7" t="n">
        <v>7.2</v>
      </c>
      <c r="C5" s="7" t="n">
        <v>7.4</v>
      </c>
    </row>
    <row r="6" spans="1:3">
      <c r="A6" s="4" t="s">
        <v>937</v>
      </c>
      <c r="B6" s="6" t="n">
        <v>19.2</v>
      </c>
      <c r="C6" s="6" t="n">
        <v>16.8</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38</v>
      </c>
      <c r="B1" s="2" t="s">
        <v>534</v>
      </c>
    </row>
    <row r="2" spans="1:2">
      <c r="A2" s="4" t="s">
        <v>939</v>
      </c>
    </row>
    <row r="3" spans="1:2">
      <c r="A3" s="3" t="s">
        <v>940</v>
      </c>
    </row>
    <row r="4" spans="1:2">
      <c r="A4" s="4" t="s">
        <v>941</v>
      </c>
      <c r="B4" s="8" t="n">
        <v>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33"/>
    <col customWidth="1" max="5" min="5" width="14"/>
  </cols>
  <sheetData>
    <row r="1" spans="1:5">
      <c r="A1" s="1" t="s">
        <v>942</v>
      </c>
      <c r="B1" s="2" t="s">
        <v>943</v>
      </c>
      <c r="C1" s="2" t="s">
        <v>944</v>
      </c>
      <c r="D1" s="2" t="s">
        <v>25</v>
      </c>
      <c r="E1" s="2" t="s">
        <v>26</v>
      </c>
    </row>
    <row r="2" spans="1:5">
      <c r="A2" s="3" t="s">
        <v>945</v>
      </c>
    </row>
    <row r="3" spans="1:5">
      <c r="A3" s="4" t="s">
        <v>946</v>
      </c>
      <c r="D3" s="4" t="s">
        <v>947</v>
      </c>
    </row>
    <row r="4" spans="1:5">
      <c r="A4" s="4" t="s">
        <v>948</v>
      </c>
      <c r="B4" s="5" t="n">
        <v>2278747</v>
      </c>
      <c r="C4" s="5" t="n">
        <v>2273879</v>
      </c>
    </row>
    <row r="5" spans="1:5">
      <c r="A5" s="4" t="s">
        <v>949</v>
      </c>
      <c r="D5" s="5" t="n">
        <v>2470560</v>
      </c>
      <c r="E5" s="5" t="n">
        <v>465713</v>
      </c>
    </row>
    <row r="6" spans="1:5">
      <c r="A6" s="4" t="s">
        <v>950</v>
      </c>
      <c r="D6" s="6" t="n">
        <v>76.7</v>
      </c>
      <c r="E6" s="6" t="n">
        <v>14.4</v>
      </c>
    </row>
    <row r="7" spans="1:5">
      <c r="A7" s="4" t="s">
        <v>951</v>
      </c>
      <c r="D7" s="7" t="n">
        <v>19.1</v>
      </c>
      <c r="E7" s="7" t="n">
        <v>3.6</v>
      </c>
    </row>
    <row r="8" spans="1:5">
      <c r="A8" s="4" t="s">
        <v>952</v>
      </c>
      <c r="D8" s="7" t="n">
        <v>0.5</v>
      </c>
      <c r="E8" s="5" t="n">
        <v>0</v>
      </c>
    </row>
    <row r="9" spans="1:5">
      <c r="A9" s="4" t="s">
        <v>953</v>
      </c>
      <c r="D9" s="7" t="n">
        <v>57.1</v>
      </c>
      <c r="E9" s="7" t="n">
        <v>10.8</v>
      </c>
    </row>
    <row r="10" spans="1:5">
      <c r="A10" s="4" t="s">
        <v>116</v>
      </c>
      <c r="D10" s="7" t="n">
        <v>5.3</v>
      </c>
      <c r="E10" s="7" t="n">
        <v>9.5</v>
      </c>
    </row>
    <row r="11" spans="1:5">
      <c r="A11" s="4" t="s">
        <v>954</v>
      </c>
      <c r="D11" s="7" t="n">
        <v>5.6</v>
      </c>
      <c r="E11" s="7" t="n">
        <v>4.9</v>
      </c>
    </row>
    <row r="12" spans="1:5">
      <c r="A12" s="4" t="s">
        <v>955</v>
      </c>
      <c r="D12" s="7" t="n">
        <v>0.3</v>
      </c>
      <c r="E12" s="7" t="n">
        <v>4.6</v>
      </c>
    </row>
    <row r="13" spans="1:5">
      <c r="A13" s="4" t="s">
        <v>956</v>
      </c>
      <c r="D13" s="6" t="n">
        <v>15.4</v>
      </c>
      <c r="E13" s="6" t="n">
        <v>14.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1"/>
  </cols>
  <sheetData>
    <row r="1" spans="1:2">
      <c r="A1" s="1" t="s">
        <v>957</v>
      </c>
      <c r="B1" s="2" t="s">
        <v>1</v>
      </c>
    </row>
    <row r="2" spans="1:2">
      <c r="B2" s="2" t="s">
        <v>958</v>
      </c>
    </row>
    <row r="3" spans="1:2">
      <c r="A3" s="4" t="s">
        <v>959</v>
      </c>
    </row>
    <row r="4" spans="1:2">
      <c r="A4" s="3" t="s">
        <v>960</v>
      </c>
    </row>
    <row r="5" spans="1:2">
      <c r="A5" s="4" t="s">
        <v>961</v>
      </c>
      <c r="B5" s="12" t="n">
        <v>0.1375</v>
      </c>
    </row>
    <row r="6" spans="1:2">
      <c r="A6" s="4" t="s">
        <v>962</v>
      </c>
      <c r="B6" s="6" t="n">
        <v>15.7</v>
      </c>
    </row>
    <row r="7" spans="1:2">
      <c r="A7" s="4" t="s">
        <v>963</v>
      </c>
      <c r="B7" s="4" t="s">
        <v>964</v>
      </c>
    </row>
    <row r="8" spans="1:2">
      <c r="A8" s="4" t="s">
        <v>965</v>
      </c>
      <c r="B8" s="4" t="s">
        <v>966</v>
      </c>
    </row>
    <row r="9" spans="1:2">
      <c r="A9" s="4" t="s">
        <v>967</v>
      </c>
      <c r="B9" s="4" t="s">
        <v>968</v>
      </c>
    </row>
    <row r="10" spans="1:2">
      <c r="A10" s="4" t="s">
        <v>969</v>
      </c>
    </row>
    <row r="11" spans="1:2">
      <c r="A11" s="3" t="s">
        <v>960</v>
      </c>
    </row>
    <row r="12" spans="1:2">
      <c r="A12" s="4" t="s">
        <v>961</v>
      </c>
      <c r="B12" s="12" t="n">
        <v>0.1375</v>
      </c>
    </row>
    <row r="13" spans="1:2">
      <c r="A13" s="4" t="s">
        <v>962</v>
      </c>
      <c r="B13" s="6" t="n">
        <v>15.6</v>
      </c>
    </row>
    <row r="14" spans="1:2">
      <c r="A14" s="4" t="s">
        <v>963</v>
      </c>
      <c r="B14" s="4" t="s">
        <v>970</v>
      </c>
    </row>
    <row r="15" spans="1:2">
      <c r="A15" s="4" t="s">
        <v>965</v>
      </c>
      <c r="B15" s="4" t="s">
        <v>971</v>
      </c>
    </row>
    <row r="16" spans="1:2">
      <c r="A16" s="4" t="s">
        <v>967</v>
      </c>
      <c r="B16" s="4" t="s">
        <v>972</v>
      </c>
    </row>
    <row r="17" spans="1:2">
      <c r="A17" s="4" t="s">
        <v>973</v>
      </c>
    </row>
    <row r="18" spans="1:2">
      <c r="A18" s="3" t="s">
        <v>960</v>
      </c>
    </row>
    <row r="19" spans="1:2">
      <c r="A19" s="4" t="s">
        <v>961</v>
      </c>
      <c r="B19" s="12" t="n">
        <v>0.1375</v>
      </c>
    </row>
    <row r="20" spans="1:2">
      <c r="A20" s="4" t="s">
        <v>962</v>
      </c>
      <c r="B20" s="6" t="n">
        <v>15.7</v>
      </c>
    </row>
    <row r="21" spans="1:2">
      <c r="A21" s="4" t="s">
        <v>963</v>
      </c>
      <c r="B21" s="4" t="s">
        <v>974</v>
      </c>
    </row>
    <row r="22" spans="1:2">
      <c r="A22" s="4" t="s">
        <v>965</v>
      </c>
      <c r="B22" s="4" t="s">
        <v>975</v>
      </c>
    </row>
    <row r="23" spans="1:2">
      <c r="A23" s="4" t="s">
        <v>967</v>
      </c>
      <c r="B23" s="4" t="s">
        <v>976</v>
      </c>
    </row>
    <row r="24" spans="1:2">
      <c r="A24" s="4" t="s">
        <v>977</v>
      </c>
    </row>
    <row r="25" spans="1:2">
      <c r="A25" s="3" t="s">
        <v>960</v>
      </c>
    </row>
    <row r="26" spans="1:2">
      <c r="A26" s="4" t="s">
        <v>961</v>
      </c>
      <c r="B26" s="12" t="n">
        <v>0.1375</v>
      </c>
    </row>
    <row r="27" spans="1:2">
      <c r="A27" s="4" t="s">
        <v>963</v>
      </c>
      <c r="B27" s="4" t="s">
        <v>978</v>
      </c>
    </row>
    <row r="28" spans="1:2">
      <c r="A28" s="4" t="s">
        <v>965</v>
      </c>
      <c r="B28" s="4" t="s">
        <v>979</v>
      </c>
    </row>
    <row r="29" spans="1:2">
      <c r="A29" s="4" t="s">
        <v>967</v>
      </c>
      <c r="B29" s="4" t="s">
        <v>98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s>
  <sheetData>
    <row r="1" spans="1:4">
      <c r="A1" s="1" t="s">
        <v>981</v>
      </c>
      <c r="B1" s="2" t="s">
        <v>1</v>
      </c>
    </row>
    <row r="2" spans="1:4">
      <c r="B2" s="2" t="s">
        <v>982</v>
      </c>
      <c r="C2" s="2" t="s">
        <v>983</v>
      </c>
      <c r="D2" s="2" t="s">
        <v>595</v>
      </c>
    </row>
    <row r="3" spans="1:4">
      <c r="A3" s="3" t="s">
        <v>984</v>
      </c>
    </row>
    <row r="4" spans="1:4">
      <c r="A4" s="4" t="s">
        <v>985</v>
      </c>
      <c r="B4" s="4" t="s">
        <v>986</v>
      </c>
    </row>
    <row r="5" spans="1:4">
      <c r="A5" s="4" t="s">
        <v>987</v>
      </c>
      <c r="B5" s="5" t="n">
        <v>1112779</v>
      </c>
      <c r="C5" s="5" t="n">
        <v>1229689</v>
      </c>
    </row>
    <row r="6" spans="1:4">
      <c r="A6" s="4" t="s">
        <v>988</v>
      </c>
      <c r="B6" s="9" t="n">
        <v>5.73</v>
      </c>
      <c r="C6" s="9" t="n">
        <v>5.03</v>
      </c>
    </row>
    <row r="7" spans="1:4">
      <c r="A7" s="4" t="s">
        <v>989</v>
      </c>
      <c r="B7" s="10" t="n">
        <v>3.5</v>
      </c>
      <c r="C7" s="10" t="n">
        <v>3.5</v>
      </c>
    </row>
    <row r="8" spans="1:4">
      <c r="A8" s="4" t="s">
        <v>990</v>
      </c>
      <c r="B8" s="8" t="n">
        <v>5200000</v>
      </c>
      <c r="C8" s="8" t="n">
        <v>4800000</v>
      </c>
    </row>
    <row r="9" spans="1:4">
      <c r="A9" s="4" t="s">
        <v>991</v>
      </c>
      <c r="B9" s="10" t="n">
        <v>1.06</v>
      </c>
      <c r="C9" s="10" t="n">
        <v>1.06</v>
      </c>
    </row>
    <row r="10" spans="1:4">
      <c r="A10" s="4" t="s">
        <v>478</v>
      </c>
    </row>
    <row r="11" spans="1:4">
      <c r="A11" s="3" t="s">
        <v>984</v>
      </c>
    </row>
    <row r="12" spans="1:4">
      <c r="A12" s="4" t="s">
        <v>992</v>
      </c>
      <c r="B12" s="5" t="n">
        <v>280884</v>
      </c>
      <c r="C12" s="5" t="n">
        <v>284777</v>
      </c>
    </row>
    <row r="13" spans="1:4">
      <c r="A13" s="4" t="s">
        <v>993</v>
      </c>
      <c r="B13" s="5" t="n">
        <v>29668</v>
      </c>
      <c r="C13" s="5" t="n">
        <v>19617</v>
      </c>
    </row>
    <row r="14" spans="1:4">
      <c r="A14" s="4" t="s">
        <v>994</v>
      </c>
      <c r="B14" s="5" t="n">
        <v>744081</v>
      </c>
      <c r="C14" s="5" t="n">
        <v>686250</v>
      </c>
    </row>
    <row r="15" spans="1:4">
      <c r="A15" s="4" t="s">
        <v>995</v>
      </c>
      <c r="B15" s="8" t="n">
        <v>6000000</v>
      </c>
      <c r="C15" s="8" t="n">
        <v>14300000</v>
      </c>
    </row>
    <row r="16" spans="1:4">
      <c r="A16" s="4" t="s">
        <v>996</v>
      </c>
      <c r="B16" s="5" t="n">
        <v>193385</v>
      </c>
    </row>
    <row r="17" spans="1:4">
      <c r="A17" s="4" t="s">
        <v>997</v>
      </c>
      <c r="B17" s="8" t="n">
        <v>3200000</v>
      </c>
    </row>
    <row r="18" spans="1:4">
      <c r="A18" s="4" t="s">
        <v>998</v>
      </c>
    </row>
    <row r="19" spans="1:4">
      <c r="A19" s="3" t="s">
        <v>984</v>
      </c>
    </row>
    <row r="20" spans="1:4">
      <c r="A20" s="4" t="s">
        <v>999</v>
      </c>
      <c r="B20" s="4" t="s">
        <v>1000</v>
      </c>
    </row>
    <row r="21" spans="1:4">
      <c r="A21" s="4" t="s">
        <v>1001</v>
      </c>
    </row>
    <row r="22" spans="1:4">
      <c r="A22" s="3" t="s">
        <v>984</v>
      </c>
    </row>
    <row r="23" spans="1:4">
      <c r="A23" s="4" t="s">
        <v>999</v>
      </c>
      <c r="B23" s="4" t="s">
        <v>1002</v>
      </c>
    </row>
    <row r="24" spans="1:4">
      <c r="A24" s="4" t="s">
        <v>1003</v>
      </c>
    </row>
    <row r="25" spans="1:4">
      <c r="A25" s="3" t="s">
        <v>984</v>
      </c>
    </row>
    <row r="26" spans="1:4">
      <c r="A26" s="4" t="s">
        <v>992</v>
      </c>
      <c r="B26" s="5" t="n">
        <v>46356</v>
      </c>
      <c r="C26" s="5" t="n">
        <v>38625</v>
      </c>
    </row>
    <row r="27" spans="1:4">
      <c r="A27" s="4" t="s">
        <v>994</v>
      </c>
      <c r="B27" s="5" t="n">
        <v>306459</v>
      </c>
      <c r="C27" s="5" t="n">
        <v>438969</v>
      </c>
    </row>
    <row r="28" spans="1:4">
      <c r="A28" s="4" t="s">
        <v>995</v>
      </c>
      <c r="B28" s="8" t="n">
        <v>9000000</v>
      </c>
      <c r="C28" s="8" t="n">
        <v>15500000</v>
      </c>
    </row>
    <row r="29" spans="1:4">
      <c r="A29" s="4" t="s">
        <v>996</v>
      </c>
      <c r="B29" s="5" t="n">
        <v>178866</v>
      </c>
      <c r="C29" s="5" t="n">
        <v>66021</v>
      </c>
    </row>
    <row r="30" spans="1:4">
      <c r="A30" s="4" t="s">
        <v>997</v>
      </c>
      <c r="B30" s="8" t="n">
        <v>6200000</v>
      </c>
      <c r="C30" s="8" t="n">
        <v>2100000</v>
      </c>
    </row>
    <row r="31" spans="1:4">
      <c r="A31" s="4" t="s">
        <v>1004</v>
      </c>
    </row>
    <row r="32" spans="1:4">
      <c r="A32" s="3" t="s">
        <v>984</v>
      </c>
    </row>
    <row r="33" spans="1:4">
      <c r="A33" s="4" t="s">
        <v>989</v>
      </c>
      <c r="B33" s="5" t="n">
        <v>5</v>
      </c>
    </row>
    <row r="34" spans="1:4">
      <c r="A34" s="4" t="s">
        <v>1005</v>
      </c>
    </row>
    <row r="35" spans="1:4">
      <c r="A35" s="3" t="s">
        <v>984</v>
      </c>
    </row>
    <row r="36" spans="1:4">
      <c r="A36" s="4" t="s">
        <v>987</v>
      </c>
      <c r="B36" s="5" t="n">
        <v>4987542</v>
      </c>
      <c r="C36" s="5" t="n">
        <v>4426237</v>
      </c>
      <c r="D36" s="5" t="n">
        <v>3655020</v>
      </c>
    </row>
    <row r="37" spans="1:4">
      <c r="A37" s="4" t="s">
        <v>987</v>
      </c>
      <c r="B37" s="5" t="n">
        <v>1112779</v>
      </c>
      <c r="C37" s="5" t="n">
        <v>1229689</v>
      </c>
    </row>
    <row r="38" spans="1:4">
      <c r="A38" s="4" t="s">
        <v>1006</v>
      </c>
    </row>
    <row r="39" spans="1:4">
      <c r="A39" s="3" t="s">
        <v>984</v>
      </c>
    </row>
    <row r="40" spans="1:4">
      <c r="A40" s="4" t="s">
        <v>1007</v>
      </c>
      <c r="B40" s="9" t="n">
        <v>14.88</v>
      </c>
    </row>
    <row r="41" spans="1:4">
      <c r="A41" s="4" t="s">
        <v>1008</v>
      </c>
    </row>
    <row r="42" spans="1:4">
      <c r="A42" s="3" t="s">
        <v>984</v>
      </c>
    </row>
    <row r="43" spans="1:4">
      <c r="A43" s="4" t="s">
        <v>1007</v>
      </c>
      <c r="B43" s="9" t="n">
        <v>32.98</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9</v>
      </c>
      <c r="B1" s="2" t="s">
        <v>1</v>
      </c>
    </row>
    <row r="2" spans="1:3">
      <c r="B2" s="2" t="s">
        <v>534</v>
      </c>
      <c r="C2" s="2" t="s">
        <v>569</v>
      </c>
    </row>
    <row r="3" spans="1:3">
      <c r="A3" s="3" t="s">
        <v>479</v>
      </c>
    </row>
    <row r="4" spans="1:3">
      <c r="A4" s="4" t="s">
        <v>1010</v>
      </c>
      <c r="B4" s="5" t="n">
        <v>1112779</v>
      </c>
      <c r="C4" s="5" t="n">
        <v>1229689</v>
      </c>
    </row>
    <row r="5" spans="1:3">
      <c r="A5" s="4" t="s">
        <v>1005</v>
      </c>
    </row>
    <row r="6" spans="1:3">
      <c r="A6" s="3" t="s">
        <v>479</v>
      </c>
    </row>
    <row r="7" spans="1:3">
      <c r="A7" s="4" t="s">
        <v>1011</v>
      </c>
      <c r="B7" s="5" t="n">
        <v>4426237</v>
      </c>
      <c r="C7" s="5" t="n">
        <v>3655020</v>
      </c>
    </row>
    <row r="8" spans="1:3">
      <c r="A8" s="4" t="s">
        <v>1010</v>
      </c>
      <c r="B8" s="5" t="n">
        <v>1112779</v>
      </c>
      <c r="C8" s="5" t="n">
        <v>1229689</v>
      </c>
    </row>
    <row r="9" spans="1:3">
      <c r="A9" s="4" t="s">
        <v>1012</v>
      </c>
      <c r="B9" s="5" t="n">
        <v>-338989</v>
      </c>
      <c r="C9" s="5" t="n">
        <v>-376160</v>
      </c>
    </row>
    <row r="10" spans="1:3">
      <c r="A10" s="4" t="s">
        <v>1013</v>
      </c>
      <c r="B10" s="5" t="n">
        <v>-212485</v>
      </c>
      <c r="C10" s="5" t="n">
        <v>-82312</v>
      </c>
    </row>
    <row r="11" spans="1:3">
      <c r="A11" s="4" t="s">
        <v>1014</v>
      </c>
      <c r="B11" s="5" t="n">
        <v>4987542</v>
      </c>
      <c r="C11" s="5" t="n">
        <v>4426237</v>
      </c>
    </row>
    <row r="12" spans="1:3">
      <c r="A12" s="4" t="s">
        <v>1015</v>
      </c>
      <c r="B12" s="9" t="n">
        <v>29.84</v>
      </c>
      <c r="C12" s="9" t="n">
        <v>28.33</v>
      </c>
    </row>
    <row r="13" spans="1:3">
      <c r="A13" s="4" t="s">
        <v>1016</v>
      </c>
      <c r="B13" s="10" t="n">
        <v>32.98</v>
      </c>
      <c r="C13" s="10" t="n">
        <v>31.75</v>
      </c>
    </row>
    <row r="14" spans="1:3">
      <c r="A14" s="4" t="s">
        <v>1017</v>
      </c>
      <c r="B14" s="10" t="n">
        <v>20.4</v>
      </c>
      <c r="C14" s="10" t="n">
        <v>21.09</v>
      </c>
    </row>
    <row r="15" spans="1:3">
      <c r="A15" s="4" t="s">
        <v>1018</v>
      </c>
      <c r="B15" s="10" t="n">
        <v>31.49</v>
      </c>
      <c r="C15" s="10" t="n">
        <v>31.57</v>
      </c>
    </row>
    <row r="16" spans="1:3">
      <c r="A16" s="4" t="s">
        <v>1019</v>
      </c>
      <c r="B16" s="9" t="n">
        <v>31.11</v>
      </c>
      <c r="C16" s="9" t="n">
        <v>29.84</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3"/>
  </cols>
  <sheetData>
    <row r="1" spans="1:2">
      <c r="A1" s="1" t="s">
        <v>1020</v>
      </c>
      <c r="B1" s="2" t="s">
        <v>1</v>
      </c>
    </row>
    <row r="2" spans="1:2">
      <c r="B2" s="2" t="s">
        <v>1021</v>
      </c>
    </row>
    <row r="3" spans="1:2">
      <c r="A3" s="4" t="s">
        <v>1022</v>
      </c>
    </row>
    <row r="4" spans="1:2">
      <c r="A4" s="3" t="s">
        <v>1023</v>
      </c>
    </row>
    <row r="5" spans="1:2">
      <c r="A5" s="4" t="s">
        <v>1024</v>
      </c>
      <c r="B5" s="5" t="n">
        <v>142540</v>
      </c>
    </row>
    <row r="6" spans="1:2">
      <c r="A6" s="4" t="s">
        <v>1025</v>
      </c>
      <c r="B6" s="10" t="n">
        <v>0.16</v>
      </c>
    </row>
    <row r="7" spans="1:2">
      <c r="A7" s="4" t="s">
        <v>1026</v>
      </c>
      <c r="B7" s="9" t="n">
        <v>14.88</v>
      </c>
    </row>
    <row r="8" spans="1:2">
      <c r="A8" s="4" t="s">
        <v>1027</v>
      </c>
      <c r="B8" s="5" t="n">
        <v>142540</v>
      </c>
    </row>
    <row r="9" spans="1:2">
      <c r="A9" s="4" t="s">
        <v>1028</v>
      </c>
      <c r="B9" s="10" t="n">
        <v>0.16</v>
      </c>
    </row>
    <row r="10" spans="1:2">
      <c r="A10" s="4" t="s">
        <v>1029</v>
      </c>
      <c r="B10" s="9" t="n">
        <v>14.88</v>
      </c>
    </row>
    <row r="11" spans="1:2">
      <c r="A11" s="4" t="s">
        <v>1030</v>
      </c>
    </row>
    <row r="12" spans="1:2">
      <c r="A12" s="3" t="s">
        <v>1023</v>
      </c>
    </row>
    <row r="13" spans="1:2">
      <c r="A13" s="4" t="s">
        <v>1024</v>
      </c>
      <c r="B13" s="5" t="n">
        <v>364526</v>
      </c>
    </row>
    <row r="14" spans="1:2">
      <c r="A14" s="4" t="s">
        <v>1025</v>
      </c>
      <c r="B14" s="10" t="n">
        <v>1.16</v>
      </c>
    </row>
    <row r="15" spans="1:2">
      <c r="A15" s="4" t="s">
        <v>1026</v>
      </c>
      <c r="B15" s="9" t="n">
        <v>20.88</v>
      </c>
    </row>
    <row r="16" spans="1:2">
      <c r="A16" s="4" t="s">
        <v>1027</v>
      </c>
      <c r="B16" s="5" t="n">
        <v>364526</v>
      </c>
    </row>
    <row r="17" spans="1:2">
      <c r="A17" s="4" t="s">
        <v>1028</v>
      </c>
      <c r="B17" s="10" t="n">
        <v>1.16</v>
      </c>
    </row>
    <row r="18" spans="1:2">
      <c r="A18" s="4" t="s">
        <v>1029</v>
      </c>
      <c r="B18" s="9" t="n">
        <v>20.88</v>
      </c>
    </row>
    <row r="19" spans="1:2">
      <c r="A19" s="4" t="s">
        <v>1031</v>
      </c>
    </row>
    <row r="20" spans="1:2">
      <c r="A20" s="3" t="s">
        <v>1023</v>
      </c>
    </row>
    <row r="21" spans="1:2">
      <c r="A21" s="4" t="s">
        <v>1024</v>
      </c>
      <c r="B21" s="5" t="n">
        <v>4480476</v>
      </c>
    </row>
    <row r="22" spans="1:2">
      <c r="A22" s="4" t="s">
        <v>1025</v>
      </c>
      <c r="B22" s="10" t="n">
        <v>3.21</v>
      </c>
    </row>
    <row r="23" spans="1:2">
      <c r="A23" s="4" t="s">
        <v>1026</v>
      </c>
      <c r="B23" s="9" t="n">
        <v>32.46</v>
      </c>
    </row>
    <row r="24" spans="1:2">
      <c r="A24" s="4" t="s">
        <v>1027</v>
      </c>
      <c r="B24" s="5" t="n">
        <v>2401323</v>
      </c>
    </row>
    <row r="25" spans="1:2">
      <c r="A25" s="4" t="s">
        <v>1028</v>
      </c>
      <c r="B25" s="10" t="n">
        <v>2.75</v>
      </c>
    </row>
    <row r="26" spans="1:2">
      <c r="A26" s="4" t="s">
        <v>1029</v>
      </c>
      <c r="B26" s="9" t="n">
        <v>32.4</v>
      </c>
    </row>
    <row r="27" spans="1:2">
      <c r="A27" s="4" t="s">
        <v>1032</v>
      </c>
    </row>
    <row r="28" spans="1:2">
      <c r="A28" s="3" t="s">
        <v>1023</v>
      </c>
    </row>
    <row r="29" spans="1:2">
      <c r="A29" s="4" t="s">
        <v>1024</v>
      </c>
      <c r="B29" s="5" t="n">
        <v>4987542</v>
      </c>
    </row>
    <row r="30" spans="1:2">
      <c r="A30" s="4" t="s">
        <v>1025</v>
      </c>
      <c r="B30" s="10" t="n">
        <v>2.98</v>
      </c>
    </row>
    <row r="31" spans="1:2">
      <c r="A31" s="4" t="s">
        <v>1026</v>
      </c>
      <c r="B31" s="9" t="n">
        <v>31.11</v>
      </c>
    </row>
    <row r="32" spans="1:2">
      <c r="A32" s="4" t="s">
        <v>1027</v>
      </c>
      <c r="B32" s="5" t="n">
        <v>2908389</v>
      </c>
    </row>
    <row r="33" spans="1:2">
      <c r="A33" s="4" t="s">
        <v>1028</v>
      </c>
      <c r="B33" s="10" t="n">
        <v>2.43</v>
      </c>
    </row>
    <row r="34" spans="1:2">
      <c r="A34" s="4" t="s">
        <v>1029</v>
      </c>
      <c r="B34" s="9" t="n">
        <v>30.1</v>
      </c>
    </row>
    <row r="35" spans="1:2">
      <c r="A35" s="4" t="s">
        <v>1033</v>
      </c>
    </row>
    <row r="36" spans="1:2">
      <c r="A36" s="3" t="s">
        <v>1023</v>
      </c>
    </row>
    <row r="37" spans="1:2">
      <c r="A37" s="4" t="s">
        <v>1034</v>
      </c>
      <c r="B37" s="10" t="n">
        <v>31.75</v>
      </c>
    </row>
    <row r="38" spans="1:2">
      <c r="A38" s="4" t="s">
        <v>1035</v>
      </c>
    </row>
    <row r="39" spans="1:2">
      <c r="A39" s="3" t="s">
        <v>1023</v>
      </c>
    </row>
    <row r="40" spans="1:2">
      <c r="A40" s="4" t="s">
        <v>1034</v>
      </c>
      <c r="B40" s="10" t="n">
        <v>14.88</v>
      </c>
    </row>
    <row r="41" spans="1:2">
      <c r="A41" s="4" t="s">
        <v>1036</v>
      </c>
    </row>
    <row r="42" spans="1:2">
      <c r="A42" s="3" t="s">
        <v>1023</v>
      </c>
    </row>
    <row r="43" spans="1:2">
      <c r="A43" s="4" t="s">
        <v>1034</v>
      </c>
      <c r="B43" s="10" t="n">
        <v>14.88</v>
      </c>
    </row>
    <row r="44" spans="1:2">
      <c r="A44" s="4" t="s">
        <v>1037</v>
      </c>
    </row>
    <row r="45" spans="1:2">
      <c r="A45" s="3" t="s">
        <v>1023</v>
      </c>
    </row>
    <row r="46" spans="1:2">
      <c r="A46" s="4" t="s">
        <v>1034</v>
      </c>
      <c r="B46" s="10" t="n">
        <v>20.88</v>
      </c>
    </row>
    <row r="47" spans="1:2">
      <c r="A47" s="4" t="s">
        <v>1038</v>
      </c>
    </row>
    <row r="48" spans="1:2">
      <c r="A48" s="3" t="s">
        <v>1023</v>
      </c>
    </row>
    <row r="49" spans="1:2">
      <c r="A49" s="4" t="s">
        <v>1034</v>
      </c>
      <c r="B49" s="10" t="n">
        <v>32.98</v>
      </c>
    </row>
    <row r="50" spans="1:2">
      <c r="A50" s="4" t="s">
        <v>1039</v>
      </c>
    </row>
    <row r="51" spans="1:2">
      <c r="A51" s="3" t="s">
        <v>1023</v>
      </c>
    </row>
    <row r="52" spans="1:2">
      <c r="A52" s="4" t="s">
        <v>1034</v>
      </c>
      <c r="B52" s="9" t="n">
        <v>32.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5</v>
      </c>
    </row>
    <row r="3" spans="1:2">
      <c r="A3" s="3" t="s">
        <v>173</v>
      </c>
    </row>
    <row r="4" spans="1:2">
      <c r="A4" s="4" t="s">
        <v>183</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040</v>
      </c>
      <c r="B1" s="2" t="s">
        <v>1</v>
      </c>
    </row>
    <row r="2" spans="1:3">
      <c r="B2" s="2" t="s">
        <v>1021</v>
      </c>
      <c r="C2" s="2" t="s">
        <v>1041</v>
      </c>
    </row>
    <row r="3" spans="1:3">
      <c r="A3" s="3" t="s">
        <v>1042</v>
      </c>
    </row>
    <row r="4" spans="1:3">
      <c r="A4" s="4" t="s">
        <v>1043</v>
      </c>
      <c r="B4" s="4" t="s">
        <v>1044</v>
      </c>
      <c r="C4" s="4" t="s">
        <v>1045</v>
      </c>
    </row>
    <row r="5" spans="1:3">
      <c r="A5" s="4" t="s">
        <v>1046</v>
      </c>
      <c r="B5" s="4" t="s">
        <v>1047</v>
      </c>
      <c r="C5" s="4" t="s">
        <v>1048</v>
      </c>
    </row>
    <row r="6" spans="1:3">
      <c r="A6" s="4" t="s">
        <v>989</v>
      </c>
      <c r="B6" s="10" t="n">
        <v>3.5</v>
      </c>
      <c r="C6" s="10" t="n">
        <v>3.5</v>
      </c>
    </row>
    <row r="7" spans="1:3">
      <c r="A7" s="4" t="s">
        <v>1049</v>
      </c>
      <c r="B7" s="4" t="s">
        <v>1050</v>
      </c>
      <c r="C7" s="4" t="s">
        <v>1051</v>
      </c>
    </row>
    <row r="8" spans="1:3">
      <c r="A8" s="4" t="s">
        <v>1052</v>
      </c>
      <c r="B8" s="9" t="n">
        <v>32.98</v>
      </c>
      <c r="C8" s="9" t="n">
        <v>31.75</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53</v>
      </c>
      <c r="B1" s="2" t="s">
        <v>1</v>
      </c>
    </row>
    <row r="2" spans="1:3">
      <c r="B2" s="2" t="s">
        <v>534</v>
      </c>
      <c r="C2" s="2" t="s">
        <v>569</v>
      </c>
    </row>
    <row r="3" spans="1:3">
      <c r="A3" s="3" t="s">
        <v>479</v>
      </c>
    </row>
    <row r="4" spans="1:3">
      <c r="A4" s="4" t="s">
        <v>987</v>
      </c>
      <c r="B4" s="5" t="n">
        <v>1112779</v>
      </c>
      <c r="C4" s="5" t="n">
        <v>1229689</v>
      </c>
    </row>
    <row r="5" spans="1:3">
      <c r="A5" s="4" t="s">
        <v>1054</v>
      </c>
      <c r="B5" s="9" t="n">
        <v>5.73</v>
      </c>
      <c r="C5" s="9" t="n">
        <v>5.03</v>
      </c>
    </row>
    <row r="6" spans="1:3">
      <c r="A6" s="4" t="s">
        <v>1055</v>
      </c>
    </row>
    <row r="7" spans="1:3">
      <c r="A7" s="3" t="s">
        <v>479</v>
      </c>
    </row>
    <row r="8" spans="1:3">
      <c r="A8" s="4" t="s">
        <v>1011</v>
      </c>
      <c r="B8" s="5" t="n">
        <v>2139320</v>
      </c>
    </row>
    <row r="9" spans="1:3">
      <c r="A9" s="4" t="s">
        <v>987</v>
      </c>
      <c r="B9" s="5" t="n">
        <v>1112779</v>
      </c>
    </row>
    <row r="10" spans="1:3">
      <c r="A10" s="4" t="s">
        <v>1056</v>
      </c>
      <c r="B10" s="5" t="n">
        <v>-1000441</v>
      </c>
    </row>
    <row r="11" spans="1:3">
      <c r="A11" s="4" t="s">
        <v>1057</v>
      </c>
      <c r="B11" s="5" t="n">
        <v>-172505</v>
      </c>
    </row>
    <row r="12" spans="1:3">
      <c r="A12" s="4" t="s">
        <v>1014</v>
      </c>
      <c r="B12" s="5" t="n">
        <v>2079153</v>
      </c>
      <c r="C12" s="5" t="n">
        <v>2139320</v>
      </c>
    </row>
    <row r="13" spans="1:3">
      <c r="A13" s="4" t="s">
        <v>1054</v>
      </c>
      <c r="B13" s="9" t="n">
        <v>5.73</v>
      </c>
    </row>
    <row r="14" spans="1:3">
      <c r="A14" s="4" t="s">
        <v>1058</v>
      </c>
      <c r="B14" s="10" t="n">
        <v>5.24</v>
      </c>
    </row>
    <row r="15" spans="1:3">
      <c r="A15" s="4" t="s">
        <v>1059</v>
      </c>
      <c r="B15" s="10" t="n">
        <v>5.4</v>
      </c>
    </row>
    <row r="16" spans="1:3">
      <c r="A16" s="4" t="s">
        <v>1060</v>
      </c>
      <c r="B16" s="9" t="n">
        <v>5.53</v>
      </c>
      <c r="C16" s="9" t="n">
        <v>5.28</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5</v>
      </c>
      <c r="C1" s="2" t="s">
        <v>26</v>
      </c>
    </row>
    <row r="2" spans="1:3">
      <c r="A2" s="3" t="s">
        <v>1062</v>
      </c>
    </row>
    <row r="3" spans="1:3">
      <c r="A3" s="4" t="s">
        <v>719</v>
      </c>
      <c r="B3" s="6" t="n">
        <v>144.2</v>
      </c>
      <c r="C3" s="6" t="n">
        <v>147.1</v>
      </c>
    </row>
    <row r="4" spans="1:3">
      <c r="A4" s="4" t="s">
        <v>1063</v>
      </c>
    </row>
    <row r="5" spans="1:3">
      <c r="A5" s="3" t="s">
        <v>1062</v>
      </c>
    </row>
    <row r="6" spans="1:3">
      <c r="A6" s="4" t="s">
        <v>719</v>
      </c>
      <c r="B6" s="7" t="n">
        <v>144.2</v>
      </c>
    </row>
    <row r="7" spans="1:3">
      <c r="A7" s="4" t="s">
        <v>1064</v>
      </c>
    </row>
    <row r="8" spans="1:3">
      <c r="A8" s="3" t="s">
        <v>1062</v>
      </c>
    </row>
    <row r="9" spans="1:3">
      <c r="A9" s="4" t="s">
        <v>719</v>
      </c>
      <c r="B9" s="6" t="n">
        <v>144.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534</v>
      </c>
    </row>
    <row r="2" spans="1:2">
      <c r="A2" s="3" t="s">
        <v>1066</v>
      </c>
    </row>
    <row r="3" spans="1:2">
      <c r="A3" s="4" t="s">
        <v>537</v>
      </c>
      <c r="B3" s="6" t="n">
        <v>76.90000000000001</v>
      </c>
    </row>
    <row r="4" spans="1:2">
      <c r="A4" s="4" t="s">
        <v>1067</v>
      </c>
    </row>
    <row r="5" spans="1:2">
      <c r="A5" s="3" t="s">
        <v>1066</v>
      </c>
    </row>
    <row r="6" spans="1:2">
      <c r="A6" s="4" t="s">
        <v>537</v>
      </c>
      <c r="B6" s="6" t="n">
        <v>76.9000000000000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68</v>
      </c>
      <c r="B1" s="2" t="s">
        <v>1</v>
      </c>
    </row>
    <row r="2" spans="1:4">
      <c r="B2" s="2" t="s">
        <v>534</v>
      </c>
      <c r="C2" s="2" t="s">
        <v>569</v>
      </c>
      <c r="D2" s="2" t="s">
        <v>1069</v>
      </c>
    </row>
    <row r="3" spans="1:4">
      <c r="A3" s="3" t="s">
        <v>1070</v>
      </c>
    </row>
    <row r="4" spans="1:4">
      <c r="A4" s="4" t="s">
        <v>1071</v>
      </c>
      <c r="B4" s="8" t="n">
        <v>1681300000</v>
      </c>
      <c r="C4" s="8" t="n">
        <v>1667400000</v>
      </c>
    </row>
    <row r="5" spans="1:4">
      <c r="A5" s="4" t="s">
        <v>1072</v>
      </c>
      <c r="B5" s="4" t="s">
        <v>1073</v>
      </c>
      <c r="C5" s="4" t="s">
        <v>1074</v>
      </c>
    </row>
    <row r="6" spans="1:4">
      <c r="A6" s="4" t="s">
        <v>1075</v>
      </c>
      <c r="B6" s="8" t="n">
        <v>800000</v>
      </c>
    </row>
    <row r="7" spans="1:4">
      <c r="A7" s="4" t="s">
        <v>30</v>
      </c>
      <c r="B7" s="5" t="n">
        <v>1500000</v>
      </c>
      <c r="C7" s="8" t="n">
        <v>2100000</v>
      </c>
    </row>
    <row r="8" spans="1:4">
      <c r="A8" s="4" t="s">
        <v>1076</v>
      </c>
    </row>
    <row r="9" spans="1:4">
      <c r="A9" s="3" t="s">
        <v>1070</v>
      </c>
    </row>
    <row r="10" spans="1:4">
      <c r="A10" s="4" t="s">
        <v>30</v>
      </c>
      <c r="B10" s="5" t="n">
        <v>1500000</v>
      </c>
    </row>
    <row r="11" spans="1:4">
      <c r="A11" s="4" t="s">
        <v>1077</v>
      </c>
    </row>
    <row r="12" spans="1:4">
      <c r="A12" s="3" t="s">
        <v>1070</v>
      </c>
    </row>
    <row r="13" spans="1:4">
      <c r="A13" s="4" t="s">
        <v>30</v>
      </c>
      <c r="B13" s="5" t="n">
        <v>400000</v>
      </c>
    </row>
    <row r="14" spans="1:4">
      <c r="A14" s="4" t="s">
        <v>1078</v>
      </c>
    </row>
    <row r="15" spans="1:4">
      <c r="A15" s="3" t="s">
        <v>1070</v>
      </c>
    </row>
    <row r="16" spans="1:4">
      <c r="A16" s="4" t="s">
        <v>1079</v>
      </c>
      <c r="B16" s="5" t="n">
        <v>3200000</v>
      </c>
    </row>
    <row r="17" spans="1:4">
      <c r="A17" s="4" t="s">
        <v>1080</v>
      </c>
    </row>
    <row r="18" spans="1:4">
      <c r="A18" s="3" t="s">
        <v>1070</v>
      </c>
    </row>
    <row r="19" spans="1:4">
      <c r="A19" s="4" t="s">
        <v>1079</v>
      </c>
      <c r="B19" s="5" t="n">
        <v>3200000</v>
      </c>
    </row>
    <row r="20" spans="1:4">
      <c r="A20" s="4" t="s">
        <v>1081</v>
      </c>
    </row>
    <row r="21" spans="1:4">
      <c r="A21" s="3" t="s">
        <v>1070</v>
      </c>
    </row>
    <row r="22" spans="1:4">
      <c r="A22" s="4" t="s">
        <v>1079</v>
      </c>
      <c r="B22" s="5" t="n">
        <v>300000</v>
      </c>
    </row>
    <row r="23" spans="1:4">
      <c r="A23" s="4" t="s">
        <v>1082</v>
      </c>
    </row>
    <row r="24" spans="1:4">
      <c r="A24" s="3" t="s">
        <v>1070</v>
      </c>
    </row>
    <row r="25" spans="1:4">
      <c r="A25" s="4" t="s">
        <v>1079</v>
      </c>
      <c r="B25" s="8" t="n">
        <v>300000</v>
      </c>
    </row>
    <row r="26" spans="1:4">
      <c r="A26" s="4" t="s">
        <v>654</v>
      </c>
    </row>
    <row r="27" spans="1:4">
      <c r="A27" s="3" t="s">
        <v>1070</v>
      </c>
    </row>
    <row r="28" spans="1:4">
      <c r="A28" s="4" t="s">
        <v>1083</v>
      </c>
      <c r="B28" s="7" t="n">
        <v>2.5</v>
      </c>
    </row>
    <row r="29" spans="1:4">
      <c r="A29" s="4" t="s">
        <v>759</v>
      </c>
    </row>
    <row r="30" spans="1:4">
      <c r="A30" s="3" t="s">
        <v>1070</v>
      </c>
    </row>
    <row r="31" spans="1:4">
      <c r="A31" s="4" t="s">
        <v>1084</v>
      </c>
      <c r="B31" s="8" t="n">
        <v>800000000</v>
      </c>
      <c r="D31" s="8" t="n">
        <v>800000000</v>
      </c>
    </row>
    <row r="32" spans="1:4">
      <c r="A32" s="4" t="s">
        <v>790</v>
      </c>
      <c r="B32" s="8" t="n">
        <v>223400000</v>
      </c>
      <c r="C32" s="8" t="n">
        <v>538300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5</v>
      </c>
      <c r="C1" s="2" t="s">
        <v>26</v>
      </c>
    </row>
    <row r="2" spans="1:3">
      <c r="A2" s="3" t="s">
        <v>1086</v>
      </c>
    </row>
    <row r="3" spans="1:3">
      <c r="A3" s="4" t="s">
        <v>1087</v>
      </c>
      <c r="B3" s="6" t="n">
        <v>1.5</v>
      </c>
      <c r="C3" s="6" t="n">
        <v>2.1</v>
      </c>
    </row>
    <row r="4" spans="1:3">
      <c r="A4" s="4" t="s">
        <v>620</v>
      </c>
    </row>
    <row r="5" spans="1:3">
      <c r="A5" s="3" t="s">
        <v>1086</v>
      </c>
    </row>
    <row r="6" spans="1:3">
      <c r="A6" s="4" t="s">
        <v>1088</v>
      </c>
      <c r="B6" s="7" t="n">
        <v>1356.9</v>
      </c>
    </row>
    <row r="7" spans="1:3">
      <c r="A7" s="4" t="s">
        <v>642</v>
      </c>
    </row>
    <row r="8" spans="1:3">
      <c r="A8" s="3" t="s">
        <v>1086</v>
      </c>
    </row>
    <row r="9" spans="1:3">
      <c r="A9" s="4" t="s">
        <v>1087</v>
      </c>
      <c r="B9" s="6" t="n">
        <v>1.9</v>
      </c>
    </row>
    <row r="10" spans="1:3">
      <c r="A10" s="4" t="s">
        <v>1089</v>
      </c>
    </row>
    <row r="11" spans="1:3">
      <c r="A11" s="3" t="s">
        <v>1086</v>
      </c>
    </row>
    <row r="12" spans="1:3">
      <c r="A12" s="4" t="s">
        <v>1090</v>
      </c>
      <c r="B12" s="4" t="s">
        <v>1091</v>
      </c>
    </row>
    <row r="13" spans="1:3">
      <c r="A13" s="4" t="s">
        <v>1092</v>
      </c>
    </row>
    <row r="14" spans="1:3">
      <c r="A14" s="3" t="s">
        <v>1086</v>
      </c>
    </row>
    <row r="15" spans="1:3">
      <c r="A15" s="4" t="s">
        <v>1088</v>
      </c>
      <c r="B15" s="6" t="n">
        <v>936.5</v>
      </c>
    </row>
    <row r="16" spans="1:3">
      <c r="A16" s="4" t="s">
        <v>1093</v>
      </c>
    </row>
    <row r="17" spans="1:3">
      <c r="A17" s="3" t="s">
        <v>1086</v>
      </c>
    </row>
    <row r="18" spans="1:3">
      <c r="A18" s="4" t="s">
        <v>1087</v>
      </c>
      <c r="B18" s="6" t="n">
        <v>0.7</v>
      </c>
    </row>
    <row r="19" spans="1:3">
      <c r="A19" s="4" t="s">
        <v>1094</v>
      </c>
    </row>
    <row r="20" spans="1:3">
      <c r="A20" s="3" t="s">
        <v>1086</v>
      </c>
    </row>
    <row r="21" spans="1:3">
      <c r="A21" s="4" t="s">
        <v>1090</v>
      </c>
      <c r="B21" s="4" t="s">
        <v>1095</v>
      </c>
    </row>
    <row r="22" spans="1:3">
      <c r="A22" s="4" t="s">
        <v>1096</v>
      </c>
    </row>
    <row r="23" spans="1:3">
      <c r="A23" s="3" t="s">
        <v>1086</v>
      </c>
    </row>
    <row r="24" spans="1:3">
      <c r="A24" s="4" t="s">
        <v>1088</v>
      </c>
      <c r="B24" s="6" t="n">
        <v>228.7</v>
      </c>
    </row>
    <row r="25" spans="1:3">
      <c r="A25" s="4" t="s">
        <v>1097</v>
      </c>
    </row>
    <row r="26" spans="1:3">
      <c r="A26" s="3" t="s">
        <v>1086</v>
      </c>
    </row>
    <row r="27" spans="1:3">
      <c r="A27" s="4" t="s">
        <v>1087</v>
      </c>
      <c r="B27" s="6" t="n">
        <v>0.2</v>
      </c>
    </row>
    <row r="28" spans="1:3">
      <c r="A28" s="4" t="s">
        <v>1098</v>
      </c>
    </row>
    <row r="29" spans="1:3">
      <c r="A29" s="3" t="s">
        <v>1086</v>
      </c>
    </row>
    <row r="30" spans="1:3">
      <c r="A30" s="4" t="s">
        <v>1090</v>
      </c>
      <c r="B30" s="4" t="s">
        <v>1099</v>
      </c>
    </row>
    <row r="31" spans="1:3">
      <c r="A31" s="4" t="s">
        <v>1100</v>
      </c>
    </row>
    <row r="32" spans="1:3">
      <c r="A32" s="3" t="s">
        <v>1086</v>
      </c>
    </row>
    <row r="33" spans="1:3">
      <c r="A33" s="4" t="s">
        <v>1088</v>
      </c>
      <c r="B33" s="6" t="n">
        <v>63.8</v>
      </c>
    </row>
    <row r="34" spans="1:3">
      <c r="A34" s="4" t="s">
        <v>1101</v>
      </c>
    </row>
    <row r="35" spans="1:3">
      <c r="A35" s="3" t="s">
        <v>1086</v>
      </c>
    </row>
    <row r="36" spans="1:3">
      <c r="A36" s="4" t="s">
        <v>1087</v>
      </c>
      <c r="B36" s="6" t="n">
        <v>0.1</v>
      </c>
    </row>
    <row r="37" spans="1:3">
      <c r="A37" s="4" t="s">
        <v>1102</v>
      </c>
    </row>
    <row r="38" spans="1:3">
      <c r="A38" s="3" t="s">
        <v>1086</v>
      </c>
    </row>
    <row r="39" spans="1:3">
      <c r="A39" s="4" t="s">
        <v>1090</v>
      </c>
      <c r="B39" s="4" t="s">
        <v>1103</v>
      </c>
    </row>
    <row r="40" spans="1:3">
      <c r="A40" s="4" t="s">
        <v>1104</v>
      </c>
    </row>
    <row r="41" spans="1:3">
      <c r="A41" s="3" t="s">
        <v>1086</v>
      </c>
    </row>
    <row r="42" spans="1:3">
      <c r="A42" s="4" t="s">
        <v>1088</v>
      </c>
      <c r="B42" s="6" t="n">
        <v>43.2</v>
      </c>
    </row>
    <row r="43" spans="1:3">
      <c r="A43" s="4" t="s">
        <v>1105</v>
      </c>
    </row>
    <row r="44" spans="1:3">
      <c r="A44" s="3" t="s">
        <v>1086</v>
      </c>
    </row>
    <row r="45" spans="1:3">
      <c r="A45" s="4" t="s">
        <v>1087</v>
      </c>
      <c r="B45" s="6" t="n">
        <v>0.2</v>
      </c>
    </row>
    <row r="46" spans="1:3">
      <c r="A46" s="4" t="s">
        <v>1106</v>
      </c>
    </row>
    <row r="47" spans="1:3">
      <c r="A47" s="3" t="s">
        <v>1086</v>
      </c>
    </row>
    <row r="48" spans="1:3">
      <c r="A48" s="4" t="s">
        <v>1090</v>
      </c>
      <c r="B48" s="4" t="s">
        <v>741</v>
      </c>
    </row>
    <row r="49" spans="1:3">
      <c r="A49" s="4" t="s">
        <v>1107</v>
      </c>
    </row>
    <row r="50" spans="1:3">
      <c r="A50" s="3" t="s">
        <v>1086</v>
      </c>
    </row>
    <row r="51" spans="1:3">
      <c r="A51" s="4" t="s">
        <v>1088</v>
      </c>
      <c r="B51" s="6" t="n">
        <v>84.7</v>
      </c>
    </row>
    <row r="52" spans="1:3">
      <c r="A52" s="4" t="s">
        <v>1108</v>
      </c>
    </row>
    <row r="53" spans="1:3">
      <c r="A53" s="3" t="s">
        <v>1086</v>
      </c>
    </row>
    <row r="54" spans="1:3">
      <c r="A54" s="4" t="s">
        <v>1087</v>
      </c>
      <c r="B54" s="6" t="n">
        <v>0.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9</v>
      </c>
      <c r="B1" s="2" t="s">
        <v>25</v>
      </c>
      <c r="C1" s="2" t="s">
        <v>26</v>
      </c>
    </row>
    <row r="2" spans="1:3">
      <c r="A2" s="3" t="s">
        <v>1110</v>
      </c>
    </row>
    <row r="3" spans="1:3">
      <c r="A3" s="4" t="s">
        <v>45</v>
      </c>
      <c r="B3" s="6" t="n">
        <v>567.2</v>
      </c>
      <c r="C3" s="6" t="n">
        <v>704.6</v>
      </c>
    </row>
    <row r="4" spans="1:3">
      <c r="A4" s="4" t="s">
        <v>48</v>
      </c>
      <c r="B4" s="7" t="n">
        <v>935.4</v>
      </c>
      <c r="C4" s="7" t="n">
        <v>740.8</v>
      </c>
    </row>
    <row r="5" spans="1:3">
      <c r="A5" s="4" t="s">
        <v>1111</v>
      </c>
      <c r="B5" s="7" t="n">
        <v>3.1</v>
      </c>
      <c r="C5" s="7" t="n">
        <v>10.9</v>
      </c>
    </row>
    <row r="6" spans="1:3">
      <c r="A6" s="4" t="s">
        <v>1112</v>
      </c>
      <c r="B6" s="7" t="n">
        <v>1505.7</v>
      </c>
      <c r="C6" s="7" t="n">
        <v>1456.3</v>
      </c>
    </row>
    <row r="7" spans="1:3">
      <c r="A7" s="4" t="s">
        <v>746</v>
      </c>
    </row>
    <row r="8" spans="1:3">
      <c r="A8" s="3" t="s">
        <v>1110</v>
      </c>
    </row>
    <row r="9" spans="1:3">
      <c r="A9" s="4" t="s">
        <v>45</v>
      </c>
      <c r="B9" s="7" t="n">
        <v>567.2</v>
      </c>
      <c r="C9" s="7" t="n">
        <v>704.6</v>
      </c>
    </row>
    <row r="10" spans="1:3">
      <c r="A10" s="4" t="s">
        <v>48</v>
      </c>
      <c r="B10" s="7" t="n">
        <v>49.1</v>
      </c>
      <c r="C10" s="7" t="n">
        <v>198.4</v>
      </c>
    </row>
    <row r="11" spans="1:3">
      <c r="A11" s="4" t="s">
        <v>1111</v>
      </c>
      <c r="B11" s="7" t="n">
        <v>1.1</v>
      </c>
      <c r="C11" s="7" t="n">
        <v>1.8</v>
      </c>
    </row>
    <row r="12" spans="1:3">
      <c r="A12" s="4" t="s">
        <v>1112</v>
      </c>
      <c r="B12" s="7" t="n">
        <v>617.4</v>
      </c>
      <c r="C12" s="7" t="n">
        <v>904.8</v>
      </c>
    </row>
    <row r="13" spans="1:3">
      <c r="A13" s="4" t="s">
        <v>1113</v>
      </c>
    </row>
    <row r="14" spans="1:3">
      <c r="A14" s="3" t="s">
        <v>1110</v>
      </c>
    </row>
    <row r="15" spans="1:3">
      <c r="A15" s="4" t="s">
        <v>48</v>
      </c>
      <c r="B15" s="7" t="n">
        <v>196.7</v>
      </c>
      <c r="C15" s="7" t="n">
        <v>541.4</v>
      </c>
    </row>
    <row r="16" spans="1:3">
      <c r="A16" s="4" t="s">
        <v>1111</v>
      </c>
      <c r="B16" s="7" t="n">
        <v>0.3</v>
      </c>
      <c r="C16" s="7" t="n">
        <v>7.5</v>
      </c>
    </row>
    <row r="17" spans="1:3">
      <c r="A17" s="4" t="s">
        <v>1112</v>
      </c>
      <c r="B17" s="5" t="n">
        <v>197</v>
      </c>
      <c r="C17" s="7" t="n">
        <v>548.9</v>
      </c>
    </row>
    <row r="18" spans="1:3">
      <c r="A18" s="4" t="s">
        <v>1114</v>
      </c>
    </row>
    <row r="19" spans="1:3">
      <c r="A19" s="3" t="s">
        <v>1110</v>
      </c>
    </row>
    <row r="20" spans="1:3">
      <c r="A20" s="4" t="s">
        <v>48</v>
      </c>
      <c r="B20" s="7" t="n">
        <v>689.6</v>
      </c>
      <c r="C20" s="5" t="n">
        <v>1</v>
      </c>
    </row>
    <row r="21" spans="1:3">
      <c r="A21" s="4" t="s">
        <v>1111</v>
      </c>
      <c r="B21" s="7" t="n">
        <v>1.7</v>
      </c>
      <c r="C21" s="7" t="n">
        <v>1.6</v>
      </c>
    </row>
    <row r="22" spans="1:3">
      <c r="A22" s="4" t="s">
        <v>1112</v>
      </c>
      <c r="B22" s="6" t="n">
        <v>691.3</v>
      </c>
      <c r="C22" s="6" t="n">
        <v>2.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115</v>
      </c>
      <c r="B1" s="2" t="s">
        <v>1</v>
      </c>
    </row>
    <row r="2" spans="1:3">
      <c r="B2" s="2" t="s">
        <v>25</v>
      </c>
      <c r="C2" s="2" t="s">
        <v>26</v>
      </c>
    </row>
    <row r="3" spans="1:3">
      <c r="A3" s="3" t="s">
        <v>1116</v>
      </c>
    </row>
    <row r="4" spans="1:3">
      <c r="A4" s="4" t="s">
        <v>1117</v>
      </c>
      <c r="B4" s="10" t="n">
        <v>2.42</v>
      </c>
      <c r="C4" s="10" t="n">
        <v>1.16</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5</v>
      </c>
      <c r="C2" s="2" t="s">
        <v>26</v>
      </c>
    </row>
    <row r="3" spans="1:3">
      <c r="A3" s="3" t="s">
        <v>1119</v>
      </c>
    </row>
    <row r="4" spans="1:3">
      <c r="A4" s="4" t="s">
        <v>1120</v>
      </c>
      <c r="B4" s="4" t="s">
        <v>1121</v>
      </c>
      <c r="C4" s="4" t="s">
        <v>1122</v>
      </c>
    </row>
    <row r="5" spans="1:3">
      <c r="A5" s="3" t="s">
        <v>1123</v>
      </c>
    </row>
    <row r="6" spans="1:3">
      <c r="A6" s="4" t="s">
        <v>1124</v>
      </c>
      <c r="B6" s="4" t="s">
        <v>1125</v>
      </c>
      <c r="C6" s="4" t="s">
        <v>1126</v>
      </c>
    </row>
    <row r="7" spans="1:3">
      <c r="A7" s="4" t="s">
        <v>1127</v>
      </c>
      <c r="B7" s="4" t="s">
        <v>1128</v>
      </c>
      <c r="C7" s="4" t="s">
        <v>1129</v>
      </c>
    </row>
    <row r="8" spans="1:3">
      <c r="A8" s="4" t="s">
        <v>1130</v>
      </c>
      <c r="B8" s="4" t="s">
        <v>1131</v>
      </c>
      <c r="C8" s="4" t="s">
        <v>1132</v>
      </c>
    </row>
    <row r="9" spans="1:3">
      <c r="A9" s="4" t="s">
        <v>1133</v>
      </c>
      <c r="B9" s="4" t="s">
        <v>1134</v>
      </c>
      <c r="C9" s="4" t="s">
        <v>1135</v>
      </c>
    </row>
    <row r="10" spans="1:3">
      <c r="A10" s="4" t="s">
        <v>1136</v>
      </c>
      <c r="B10" s="4" t="s">
        <v>1137</v>
      </c>
      <c r="C10" s="4" t="s">
        <v>1138</v>
      </c>
    </row>
    <row r="11" spans="1:3">
      <c r="A11" s="4" t="s">
        <v>1139</v>
      </c>
      <c r="B11" s="4" t="s">
        <v>1140</v>
      </c>
      <c r="C11" s="4" t="s">
        <v>1141</v>
      </c>
    </row>
    <row r="12" spans="1:3">
      <c r="A12" s="4" t="s">
        <v>1142</v>
      </c>
      <c r="C12" s="4" t="s">
        <v>1143</v>
      </c>
    </row>
    <row r="13" spans="1:3">
      <c r="A13" s="4" t="s">
        <v>1144</v>
      </c>
      <c r="C13" s="4" t="s">
        <v>1145</v>
      </c>
    </row>
    <row r="14" spans="1:3">
      <c r="A14" s="4" t="s">
        <v>1146</v>
      </c>
      <c r="C14" s="4" t="s">
        <v>1147</v>
      </c>
    </row>
    <row r="15" spans="1:3">
      <c r="A15" s="4" t="s">
        <v>1148</v>
      </c>
      <c r="B15" s="4" t="s">
        <v>1149</v>
      </c>
      <c r="C15" s="4" t="s">
        <v>1150</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1</v>
      </c>
      <c r="B1" s="2" t="s">
        <v>1</v>
      </c>
    </row>
    <row r="2" spans="1:3">
      <c r="B2" s="2" t="s">
        <v>25</v>
      </c>
      <c r="C2" s="2" t="s">
        <v>26</v>
      </c>
    </row>
    <row r="3" spans="1:3">
      <c r="A3" s="3" t="s">
        <v>1152</v>
      </c>
    </row>
    <row r="4" spans="1:3">
      <c r="A4" s="4" t="s">
        <v>1153</v>
      </c>
      <c r="B4" s="6" t="n">
        <v>64.5</v>
      </c>
      <c r="C4" s="6" t="n">
        <v>34.4</v>
      </c>
    </row>
    <row r="5" spans="1:3">
      <c r="A5" s="4" t="s">
        <v>1124</v>
      </c>
      <c r="B5" s="5" t="n">
        <v>-10</v>
      </c>
      <c r="C5" s="7" t="n">
        <v>31.2</v>
      </c>
    </row>
    <row r="6" spans="1:3">
      <c r="A6" s="4" t="s">
        <v>1154</v>
      </c>
      <c r="C6" s="7" t="n">
        <v>124.1</v>
      </c>
    </row>
    <row r="7" spans="1:3">
      <c r="A7" s="4" t="s">
        <v>1142</v>
      </c>
      <c r="C7" s="7" t="n">
        <v>3.2</v>
      </c>
    </row>
    <row r="8" spans="1:3">
      <c r="A8" s="4" t="s">
        <v>1155</v>
      </c>
      <c r="B8" s="6" t="n">
        <v>54.5</v>
      </c>
      <c r="C8" s="6" t="n">
        <v>192.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5</v>
      </c>
    </row>
    <row r="3" spans="1:2">
      <c r="A3" s="3" t="s">
        <v>173</v>
      </c>
    </row>
    <row r="4" spans="1:2">
      <c r="A4" s="4" t="s">
        <v>185</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6</v>
      </c>
      <c r="B1" s="2" t="s">
        <v>1157</v>
      </c>
      <c r="C1" s="2" t="s">
        <v>25</v>
      </c>
      <c r="D1" s="2" t="s">
        <v>26</v>
      </c>
    </row>
    <row r="2" spans="1:4">
      <c r="A2" s="3" t="s">
        <v>1152</v>
      </c>
    </row>
    <row r="3" spans="1:4">
      <c r="A3" s="4" t="s">
        <v>1133</v>
      </c>
      <c r="C3" s="6" t="n">
        <v>2.7</v>
      </c>
      <c r="D3" s="6" t="n">
        <v>0.4</v>
      </c>
    </row>
    <row r="4" spans="1:4">
      <c r="A4" s="4" t="s">
        <v>1158</v>
      </c>
      <c r="C4" s="7" t="n">
        <v>-1.9</v>
      </c>
      <c r="D4" s="7" t="n">
        <v>16.3</v>
      </c>
    </row>
    <row r="5" spans="1:4">
      <c r="A5" s="4" t="s">
        <v>1159</v>
      </c>
      <c r="C5" s="7" t="n">
        <v>-0.2</v>
      </c>
      <c r="D5" s="7" t="n">
        <v>-1.6</v>
      </c>
    </row>
    <row r="6" spans="1:4">
      <c r="A6" s="4" t="s">
        <v>1160</v>
      </c>
      <c r="C6" s="7" t="n">
        <v>-0.1</v>
      </c>
      <c r="D6" s="7" t="n">
        <v>0.6</v>
      </c>
    </row>
    <row r="7" spans="1:4">
      <c r="A7" s="4" t="s">
        <v>1161</v>
      </c>
      <c r="B7" s="8" t="n">
        <v>10</v>
      </c>
      <c r="D7" s="7" t="n">
        <v>-12.6</v>
      </c>
    </row>
    <row r="8" spans="1:4">
      <c r="A8" s="4" t="s">
        <v>1144</v>
      </c>
      <c r="D8" s="7" t="n">
        <v>-29.5</v>
      </c>
    </row>
    <row r="9" spans="1:4">
      <c r="A9" s="4" t="s">
        <v>1162</v>
      </c>
      <c r="C9" s="6" t="n">
        <v>0.5</v>
      </c>
      <c r="D9" s="6" t="n">
        <v>-26.4</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3</v>
      </c>
      <c r="B1" s="2" t="s">
        <v>25</v>
      </c>
      <c r="C1" s="2" t="s">
        <v>26</v>
      </c>
      <c r="D1" s="2" t="s">
        <v>595</v>
      </c>
    </row>
    <row r="2" spans="1:4">
      <c r="A2" s="3" t="s">
        <v>1164</v>
      </c>
    </row>
    <row r="3" spans="1:4">
      <c r="A3" s="4" t="s">
        <v>1164</v>
      </c>
      <c r="B3" s="6" t="n">
        <v>-33.1</v>
      </c>
      <c r="C3" s="6" t="n">
        <v>-31.4</v>
      </c>
      <c r="D3" s="6" t="n">
        <v>-53.4</v>
      </c>
    </row>
    <row r="4" spans="1:4">
      <c r="A4" s="4" t="s">
        <v>1165</v>
      </c>
    </row>
    <row r="5" spans="1:4">
      <c r="A5" s="3" t="s">
        <v>1164</v>
      </c>
    </row>
    <row r="6" spans="1:4">
      <c r="A6" s="4" t="s">
        <v>53</v>
      </c>
      <c r="B6" s="7" t="n">
        <v>-86.09999999999999</v>
      </c>
      <c r="C6" s="7" t="n">
        <v>-78.8</v>
      </c>
    </row>
    <row r="7" spans="1:4">
      <c r="A7" s="4" t="s">
        <v>1166</v>
      </c>
    </row>
    <row r="8" spans="1:4">
      <c r="A8" s="3" t="s">
        <v>1164</v>
      </c>
    </row>
    <row r="9" spans="1:4">
      <c r="A9" s="4" t="s">
        <v>53</v>
      </c>
      <c r="B9" s="7" t="n">
        <v>-7.3</v>
      </c>
      <c r="C9" s="7" t="n">
        <v>-3.6</v>
      </c>
    </row>
    <row r="10" spans="1:4">
      <c r="A10" s="4" t="s">
        <v>1167</v>
      </c>
    </row>
    <row r="11" spans="1:4">
      <c r="A11" s="3" t="s">
        <v>1164</v>
      </c>
    </row>
    <row r="12" spans="1:4">
      <c r="A12" s="4" t="s">
        <v>53</v>
      </c>
      <c r="B12" s="7" t="n">
        <v>-1.2</v>
      </c>
      <c r="C12" s="7" t="n">
        <v>-2.5</v>
      </c>
    </row>
    <row r="13" spans="1:4">
      <c r="A13" s="4" t="s">
        <v>1168</v>
      </c>
    </row>
    <row r="14" spans="1:4">
      <c r="A14" s="3" t="s">
        <v>1164</v>
      </c>
    </row>
    <row r="15" spans="1:4">
      <c r="A15" s="4" t="s">
        <v>1169</v>
      </c>
      <c r="B15" s="7" t="n">
        <v>33.4</v>
      </c>
      <c r="C15" s="7" t="n">
        <v>36.1</v>
      </c>
    </row>
    <row r="16" spans="1:4">
      <c r="A16" s="4" t="s">
        <v>1170</v>
      </c>
    </row>
    <row r="17" spans="1:4">
      <c r="A17" s="3" t="s">
        <v>1164</v>
      </c>
    </row>
    <row r="18" spans="1:4">
      <c r="A18" s="4" t="s">
        <v>1169</v>
      </c>
      <c r="B18" s="7" t="n">
        <v>16.7</v>
      </c>
      <c r="C18" s="7" t="n">
        <v>9.6</v>
      </c>
    </row>
    <row r="19" spans="1:4">
      <c r="A19" s="4" t="s">
        <v>1171</v>
      </c>
    </row>
    <row r="20" spans="1:4">
      <c r="A20" s="3" t="s">
        <v>1164</v>
      </c>
    </row>
    <row r="21" spans="1:4">
      <c r="A21" s="4" t="s">
        <v>1169</v>
      </c>
      <c r="B21" s="7" t="n">
        <v>7.7</v>
      </c>
      <c r="C21" s="7" t="n">
        <v>3.3</v>
      </c>
    </row>
    <row r="22" spans="1:4">
      <c r="A22" s="4" t="s">
        <v>1172</v>
      </c>
    </row>
    <row r="23" spans="1:4">
      <c r="A23" s="3" t="s">
        <v>1164</v>
      </c>
    </row>
    <row r="24" spans="1:4">
      <c r="A24" s="4" t="s">
        <v>1169</v>
      </c>
      <c r="B24" s="6" t="n">
        <v>3.7</v>
      </c>
      <c r="C24" s="6" t="n">
        <v>4.5</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5</v>
      </c>
      <c r="C2" s="2" t="s">
        <v>26</v>
      </c>
    </row>
    <row r="3" spans="1:3">
      <c r="A3" s="3" t="s">
        <v>1174</v>
      </c>
    </row>
    <row r="4" spans="1:3">
      <c r="A4" s="4" t="s">
        <v>1175</v>
      </c>
      <c r="B4" s="6" t="n">
        <v>-31.4</v>
      </c>
      <c r="C4" s="6" t="n">
        <v>-53.4</v>
      </c>
    </row>
    <row r="5" spans="1:3">
      <c r="A5" s="4" t="s">
        <v>84</v>
      </c>
      <c r="B5" s="7" t="n">
        <v>-8.6</v>
      </c>
    </row>
    <row r="6" spans="1:3">
      <c r="A6" s="4" t="s">
        <v>563</v>
      </c>
      <c r="B6" s="7" t="n">
        <v>-2.3</v>
      </c>
      <c r="C6" s="7" t="n">
        <v>1.8</v>
      </c>
    </row>
    <row r="7" spans="1:3">
      <c r="A7" s="4" t="s">
        <v>1176</v>
      </c>
      <c r="B7" s="7" t="n">
        <v>6.7</v>
      </c>
    </row>
    <row r="8" spans="1:3">
      <c r="A8" s="4" t="s">
        <v>1177</v>
      </c>
      <c r="B8" s="5" t="n">
        <v>2</v>
      </c>
      <c r="C8" s="7" t="n">
        <v>-2.4</v>
      </c>
    </row>
    <row r="9" spans="1:3">
      <c r="A9" s="4" t="s">
        <v>1178</v>
      </c>
      <c r="B9" s="7" t="n">
        <v>1.3</v>
      </c>
      <c r="C9" s="7" t="n">
        <v>26.4</v>
      </c>
    </row>
    <row r="10" spans="1:3">
      <c r="A10" s="4" t="s">
        <v>1179</v>
      </c>
      <c r="B10" s="7" t="n">
        <v>-0.7</v>
      </c>
      <c r="C10" s="7" t="n">
        <v>-0.8</v>
      </c>
    </row>
    <row r="11" spans="1:3">
      <c r="A11" s="4" t="s">
        <v>509</v>
      </c>
      <c r="B11" s="7" t="n">
        <v>-0.1</v>
      </c>
      <c r="C11" s="5" t="n">
        <v>-3</v>
      </c>
    </row>
    <row r="12" spans="1:3">
      <c r="A12" s="4" t="s">
        <v>1180</v>
      </c>
      <c r="B12" s="6" t="n">
        <v>-33.1</v>
      </c>
      <c r="C12" s="6" t="n">
        <v>-31.4</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5</v>
      </c>
      <c r="C1" s="2" t="s">
        <v>26</v>
      </c>
    </row>
    <row r="2" spans="1:3">
      <c r="A2" s="3" t="s">
        <v>1182</v>
      </c>
    </row>
    <row r="3" spans="1:3">
      <c r="A3" s="4" t="s">
        <v>1183</v>
      </c>
      <c r="B3" s="8" t="n">
        <v>13</v>
      </c>
      <c r="C3" s="6" t="n">
        <v>12.8</v>
      </c>
    </row>
    <row r="4" spans="1:3">
      <c r="A4" s="4" t="s">
        <v>1184</v>
      </c>
    </row>
    <row r="5" spans="1:3">
      <c r="A5" s="3" t="s">
        <v>1182</v>
      </c>
    </row>
    <row r="6" spans="1:3">
      <c r="A6" s="4" t="s">
        <v>1185</v>
      </c>
      <c r="B6" s="7" t="n">
        <v>100.8</v>
      </c>
      <c r="C6" s="7" t="n">
        <v>88.5</v>
      </c>
    </row>
    <row r="7" spans="1:3">
      <c r="A7" s="4" t="s">
        <v>1186</v>
      </c>
    </row>
    <row r="8" spans="1:3">
      <c r="A8" s="3" t="s">
        <v>1182</v>
      </c>
    </row>
    <row r="9" spans="1:3">
      <c r="A9" s="4" t="s">
        <v>1185</v>
      </c>
      <c r="B9" s="7" t="n">
        <v>27.4</v>
      </c>
      <c r="C9" s="7" t="n">
        <v>16.3</v>
      </c>
    </row>
    <row r="10" spans="1:3">
      <c r="A10" s="4" t="s">
        <v>1187</v>
      </c>
    </row>
    <row r="11" spans="1:3">
      <c r="A11" s="3" t="s">
        <v>1182</v>
      </c>
    </row>
    <row r="12" spans="1:3">
      <c r="A12" s="4" t="s">
        <v>1185</v>
      </c>
      <c r="B12" s="7" t="n">
        <v>73.40000000000001</v>
      </c>
      <c r="C12" s="7" t="n">
        <v>72.2</v>
      </c>
    </row>
    <row r="13" spans="1:3">
      <c r="A13" s="4" t="s">
        <v>1188</v>
      </c>
    </row>
    <row r="14" spans="1:3">
      <c r="A14" s="3" t="s">
        <v>1182</v>
      </c>
    </row>
    <row r="15" spans="1:3">
      <c r="A15" s="4" t="s">
        <v>1185</v>
      </c>
      <c r="B15" s="7" t="n">
        <v>9.300000000000001</v>
      </c>
      <c r="C15" s="7" t="n">
        <v>5.5</v>
      </c>
    </row>
    <row r="16" spans="1:3">
      <c r="A16" s="4" t="s">
        <v>1168</v>
      </c>
    </row>
    <row r="17" spans="1:3">
      <c r="A17" s="3" t="s">
        <v>1182</v>
      </c>
    </row>
    <row r="18" spans="1:3">
      <c r="A18" s="4" t="s">
        <v>1185</v>
      </c>
      <c r="B18" s="6" t="n">
        <v>123.1</v>
      </c>
      <c r="C18" s="6" t="n">
        <v>106.8</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189</v>
      </c>
      <c r="B1" s="2" t="s">
        <v>1157</v>
      </c>
      <c r="C1" s="2" t="s">
        <v>25</v>
      </c>
      <c r="D1" s="2" t="s">
        <v>26</v>
      </c>
    </row>
    <row r="2" spans="1:4">
      <c r="A2" s="3" t="s">
        <v>1190</v>
      </c>
    </row>
    <row r="3" spans="1:4">
      <c r="A3" s="4" t="s">
        <v>1124</v>
      </c>
      <c r="C3" s="8" t="n">
        <v>-10</v>
      </c>
      <c r="D3" s="6" t="n">
        <v>31.2</v>
      </c>
    </row>
    <row r="4" spans="1:4">
      <c r="A4" s="4" t="s">
        <v>1161</v>
      </c>
      <c r="B4" s="8" t="n">
        <v>10</v>
      </c>
      <c r="D4" s="6" t="n">
        <v>-12.6</v>
      </c>
    </row>
    <row r="5" spans="1:4">
      <c r="A5" s="4" t="s">
        <v>1191</v>
      </c>
      <c r="C5" s="4" t="s">
        <v>1121</v>
      </c>
      <c r="D5" s="4" t="s">
        <v>1122</v>
      </c>
    </row>
    <row r="6" spans="1:4">
      <c r="A6" s="4" t="s">
        <v>1192</v>
      </c>
    </row>
    <row r="7" spans="1:4">
      <c r="A7" s="3" t="s">
        <v>1190</v>
      </c>
    </row>
    <row r="8" spans="1:4">
      <c r="A8" s="4" t="s">
        <v>1191</v>
      </c>
      <c r="C8" s="4" t="s">
        <v>1193</v>
      </c>
      <c r="D8" s="4" t="s">
        <v>1193</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4</v>
      </c>
      <c r="B1" s="2" t="s">
        <v>1</v>
      </c>
    </row>
    <row r="2" spans="1:3">
      <c r="B2" s="2" t="s">
        <v>25</v>
      </c>
      <c r="C2" s="2" t="s">
        <v>26</v>
      </c>
    </row>
    <row r="3" spans="1:3">
      <c r="A3" s="3" t="s">
        <v>1195</v>
      </c>
    </row>
    <row r="4" spans="1:3">
      <c r="A4" s="4" t="s">
        <v>1196</v>
      </c>
      <c r="B4" s="6" t="n">
        <v>0.5</v>
      </c>
      <c r="C4" s="6" t="n">
        <v>0.1</v>
      </c>
    </row>
    <row r="5" spans="1:3">
      <c r="A5" s="4" t="s">
        <v>509</v>
      </c>
      <c r="B5" s="7" t="n">
        <v>0.6</v>
      </c>
      <c r="C5" s="7" t="n">
        <v>1.7</v>
      </c>
    </row>
    <row r="6" spans="1:3">
      <c r="A6" s="4" t="s">
        <v>1197</v>
      </c>
      <c r="B6" s="7" t="n">
        <v>31.6</v>
      </c>
      <c r="C6" s="7" t="n">
        <v>29.1</v>
      </c>
    </row>
    <row r="7" spans="1:3">
      <c r="A7" s="4" t="s">
        <v>1198</v>
      </c>
      <c r="B7" s="7" t="n">
        <v>-2.5</v>
      </c>
      <c r="C7" s="7" t="n">
        <v>-2.4</v>
      </c>
    </row>
    <row r="8" spans="1:3">
      <c r="A8" s="4" t="s">
        <v>509</v>
      </c>
      <c r="B8" s="7" t="n">
        <v>-0.4</v>
      </c>
      <c r="C8" s="7" t="n">
        <v>-0.8</v>
      </c>
    </row>
    <row r="9" spans="1:3">
      <c r="A9" s="4" t="s">
        <v>1199</v>
      </c>
      <c r="B9" s="7" t="n">
        <v>-2.9</v>
      </c>
      <c r="C9" s="7" t="n">
        <v>-3.2</v>
      </c>
    </row>
    <row r="10" spans="1:3">
      <c r="A10" s="4" t="s">
        <v>73</v>
      </c>
      <c r="B10" s="7" t="n">
        <v>28.7</v>
      </c>
      <c r="C10" s="7" t="n">
        <v>25.9</v>
      </c>
    </row>
    <row r="11" spans="1:3">
      <c r="A11" s="4" t="s">
        <v>758</v>
      </c>
    </row>
    <row r="12" spans="1:3">
      <c r="A12" s="3" t="s">
        <v>1195</v>
      </c>
    </row>
    <row r="13" spans="1:3">
      <c r="A13" s="4" t="s">
        <v>1200</v>
      </c>
      <c r="B13" s="7" t="n">
        <v>2.1</v>
      </c>
      <c r="C13" s="7" t="n">
        <v>2.9</v>
      </c>
    </row>
    <row r="14" spans="1:3">
      <c r="A14" s="4" t="s">
        <v>759</v>
      </c>
    </row>
    <row r="15" spans="1:3">
      <c r="A15" s="3" t="s">
        <v>1195</v>
      </c>
    </row>
    <row r="16" spans="1:3">
      <c r="A16" s="4" t="s">
        <v>1200</v>
      </c>
      <c r="B16" s="6" t="n">
        <v>28.4</v>
      </c>
      <c r="C16" s="6" t="n">
        <v>24.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1</v>
      </c>
      <c r="B1" s="2" t="s">
        <v>1</v>
      </c>
    </row>
    <row r="2" spans="1:3">
      <c r="B2" s="2" t="s">
        <v>25</v>
      </c>
      <c r="C2" s="2" t="s">
        <v>26</v>
      </c>
    </row>
    <row r="3" spans="1:3">
      <c r="A3" s="3" t="s">
        <v>1202</v>
      </c>
    </row>
    <row r="4" spans="1:3">
      <c r="A4" s="4" t="s">
        <v>1203</v>
      </c>
      <c r="B4" s="6" t="n">
        <v>0.3</v>
      </c>
    </row>
    <row r="5" spans="1:3">
      <c r="A5" s="4" t="s">
        <v>1204</v>
      </c>
      <c r="B5" s="7" t="n">
        <v>0.5</v>
      </c>
      <c r="C5" s="6" t="n">
        <v>0.6</v>
      </c>
    </row>
    <row r="6" spans="1:3">
      <c r="A6" s="4" t="s">
        <v>1205</v>
      </c>
      <c r="B6" s="7" t="n">
        <v>5.6</v>
      </c>
      <c r="C6" s="7" t="n">
        <v>8.6</v>
      </c>
    </row>
    <row r="7" spans="1:3">
      <c r="A7" s="4" t="s">
        <v>1206</v>
      </c>
      <c r="B7" s="7" t="n">
        <v>6.4</v>
      </c>
      <c r="C7" s="7" t="n">
        <v>9.199999999999999</v>
      </c>
    </row>
    <row r="8" spans="1:3">
      <c r="A8" s="4" t="s">
        <v>1207</v>
      </c>
      <c r="C8" s="7" t="n">
        <v>-1.4</v>
      </c>
    </row>
    <row r="9" spans="1:3">
      <c r="A9" s="4" t="s">
        <v>1208</v>
      </c>
      <c r="B9" s="7" t="n">
        <v>-0.7</v>
      </c>
      <c r="C9" s="7" t="n">
        <v>-0.7</v>
      </c>
    </row>
    <row r="10" spans="1:3">
      <c r="A10" s="4" t="s">
        <v>74</v>
      </c>
      <c r="B10" s="6" t="n">
        <v>5.7</v>
      </c>
      <c r="C10" s="6" t="n">
        <v>7.1</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9</v>
      </c>
      <c r="B1" s="2" t="s">
        <v>25</v>
      </c>
      <c r="C1" s="2" t="s">
        <v>494</v>
      </c>
      <c r="D1" s="2" t="s">
        <v>26</v>
      </c>
    </row>
    <row r="2" spans="1:4">
      <c r="A2" s="3" t="s">
        <v>1210</v>
      </c>
    </row>
    <row r="3" spans="1:4">
      <c r="A3" s="4" t="s">
        <v>1211</v>
      </c>
      <c r="B3" s="6" t="n">
        <v>821.9</v>
      </c>
      <c r="C3" s="6" t="n">
        <v>816.1</v>
      </c>
    </row>
    <row r="4" spans="1:4">
      <c r="A4" s="4" t="s">
        <v>31</v>
      </c>
      <c r="B4" s="7" t="n">
        <v>384.6</v>
      </c>
      <c r="C4" s="7" t="n">
        <v>315.6</v>
      </c>
      <c r="D4" s="6" t="n">
        <v>414.8</v>
      </c>
    </row>
    <row r="5" spans="1:4">
      <c r="A5" s="4" t="s">
        <v>32</v>
      </c>
      <c r="B5" s="7" t="n">
        <v>59.7</v>
      </c>
      <c r="C5" s="7" t="n">
        <v>69.2</v>
      </c>
    </row>
    <row r="6" spans="1:4">
      <c r="A6" s="4" t="s">
        <v>46</v>
      </c>
      <c r="B6" s="7" t="n">
        <v>-174.4</v>
      </c>
      <c r="C6" s="7" t="n">
        <v>-196.4</v>
      </c>
      <c r="D6" s="6" t="n">
        <v>-187.4</v>
      </c>
    </row>
    <row r="7" spans="1:4">
      <c r="A7" s="4" t="s">
        <v>1212</v>
      </c>
      <c r="B7" s="6" t="n">
        <v>1091.8</v>
      </c>
      <c r="C7" s="6" t="n">
        <v>1004.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v>
      </c>
    </row>
    <row r="2" spans="1:2">
      <c r="B2" s="2" t="s">
        <v>534</v>
      </c>
    </row>
    <row r="3" spans="1:2">
      <c r="A3" s="4" t="s">
        <v>1214</v>
      </c>
    </row>
    <row r="4" spans="1:2">
      <c r="A4" s="3" t="s">
        <v>1215</v>
      </c>
    </row>
    <row r="5" spans="1:2">
      <c r="A5" s="4" t="s">
        <v>641</v>
      </c>
      <c r="B5" s="6" t="n">
        <v>0.7</v>
      </c>
    </row>
    <row r="6" spans="1:2">
      <c r="A6" s="4" t="s">
        <v>1216</v>
      </c>
      <c r="B6" s="7" t="n">
        <v>-15.3</v>
      </c>
    </row>
    <row r="7" spans="1:2">
      <c r="A7" s="4" t="s">
        <v>1217</v>
      </c>
    </row>
    <row r="8" spans="1:2">
      <c r="A8" s="3" t="s">
        <v>1215</v>
      </c>
    </row>
    <row r="9" spans="1:2">
      <c r="A9" s="4" t="s">
        <v>641</v>
      </c>
      <c r="B9" s="7" t="n">
        <v>7.2</v>
      </c>
    </row>
    <row r="10" spans="1:2">
      <c r="A10" s="4" t="s">
        <v>1216</v>
      </c>
      <c r="B10" s="6" t="n">
        <v>-59.3</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18</v>
      </c>
      <c r="B1" s="2" t="s">
        <v>494</v>
      </c>
      <c r="C1" s="2" t="s">
        <v>25</v>
      </c>
    </row>
    <row r="2" spans="1:3">
      <c r="A2" s="3" t="s">
        <v>1219</v>
      </c>
    </row>
    <row r="3" spans="1:3">
      <c r="A3" s="4" t="s">
        <v>46</v>
      </c>
      <c r="B3" s="6" t="n">
        <v>196.4</v>
      </c>
    </row>
    <row r="4" spans="1:3">
      <c r="A4" s="4" t="s">
        <v>1220</v>
      </c>
      <c r="B4" s="4" t="s">
        <v>1221</v>
      </c>
    </row>
    <row r="5" spans="1:3">
      <c r="A5" s="4" t="s">
        <v>1222</v>
      </c>
      <c r="C5" s="8" t="n">
        <v>4179</v>
      </c>
    </row>
    <row r="6" spans="1:3">
      <c r="A6" s="4" t="s">
        <v>1223</v>
      </c>
      <c r="C6" s="4" t="s">
        <v>1224</v>
      </c>
    </row>
    <row r="7" spans="1:3">
      <c r="A7" s="4" t="s">
        <v>1225</v>
      </c>
      <c r="C7" s="4" t="s">
        <v>122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5</v>
      </c>
    </row>
    <row r="3" spans="1:2">
      <c r="A3" s="3" t="s">
        <v>173</v>
      </c>
    </row>
    <row r="4" spans="1:2">
      <c r="A4" s="4" t="s">
        <v>187</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7</v>
      </c>
      <c r="B1" s="2" t="s">
        <v>1</v>
      </c>
    </row>
    <row r="2" spans="1:3">
      <c r="B2" s="2" t="s">
        <v>25</v>
      </c>
      <c r="C2" s="2" t="s">
        <v>26</v>
      </c>
    </row>
    <row r="3" spans="1:3">
      <c r="A3" s="3" t="s">
        <v>1228</v>
      </c>
    </row>
    <row r="4" spans="1:3">
      <c r="A4" s="4" t="s">
        <v>1229</v>
      </c>
      <c r="B4" s="6" t="n">
        <v>2358.8</v>
      </c>
      <c r="C4" s="6" t="n">
        <v>2220.8</v>
      </c>
    </row>
    <row r="5" spans="1:3">
      <c r="A5" s="4" t="s">
        <v>1230</v>
      </c>
      <c r="B5" s="7" t="n">
        <v>83.3</v>
      </c>
      <c r="C5" s="7" t="n">
        <v>67.7</v>
      </c>
    </row>
    <row r="6" spans="1:3">
      <c r="A6" s="4" t="s">
        <v>1231</v>
      </c>
      <c r="B6" s="7" t="n">
        <v>5.3</v>
      </c>
      <c r="C6" s="7" t="n">
        <v>9.5</v>
      </c>
    </row>
    <row r="7" spans="1:3">
      <c r="A7" s="4" t="s">
        <v>1232</v>
      </c>
      <c r="B7" s="7" t="n">
        <v>2447.4</v>
      </c>
      <c r="C7" s="5" t="n">
        <v>2298</v>
      </c>
    </row>
    <row r="8" spans="1:3">
      <c r="A8" s="4" t="s">
        <v>1233</v>
      </c>
      <c r="B8" s="5" t="n">
        <v>1540</v>
      </c>
      <c r="C8" s="7" t="n">
        <v>1411.9</v>
      </c>
    </row>
    <row r="9" spans="1:3">
      <c r="A9" s="4" t="s">
        <v>1234</v>
      </c>
      <c r="B9" s="7" t="n">
        <v>907.4</v>
      </c>
      <c r="C9" s="7" t="n">
        <v>886.1</v>
      </c>
    </row>
    <row r="10" spans="1:3">
      <c r="A10" s="4" t="s">
        <v>1232</v>
      </c>
      <c r="B10" s="6" t="n">
        <v>2447.4</v>
      </c>
      <c r="C10" s="8" t="n">
        <v>2298</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5</v>
      </c>
      <c r="B1" s="2" t="s">
        <v>1</v>
      </c>
    </row>
    <row r="2" spans="1:3">
      <c r="B2" s="2" t="s">
        <v>25</v>
      </c>
      <c r="C2" s="2" t="s">
        <v>26</v>
      </c>
    </row>
    <row r="3" spans="1:3">
      <c r="A3" s="4" t="s">
        <v>1236</v>
      </c>
    </row>
    <row r="4" spans="1:3">
      <c r="A4" s="3" t="s">
        <v>1237</v>
      </c>
    </row>
    <row r="5" spans="1:3">
      <c r="A5" s="4" t="s">
        <v>1238</v>
      </c>
      <c r="B5" s="6" t="n">
        <v>70.5</v>
      </c>
      <c r="C5" s="6" t="n">
        <v>65.09999999999999</v>
      </c>
    </row>
  </sheetData>
  <mergeCells count="2">
    <mergeCell ref="A1:A2"/>
    <mergeCell ref="B1:C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9</v>
      </c>
      <c r="B1" s="2" t="s">
        <v>1</v>
      </c>
    </row>
    <row r="2" spans="1:3">
      <c r="B2" s="2" t="s">
        <v>25</v>
      </c>
      <c r="C2" s="2" t="s">
        <v>26</v>
      </c>
    </row>
    <row r="3" spans="1:3">
      <c r="A3" s="3" t="s">
        <v>1240</v>
      </c>
    </row>
    <row r="4" spans="1:3">
      <c r="A4" s="4" t="s">
        <v>1241</v>
      </c>
      <c r="B4" s="6" t="n">
        <v>1.7</v>
      </c>
      <c r="C4" s="6" t="n">
        <v>0.2</v>
      </c>
    </row>
    <row r="5" spans="1:3">
      <c r="A5" s="4" t="s">
        <v>1242</v>
      </c>
      <c r="B5" s="7" t="n">
        <v>4.9</v>
      </c>
    </row>
    <row r="6" spans="1:3">
      <c r="A6" s="4" t="s">
        <v>1243</v>
      </c>
      <c r="B6" s="7" t="n">
        <v>-0.9</v>
      </c>
      <c r="C6" s="7" t="n">
        <v>-9.6</v>
      </c>
    </row>
    <row r="7" spans="1:3">
      <c r="A7" s="4" t="s">
        <v>509</v>
      </c>
      <c r="B7" s="7" t="n">
        <v>-5.6</v>
      </c>
      <c r="C7" s="7" t="n">
        <v>-0.6</v>
      </c>
    </row>
    <row r="8" spans="1:3">
      <c r="A8" s="4" t="s">
        <v>1244</v>
      </c>
      <c r="B8" s="6" t="n">
        <v>0.1</v>
      </c>
      <c r="C8" s="8" t="n">
        <v>-1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5</v>
      </c>
      <c r="C2" s="2" t="s">
        <v>26</v>
      </c>
    </row>
    <row r="3" spans="1:3">
      <c r="A3" s="3" t="s">
        <v>1246</v>
      </c>
    </row>
    <row r="4" spans="1:3">
      <c r="A4" s="4" t="s">
        <v>1247</v>
      </c>
      <c r="B4" s="5" t="n">
        <v>113733118</v>
      </c>
      <c r="C4" s="5" t="n">
        <v>113991507</v>
      </c>
    </row>
    <row r="5" spans="1:3">
      <c r="A5" s="4" t="s">
        <v>1248</v>
      </c>
      <c r="B5" s="5" t="n">
        <v>89200</v>
      </c>
      <c r="C5" s="5" t="n">
        <v>361413</v>
      </c>
    </row>
    <row r="6" spans="1:3">
      <c r="A6" s="4" t="s">
        <v>1249</v>
      </c>
      <c r="B6" s="5" t="n">
        <v>113822318</v>
      </c>
      <c r="C6" s="5" t="n">
        <v>11435292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5</v>
      </c>
      <c r="C1" s="2" t="s">
        <v>26</v>
      </c>
    </row>
    <row r="2" spans="1:3">
      <c r="A2" s="3" t="s">
        <v>1246</v>
      </c>
    </row>
    <row r="3" spans="1:3">
      <c r="A3" s="4" t="s">
        <v>1251</v>
      </c>
      <c r="B3" s="5" t="n">
        <v>507066</v>
      </c>
      <c r="C3" s="5" t="n">
        <v>442623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252</v>
      </c>
      <c r="B1" s="2" t="s">
        <v>1</v>
      </c>
    </row>
    <row r="2" spans="1:3">
      <c r="B2" s="2" t="s">
        <v>25</v>
      </c>
      <c r="C2" s="2" t="s">
        <v>26</v>
      </c>
    </row>
    <row r="3" spans="1:3">
      <c r="A3" s="3" t="s">
        <v>1246</v>
      </c>
    </row>
    <row r="4" spans="1:3">
      <c r="A4" s="4" t="s">
        <v>1253</v>
      </c>
      <c r="B4" s="5" t="n">
        <v>4480476</v>
      </c>
      <c r="C4" s="5" t="n">
        <v>0</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254</v>
      </c>
      <c r="B1" s="2" t="s">
        <v>1</v>
      </c>
    </row>
    <row r="2" spans="1:2">
      <c r="B2" s="2" t="s">
        <v>534</v>
      </c>
    </row>
    <row r="3" spans="1:2">
      <c r="A3" s="3" t="s">
        <v>1255</v>
      </c>
    </row>
    <row r="4" spans="1:2">
      <c r="A4" s="4" t="s">
        <v>1175</v>
      </c>
      <c r="B4" s="6" t="n">
        <v>693.1</v>
      </c>
    </row>
    <row r="5" spans="1:2">
      <c r="A5" s="4" t="s">
        <v>1256</v>
      </c>
      <c r="B5" s="7" t="n">
        <v>432.3</v>
      </c>
    </row>
    <row r="6" spans="1:2">
      <c r="A6" s="4" t="s">
        <v>1257</v>
      </c>
      <c r="B6" s="7" t="n">
        <v>-346.1</v>
      </c>
    </row>
    <row r="7" spans="1:2">
      <c r="A7" s="4" t="s">
        <v>1258</v>
      </c>
      <c r="B7" s="7" t="n">
        <v>7.8</v>
      </c>
    </row>
    <row r="8" spans="1:2">
      <c r="A8" s="4" t="s">
        <v>1259</v>
      </c>
      <c r="B8" s="7" t="n">
        <v>85.2</v>
      </c>
    </row>
    <row r="9" spans="1:2">
      <c r="A9" s="4" t="s">
        <v>1180</v>
      </c>
      <c r="B9" s="7" t="n">
        <v>872.3</v>
      </c>
    </row>
    <row r="10" spans="1:2">
      <c r="A10" s="4" t="s">
        <v>761</v>
      </c>
    </row>
    <row r="11" spans="1:2">
      <c r="A11" s="3" t="s">
        <v>1255</v>
      </c>
    </row>
    <row r="12" spans="1:2">
      <c r="A12" s="4" t="s">
        <v>1175</v>
      </c>
      <c r="B12" s="7" t="n">
        <v>10.4</v>
      </c>
    </row>
    <row r="13" spans="1:2">
      <c r="A13" s="4" t="s">
        <v>1257</v>
      </c>
      <c r="B13" s="7" t="n">
        <v>-14.8</v>
      </c>
    </row>
    <row r="14" spans="1:2">
      <c r="A14" s="4" t="s">
        <v>1258</v>
      </c>
      <c r="B14" s="7" t="n">
        <v>1.4</v>
      </c>
    </row>
    <row r="15" spans="1:2">
      <c r="A15" s="4" t="s">
        <v>1259</v>
      </c>
      <c r="B15" s="7" t="n">
        <v>22.5</v>
      </c>
    </row>
    <row r="16" spans="1:2">
      <c r="A16" s="4" t="s">
        <v>1180</v>
      </c>
      <c r="B16" s="7" t="n">
        <v>19.5</v>
      </c>
    </row>
    <row r="17" spans="1:2">
      <c r="A17" s="4" t="s">
        <v>1260</v>
      </c>
    </row>
    <row r="18" spans="1:2">
      <c r="A18" s="3" t="s">
        <v>1255</v>
      </c>
    </row>
    <row r="19" spans="1:2">
      <c r="A19" s="4" t="s">
        <v>1175</v>
      </c>
      <c r="B19" s="7" t="n">
        <v>14.3</v>
      </c>
    </row>
    <row r="20" spans="1:2">
      <c r="A20" s="4" t="s">
        <v>1257</v>
      </c>
      <c r="B20" s="7" t="n">
        <v>-61.3</v>
      </c>
    </row>
    <row r="21" spans="1:2">
      <c r="A21" s="4" t="s">
        <v>1259</v>
      </c>
      <c r="B21" s="7" t="n">
        <v>62.4</v>
      </c>
    </row>
    <row r="22" spans="1:2">
      <c r="A22" s="4" t="s">
        <v>1180</v>
      </c>
      <c r="B22" s="7" t="n">
        <v>15.4</v>
      </c>
    </row>
    <row r="23" spans="1:2">
      <c r="A23" s="4" t="s">
        <v>759</v>
      </c>
    </row>
    <row r="24" spans="1:2">
      <c r="A24" s="3" t="s">
        <v>1255</v>
      </c>
    </row>
    <row r="25" spans="1:2">
      <c r="A25" s="4" t="s">
        <v>1175</v>
      </c>
      <c r="B25" s="7" t="n">
        <v>209.9</v>
      </c>
    </row>
    <row r="26" spans="1:2">
      <c r="A26" s="4" t="s">
        <v>1256</v>
      </c>
      <c r="B26" s="7" t="n">
        <v>432.3</v>
      </c>
    </row>
    <row r="27" spans="1:2">
      <c r="A27" s="4" t="s">
        <v>1257</v>
      </c>
      <c r="B27" s="5" t="n">
        <v>-120</v>
      </c>
    </row>
    <row r="28" spans="1:2">
      <c r="A28" s="4" t="s">
        <v>1258</v>
      </c>
      <c r="B28" s="7" t="n">
        <v>6.4</v>
      </c>
    </row>
    <row r="29" spans="1:2">
      <c r="A29" s="4" t="s">
        <v>1180</v>
      </c>
      <c r="B29" s="7" t="n">
        <v>528.6</v>
      </c>
    </row>
    <row r="30" spans="1:2">
      <c r="A30" s="4" t="s">
        <v>760</v>
      </c>
    </row>
    <row r="31" spans="1:2">
      <c r="A31" s="3" t="s">
        <v>1255</v>
      </c>
    </row>
    <row r="32" spans="1:2">
      <c r="A32" s="4" t="s">
        <v>1175</v>
      </c>
      <c r="B32" s="7" t="n">
        <v>458.5</v>
      </c>
    </row>
    <row r="33" spans="1:2">
      <c r="A33" s="4" t="s">
        <v>1257</v>
      </c>
      <c r="B33" s="5" t="n">
        <v>-150</v>
      </c>
    </row>
    <row r="34" spans="1:2">
      <c r="A34" s="4" t="s">
        <v>1259</v>
      </c>
      <c r="B34" s="7" t="n">
        <v>0.3</v>
      </c>
    </row>
    <row r="35" spans="1:2">
      <c r="A35" s="4" t="s">
        <v>1180</v>
      </c>
      <c r="B35" s="6" t="n">
        <v>308.8</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64"/>
  </cols>
  <sheetData>
    <row r="1" spans="1:2">
      <c r="A1" s="1" t="s">
        <v>1261</v>
      </c>
      <c r="B1" s="2" t="s">
        <v>1</v>
      </c>
    </row>
    <row r="2" spans="1:2">
      <c r="B2" s="2" t="s">
        <v>25</v>
      </c>
    </row>
    <row r="3" spans="1:2">
      <c r="A3" s="4" t="s">
        <v>1262</v>
      </c>
    </row>
    <row r="4" spans="1:2">
      <c r="A4" s="3" t="s">
        <v>1263</v>
      </c>
    </row>
    <row r="5" spans="1:2">
      <c r="A5" s="4" t="s">
        <v>1264</v>
      </c>
      <c r="B5" s="4" t="s">
        <v>126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4"/>
  </cols>
  <sheetData>
    <row r="1" spans="1:2">
      <c r="A1" s="1" t="s">
        <v>1266</v>
      </c>
      <c r="B1" s="2" t="s">
        <v>1</v>
      </c>
    </row>
    <row r="2" spans="1:2">
      <c r="B2" s="2" t="s">
        <v>25</v>
      </c>
    </row>
    <row r="3" spans="1:2">
      <c r="A3" s="4" t="s">
        <v>1267</v>
      </c>
    </row>
    <row r="4" spans="1:2">
      <c r="A4" s="3" t="s">
        <v>1263</v>
      </c>
    </row>
    <row r="5" spans="1:2">
      <c r="A5" s="4" t="s">
        <v>1268</v>
      </c>
      <c r="B5" s="4" t="s">
        <v>1269</v>
      </c>
    </row>
    <row r="6" spans="1:2">
      <c r="A6" s="4" t="s">
        <v>1270</v>
      </c>
    </row>
    <row r="7" spans="1:2">
      <c r="A7" s="3" t="s">
        <v>1263</v>
      </c>
    </row>
    <row r="8" spans="1:2">
      <c r="A8" s="4" t="s">
        <v>1268</v>
      </c>
      <c r="B8" s="4" t="s">
        <v>1271</v>
      </c>
    </row>
    <row r="9" spans="1:2">
      <c r="A9" s="4" t="s">
        <v>1272</v>
      </c>
    </row>
    <row r="10" spans="1:2">
      <c r="A10" s="3" t="s">
        <v>1263</v>
      </c>
    </row>
    <row r="11" spans="1:2">
      <c r="A11" s="4" t="s">
        <v>1268</v>
      </c>
      <c r="B11" s="4" t="s">
        <v>1273</v>
      </c>
    </row>
    <row r="12" spans="1:2">
      <c r="A12" s="4" t="s">
        <v>1274</v>
      </c>
    </row>
    <row r="13" spans="1:2">
      <c r="A13" s="3" t="s">
        <v>1263</v>
      </c>
    </row>
    <row r="14" spans="1:2">
      <c r="A14" s="4" t="s">
        <v>1268</v>
      </c>
      <c r="B14" s="4" t="s">
        <v>1273</v>
      </c>
    </row>
    <row r="15" spans="1:2">
      <c r="A15" s="4" t="s">
        <v>1275</v>
      </c>
    </row>
    <row r="16" spans="1:2">
      <c r="A16" s="3" t="s">
        <v>1263</v>
      </c>
    </row>
    <row r="17" spans="1:2">
      <c r="A17" s="4" t="s">
        <v>1268</v>
      </c>
      <c r="B17" s="4" t="s">
        <v>1276</v>
      </c>
    </row>
    <row r="18" spans="1:2">
      <c r="A18" s="4" t="s">
        <v>1277</v>
      </c>
    </row>
    <row r="19" spans="1:2">
      <c r="A19" s="3" t="s">
        <v>1263</v>
      </c>
    </row>
    <row r="20" spans="1:2">
      <c r="A20" s="4" t="s">
        <v>1268</v>
      </c>
      <c r="B20" s="4" t="s">
        <v>1271</v>
      </c>
    </row>
    <row r="21" spans="1:2">
      <c r="A21" s="4" t="s">
        <v>1278</v>
      </c>
    </row>
    <row r="22" spans="1:2">
      <c r="A22" s="3" t="s">
        <v>1263</v>
      </c>
    </row>
    <row r="23" spans="1:2">
      <c r="A23" s="4" t="s">
        <v>1268</v>
      </c>
      <c r="B23" s="4" t="s">
        <v>1279</v>
      </c>
    </row>
    <row r="24" spans="1:2">
      <c r="A24" s="4" t="s">
        <v>1280</v>
      </c>
    </row>
    <row r="25" spans="1:2">
      <c r="A25" s="3" t="s">
        <v>1263</v>
      </c>
    </row>
    <row r="26" spans="1:2">
      <c r="A26" s="4" t="s">
        <v>1268</v>
      </c>
      <c r="B26" s="4" t="s">
        <v>1281</v>
      </c>
    </row>
    <row r="27" spans="1:2">
      <c r="A27" s="4" t="s">
        <v>1282</v>
      </c>
    </row>
    <row r="28" spans="1:2">
      <c r="A28" s="3" t="s">
        <v>1263</v>
      </c>
    </row>
    <row r="29" spans="1:2">
      <c r="A29" s="4" t="s">
        <v>1268</v>
      </c>
      <c r="B29" s="4" t="s">
        <v>1281</v>
      </c>
    </row>
    <row r="30" spans="1:2">
      <c r="A30" s="4" t="s">
        <v>1283</v>
      </c>
    </row>
    <row r="31" spans="1:2">
      <c r="A31" s="3" t="s">
        <v>1263</v>
      </c>
    </row>
    <row r="32" spans="1:2">
      <c r="A32" s="4" t="s">
        <v>1268</v>
      </c>
      <c r="B32" s="4" t="s">
        <v>1284</v>
      </c>
    </row>
    <row r="33" spans="1:2">
      <c r="A33" s="4" t="s">
        <v>1285</v>
      </c>
    </row>
    <row r="34" spans="1:2">
      <c r="A34" s="3" t="s">
        <v>1263</v>
      </c>
    </row>
    <row r="35" spans="1:2">
      <c r="A35" s="4" t="s">
        <v>1268</v>
      </c>
      <c r="B35" s="4" t="s">
        <v>1286</v>
      </c>
    </row>
    <row r="36" spans="1:2">
      <c r="A36" s="4" t="s">
        <v>1287</v>
      </c>
    </row>
    <row r="37" spans="1:2">
      <c r="A37" s="3" t="s">
        <v>1263</v>
      </c>
    </row>
    <row r="38" spans="1:2">
      <c r="A38" s="4" t="s">
        <v>1268</v>
      </c>
      <c r="B38" s="4" t="s">
        <v>1273</v>
      </c>
    </row>
    <row r="39" spans="1:2">
      <c r="A39" s="4" t="s">
        <v>1288</v>
      </c>
    </row>
    <row r="40" spans="1:2">
      <c r="A40" s="3" t="s">
        <v>1263</v>
      </c>
    </row>
    <row r="41" spans="1:2">
      <c r="A41" s="4" t="s">
        <v>1268</v>
      </c>
      <c r="B41" s="4" t="s">
        <v>1289</v>
      </c>
    </row>
    <row r="42" spans="1:2">
      <c r="A42" s="4" t="s">
        <v>1290</v>
      </c>
    </row>
    <row r="43" spans="1:2">
      <c r="A43" s="3" t="s">
        <v>1263</v>
      </c>
    </row>
    <row r="44" spans="1:2">
      <c r="A44" s="4" t="s">
        <v>1268</v>
      </c>
      <c r="B44" s="4" t="s">
        <v>1291</v>
      </c>
    </row>
    <row r="45" spans="1:2">
      <c r="A45" s="4" t="s">
        <v>1292</v>
      </c>
    </row>
    <row r="46" spans="1:2">
      <c r="A46" s="3" t="s">
        <v>1263</v>
      </c>
    </row>
    <row r="47" spans="1:2">
      <c r="A47" s="4" t="s">
        <v>1268</v>
      </c>
      <c r="B47" s="4" t="s">
        <v>1293</v>
      </c>
    </row>
    <row r="48" spans="1:2">
      <c r="A48" s="4" t="s">
        <v>1294</v>
      </c>
    </row>
    <row r="49" spans="1:2">
      <c r="A49" s="3" t="s">
        <v>1263</v>
      </c>
    </row>
    <row r="50" spans="1:2">
      <c r="A50" s="4" t="s">
        <v>1268</v>
      </c>
      <c r="B50" s="4" t="s">
        <v>1273</v>
      </c>
    </row>
    <row r="51" spans="1:2">
      <c r="A51" s="4" t="s">
        <v>1295</v>
      </c>
    </row>
    <row r="52" spans="1:2">
      <c r="A52" s="3" t="s">
        <v>1263</v>
      </c>
    </row>
    <row r="53" spans="1:2">
      <c r="A53" s="4" t="s">
        <v>1268</v>
      </c>
      <c r="B53" s="4" t="s">
        <v>128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296</v>
      </c>
      <c r="B1" s="2" t="s">
        <v>1</v>
      </c>
    </row>
    <row r="2" spans="1:2">
      <c r="B2" s="2" t="s">
        <v>25</v>
      </c>
    </row>
    <row r="3" spans="1:2">
      <c r="A3" s="4" t="s">
        <v>1297</v>
      </c>
    </row>
    <row r="4" spans="1:2">
      <c r="A4" s="3" t="s">
        <v>1298</v>
      </c>
    </row>
    <row r="5" spans="1:2">
      <c r="A5" s="4" t="s">
        <v>1268</v>
      </c>
      <c r="B5" s="4" t="s">
        <v>1299</v>
      </c>
    </row>
    <row r="6" spans="1:2">
      <c r="A6" s="4" t="s">
        <v>1300</v>
      </c>
    </row>
    <row r="7" spans="1:2">
      <c r="A7" s="3" t="s">
        <v>1298</v>
      </c>
    </row>
    <row r="8" spans="1:2">
      <c r="A8" s="4" t="s">
        <v>1268</v>
      </c>
      <c r="B8" s="4" t="s">
        <v>1281</v>
      </c>
    </row>
    <row r="9" spans="1:2">
      <c r="A9" s="4" t="s">
        <v>1301</v>
      </c>
    </row>
    <row r="10" spans="1:2">
      <c r="A10" s="3" t="s">
        <v>1298</v>
      </c>
    </row>
    <row r="11" spans="1:2">
      <c r="A11" s="4" t="s">
        <v>1268</v>
      </c>
      <c r="B11" s="4" t="s">
        <v>1291</v>
      </c>
    </row>
    <row r="12" spans="1:2">
      <c r="A12" s="4" t="s">
        <v>1302</v>
      </c>
    </row>
    <row r="13" spans="1:2">
      <c r="A13" s="3" t="s">
        <v>1298</v>
      </c>
    </row>
    <row r="14" spans="1:2">
      <c r="A14" s="4" t="s">
        <v>1268</v>
      </c>
      <c r="B14" s="4" t="s">
        <v>13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5</v>
      </c>
    </row>
    <row r="3" spans="1:2">
      <c r="A3" s="3" t="s">
        <v>173</v>
      </c>
    </row>
    <row r="4" spans="1:2">
      <c r="A4" s="4" t="s">
        <v>189</v>
      </c>
      <c r="B4" s="4" t="s">
        <v>1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1304</v>
      </c>
      <c r="B1" s="2" t="s">
        <v>1</v>
      </c>
    </row>
    <row r="2" spans="1:2">
      <c r="B2" s="2" t="s">
        <v>25</v>
      </c>
    </row>
    <row r="3" spans="1:2">
      <c r="A3" s="4" t="s">
        <v>1305</v>
      </c>
    </row>
    <row r="4" spans="1:2">
      <c r="A4" s="3" t="s">
        <v>1306</v>
      </c>
    </row>
    <row r="5" spans="1:2">
      <c r="A5" s="4" t="s">
        <v>1307</v>
      </c>
      <c r="B5" s="4" t="s">
        <v>1308</v>
      </c>
    </row>
    <row r="6" spans="1:2">
      <c r="A6" s="4" t="s">
        <v>1309</v>
      </c>
      <c r="B6" s="4" t="s">
        <v>1310</v>
      </c>
    </row>
    <row r="7" spans="1:2">
      <c r="A7" s="4" t="s">
        <v>1311</v>
      </c>
    </row>
    <row r="8" spans="1:2">
      <c r="A8" s="3" t="s">
        <v>1306</v>
      </c>
    </row>
    <row r="9" spans="1:2">
      <c r="A9" s="4" t="s">
        <v>1307</v>
      </c>
      <c r="B9" s="4" t="s">
        <v>1312</v>
      </c>
    </row>
    <row r="10" spans="1:2">
      <c r="A10" s="4" t="s">
        <v>1309</v>
      </c>
      <c r="B10" s="4" t="s">
        <v>131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25</v>
      </c>
      <c r="C2" s="2" t="s">
        <v>26</v>
      </c>
    </row>
    <row r="3" spans="1:3">
      <c r="A3" s="4" t="s">
        <v>1314</v>
      </c>
    </row>
    <row r="4" spans="1:3">
      <c r="A4" s="3" t="s">
        <v>1315</v>
      </c>
    </row>
    <row r="5" spans="1:3">
      <c r="A5" s="4" t="s">
        <v>1316</v>
      </c>
      <c r="B5" s="6" t="n">
        <v>39.8</v>
      </c>
      <c r="C5" s="6" t="n">
        <v>40.6</v>
      </c>
    </row>
    <row r="6" spans="1:3">
      <c r="A6" s="4" t="s">
        <v>1317</v>
      </c>
      <c r="B6" s="7" t="n">
        <v>0.3</v>
      </c>
      <c r="C6" s="7" t="n">
        <v>1.3</v>
      </c>
    </row>
    <row r="7" spans="1:3">
      <c r="A7" s="4" t="s">
        <v>1318</v>
      </c>
      <c r="B7" s="7" t="n">
        <v>10.2</v>
      </c>
      <c r="C7" s="7" t="n">
        <v>11.1</v>
      </c>
    </row>
    <row r="8" spans="1:3">
      <c r="A8" s="4" t="s">
        <v>1319</v>
      </c>
    </row>
    <row r="9" spans="1:3">
      <c r="A9" s="3" t="s">
        <v>1315</v>
      </c>
    </row>
    <row r="10" spans="1:3">
      <c r="A10" s="4" t="s">
        <v>1316</v>
      </c>
      <c r="B10" s="7" t="n">
        <v>4.3</v>
      </c>
      <c r="C10" s="7" t="n">
        <v>10.2</v>
      </c>
    </row>
    <row r="11" spans="1:3">
      <c r="A11" s="4" t="s">
        <v>1317</v>
      </c>
      <c r="B11" s="7" t="n">
        <v>0.2</v>
      </c>
      <c r="C11" s="7" t="n">
        <v>0.7</v>
      </c>
    </row>
    <row r="12" spans="1:3">
      <c r="A12" s="4" t="s">
        <v>1318</v>
      </c>
      <c r="B12" s="8" t="n">
        <v>1</v>
      </c>
      <c r="C12" s="6" t="n">
        <v>0.8</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0</v>
      </c>
      <c r="B1" s="2" t="s">
        <v>1</v>
      </c>
    </row>
    <row r="2" spans="1:3">
      <c r="B2" s="2" t="s">
        <v>25</v>
      </c>
      <c r="C2" s="2" t="s">
        <v>26</v>
      </c>
    </row>
    <row r="3" spans="1:3">
      <c r="A3" s="3" t="s">
        <v>1321</v>
      </c>
    </row>
    <row r="4" spans="1:3">
      <c r="A4" s="4" t="s">
        <v>1322</v>
      </c>
      <c r="B4" s="8" t="n">
        <v>9</v>
      </c>
      <c r="C4" s="6" t="n">
        <v>11.3</v>
      </c>
    </row>
    <row r="5" spans="1:3">
      <c r="A5" s="4" t="s">
        <v>1323</v>
      </c>
      <c r="B5" s="7" t="n">
        <v>0.8</v>
      </c>
      <c r="C5" s="7" t="n">
        <v>0.8</v>
      </c>
    </row>
    <row r="6" spans="1:3">
      <c r="A6" s="4" t="s">
        <v>1231</v>
      </c>
      <c r="B6" s="7" t="n">
        <v>0.9</v>
      </c>
      <c r="C6" s="5" t="n">
        <v>4</v>
      </c>
    </row>
    <row r="7" spans="1:3">
      <c r="A7" s="4" t="s">
        <v>1324</v>
      </c>
      <c r="B7" s="6" t="n">
        <v>10.7</v>
      </c>
      <c r="C7" s="6" t="n">
        <v>16.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5</v>
      </c>
      <c r="B1" s="2" t="s">
        <v>1</v>
      </c>
    </row>
    <row r="2" spans="1:3">
      <c r="B2" s="2" t="s">
        <v>25</v>
      </c>
      <c r="C2" s="2" t="s">
        <v>26</v>
      </c>
    </row>
    <row r="3" spans="1:3">
      <c r="A3" s="3" t="s">
        <v>1326</v>
      </c>
    </row>
    <row r="4" spans="1:3">
      <c r="A4" s="4" t="s">
        <v>65</v>
      </c>
      <c r="B4" s="6" t="n">
        <v>4283.8</v>
      </c>
      <c r="C4" s="6" t="n">
        <v>4028.7</v>
      </c>
    </row>
    <row r="5" spans="1:3">
      <c r="A5" s="4" t="s">
        <v>65</v>
      </c>
      <c r="B5" s="7" t="n">
        <v>4283.8</v>
      </c>
      <c r="C5" s="7" t="n">
        <v>4028.7</v>
      </c>
    </row>
    <row r="6" spans="1:3">
      <c r="A6" s="4" t="s">
        <v>1327</v>
      </c>
      <c r="B6" s="7" t="n">
        <v>928.6</v>
      </c>
      <c r="C6" s="7" t="n">
        <v>854.9</v>
      </c>
    </row>
    <row r="7" spans="1:3">
      <c r="A7" s="4" t="s">
        <v>67</v>
      </c>
      <c r="B7" s="7" t="n">
        <v>3355.2</v>
      </c>
      <c r="C7" s="7" t="n">
        <v>3173.8</v>
      </c>
    </row>
    <row r="8" spans="1:3">
      <c r="A8" s="4" t="s">
        <v>69</v>
      </c>
      <c r="B8" s="7" t="n">
        <v>1815.2</v>
      </c>
      <c r="C8" s="7" t="n">
        <v>1761.9</v>
      </c>
    </row>
    <row r="9" spans="1:3">
      <c r="A9" s="4" t="s">
        <v>1328</v>
      </c>
    </row>
    <row r="10" spans="1:3">
      <c r="A10" s="3" t="s">
        <v>1326</v>
      </c>
    </row>
    <row r="11" spans="1:3">
      <c r="A11" s="4" t="s">
        <v>65</v>
      </c>
      <c r="B11" s="7" t="n">
        <v>135.8</v>
      </c>
    </row>
    <row r="12" spans="1:3">
      <c r="A12" s="4" t="s">
        <v>65</v>
      </c>
      <c r="C12" s="7" t="n">
        <v>111.9</v>
      </c>
    </row>
    <row r="13" spans="1:3">
      <c r="A13" s="4" t="s">
        <v>65</v>
      </c>
      <c r="B13" s="7" t="n">
        <v>-135.8</v>
      </c>
    </row>
    <row r="14" spans="1:3">
      <c r="A14" s="4" t="s">
        <v>1329</v>
      </c>
    </row>
    <row r="15" spans="1:3">
      <c r="A15" s="3" t="s">
        <v>1326</v>
      </c>
    </row>
    <row r="16" spans="1:3">
      <c r="A16" s="4" t="s">
        <v>65</v>
      </c>
      <c r="B16" s="7" t="n">
        <v>4419.6</v>
      </c>
    </row>
    <row r="17" spans="1:3">
      <c r="A17" s="4" t="s">
        <v>65</v>
      </c>
      <c r="C17" s="7" t="n">
        <v>4140.6</v>
      </c>
    </row>
    <row r="18" spans="1:3">
      <c r="A18" s="4" t="s">
        <v>669</v>
      </c>
    </row>
    <row r="19" spans="1:3">
      <c r="A19" s="3" t="s">
        <v>1326</v>
      </c>
    </row>
    <row r="20" spans="1:3">
      <c r="A20" s="4" t="s">
        <v>65</v>
      </c>
      <c r="B20" s="7" t="n">
        <v>1275.8</v>
      </c>
      <c r="C20" s="7" t="n">
        <v>1191.7</v>
      </c>
    </row>
    <row r="21" spans="1:3">
      <c r="A21" s="4" t="s">
        <v>65</v>
      </c>
      <c r="B21" s="7" t="n">
        <v>35.2</v>
      </c>
    </row>
    <row r="22" spans="1:3">
      <c r="A22" s="4" t="s">
        <v>1327</v>
      </c>
      <c r="B22" s="5" t="n">
        <v>188</v>
      </c>
      <c r="C22" s="7" t="n">
        <v>164.1</v>
      </c>
    </row>
    <row r="23" spans="1:3">
      <c r="A23" s="4" t="s">
        <v>67</v>
      </c>
      <c r="B23" s="7" t="n">
        <v>1087.8</v>
      </c>
      <c r="C23" s="7" t="n">
        <v>1027.6</v>
      </c>
    </row>
    <row r="24" spans="1:3">
      <c r="A24" s="4" t="s">
        <v>69</v>
      </c>
      <c r="B24" s="5" t="n">
        <v>557</v>
      </c>
      <c r="C24" s="7" t="n">
        <v>551.5</v>
      </c>
    </row>
    <row r="25" spans="1:3">
      <c r="A25" s="4" t="s">
        <v>1330</v>
      </c>
    </row>
    <row r="26" spans="1:3">
      <c r="A26" s="3" t="s">
        <v>1326</v>
      </c>
    </row>
    <row r="27" spans="1:3">
      <c r="A27" s="4" t="s">
        <v>65</v>
      </c>
      <c r="B27" s="7" t="n">
        <v>35.2</v>
      </c>
    </row>
    <row r="28" spans="1:3">
      <c r="A28" s="4" t="s">
        <v>65</v>
      </c>
      <c r="C28" s="7" t="n">
        <v>30.2</v>
      </c>
    </row>
    <row r="29" spans="1:3">
      <c r="A29" s="4" t="s">
        <v>1331</v>
      </c>
    </row>
    <row r="30" spans="1:3">
      <c r="A30" s="3" t="s">
        <v>1326</v>
      </c>
    </row>
    <row r="31" spans="1:3">
      <c r="A31" s="4" t="s">
        <v>65</v>
      </c>
      <c r="B31" s="5" t="n">
        <v>1311</v>
      </c>
    </row>
    <row r="32" spans="1:3">
      <c r="A32" s="4" t="s">
        <v>65</v>
      </c>
      <c r="C32" s="7" t="n">
        <v>1221.9</v>
      </c>
    </row>
    <row r="33" spans="1:3">
      <c r="A33" s="4" t="s">
        <v>667</v>
      </c>
    </row>
    <row r="34" spans="1:3">
      <c r="A34" s="3" t="s">
        <v>1326</v>
      </c>
    </row>
    <row r="35" spans="1:3">
      <c r="A35" s="4" t="s">
        <v>65</v>
      </c>
      <c r="B35" s="7" t="n">
        <v>2334.6</v>
      </c>
      <c r="C35" s="5" t="n">
        <v>2226</v>
      </c>
    </row>
    <row r="36" spans="1:3">
      <c r="A36" s="4" t="s">
        <v>1327</v>
      </c>
      <c r="B36" s="7" t="n">
        <v>560.2</v>
      </c>
      <c r="C36" s="7" t="n">
        <v>511.3</v>
      </c>
    </row>
    <row r="37" spans="1:3">
      <c r="A37" s="4" t="s">
        <v>67</v>
      </c>
      <c r="B37" s="7" t="n">
        <v>1774.4</v>
      </c>
      <c r="C37" s="7" t="n">
        <v>1714.7</v>
      </c>
    </row>
    <row r="38" spans="1:3">
      <c r="A38" s="4" t="s">
        <v>69</v>
      </c>
      <c r="B38" s="7" t="n">
        <v>982.5</v>
      </c>
      <c r="C38" s="7" t="n">
        <v>958.7</v>
      </c>
    </row>
    <row r="39" spans="1:3">
      <c r="A39" s="4" t="s">
        <v>1332</v>
      </c>
    </row>
    <row r="40" spans="1:3">
      <c r="A40" s="3" t="s">
        <v>1326</v>
      </c>
    </row>
    <row r="41" spans="1:3">
      <c r="A41" s="4" t="s">
        <v>65</v>
      </c>
      <c r="B41" s="7" t="n">
        <v>31.3</v>
      </c>
    </row>
    <row r="42" spans="1:3">
      <c r="A42" s="4" t="s">
        <v>65</v>
      </c>
      <c r="C42" s="5" t="n">
        <v>28</v>
      </c>
    </row>
    <row r="43" spans="1:3">
      <c r="A43" s="4" t="s">
        <v>1333</v>
      </c>
    </row>
    <row r="44" spans="1:3">
      <c r="A44" s="3" t="s">
        <v>1326</v>
      </c>
    </row>
    <row r="45" spans="1:3">
      <c r="A45" s="4" t="s">
        <v>65</v>
      </c>
      <c r="B45" s="7" t="n">
        <v>2365.9</v>
      </c>
    </row>
    <row r="46" spans="1:3">
      <c r="A46" s="4" t="s">
        <v>65</v>
      </c>
      <c r="C46" s="5" t="n">
        <v>2254</v>
      </c>
    </row>
    <row r="47" spans="1:3">
      <c r="A47" s="4" t="s">
        <v>663</v>
      </c>
    </row>
    <row r="48" spans="1:3">
      <c r="A48" s="3" t="s">
        <v>1326</v>
      </c>
    </row>
    <row r="49" spans="1:3">
      <c r="A49" s="4" t="s">
        <v>65</v>
      </c>
      <c r="B49" s="7" t="n">
        <v>673.4</v>
      </c>
      <c r="C49" s="5" t="n">
        <v>611</v>
      </c>
    </row>
    <row r="50" spans="1:3">
      <c r="A50" s="4" t="s">
        <v>1327</v>
      </c>
      <c r="B50" s="7" t="n">
        <v>180.4</v>
      </c>
      <c r="C50" s="7" t="n">
        <v>179.5</v>
      </c>
    </row>
    <row r="51" spans="1:3">
      <c r="A51" s="4" t="s">
        <v>67</v>
      </c>
      <c r="B51" s="5" t="n">
        <v>493</v>
      </c>
      <c r="C51" s="7" t="n">
        <v>431.5</v>
      </c>
    </row>
    <row r="52" spans="1:3">
      <c r="A52" s="4" t="s">
        <v>69</v>
      </c>
      <c r="B52" s="7" t="n">
        <v>275.7</v>
      </c>
      <c r="C52" s="7" t="n">
        <v>251.7</v>
      </c>
    </row>
    <row r="53" spans="1:3">
      <c r="A53" s="4" t="s">
        <v>1334</v>
      </c>
    </row>
    <row r="54" spans="1:3">
      <c r="A54" s="3" t="s">
        <v>1326</v>
      </c>
    </row>
    <row r="55" spans="1:3">
      <c r="A55" s="4" t="s">
        <v>65</v>
      </c>
      <c r="B55" s="7" t="n">
        <v>69.3</v>
      </c>
    </row>
    <row r="56" spans="1:3">
      <c r="A56" s="4" t="s">
        <v>65</v>
      </c>
      <c r="C56" s="7" t="n">
        <v>53.7</v>
      </c>
    </row>
    <row r="57" spans="1:3">
      <c r="A57" s="4" t="s">
        <v>1335</v>
      </c>
    </row>
    <row r="58" spans="1:3">
      <c r="A58" s="3" t="s">
        <v>1326</v>
      </c>
    </row>
    <row r="59" spans="1:3">
      <c r="A59" s="4" t="s">
        <v>65</v>
      </c>
      <c r="B59" s="6" t="n">
        <v>742.7</v>
      </c>
    </row>
    <row r="60" spans="1:3">
      <c r="A60" s="4" t="s">
        <v>65</v>
      </c>
      <c r="C60" s="6" t="n">
        <v>664.7</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6</v>
      </c>
      <c r="B1" s="2" t="s">
        <v>1</v>
      </c>
    </row>
    <row r="2" spans="1:3">
      <c r="B2" s="2" t="s">
        <v>25</v>
      </c>
      <c r="C2" s="2" t="s">
        <v>26</v>
      </c>
    </row>
    <row r="3" spans="1:3">
      <c r="A3" s="3" t="s">
        <v>1337</v>
      </c>
    </row>
    <row r="4" spans="1:3">
      <c r="A4" s="4" t="s">
        <v>496</v>
      </c>
      <c r="B4" s="6" t="n">
        <v>2158.3</v>
      </c>
      <c r="C4" s="6" t="n">
        <v>2031.6</v>
      </c>
    </row>
    <row r="5" spans="1:3">
      <c r="A5" s="4" t="s">
        <v>65</v>
      </c>
      <c r="B5" s="7" t="n">
        <v>4283.8</v>
      </c>
      <c r="C5" s="7" t="n">
        <v>4028.7</v>
      </c>
    </row>
    <row r="6" spans="1:3">
      <c r="A6" s="4" t="s">
        <v>1338</v>
      </c>
    </row>
    <row r="7" spans="1:3">
      <c r="A7" s="3" t="s">
        <v>1337</v>
      </c>
    </row>
    <row r="8" spans="1:3">
      <c r="A8" s="4" t="s">
        <v>496</v>
      </c>
      <c r="B8" s="7" t="n">
        <v>535.2</v>
      </c>
      <c r="C8" s="7" t="n">
        <v>452.4</v>
      </c>
    </row>
    <row r="9" spans="1:3">
      <c r="A9" s="4" t="s">
        <v>65</v>
      </c>
      <c r="B9" s="7" t="n">
        <v>1275.8</v>
      </c>
      <c r="C9" s="7" t="n">
        <v>1191.7</v>
      </c>
    </row>
    <row r="10" spans="1:3">
      <c r="A10" s="4" t="s">
        <v>1192</v>
      </c>
    </row>
    <row r="11" spans="1:3">
      <c r="A11" s="3" t="s">
        <v>1337</v>
      </c>
    </row>
    <row r="12" spans="1:3">
      <c r="A12" s="4" t="s">
        <v>496</v>
      </c>
      <c r="B12" s="7" t="n">
        <v>1342.3</v>
      </c>
      <c r="C12" s="7" t="n">
        <v>1311.2</v>
      </c>
    </row>
    <row r="13" spans="1:3">
      <c r="A13" s="4" t="s">
        <v>65</v>
      </c>
      <c r="B13" s="7" t="n">
        <v>2334.6</v>
      </c>
      <c r="C13" s="5" t="n">
        <v>2226</v>
      </c>
    </row>
    <row r="14" spans="1:3">
      <c r="A14" s="4" t="s">
        <v>1339</v>
      </c>
    </row>
    <row r="15" spans="1:3">
      <c r="A15" s="3" t="s">
        <v>1337</v>
      </c>
    </row>
    <row r="16" spans="1:3">
      <c r="A16" s="4" t="s">
        <v>496</v>
      </c>
      <c r="B16" s="7" t="n">
        <v>140.5</v>
      </c>
      <c r="C16" s="7" t="n">
        <v>119.3</v>
      </c>
    </row>
    <row r="17" spans="1:3">
      <c r="A17" s="4" t="s">
        <v>65</v>
      </c>
      <c r="B17" s="7" t="n">
        <v>184.9</v>
      </c>
      <c r="C17" s="7" t="n">
        <v>129.4</v>
      </c>
    </row>
    <row r="18" spans="1:3">
      <c r="A18" s="4" t="s">
        <v>1340</v>
      </c>
    </row>
    <row r="19" spans="1:3">
      <c r="A19" s="3" t="s">
        <v>1337</v>
      </c>
    </row>
    <row r="20" spans="1:3">
      <c r="A20" s="4" t="s">
        <v>496</v>
      </c>
      <c r="B20" s="7" t="n">
        <v>140.3</v>
      </c>
      <c r="C20" s="7" t="n">
        <v>148.7</v>
      </c>
    </row>
    <row r="21" spans="1:3">
      <c r="A21" s="4" t="s">
        <v>65</v>
      </c>
      <c r="B21" s="6" t="n">
        <v>488.5</v>
      </c>
      <c r="C21" s="6" t="n">
        <v>481.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25</v>
      </c>
      <c r="C2" s="2" t="s">
        <v>26</v>
      </c>
    </row>
    <row r="3" spans="1:3">
      <c r="A3" s="3" t="s">
        <v>1342</v>
      </c>
    </row>
    <row r="4" spans="1:3">
      <c r="A4" s="4" t="s">
        <v>65</v>
      </c>
      <c r="B4" s="6" t="n">
        <v>4283.8</v>
      </c>
      <c r="C4" s="6" t="n">
        <v>4028.7</v>
      </c>
    </row>
    <row r="5" spans="1:3">
      <c r="A5" s="4" t="s">
        <v>1343</v>
      </c>
    </row>
    <row r="6" spans="1:3">
      <c r="A6" s="3" t="s">
        <v>1342</v>
      </c>
    </row>
    <row r="7" spans="1:3">
      <c r="A7" s="4" t="s">
        <v>65</v>
      </c>
      <c r="B7" s="7" t="n">
        <v>944.5</v>
      </c>
      <c r="C7" s="7" t="n">
        <v>898.1</v>
      </c>
    </row>
    <row r="8" spans="1:3">
      <c r="A8" s="4" t="s">
        <v>1344</v>
      </c>
    </row>
    <row r="9" spans="1:3">
      <c r="A9" s="3" t="s">
        <v>1342</v>
      </c>
    </row>
    <row r="10" spans="1:3">
      <c r="A10" s="4" t="s">
        <v>65</v>
      </c>
      <c r="B10" s="7" t="n">
        <v>591.7</v>
      </c>
      <c r="C10" s="7" t="n">
        <v>479.2</v>
      </c>
    </row>
    <row r="11" spans="1:3">
      <c r="A11" s="4" t="s">
        <v>1345</v>
      </c>
    </row>
    <row r="12" spans="1:3">
      <c r="A12" s="3" t="s">
        <v>1342</v>
      </c>
    </row>
    <row r="13" spans="1:3">
      <c r="A13" s="4" t="s">
        <v>65</v>
      </c>
      <c r="B13" s="7" t="n">
        <v>682.8</v>
      </c>
      <c r="C13" s="7" t="n">
        <v>678.1</v>
      </c>
    </row>
    <row r="14" spans="1:3">
      <c r="A14" s="4" t="s">
        <v>1346</v>
      </c>
    </row>
    <row r="15" spans="1:3">
      <c r="A15" s="3" t="s">
        <v>1342</v>
      </c>
    </row>
    <row r="16" spans="1:3">
      <c r="A16" s="4" t="s">
        <v>65</v>
      </c>
      <c r="B16" s="7" t="n">
        <v>1157.6</v>
      </c>
      <c r="C16" s="7" t="n">
        <v>1090.4</v>
      </c>
    </row>
    <row r="17" spans="1:3">
      <c r="A17" s="4" t="s">
        <v>1347</v>
      </c>
    </row>
    <row r="18" spans="1:3">
      <c r="A18" s="3" t="s">
        <v>1342</v>
      </c>
    </row>
    <row r="19" spans="1:3">
      <c r="A19" s="4" t="s">
        <v>65</v>
      </c>
      <c r="B19" s="6" t="n">
        <v>907.2</v>
      </c>
      <c r="C19" s="6" t="n">
        <v>882.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67"/>
  </cols>
  <sheetData>
    <row r="1" spans="1:2">
      <c r="A1" s="1" t="s">
        <v>1348</v>
      </c>
      <c r="B1" s="2" t="s">
        <v>1</v>
      </c>
    </row>
    <row r="2" spans="1:2">
      <c r="B2" s="2" t="s">
        <v>25</v>
      </c>
    </row>
    <row r="3" spans="1:2">
      <c r="A3" s="3" t="s">
        <v>1349</v>
      </c>
    </row>
    <row r="4" spans="1:2">
      <c r="A4" s="4" t="s">
        <v>1350</v>
      </c>
      <c r="B4" s="4" t="s">
        <v>1351</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2</v>
      </c>
      <c r="B1" s="2" t="s">
        <v>1</v>
      </c>
    </row>
    <row r="2" spans="1:3">
      <c r="B2" s="2" t="s">
        <v>25</v>
      </c>
      <c r="C2" s="2" t="s">
        <v>26</v>
      </c>
    </row>
    <row r="3" spans="1:3">
      <c r="A3" s="3" t="s">
        <v>1353</v>
      </c>
    </row>
    <row r="4" spans="1:3">
      <c r="A4" s="4" t="s">
        <v>1354</v>
      </c>
      <c r="B4" s="6" t="n">
        <v>7.3</v>
      </c>
      <c r="C4" s="6" t="n">
        <v>9.6</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1355</v>
      </c>
      <c r="B1" s="2" t="s">
        <v>1356</v>
      </c>
      <c r="C1" s="2" t="s">
        <v>1357</v>
      </c>
      <c r="D1" s="2" t="s">
        <v>1358</v>
      </c>
      <c r="E1" s="2" t="s">
        <v>25</v>
      </c>
      <c r="F1" s="2" t="s">
        <v>26</v>
      </c>
    </row>
    <row r="2" spans="1:6">
      <c r="A2" s="3" t="s">
        <v>1359</v>
      </c>
    </row>
    <row r="3" spans="1:6">
      <c r="A3" s="4" t="s">
        <v>1360</v>
      </c>
      <c r="E3" s="6" t="n">
        <v>76.7</v>
      </c>
      <c r="F3" s="6" t="n">
        <v>14.4</v>
      </c>
    </row>
    <row r="4" spans="1:6">
      <c r="A4" s="4" t="s">
        <v>1361</v>
      </c>
    </row>
    <row r="5" spans="1:6">
      <c r="A5" s="3" t="s">
        <v>1359</v>
      </c>
    </row>
    <row r="6" spans="1:6">
      <c r="A6" s="4" t="s">
        <v>1362</v>
      </c>
      <c r="B6" s="4" t="s">
        <v>1363</v>
      </c>
    </row>
    <row r="7" spans="1:6">
      <c r="A7" s="4" t="s">
        <v>1364</v>
      </c>
      <c r="B7" s="13" t="n">
        <v>0.145</v>
      </c>
    </row>
    <row r="8" spans="1:6">
      <c r="A8" s="4" t="s">
        <v>1365</v>
      </c>
      <c r="B8" s="4" t="s">
        <v>1366</v>
      </c>
    </row>
    <row r="9" spans="1:6">
      <c r="A9" s="4" t="s">
        <v>1367</v>
      </c>
      <c r="B9" s="4" t="s">
        <v>1368</v>
      </c>
    </row>
    <row r="10" spans="1:6">
      <c r="A10" s="4" t="s">
        <v>1369</v>
      </c>
    </row>
    <row r="11" spans="1:6">
      <c r="A11" s="3" t="s">
        <v>1359</v>
      </c>
    </row>
    <row r="12" spans="1:6">
      <c r="A12" s="4" t="s">
        <v>788</v>
      </c>
      <c r="C12" s="4" t="s">
        <v>789</v>
      </c>
    </row>
    <row r="13" spans="1:6">
      <c r="A13" s="4" t="s">
        <v>1370</v>
      </c>
      <c r="C13" s="8" t="n">
        <v>160</v>
      </c>
    </row>
    <row r="14" spans="1:6">
      <c r="A14" s="4" t="s">
        <v>1371</v>
      </c>
      <c r="C14" s="4" t="s">
        <v>1372</v>
      </c>
    </row>
    <row r="15" spans="1:6">
      <c r="A15" s="4" t="s">
        <v>1373</v>
      </c>
      <c r="C15" s="4" t="s">
        <v>1374</v>
      </c>
    </row>
    <row r="16" spans="1:6">
      <c r="A16" s="4" t="s">
        <v>1375</v>
      </c>
    </row>
    <row r="17" spans="1:6">
      <c r="A17" s="3" t="s">
        <v>1359</v>
      </c>
    </row>
    <row r="18" spans="1:6">
      <c r="A18" s="4" t="s">
        <v>1376</v>
      </c>
      <c r="D18" s="5" t="n">
        <v>195064</v>
      </c>
    </row>
    <row r="19" spans="1:6">
      <c r="A19" s="4" t="s">
        <v>1377</v>
      </c>
      <c r="D19" s="9" t="n">
        <v>30.63</v>
      </c>
    </row>
    <row r="20" spans="1:6">
      <c r="A20" s="4" t="s">
        <v>1360</v>
      </c>
      <c r="D20" s="8" t="n">
        <v>6</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378</v>
      </c>
      <c r="B1" s="2" t="s">
        <v>534</v>
      </c>
    </row>
    <row r="2" spans="1:2">
      <c r="A2" s="3" t="s">
        <v>1379</v>
      </c>
    </row>
    <row r="3" spans="1:2">
      <c r="A3" s="4" t="s">
        <v>1380</v>
      </c>
      <c r="B3" s="6" t="n">
        <v>1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5</v>
      </c>
    </row>
    <row r="3" spans="1:2">
      <c r="A3" s="3" t="s">
        <v>17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5</v>
      </c>
    </row>
    <row r="3" spans="1:2">
      <c r="A3" s="3" t="s">
        <v>17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v>
      </c>
      <c r="B1" s="2" t="s">
        <v>1</v>
      </c>
    </row>
    <row r="2" spans="1:2">
      <c r="B2" s="2" t="s">
        <v>25</v>
      </c>
    </row>
    <row r="3" spans="1:2">
      <c r="A3" s="3" t="s">
        <v>173</v>
      </c>
    </row>
    <row r="4" spans="1:2">
      <c r="A4" s="4" t="s">
        <v>39</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4</v>
      </c>
      <c r="B1" s="2" t="s">
        <v>25</v>
      </c>
      <c r="C1" s="2" t="s">
        <v>26</v>
      </c>
    </row>
    <row r="2" spans="1:3">
      <c r="A2" s="3" t="s">
        <v>27</v>
      </c>
    </row>
    <row r="3" spans="1:3">
      <c r="A3" s="4" t="s">
        <v>28</v>
      </c>
      <c r="B3" s="6" t="n">
        <v>185.2</v>
      </c>
      <c r="C3" s="6" t="n">
        <v>239.5</v>
      </c>
    </row>
    <row r="4" spans="1:3">
      <c r="A4" s="4" t="s">
        <v>29</v>
      </c>
      <c r="C4" s="7" t="n">
        <v>7.9</v>
      </c>
    </row>
    <row r="5" spans="1:3">
      <c r="A5" s="4" t="s">
        <v>30</v>
      </c>
      <c r="B5" s="7" t="n">
        <v>878.1</v>
      </c>
      <c r="C5" s="7" t="n">
        <v>816.1</v>
      </c>
    </row>
    <row r="6" spans="1:3">
      <c r="A6" s="4" t="s">
        <v>31</v>
      </c>
      <c r="B6" s="7" t="n">
        <v>384.6</v>
      </c>
      <c r="C6" s="7" t="n">
        <v>414.8</v>
      </c>
    </row>
    <row r="7" spans="1:3">
      <c r="A7" s="4" t="s">
        <v>32</v>
      </c>
      <c r="B7" s="7" t="n">
        <v>59.7</v>
      </c>
    </row>
    <row r="8" spans="1:3">
      <c r="A8" s="4" t="s">
        <v>33</v>
      </c>
      <c r="B8" s="7" t="n">
        <v>47.9</v>
      </c>
      <c r="C8" s="7" t="n">
        <v>61.6</v>
      </c>
    </row>
    <row r="9" spans="1:3">
      <c r="A9" s="4" t="s">
        <v>34</v>
      </c>
      <c r="B9" s="7" t="n">
        <v>56.8</v>
      </c>
      <c r="C9" s="7" t="n">
        <v>54.3</v>
      </c>
    </row>
    <row r="10" spans="1:3">
      <c r="A10" s="4" t="s">
        <v>35</v>
      </c>
      <c r="B10" s="7" t="n">
        <v>23.2</v>
      </c>
      <c r="C10" s="5" t="n">
        <v>14</v>
      </c>
    </row>
    <row r="11" spans="1:3">
      <c r="A11" s="4" t="s">
        <v>36</v>
      </c>
      <c r="B11" s="7" t="n">
        <v>1635.5</v>
      </c>
      <c r="C11" s="7" t="n">
        <v>1608.2</v>
      </c>
    </row>
    <row r="12" spans="1:3">
      <c r="A12" s="3" t="s">
        <v>37</v>
      </c>
    </row>
    <row r="13" spans="1:3">
      <c r="A13" s="4" t="s">
        <v>38</v>
      </c>
      <c r="B13" s="7" t="n">
        <v>289.4</v>
      </c>
      <c r="C13" s="7" t="n">
        <v>212.6</v>
      </c>
    </row>
    <row r="14" spans="1:3">
      <c r="A14" s="4" t="s">
        <v>39</v>
      </c>
      <c r="B14" s="7" t="n">
        <v>1621.2</v>
      </c>
      <c r="C14" s="7" t="n">
        <v>1556.6</v>
      </c>
    </row>
    <row r="15" spans="1:3">
      <c r="A15" s="4" t="s">
        <v>40</v>
      </c>
      <c r="B15" s="7" t="n">
        <v>247.7</v>
      </c>
      <c r="C15" s="7" t="n">
        <v>262.4</v>
      </c>
    </row>
    <row r="16" spans="1:3">
      <c r="A16" s="4" t="s">
        <v>41</v>
      </c>
      <c r="B16" s="7" t="n">
        <v>9.4</v>
      </c>
      <c r="C16" s="7" t="n">
        <v>11.9</v>
      </c>
    </row>
    <row r="17" spans="1:3">
      <c r="A17" s="4" t="s">
        <v>42</v>
      </c>
      <c r="B17" s="5" t="n">
        <v>10</v>
      </c>
      <c r="C17" s="7" t="n">
        <v>12.7</v>
      </c>
    </row>
    <row r="18" spans="1:3">
      <c r="A18" s="4" t="s">
        <v>43</v>
      </c>
      <c r="B18" s="7" t="n">
        <v>21.2</v>
      </c>
      <c r="C18" s="7" t="n">
        <v>23.2</v>
      </c>
    </row>
    <row r="19" spans="1:3">
      <c r="A19" s="4" t="s">
        <v>35</v>
      </c>
      <c r="B19" s="7" t="n">
        <v>175.5</v>
      </c>
      <c r="C19" s="7" t="n">
        <v>195.5</v>
      </c>
    </row>
    <row r="20" spans="1:3">
      <c r="A20" s="4" t="s">
        <v>44</v>
      </c>
      <c r="B20" s="7" t="n">
        <v>4009.9</v>
      </c>
      <c r="C20" s="7" t="n">
        <v>3883.1</v>
      </c>
    </row>
    <row r="21" spans="1:3">
      <c r="A21" s="3" t="s">
        <v>27</v>
      </c>
    </row>
    <row r="22" spans="1:3">
      <c r="A22" s="4" t="s">
        <v>45</v>
      </c>
      <c r="B22" s="7" t="n">
        <v>567.2</v>
      </c>
      <c r="C22" s="7" t="n">
        <v>704.6</v>
      </c>
    </row>
    <row r="23" spans="1:3">
      <c r="A23" s="4" t="s">
        <v>46</v>
      </c>
      <c r="B23" s="7" t="n">
        <v>174.4</v>
      </c>
      <c r="C23" s="7" t="n">
        <v>187.4</v>
      </c>
    </row>
    <row r="24" spans="1:3">
      <c r="A24" s="4" t="s">
        <v>47</v>
      </c>
      <c r="B24" s="7" t="n">
        <v>2.9</v>
      </c>
      <c r="C24" s="5" t="n">
        <v>11</v>
      </c>
    </row>
    <row r="25" spans="1:3">
      <c r="A25" s="4" t="s">
        <v>48</v>
      </c>
      <c r="B25" s="7" t="n">
        <v>48.5</v>
      </c>
      <c r="C25" s="7" t="n">
        <v>198.2</v>
      </c>
    </row>
    <row r="26" spans="1:3">
      <c r="A26" s="4" t="s">
        <v>49</v>
      </c>
      <c r="B26" s="7" t="n">
        <v>42.4</v>
      </c>
      <c r="C26" s="7" t="n">
        <v>28.1</v>
      </c>
    </row>
    <row r="27" spans="1:3">
      <c r="A27" s="4" t="s">
        <v>50</v>
      </c>
      <c r="B27" s="7" t="n">
        <v>23.2</v>
      </c>
      <c r="C27" s="7" t="n">
        <v>26.2</v>
      </c>
    </row>
    <row r="28" spans="1:3">
      <c r="A28" s="4" t="s">
        <v>51</v>
      </c>
      <c r="B28" s="7" t="n">
        <v>858.6</v>
      </c>
      <c r="C28" s="7" t="n">
        <v>1155.5</v>
      </c>
    </row>
    <row r="29" spans="1:3">
      <c r="A29" s="3" t="s">
        <v>37</v>
      </c>
    </row>
    <row r="30" spans="1:3">
      <c r="A30" s="4" t="s">
        <v>47</v>
      </c>
      <c r="B30" s="7" t="n">
        <v>15.9</v>
      </c>
      <c r="C30" s="7" t="n">
        <v>18.3</v>
      </c>
    </row>
    <row r="31" spans="1:3">
      <c r="A31" s="4" t="s">
        <v>48</v>
      </c>
      <c r="B31" s="7" t="n">
        <v>885.2</v>
      </c>
      <c r="C31" s="7" t="n">
        <v>541.4</v>
      </c>
    </row>
    <row r="32" spans="1:3">
      <c r="A32" s="4" t="s">
        <v>49</v>
      </c>
      <c r="B32" s="7" t="n">
        <v>78.2</v>
      </c>
      <c r="C32" s="7" t="n">
        <v>68.09999999999999</v>
      </c>
    </row>
    <row r="33" spans="1:3">
      <c r="A33" s="4" t="s">
        <v>52</v>
      </c>
      <c r="B33" s="7" t="n">
        <v>68.59999999999999</v>
      </c>
      <c r="C33" s="7" t="n">
        <v>44.8</v>
      </c>
    </row>
    <row r="34" spans="1:3">
      <c r="A34" s="4" t="s">
        <v>53</v>
      </c>
      <c r="B34" s="7" t="n">
        <v>54.3</v>
      </c>
      <c r="C34" s="7" t="n">
        <v>54.6</v>
      </c>
    </row>
    <row r="35" spans="1:3">
      <c r="A35" s="4" t="s">
        <v>50</v>
      </c>
      <c r="B35" s="7" t="n">
        <v>140.4</v>
      </c>
      <c r="C35" s="7" t="n">
        <v>101.1</v>
      </c>
    </row>
    <row r="36" spans="1:3">
      <c r="A36" s="4" t="s">
        <v>54</v>
      </c>
      <c r="B36" s="7" t="n">
        <v>2101.2</v>
      </c>
      <c r="C36" s="7" t="n">
        <v>1983.8</v>
      </c>
    </row>
    <row r="37" spans="1:3">
      <c r="A37" s="3" t="s">
        <v>55</v>
      </c>
    </row>
    <row r="38" spans="1:3">
      <c r="A38" s="4" t="s">
        <v>56</v>
      </c>
      <c r="B38" s="7" t="n">
        <v>867.8</v>
      </c>
      <c r="C38" s="7" t="n">
        <v>878.2</v>
      </c>
    </row>
    <row r="39" spans="1:3">
      <c r="A39" s="4" t="s">
        <v>57</v>
      </c>
      <c r="B39" s="7" t="n">
        <v>24.8</v>
      </c>
      <c r="C39" s="7" t="n">
        <v>21.5</v>
      </c>
    </row>
    <row r="40" spans="1:3">
      <c r="A40" s="4" t="s">
        <v>58</v>
      </c>
      <c r="B40" s="7" t="n">
        <v>851.2</v>
      </c>
      <c r="C40" s="7" t="n">
        <v>947.1</v>
      </c>
    </row>
    <row r="41" spans="1:3">
      <c r="A41" s="4" t="s">
        <v>59</v>
      </c>
      <c r="B41" s="7" t="n">
        <v>163.1</v>
      </c>
      <c r="C41" s="7" t="n">
        <v>49.5</v>
      </c>
    </row>
    <row r="42" spans="1:3">
      <c r="A42" s="4" t="s">
        <v>60</v>
      </c>
      <c r="B42" s="7" t="n">
        <v>1906.9</v>
      </c>
      <c r="C42" s="7" t="n">
        <v>1896.3</v>
      </c>
    </row>
    <row r="43" spans="1:3">
      <c r="A43" s="4" t="s">
        <v>61</v>
      </c>
      <c r="B43" s="7" t="n">
        <v>1.8</v>
      </c>
      <c r="C43" s="5" t="n">
        <v>3</v>
      </c>
    </row>
    <row r="44" spans="1:3">
      <c r="A44" s="4" t="s">
        <v>62</v>
      </c>
      <c r="B44" s="6" t="n">
        <v>4009.9</v>
      </c>
      <c r="C44" s="6" t="n">
        <v>38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5</v>
      </c>
    </row>
    <row r="3" spans="1:2">
      <c r="A3" s="3" t="s">
        <v>173</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8</v>
      </c>
      <c r="B1" s="2" t="s">
        <v>1</v>
      </c>
    </row>
    <row r="2" spans="1:2">
      <c r="B2" s="2" t="s">
        <v>25</v>
      </c>
    </row>
    <row r="3" spans="1:2">
      <c r="A3" s="3" t="s">
        <v>173</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5</v>
      </c>
    </row>
    <row r="3" spans="1:2">
      <c r="A3" s="3" t="s">
        <v>173</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5</v>
      </c>
    </row>
    <row r="3" spans="1:2">
      <c r="A3" s="3" t="s">
        <v>173</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5</v>
      </c>
    </row>
    <row r="3" spans="1:2">
      <c r="A3" s="3" t="s">
        <v>173</v>
      </c>
    </row>
    <row r="4" spans="1:2">
      <c r="A4" s="4" t="s">
        <v>49</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5</v>
      </c>
    </row>
    <row r="3" spans="1:2">
      <c r="A3" s="3" t="s">
        <v>173</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5</v>
      </c>
    </row>
    <row r="3" spans="1:2">
      <c r="A3" s="3" t="s">
        <v>173</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5</v>
      </c>
    </row>
    <row r="3" spans="1:2">
      <c r="A3" s="3" t="s">
        <v>173</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5</v>
      </c>
    </row>
    <row r="3" spans="1:2">
      <c r="A3" s="3" t="s">
        <v>173</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5</v>
      </c>
    </row>
    <row r="3" spans="1:2">
      <c r="A3" s="3" t="s">
        <v>173</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3</v>
      </c>
      <c r="B1" s="2" t="s">
        <v>1</v>
      </c>
    </row>
    <row r="2" spans="1:3">
      <c r="B2" s="2" t="s">
        <v>25</v>
      </c>
      <c r="C2" s="2" t="s">
        <v>26</v>
      </c>
    </row>
    <row r="3" spans="1:3">
      <c r="A3" s="3" t="s">
        <v>64</v>
      </c>
    </row>
    <row r="4" spans="1:3">
      <c r="A4" s="4" t="s">
        <v>65</v>
      </c>
      <c r="B4" s="6" t="n">
        <v>4283.8</v>
      </c>
      <c r="C4" s="6" t="n">
        <v>4028.7</v>
      </c>
    </row>
    <row r="5" spans="1:3">
      <c r="A5" s="4" t="s">
        <v>66</v>
      </c>
      <c r="B5" s="7" t="n">
        <v>928.6</v>
      </c>
      <c r="C5" s="7" t="n">
        <v>854.9</v>
      </c>
    </row>
    <row r="6" spans="1:3">
      <c r="A6" s="4" t="s">
        <v>67</v>
      </c>
      <c r="B6" s="7" t="n">
        <v>3355.2</v>
      </c>
      <c r="C6" s="7" t="n">
        <v>3173.8</v>
      </c>
    </row>
    <row r="7" spans="1:3">
      <c r="A7" s="4" t="s">
        <v>68</v>
      </c>
      <c r="B7" s="5" t="n">
        <v>1540</v>
      </c>
      <c r="C7" s="7" t="n">
        <v>1411.9</v>
      </c>
    </row>
    <row r="8" spans="1:3">
      <c r="A8" s="4" t="s">
        <v>69</v>
      </c>
      <c r="B8" s="7" t="n">
        <v>1815.2</v>
      </c>
      <c r="C8" s="7" t="n">
        <v>1761.9</v>
      </c>
    </row>
    <row r="9" spans="1:3">
      <c r="A9" s="4" t="s">
        <v>70</v>
      </c>
      <c r="B9" s="7" t="n">
        <v>1438.2</v>
      </c>
      <c r="C9" s="7" t="n">
        <v>1407.7</v>
      </c>
    </row>
    <row r="10" spans="1:3">
      <c r="A10" s="4" t="s">
        <v>71</v>
      </c>
      <c r="B10" s="7" t="n">
        <v>50.1</v>
      </c>
      <c r="C10" s="7" t="n">
        <v>52.2</v>
      </c>
    </row>
    <row r="11" spans="1:3">
      <c r="A11" s="4" t="s">
        <v>72</v>
      </c>
      <c r="B11" s="5" t="n">
        <v>65</v>
      </c>
      <c r="C11" s="5" t="n">
        <v>73</v>
      </c>
    </row>
    <row r="12" spans="1:3">
      <c r="A12" s="4" t="s">
        <v>73</v>
      </c>
      <c r="B12" s="7" t="n">
        <v>28.7</v>
      </c>
      <c r="C12" s="7" t="n">
        <v>25.9</v>
      </c>
    </row>
    <row r="13" spans="1:3">
      <c r="A13" s="4" t="s">
        <v>74</v>
      </c>
      <c r="B13" s="7" t="n">
        <v>5.7</v>
      </c>
      <c r="C13" s="7" t="n">
        <v>7.1</v>
      </c>
    </row>
    <row r="14" spans="1:3">
      <c r="A14" s="4" t="s">
        <v>75</v>
      </c>
      <c r="B14" s="7" t="n">
        <v>-1.6</v>
      </c>
      <c r="C14" s="7" t="n">
        <v>-2.7</v>
      </c>
    </row>
    <row r="15" spans="1:3">
      <c r="A15" s="4" t="s">
        <v>76</v>
      </c>
      <c r="B15" s="7" t="n">
        <v>2.7</v>
      </c>
      <c r="C15" s="7" t="n">
        <v>-0.2</v>
      </c>
    </row>
    <row r="16" spans="1:3">
      <c r="A16" s="4" t="s">
        <v>77</v>
      </c>
      <c r="C16" s="7" t="n">
        <v>-54.6</v>
      </c>
    </row>
    <row r="17" spans="1:3">
      <c r="A17" s="4" t="s">
        <v>78</v>
      </c>
      <c r="B17" s="7" t="n">
        <v>0.1</v>
      </c>
      <c r="C17" s="5" t="n">
        <v>-10</v>
      </c>
    </row>
    <row r="18" spans="1:3">
      <c r="A18" s="4" t="s">
        <v>79</v>
      </c>
      <c r="B18" s="7" t="n">
        <v>226.3</v>
      </c>
      <c r="C18" s="7" t="n">
        <v>263.5</v>
      </c>
    </row>
    <row r="19" spans="1:3">
      <c r="A19" s="3" t="s">
        <v>80</v>
      </c>
    </row>
    <row r="20" spans="1:3">
      <c r="A20" s="4" t="s">
        <v>27</v>
      </c>
      <c r="B20" s="7" t="n">
        <v>54.5</v>
      </c>
      <c r="C20" s="7" t="n">
        <v>192.9</v>
      </c>
    </row>
    <row r="21" spans="1:3">
      <c r="A21" s="4" t="s">
        <v>81</v>
      </c>
      <c r="B21" s="7" t="n">
        <v>0.5</v>
      </c>
      <c r="C21" s="7" t="n">
        <v>-26.4</v>
      </c>
    </row>
    <row r="22" spans="1:3">
      <c r="A22" s="4" t="s">
        <v>82</v>
      </c>
      <c r="B22" s="5" t="n">
        <v>55</v>
      </c>
      <c r="C22" s="7" t="n">
        <v>166.5</v>
      </c>
    </row>
    <row r="23" spans="1:3">
      <c r="A23" s="4" t="s">
        <v>83</v>
      </c>
      <c r="B23" s="7" t="n">
        <v>171.3</v>
      </c>
      <c r="C23" s="5" t="n">
        <v>97</v>
      </c>
    </row>
    <row r="24" spans="1:3">
      <c r="A24" s="3" t="s">
        <v>84</v>
      </c>
    </row>
    <row r="25" spans="1:3">
      <c r="A25" s="4" t="s">
        <v>85</v>
      </c>
      <c r="B25" s="7" t="n">
        <v>-123.9</v>
      </c>
    </row>
    <row r="26" spans="1:3">
      <c r="A26" s="4" t="s">
        <v>86</v>
      </c>
      <c r="B26" s="6" t="n">
        <v>47.4</v>
      </c>
      <c r="C26" s="8" t="n">
        <v>97</v>
      </c>
    </row>
    <row r="27" spans="1:3">
      <c r="A27" s="3" t="s">
        <v>87</v>
      </c>
    </row>
    <row r="28" spans="1:3">
      <c r="A28" s="4" t="s">
        <v>64</v>
      </c>
      <c r="B28" s="9" t="n">
        <v>1.51</v>
      </c>
      <c r="C28" s="9" t="n">
        <v>0.85</v>
      </c>
    </row>
    <row r="29" spans="1:3">
      <c r="A29" s="4" t="s">
        <v>84</v>
      </c>
      <c r="B29" s="10" t="n">
        <v>-1.09</v>
      </c>
    </row>
    <row r="30" spans="1:3">
      <c r="A30" s="4" t="s">
        <v>88</v>
      </c>
      <c r="B30" s="9" t="n">
        <v>0.42</v>
      </c>
      <c r="C30" s="9" t="n">
        <v>0.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5</v>
      </c>
    </row>
    <row r="3" spans="1:2">
      <c r="A3" s="3" t="s">
        <v>173</v>
      </c>
    </row>
    <row r="4" spans="1:2">
      <c r="A4" s="4" t="s">
        <v>215</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5</v>
      </c>
    </row>
    <row r="3" spans="1:2">
      <c r="A3" s="3" t="s">
        <v>173</v>
      </c>
    </row>
    <row r="4" spans="1:2">
      <c r="A4" s="4" t="s">
        <v>217</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5</v>
      </c>
    </row>
    <row r="3" spans="1:2">
      <c r="A3" s="3" t="s">
        <v>173</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5</v>
      </c>
    </row>
    <row r="3" spans="1:2">
      <c r="A3" s="3" t="s">
        <v>173</v>
      </c>
    </row>
    <row r="4" spans="1:2">
      <c r="A4" s="4" t="s">
        <v>221</v>
      </c>
      <c r="B4" s="4" t="s">
        <v>2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5</v>
      </c>
    </row>
    <row r="3" spans="1:2">
      <c r="A3" s="3" t="s">
        <v>173</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5</v>
      </c>
    </row>
    <row r="3" spans="1:2">
      <c r="A3" s="3" t="s">
        <v>173</v>
      </c>
    </row>
    <row r="4" spans="1:2">
      <c r="A4" s="4" t="s">
        <v>225</v>
      </c>
      <c r="B4" s="4" t="s">
        <v>2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5</v>
      </c>
    </row>
    <row r="3" spans="1:2">
      <c r="A3" s="3" t="s">
        <v>173</v>
      </c>
    </row>
    <row r="4" spans="1:2">
      <c r="A4" s="4" t="s">
        <v>227</v>
      </c>
      <c r="B4" s="4" t="s">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5</v>
      </c>
    </row>
    <row r="3" spans="1:2">
      <c r="A3" s="3" t="s">
        <v>173</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5</v>
      </c>
    </row>
    <row r="3" spans="1:2">
      <c r="A3" s="3" t="s">
        <v>232</v>
      </c>
    </row>
    <row r="4" spans="1:2">
      <c r="A4" s="4" t="s">
        <v>231</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5</v>
      </c>
    </row>
    <row r="3" spans="1:2">
      <c r="A3" s="3" t="s">
        <v>173</v>
      </c>
    </row>
    <row r="4" spans="1:2">
      <c r="A4" s="4" t="s">
        <v>234</v>
      </c>
      <c r="B4" s="4" t="s">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5</v>
      </c>
      <c r="C2" s="2" t="s">
        <v>26</v>
      </c>
    </row>
    <row r="3" spans="1:3">
      <c r="A3" s="3" t="s">
        <v>90</v>
      </c>
    </row>
    <row r="4" spans="1:3">
      <c r="A4" s="4" t="s">
        <v>86</v>
      </c>
      <c r="B4" s="6" t="n">
        <v>47.4</v>
      </c>
      <c r="C4" s="8" t="n">
        <v>97</v>
      </c>
    </row>
    <row r="5" spans="1:3">
      <c r="A5" s="3" t="s">
        <v>91</v>
      </c>
    </row>
    <row r="6" spans="1:3">
      <c r="A6" s="4" t="s">
        <v>92</v>
      </c>
      <c r="B6" s="7" t="n">
        <v>124.1</v>
      </c>
      <c r="C6" s="7" t="n">
        <v>-134.1</v>
      </c>
    </row>
    <row r="7" spans="1:3">
      <c r="A7" s="4" t="s">
        <v>93</v>
      </c>
      <c r="B7" s="7" t="n">
        <v>0.1</v>
      </c>
      <c r="C7" s="7" t="n">
        <v>13.8</v>
      </c>
    </row>
    <row r="8" spans="1:3">
      <c r="A8" s="4" t="s">
        <v>94</v>
      </c>
      <c r="B8" s="7" t="n">
        <v>1.1</v>
      </c>
      <c r="C8" s="7" t="n">
        <v>0.5</v>
      </c>
    </row>
    <row r="9" spans="1:3">
      <c r="A9" s="4" t="s">
        <v>95</v>
      </c>
      <c r="C9" s="7" t="n">
        <v>-9.6</v>
      </c>
    </row>
    <row r="10" spans="1:3">
      <c r="A10" s="4" t="s">
        <v>96</v>
      </c>
      <c r="B10" s="7" t="n">
        <v>125.3</v>
      </c>
      <c r="C10" s="7" t="n">
        <v>-129.4</v>
      </c>
    </row>
    <row r="11" spans="1:3">
      <c r="A11" s="3" t="s">
        <v>97</v>
      </c>
    </row>
    <row r="12" spans="1:3">
      <c r="A12" s="4" t="s">
        <v>98</v>
      </c>
      <c r="B12" s="7" t="n">
        <v>-10.8</v>
      </c>
      <c r="C12" s="7" t="n">
        <v>11.6</v>
      </c>
    </row>
    <row r="13" spans="1:3">
      <c r="A13" s="4" t="s">
        <v>99</v>
      </c>
      <c r="B13" s="7" t="n">
        <v>114.5</v>
      </c>
      <c r="C13" s="7" t="n">
        <v>-117.8</v>
      </c>
    </row>
    <row r="14" spans="1:3">
      <c r="A14" s="4" t="s">
        <v>100</v>
      </c>
      <c r="B14" s="6" t="n">
        <v>161.9</v>
      </c>
      <c r="C14" s="6" t="n">
        <v>-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6</v>
      </c>
      <c r="B1" s="2" t="s">
        <v>1</v>
      </c>
    </row>
    <row r="2" spans="1:2">
      <c r="B2" s="2" t="s">
        <v>25</v>
      </c>
    </row>
    <row r="3" spans="1:2">
      <c r="A3" s="3" t="s">
        <v>173</v>
      </c>
    </row>
    <row r="4" spans="1:2">
      <c r="A4" s="4" t="s">
        <v>236</v>
      </c>
      <c r="B4" s="4" t="s">
        <v>2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25</v>
      </c>
    </row>
    <row r="3" spans="1:2">
      <c r="A3" s="3" t="s">
        <v>173</v>
      </c>
    </row>
    <row r="4" spans="1:2">
      <c r="A4" s="4" t="s">
        <v>238</v>
      </c>
      <c r="B4"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0</v>
      </c>
      <c r="B1" s="2" t="s">
        <v>1</v>
      </c>
    </row>
    <row r="2" spans="1:2">
      <c r="B2" s="2" t="s">
        <v>25</v>
      </c>
    </row>
    <row r="3" spans="1:2">
      <c r="A3" s="3" t="s">
        <v>173</v>
      </c>
    </row>
    <row r="4" spans="1:2">
      <c r="A4" s="4" t="s">
        <v>240</v>
      </c>
      <c r="B4" s="4" t="s">
        <v>2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5</v>
      </c>
    </row>
    <row r="3" spans="1:2">
      <c r="A3" s="3" t="s">
        <v>173</v>
      </c>
    </row>
    <row r="4" spans="1:2">
      <c r="A4" s="4" t="s">
        <v>242</v>
      </c>
      <c r="B4" s="4" t="s">
        <v>2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5</v>
      </c>
    </row>
    <row r="3" spans="1:2">
      <c r="A3" s="3" t="s">
        <v>173</v>
      </c>
    </row>
    <row r="4" spans="1:2">
      <c r="A4" s="4" t="s">
        <v>244</v>
      </c>
      <c r="B4" s="4" t="s">
        <v>2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1"/>
    <col customWidth="1" max="2" min="2" width="80"/>
  </cols>
  <sheetData>
    <row r="1" spans="1:2">
      <c r="A1" s="1" t="s">
        <v>246</v>
      </c>
      <c r="B1" s="2" t="s">
        <v>1</v>
      </c>
    </row>
    <row r="2" spans="1:2">
      <c r="B2" s="2" t="s">
        <v>25</v>
      </c>
    </row>
    <row r="3" spans="1:2">
      <c r="A3" s="3" t="s">
        <v>173</v>
      </c>
    </row>
    <row r="4" spans="1:2">
      <c r="A4" s="4" t="s">
        <v>28</v>
      </c>
      <c r="B4" s="4" t="s">
        <v>247</v>
      </c>
    </row>
    <row r="5" spans="1:2">
      <c r="A5" s="4" t="s">
        <v>38</v>
      </c>
      <c r="B5" s="4" t="s">
        <v>248</v>
      </c>
    </row>
    <row r="6" spans="1:2">
      <c r="A6" s="4" t="s">
        <v>40</v>
      </c>
      <c r="B6" s="4" t="s">
        <v>249</v>
      </c>
    </row>
    <row r="7" spans="1:2">
      <c r="A7" s="4" t="s">
        <v>250</v>
      </c>
      <c r="B7" s="4" t="s">
        <v>251</v>
      </c>
    </row>
    <row r="8" spans="1:2">
      <c r="A8" s="4" t="s">
        <v>252</v>
      </c>
      <c r="B8" s="4" t="s">
        <v>253</v>
      </c>
    </row>
    <row r="9" spans="1:2">
      <c r="A9" s="4" t="s">
        <v>49</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5</v>
      </c>
    </row>
    <row r="3" spans="1:2">
      <c r="A3" s="3" t="s">
        <v>173</v>
      </c>
    </row>
    <row r="4" spans="1:2">
      <c r="A4" s="4" t="s">
        <v>286</v>
      </c>
      <c r="B4" s="4" t="s">
        <v>2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5</v>
      </c>
    </row>
    <row r="3" spans="1:2">
      <c r="A3" s="3" t="s">
        <v>289</v>
      </c>
    </row>
    <row r="4" spans="1:2">
      <c r="A4" s="4" t="s">
        <v>290</v>
      </c>
      <c r="B4" s="4" t="s">
        <v>291</v>
      </c>
    </row>
    <row r="5" spans="1:2">
      <c r="A5" s="4" t="s">
        <v>292</v>
      </c>
      <c r="B5" s="4" t="s">
        <v>293</v>
      </c>
    </row>
    <row r="6" spans="1:2">
      <c r="A6" s="4" t="s">
        <v>294</v>
      </c>
      <c r="B6" s="4" t="s">
        <v>295</v>
      </c>
    </row>
    <row r="7" spans="1:2">
      <c r="A7" s="4" t="s">
        <v>296</v>
      </c>
    </row>
    <row r="8" spans="1:2">
      <c r="A8" s="3" t="s">
        <v>289</v>
      </c>
    </row>
    <row r="9" spans="1:2">
      <c r="A9" s="4" t="s">
        <v>297</v>
      </c>
      <c r="B9" s="4" t="s">
        <v>298</v>
      </c>
    </row>
    <row r="10" spans="1:2">
      <c r="A10" s="4" t="s">
        <v>299</v>
      </c>
    </row>
    <row r="11" spans="1:2">
      <c r="A11" s="3" t="s">
        <v>289</v>
      </c>
    </row>
    <row r="12" spans="1:2">
      <c r="A12" s="4" t="s">
        <v>297</v>
      </c>
      <c r="B12"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5</v>
      </c>
    </row>
    <row r="3" spans="1:2">
      <c r="A3" s="3" t="s">
        <v>173</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5</v>
      </c>
    </row>
    <row r="3" spans="1:2">
      <c r="A3" s="3" t="s">
        <v>289</v>
      </c>
    </row>
    <row r="4" spans="1:2">
      <c r="A4" s="4" t="s">
        <v>309</v>
      </c>
      <c r="B4" s="4" t="s">
        <v>310</v>
      </c>
    </row>
    <row r="5" spans="1:2">
      <c r="A5" s="4" t="s">
        <v>311</v>
      </c>
    </row>
    <row r="6" spans="1:2">
      <c r="A6" s="3" t="s">
        <v>289</v>
      </c>
    </row>
    <row r="7" spans="1:2">
      <c r="A7" s="4" t="s">
        <v>312</v>
      </c>
      <c r="B7"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5</v>
      </c>
      <c r="C2" s="2" t="s">
        <v>26</v>
      </c>
    </row>
    <row r="3" spans="1:3">
      <c r="A3" s="3" t="s">
        <v>90</v>
      </c>
    </row>
    <row r="4" spans="1:3">
      <c r="A4" s="4" t="s">
        <v>102</v>
      </c>
      <c r="B4" s="8" t="n">
        <v>-2</v>
      </c>
      <c r="C4" s="6" t="n">
        <v>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5</v>
      </c>
    </row>
    <row r="3" spans="1:2">
      <c r="A3" s="3" t="s">
        <v>173</v>
      </c>
    </row>
    <row r="4" spans="1:2">
      <c r="A4" s="4" t="s">
        <v>315</v>
      </c>
      <c r="B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5</v>
      </c>
    </row>
    <row r="3" spans="1:2">
      <c r="A3" s="3" t="s">
        <v>173</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5</v>
      </c>
    </row>
    <row r="3" spans="1:2">
      <c r="A3" s="3" t="s">
        <v>173</v>
      </c>
    </row>
    <row r="4" spans="1:2">
      <c r="A4" s="4" t="s">
        <v>323</v>
      </c>
      <c r="B4" s="4"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5</v>
      </c>
    </row>
    <row r="3" spans="1:2">
      <c r="A3" s="3" t="s">
        <v>17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2</v>
      </c>
      <c r="B1" s="2" t="s">
        <v>1</v>
      </c>
    </row>
    <row r="2" spans="1:2">
      <c r="B2" s="2" t="s">
        <v>25</v>
      </c>
    </row>
    <row r="3" spans="1:2">
      <c r="A3" s="3" t="s">
        <v>173</v>
      </c>
    </row>
    <row r="4" spans="1:2">
      <c r="A4" s="4" t="s">
        <v>333</v>
      </c>
      <c r="B4" s="4" t="s">
        <v>3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5</v>
      </c>
    </row>
    <row r="3" spans="1:2">
      <c r="A3" s="3" t="s">
        <v>17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2</v>
      </c>
      <c r="B1" s="2" t="s">
        <v>1</v>
      </c>
    </row>
    <row r="2" spans="1:2">
      <c r="B2" s="2" t="s">
        <v>25</v>
      </c>
    </row>
    <row r="3" spans="1:2">
      <c r="A3" s="3" t="s">
        <v>173</v>
      </c>
    </row>
    <row r="4" spans="1:2">
      <c r="A4" s="4" t="s">
        <v>343</v>
      </c>
      <c r="B4"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5</v>
      </c>
    </row>
    <row r="3" spans="1:2">
      <c r="A3" s="3" t="s">
        <v>173</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0</v>
      </c>
      <c r="B1" s="2" t="s">
        <v>1</v>
      </c>
    </row>
    <row r="2" spans="1:2">
      <c r="B2" s="2" t="s">
        <v>25</v>
      </c>
    </row>
    <row r="3" spans="1:2">
      <c r="A3" s="3" t="s">
        <v>173</v>
      </c>
    </row>
    <row r="4" spans="1:2">
      <c r="A4" s="4" t="s">
        <v>351</v>
      </c>
      <c r="B4" s="4" t="s">
        <v>35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5</v>
      </c>
    </row>
    <row r="3" spans="1:2">
      <c r="A3" s="3" t="s">
        <v>17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36"/>
    <col customWidth="1" max="4" min="4" width="36"/>
    <col customWidth="1" max="5" min="5" width="34"/>
    <col customWidth="1" max="6" min="6" width="62"/>
  </cols>
  <sheetData>
    <row r="1" spans="1:6">
      <c r="A1" s="1" t="s">
        <v>103</v>
      </c>
      <c r="B1" s="2" t="s">
        <v>104</v>
      </c>
      <c r="C1" s="2" t="s">
        <v>105</v>
      </c>
      <c r="D1" s="2" t="s">
        <v>106</v>
      </c>
      <c r="E1" s="2" t="s">
        <v>107</v>
      </c>
      <c r="F1" s="2" t="s">
        <v>108</v>
      </c>
    </row>
    <row r="2" spans="1:6">
      <c r="A2" s="4" t="s">
        <v>109</v>
      </c>
      <c r="B2" s="6" t="n">
        <v>1975.7</v>
      </c>
      <c r="C2" s="6" t="n">
        <v>871.8</v>
      </c>
      <c r="D2" s="6" t="n">
        <v>18.7</v>
      </c>
      <c r="E2" s="6" t="n">
        <v>917.9</v>
      </c>
      <c r="F2" s="6" t="n">
        <v>167.3</v>
      </c>
    </row>
    <row r="3" spans="1:6">
      <c r="A3" s="4" t="s">
        <v>110</v>
      </c>
      <c r="C3" s="5" t="n">
        <v>114081229</v>
      </c>
    </row>
    <row r="4" spans="1:6">
      <c r="A4" s="4" t="s">
        <v>111</v>
      </c>
      <c r="B4" s="5" t="n">
        <v>97</v>
      </c>
      <c r="E4" s="5" t="n">
        <v>97</v>
      </c>
    </row>
    <row r="5" spans="1:6">
      <c r="A5" s="4" t="s">
        <v>112</v>
      </c>
      <c r="B5" s="7" t="n">
        <v>-117.8</v>
      </c>
      <c r="F5" s="7" t="n">
        <v>-117.8</v>
      </c>
    </row>
    <row r="6" spans="1:6">
      <c r="A6" s="4" t="s">
        <v>113</v>
      </c>
      <c r="B6" s="7" t="n">
        <v>-20.8</v>
      </c>
      <c r="E6" s="5" t="n">
        <v>97</v>
      </c>
      <c r="F6" s="7" t="n">
        <v>-117.8</v>
      </c>
    </row>
    <row r="7" spans="1:6">
      <c r="A7" s="4" t="s">
        <v>114</v>
      </c>
      <c r="B7" s="7" t="n">
        <v>7.9</v>
      </c>
      <c r="C7" s="6" t="n">
        <v>7.9</v>
      </c>
    </row>
    <row r="8" spans="1:6">
      <c r="A8" s="4" t="s">
        <v>115</v>
      </c>
      <c r="C8" s="5" t="n">
        <v>376160</v>
      </c>
    </row>
    <row r="9" spans="1:6">
      <c r="A9" s="4" t="s">
        <v>116</v>
      </c>
      <c r="B9" s="7" t="n">
        <v>4.9</v>
      </c>
      <c r="D9" s="7" t="n">
        <v>4.9</v>
      </c>
    </row>
    <row r="10" spans="1:6">
      <c r="A10" s="4" t="s">
        <v>117</v>
      </c>
      <c r="B10" s="7" t="n">
        <v>-14.4</v>
      </c>
      <c r="C10" s="6" t="n">
        <v>-3.6</v>
      </c>
      <c r="E10" s="7" t="n">
        <v>-10.8</v>
      </c>
    </row>
    <row r="11" spans="1:6">
      <c r="A11" s="4" t="s">
        <v>118</v>
      </c>
      <c r="C11" s="5" t="n">
        <v>-465713</v>
      </c>
    </row>
    <row r="12" spans="1:6">
      <c r="A12" s="4" t="s">
        <v>119</v>
      </c>
      <c r="C12" s="6" t="n">
        <v>2.1</v>
      </c>
      <c r="D12" s="7" t="n">
        <v>-2.1</v>
      </c>
    </row>
    <row r="13" spans="1:6">
      <c r="A13" s="4" t="s">
        <v>120</v>
      </c>
      <c r="B13" s="5" t="n">
        <v>-57</v>
      </c>
      <c r="E13" s="5" t="n">
        <v>-57</v>
      </c>
    </row>
    <row r="14" spans="1:6">
      <c r="A14" s="4" t="s">
        <v>121</v>
      </c>
      <c r="B14" s="7" t="n">
        <v>1896.3</v>
      </c>
      <c r="C14" s="7" t="n">
        <v>878.2</v>
      </c>
      <c r="D14" s="7" t="n">
        <v>21.5</v>
      </c>
      <c r="E14" s="7" t="n">
        <v>947.1</v>
      </c>
      <c r="F14" s="7" t="n">
        <v>49.5</v>
      </c>
    </row>
    <row r="15" spans="1:6">
      <c r="A15" s="4" t="s">
        <v>122</v>
      </c>
      <c r="B15" s="7" t="n">
        <v>-24.7</v>
      </c>
      <c r="E15" s="7" t="n">
        <v>-23.8</v>
      </c>
      <c r="F15" s="7" t="n">
        <v>-0.9</v>
      </c>
    </row>
    <row r="16" spans="1:6">
      <c r="A16" s="4" t="s">
        <v>123</v>
      </c>
      <c r="B16" s="7" t="n">
        <v>1871.6</v>
      </c>
      <c r="C16" s="6" t="n">
        <v>878.2</v>
      </c>
      <c r="D16" s="7" t="n">
        <v>21.5</v>
      </c>
      <c r="E16" s="7" t="n">
        <v>923.3</v>
      </c>
      <c r="F16" s="7" t="n">
        <v>48.6</v>
      </c>
    </row>
    <row r="17" spans="1:6">
      <c r="A17" s="4" t="s">
        <v>124</v>
      </c>
      <c r="B17" s="7" t="n">
        <v>1896.3</v>
      </c>
    </row>
    <row r="18" spans="1:6">
      <c r="A18" s="4" t="s">
        <v>125</v>
      </c>
      <c r="C18" s="5" t="n">
        <v>113991676</v>
      </c>
    </row>
    <row r="19" spans="1:6">
      <c r="A19" s="4" t="s">
        <v>126</v>
      </c>
      <c r="C19" s="5" t="n">
        <v>113991676</v>
      </c>
    </row>
    <row r="20" spans="1:6">
      <c r="A20" s="4" t="s">
        <v>127</v>
      </c>
      <c r="B20" s="7" t="n">
        <v>21.2</v>
      </c>
    </row>
    <row r="21" spans="1:6">
      <c r="A21" s="4" t="s">
        <v>111</v>
      </c>
      <c r="B21" s="7" t="n">
        <v>47.4</v>
      </c>
      <c r="E21" s="7" t="n">
        <v>47.4</v>
      </c>
    </row>
    <row r="22" spans="1:6">
      <c r="A22" s="4" t="s">
        <v>128</v>
      </c>
      <c r="B22" s="7" t="n">
        <v>115.1</v>
      </c>
    </row>
    <row r="23" spans="1:6">
      <c r="A23" s="4" t="s">
        <v>112</v>
      </c>
      <c r="B23" s="7" t="n">
        <v>114.5</v>
      </c>
      <c r="F23" s="7" t="n">
        <v>114.5</v>
      </c>
    </row>
    <row r="24" spans="1:6">
      <c r="A24" s="4" t="s">
        <v>129</v>
      </c>
      <c r="B24" s="7" t="n">
        <v>136.3</v>
      </c>
    </row>
    <row r="25" spans="1:6">
      <c r="A25" s="4" t="s">
        <v>113</v>
      </c>
      <c r="B25" s="7" t="n">
        <v>161.9</v>
      </c>
      <c r="E25" s="7" t="n">
        <v>47.4</v>
      </c>
      <c r="F25" s="7" t="n">
        <v>114.5</v>
      </c>
    </row>
    <row r="26" spans="1:6">
      <c r="A26" s="4" t="s">
        <v>114</v>
      </c>
      <c r="B26" s="7" t="n">
        <v>6.9</v>
      </c>
      <c r="C26" s="6" t="n">
        <v>6.9</v>
      </c>
    </row>
    <row r="27" spans="1:6">
      <c r="A27" s="4" t="s">
        <v>115</v>
      </c>
      <c r="C27" s="5" t="n">
        <v>338989</v>
      </c>
    </row>
    <row r="28" spans="1:6">
      <c r="A28" s="4" t="s">
        <v>116</v>
      </c>
      <c r="B28" s="7" t="n">
        <v>5.6</v>
      </c>
      <c r="D28" s="7" t="n">
        <v>5.6</v>
      </c>
    </row>
    <row r="29" spans="1:6">
      <c r="A29" s="4" t="s">
        <v>117</v>
      </c>
      <c r="B29" s="7" t="n">
        <v>-76.7</v>
      </c>
      <c r="C29" s="6" t="n">
        <v>-19.1</v>
      </c>
      <c r="D29" s="7" t="n">
        <v>-0.5</v>
      </c>
      <c r="E29" s="7" t="n">
        <v>-57.1</v>
      </c>
    </row>
    <row r="30" spans="1:6">
      <c r="A30" s="4" t="s">
        <v>118</v>
      </c>
      <c r="C30" s="5" t="n">
        <v>-2470560</v>
      </c>
    </row>
    <row r="31" spans="1:6">
      <c r="A31" s="4" t="s">
        <v>119</v>
      </c>
      <c r="C31" s="6" t="n">
        <v>1.8</v>
      </c>
      <c r="D31" s="7" t="n">
        <v>-1.8</v>
      </c>
    </row>
    <row r="32" spans="1:6">
      <c r="A32" s="4" t="s">
        <v>120</v>
      </c>
      <c r="B32" s="7" t="n">
        <v>-62.4</v>
      </c>
      <c r="E32" s="7" t="n">
        <v>-62.4</v>
      </c>
    </row>
    <row r="33" spans="1:6">
      <c r="A33" s="4" t="s">
        <v>130</v>
      </c>
      <c r="B33" s="6" t="n">
        <v>1906.9</v>
      </c>
      <c r="C33" s="6" t="n">
        <v>867.8</v>
      </c>
      <c r="D33" s="6" t="n">
        <v>24.8</v>
      </c>
      <c r="E33" s="6" t="n">
        <v>851.2</v>
      </c>
      <c r="F33" s="6" t="n">
        <v>163.1</v>
      </c>
    </row>
    <row r="34" spans="1:6">
      <c r="A34" s="4" t="s">
        <v>131</v>
      </c>
      <c r="C34" s="5" t="n">
        <v>111860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25</v>
      </c>
    </row>
    <row r="3" spans="1:2">
      <c r="A3" s="3" t="s">
        <v>173</v>
      </c>
    </row>
    <row r="4" spans="1:2">
      <c r="A4" s="4" t="s">
        <v>367</v>
      </c>
      <c r="B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5</v>
      </c>
    </row>
    <row r="3" spans="1:2">
      <c r="A3" s="3" t="s">
        <v>173</v>
      </c>
    </row>
    <row r="4" spans="1:2">
      <c r="A4" s="4" t="s">
        <v>370</v>
      </c>
      <c r="B4" s="4" t="s">
        <v>3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5</v>
      </c>
    </row>
    <row r="3" spans="1:2">
      <c r="A3" s="3" t="s">
        <v>17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5</v>
      </c>
    </row>
    <row r="3" spans="1:2">
      <c r="A3" s="4" t="s">
        <v>384</v>
      </c>
    </row>
    <row r="4" spans="1:2">
      <c r="A4" s="3" t="s">
        <v>289</v>
      </c>
    </row>
    <row r="5" spans="1:2">
      <c r="A5" s="4" t="s">
        <v>385</v>
      </c>
      <c r="B5" s="4" t="s">
        <v>386</v>
      </c>
    </row>
    <row r="6" spans="1:2">
      <c r="A6" s="4" t="s">
        <v>387</v>
      </c>
    </row>
    <row r="7" spans="1:2">
      <c r="A7" s="3" t="s">
        <v>289</v>
      </c>
    </row>
    <row r="8" spans="1:2">
      <c r="A8" s="4" t="s">
        <v>388</v>
      </c>
      <c r="B8" s="4" t="s">
        <v>3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5</v>
      </c>
    </row>
    <row r="3" spans="1:2">
      <c r="A3" s="3" t="s">
        <v>173</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5</v>
      </c>
    </row>
    <row r="3" spans="1:2">
      <c r="A3" s="3" t="s">
        <v>173</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5</v>
      </c>
    </row>
    <row r="3" spans="1:2">
      <c r="A3" s="3" t="s">
        <v>173</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5</v>
      </c>
    </row>
    <row r="3" spans="1:2">
      <c r="A3" s="3" t="s">
        <v>17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6</v>
      </c>
      <c r="B1" s="2" t="s">
        <v>1</v>
      </c>
    </row>
    <row r="2" spans="1:2">
      <c r="B2" s="2" t="s">
        <v>25</v>
      </c>
    </row>
    <row r="3" spans="1:2">
      <c r="A3" s="3" t="s">
        <v>173</v>
      </c>
    </row>
    <row r="4" spans="1:2">
      <c r="A4" s="4" t="s">
        <v>417</v>
      </c>
      <c r="B4" s="4" t="s">
        <v>41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9</v>
      </c>
      <c r="B1" s="2" t="s">
        <v>1</v>
      </c>
    </row>
    <row r="2" spans="1:2">
      <c r="B2" s="2" t="s">
        <v>25</v>
      </c>
    </row>
    <row r="3" spans="1:2">
      <c r="A3" s="3" t="s">
        <v>173</v>
      </c>
    </row>
    <row r="4" spans="1:2">
      <c r="A4" s="4" t="s">
        <v>229</v>
      </c>
      <c r="B4" s="4" t="s">
        <v>4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5</v>
      </c>
      <c r="C2" s="2" t="s">
        <v>26</v>
      </c>
    </row>
    <row r="3" spans="1:3">
      <c r="A3" s="3" t="s">
        <v>133</v>
      </c>
    </row>
    <row r="4" spans="1:3">
      <c r="A4" s="4" t="s">
        <v>134</v>
      </c>
      <c r="B4" s="6" t="n">
        <v>4367.6</v>
      </c>
      <c r="C4" s="6" t="n">
        <v>4036.4</v>
      </c>
    </row>
    <row r="5" spans="1:3">
      <c r="A5" s="4" t="s">
        <v>135</v>
      </c>
      <c r="B5" s="7" t="n">
        <v>-1706.3</v>
      </c>
      <c r="C5" s="7" t="n">
        <v>-1470.7</v>
      </c>
    </row>
    <row r="6" spans="1:3">
      <c r="A6" s="4" t="s">
        <v>136</v>
      </c>
      <c r="B6" s="7" t="n">
        <v>-2375.3</v>
      </c>
      <c r="C6" s="5" t="n">
        <v>-2253</v>
      </c>
    </row>
    <row r="7" spans="1:3">
      <c r="A7" s="4" t="s">
        <v>137</v>
      </c>
      <c r="B7" s="7" t="n">
        <v>2.7</v>
      </c>
      <c r="C7" s="7" t="n">
        <v>2.9</v>
      </c>
    </row>
    <row r="8" spans="1:3">
      <c r="A8" s="4" t="s">
        <v>138</v>
      </c>
      <c r="B8" s="7" t="n">
        <v>-30.5</v>
      </c>
      <c r="C8" s="7" t="n">
        <v>-28.1</v>
      </c>
    </row>
    <row r="9" spans="1:3">
      <c r="A9" s="4" t="s">
        <v>139</v>
      </c>
      <c r="B9" s="7" t="n">
        <v>-5.5</v>
      </c>
      <c r="C9" s="7" t="n">
        <v>-6.7</v>
      </c>
    </row>
    <row r="10" spans="1:3">
      <c r="A10" s="4" t="s">
        <v>140</v>
      </c>
      <c r="B10" s="5" t="n">
        <v>-59</v>
      </c>
      <c r="C10" s="7" t="n">
        <v>-44.7</v>
      </c>
    </row>
    <row r="11" spans="1:3">
      <c r="A11" s="4" t="s">
        <v>141</v>
      </c>
      <c r="B11" s="7" t="n">
        <v>11.5</v>
      </c>
      <c r="C11" s="7" t="n">
        <v>18.3</v>
      </c>
    </row>
    <row r="12" spans="1:3">
      <c r="A12" s="4" t="s">
        <v>142</v>
      </c>
      <c r="B12" s="7" t="n">
        <v>205.2</v>
      </c>
      <c r="C12" s="7" t="n">
        <v>254.4</v>
      </c>
    </row>
    <row r="13" spans="1:3">
      <c r="A13" s="4" t="s">
        <v>143</v>
      </c>
      <c r="B13" s="7" t="n">
        <v>-32.6</v>
      </c>
      <c r="C13" s="7" t="n">
        <v>9.300000000000001</v>
      </c>
    </row>
    <row r="14" spans="1:3">
      <c r="A14" s="4" t="s">
        <v>144</v>
      </c>
      <c r="B14" s="7" t="n">
        <v>172.6</v>
      </c>
      <c r="C14" s="7" t="n">
        <v>263.7</v>
      </c>
    </row>
    <row r="15" spans="1:3">
      <c r="A15" s="3" t="s">
        <v>145</v>
      </c>
    </row>
    <row r="16" spans="1:3">
      <c r="A16" s="4" t="s">
        <v>146</v>
      </c>
      <c r="B16" s="7" t="n">
        <v>-122.2</v>
      </c>
      <c r="C16" s="7" t="n">
        <v>-85.09999999999999</v>
      </c>
    </row>
    <row r="17" spans="1:3">
      <c r="A17" s="4" t="s">
        <v>147</v>
      </c>
      <c r="B17" s="7" t="n">
        <v>10.1</v>
      </c>
      <c r="C17" s="7" t="n">
        <v>4.4</v>
      </c>
    </row>
    <row r="18" spans="1:3">
      <c r="A18" s="4" t="s">
        <v>148</v>
      </c>
      <c r="B18" s="7" t="n">
        <v>28.8</v>
      </c>
      <c r="C18" s="7" t="n">
        <v>337.2</v>
      </c>
    </row>
    <row r="19" spans="1:3">
      <c r="A19" s="4" t="s">
        <v>149</v>
      </c>
      <c r="B19" s="7" t="n">
        <v>-49.1</v>
      </c>
      <c r="C19" s="7" t="n">
        <v>-0.6</v>
      </c>
    </row>
    <row r="20" spans="1:3">
      <c r="A20" s="4" t="s">
        <v>150</v>
      </c>
      <c r="C20" s="7" t="n">
        <v>-124.1</v>
      </c>
    </row>
    <row r="21" spans="1:3">
      <c r="A21" s="4" t="s">
        <v>151</v>
      </c>
      <c r="B21" s="7" t="n">
        <v>-9.4</v>
      </c>
      <c r="C21" s="7" t="n">
        <v>-5.2</v>
      </c>
    </row>
    <row r="22" spans="1:3">
      <c r="A22" s="4" t="s">
        <v>152</v>
      </c>
      <c r="B22" s="7" t="n">
        <v>-124.8</v>
      </c>
      <c r="C22" s="7" t="n">
        <v>-58.9</v>
      </c>
    </row>
    <row r="23" spans="1:3">
      <c r="A23" s="4" t="s">
        <v>153</v>
      </c>
      <c r="B23" s="7" t="n">
        <v>3.7</v>
      </c>
      <c r="C23" s="7" t="n">
        <v>-5.1</v>
      </c>
    </row>
    <row r="24" spans="1:3">
      <c r="A24" s="4" t="s">
        <v>154</v>
      </c>
      <c r="B24" s="7" t="n">
        <v>-262.9</v>
      </c>
      <c r="C24" s="7" t="n">
        <v>62.6</v>
      </c>
    </row>
    <row r="25" spans="1:3">
      <c r="A25" s="4" t="s">
        <v>155</v>
      </c>
      <c r="B25" s="7" t="n">
        <v>-3.2</v>
      </c>
      <c r="C25" s="7" t="n">
        <v>-2.3</v>
      </c>
    </row>
    <row r="26" spans="1:3">
      <c r="A26" s="4" t="s">
        <v>156</v>
      </c>
      <c r="B26" s="7" t="n">
        <v>-266.1</v>
      </c>
      <c r="C26" s="7" t="n">
        <v>60.3</v>
      </c>
    </row>
    <row r="27" spans="1:3">
      <c r="A27" s="3" t="s">
        <v>157</v>
      </c>
    </row>
    <row r="28" spans="1:3">
      <c r="A28" s="4" t="s">
        <v>158</v>
      </c>
      <c r="B28" s="7" t="n">
        <v>312.3</v>
      </c>
      <c r="C28" s="5" t="n">
        <v>-203</v>
      </c>
    </row>
    <row r="29" spans="1:3">
      <c r="A29" s="4" t="s">
        <v>159</v>
      </c>
      <c r="B29" s="5" t="n">
        <v>-150</v>
      </c>
    </row>
    <row r="30" spans="1:3">
      <c r="A30" s="4" t="s">
        <v>160</v>
      </c>
      <c r="B30" s="7" t="n">
        <v>-0.3</v>
      </c>
      <c r="C30" s="7" t="n">
        <v>-2.5</v>
      </c>
    </row>
    <row r="31" spans="1:3">
      <c r="A31" s="4" t="s">
        <v>161</v>
      </c>
      <c r="B31" s="7" t="n">
        <v>-14.8</v>
      </c>
      <c r="C31" s="7" t="n">
        <v>-12.7</v>
      </c>
    </row>
    <row r="32" spans="1:3">
      <c r="A32" s="4" t="s">
        <v>162</v>
      </c>
      <c r="B32" s="7" t="n">
        <v>-74.7</v>
      </c>
      <c r="C32" s="7" t="n">
        <v>-14.4</v>
      </c>
    </row>
    <row r="33" spans="1:3">
      <c r="A33" s="4" t="s">
        <v>163</v>
      </c>
      <c r="B33" s="7" t="n">
        <v>6.9</v>
      </c>
      <c r="C33" s="7" t="n">
        <v>7.9</v>
      </c>
    </row>
    <row r="34" spans="1:3">
      <c r="A34" s="4" t="s">
        <v>164</v>
      </c>
      <c r="B34" s="7" t="n">
        <v>-61.3</v>
      </c>
      <c r="C34" s="7" t="n">
        <v>-55.5</v>
      </c>
    </row>
    <row r="35" spans="1:3">
      <c r="A35" s="4" t="s">
        <v>165</v>
      </c>
      <c r="B35" s="7" t="n">
        <v>18.1</v>
      </c>
      <c r="C35" s="7" t="n">
        <v>-280.2</v>
      </c>
    </row>
    <row r="36" spans="1:3">
      <c r="A36" s="4" t="s">
        <v>166</v>
      </c>
      <c r="B36" s="7" t="n">
        <v>-0.1</v>
      </c>
      <c r="C36" s="7" t="n">
        <v>-0.9</v>
      </c>
    </row>
    <row r="37" spans="1:3">
      <c r="A37" s="4" t="s">
        <v>167</v>
      </c>
      <c r="B37" s="5" t="n">
        <v>18</v>
      </c>
      <c r="C37" s="7" t="n">
        <v>-281.1</v>
      </c>
    </row>
    <row r="38" spans="1:3">
      <c r="A38" s="4" t="s">
        <v>168</v>
      </c>
      <c r="B38" s="7" t="n">
        <v>21.2</v>
      </c>
      <c r="C38" s="7" t="n">
        <v>-14.3</v>
      </c>
    </row>
    <row r="39" spans="1:3">
      <c r="A39" s="4" t="s">
        <v>169</v>
      </c>
      <c r="B39" s="7" t="n">
        <v>-54.3</v>
      </c>
      <c r="C39" s="7" t="n">
        <v>28.6</v>
      </c>
    </row>
    <row r="40" spans="1:3">
      <c r="A40" s="4" t="s">
        <v>170</v>
      </c>
      <c r="B40" s="7" t="n">
        <v>239.5</v>
      </c>
      <c r="C40" s="7" t="n">
        <v>210.9</v>
      </c>
    </row>
    <row r="41" spans="1:3">
      <c r="A41" s="4" t="s">
        <v>171</v>
      </c>
      <c r="B41" s="6" t="n">
        <v>185.2</v>
      </c>
      <c r="C41" s="6" t="n">
        <v>23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5</v>
      </c>
    </row>
    <row r="3" spans="1:2">
      <c r="A3" s="3" t="s">
        <v>232</v>
      </c>
    </row>
    <row r="4" spans="1:2">
      <c r="A4" s="4" t="s">
        <v>422</v>
      </c>
      <c r="B4" s="4" t="s">
        <v>4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4</v>
      </c>
      <c r="B1" s="2" t="s">
        <v>1</v>
      </c>
    </row>
    <row r="2" spans="1:2">
      <c r="B2" s="2" t="s">
        <v>25</v>
      </c>
    </row>
    <row r="3" spans="1:2">
      <c r="A3" s="3" t="s">
        <v>173</v>
      </c>
    </row>
    <row r="4" spans="1:2">
      <c r="A4" s="4" t="s">
        <v>425</v>
      </c>
      <c r="B4" s="4" t="s">
        <v>4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5</v>
      </c>
    </row>
    <row r="3" spans="1:2">
      <c r="A3" s="3" t="s">
        <v>17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38</v>
      </c>
      <c r="B1" s="2" t="s">
        <v>1</v>
      </c>
    </row>
    <row r="2" spans="1:2">
      <c r="B2" s="2" t="s">
        <v>25</v>
      </c>
    </row>
    <row r="3" spans="1:2">
      <c r="A3" s="3" t="s">
        <v>17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5</v>
      </c>
    </row>
    <row r="3" spans="1:2">
      <c r="A3" s="4" t="s">
        <v>446</v>
      </c>
    </row>
    <row r="4" spans="1:2">
      <c r="A4" s="3" t="s">
        <v>447</v>
      </c>
    </row>
    <row r="5" spans="1:2">
      <c r="A5" s="4" t="s">
        <v>448</v>
      </c>
      <c r="B5" s="4" t="s">
        <v>449</v>
      </c>
    </row>
    <row r="6" spans="1:2">
      <c r="A6" s="4" t="s">
        <v>450</v>
      </c>
    </row>
    <row r="7" spans="1:2">
      <c r="A7" s="3" t="s">
        <v>447</v>
      </c>
    </row>
    <row r="8" spans="1:2">
      <c r="A8" s="4" t="s">
        <v>448</v>
      </c>
      <c r="B8" s="4" t="s">
        <v>449</v>
      </c>
    </row>
    <row r="9" spans="1:2">
      <c r="A9" s="4" t="s">
        <v>451</v>
      </c>
    </row>
    <row r="10" spans="1:2">
      <c r="A10" s="3" t="s">
        <v>447</v>
      </c>
    </row>
    <row r="11" spans="1:2">
      <c r="A11" s="4" t="s">
        <v>448</v>
      </c>
      <c r="B11" s="4" t="s">
        <v>449</v>
      </c>
    </row>
    <row r="12" spans="1:2">
      <c r="A12" s="4" t="s">
        <v>452</v>
      </c>
    </row>
    <row r="13" spans="1:2">
      <c r="A13" s="3" t="s">
        <v>447</v>
      </c>
    </row>
    <row r="14" spans="1:2">
      <c r="A14" s="4" t="s">
        <v>448</v>
      </c>
      <c r="B14" s="4" t="s">
        <v>453</v>
      </c>
    </row>
    <row r="15" spans="1:2">
      <c r="A15" s="4" t="s">
        <v>454</v>
      </c>
      <c r="B15" s="4" t="s">
        <v>455</v>
      </c>
    </row>
    <row r="16" spans="1:2">
      <c r="A16" s="4" t="s">
        <v>456</v>
      </c>
    </row>
    <row r="17" spans="1:2">
      <c r="A17" s="3" t="s">
        <v>447</v>
      </c>
    </row>
    <row r="18" spans="1:2">
      <c r="A18" s="4" t="s">
        <v>454</v>
      </c>
      <c r="B18" s="4" t="s">
        <v>457</v>
      </c>
    </row>
    <row r="19" spans="1:2">
      <c r="A19" s="4" t="s">
        <v>458</v>
      </c>
    </row>
    <row r="20" spans="1:2">
      <c r="A20" s="3" t="s">
        <v>447</v>
      </c>
    </row>
    <row r="21" spans="1:2">
      <c r="A21" s="4" t="s">
        <v>454</v>
      </c>
      <c r="B21" s="4" t="s">
        <v>457</v>
      </c>
    </row>
    <row r="22" spans="1:2">
      <c r="A22" s="4" t="s">
        <v>459</v>
      </c>
    </row>
    <row r="23" spans="1:2">
      <c r="A23" s="3" t="s">
        <v>447</v>
      </c>
    </row>
    <row r="24" spans="1:2">
      <c r="A24" s="4" t="s">
        <v>454</v>
      </c>
      <c r="B24" s="4" t="s">
        <v>457</v>
      </c>
    </row>
    <row r="25" spans="1:2">
      <c r="A25" s="4" t="s">
        <v>460</v>
      </c>
    </row>
    <row r="26" spans="1:2">
      <c r="A26" s="3" t="s">
        <v>447</v>
      </c>
    </row>
    <row r="27" spans="1:2">
      <c r="A27" s="4" t="s">
        <v>454</v>
      </c>
      <c r="B27" s="4" t="s">
        <v>461</v>
      </c>
    </row>
    <row r="28" spans="1:2">
      <c r="A28" s="4" t="s">
        <v>462</v>
      </c>
    </row>
    <row r="29" spans="1:2">
      <c r="A29" s="3" t="s">
        <v>447</v>
      </c>
    </row>
    <row r="30" spans="1:2">
      <c r="A30" s="4" t="s">
        <v>454</v>
      </c>
      <c r="B30" s="4" t="s">
        <v>461</v>
      </c>
    </row>
    <row r="31" spans="1:2">
      <c r="A31" s="4" t="s">
        <v>463</v>
      </c>
    </row>
    <row r="32" spans="1:2">
      <c r="A32" s="3" t="s">
        <v>447</v>
      </c>
    </row>
    <row r="33" spans="1:2">
      <c r="A33" s="4" t="s">
        <v>454</v>
      </c>
      <c r="B33" s="4" t="s">
        <v>46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65</v>
      </c>
      <c r="B1" s="2" t="s">
        <v>1</v>
      </c>
    </row>
    <row r="2" spans="1:2">
      <c r="B2" s="2" t="s">
        <v>25</v>
      </c>
    </row>
    <row r="3" spans="1:2">
      <c r="A3" s="4" t="s">
        <v>466</v>
      </c>
    </row>
    <row r="4" spans="1:2">
      <c r="A4" s="3" t="s">
        <v>467</v>
      </c>
    </row>
    <row r="5" spans="1:2">
      <c r="A5" s="4" t="s">
        <v>468</v>
      </c>
      <c r="B5" s="4" t="s">
        <v>469</v>
      </c>
    </row>
    <row r="6" spans="1:2">
      <c r="A6" s="4" t="s">
        <v>470</v>
      </c>
    </row>
    <row r="7" spans="1:2">
      <c r="A7" s="3" t="s">
        <v>467</v>
      </c>
    </row>
    <row r="8" spans="1:2">
      <c r="A8" s="4" t="s">
        <v>468</v>
      </c>
      <c r="B8" s="4" t="s">
        <v>461</v>
      </c>
    </row>
    <row r="9" spans="1:2">
      <c r="A9" s="4" t="s">
        <v>471</v>
      </c>
    </row>
    <row r="10" spans="1:2">
      <c r="A10" s="3" t="s">
        <v>467</v>
      </c>
    </row>
    <row r="11" spans="1:2">
      <c r="A11" s="4" t="s">
        <v>468</v>
      </c>
      <c r="B11" s="4" t="s">
        <v>472</v>
      </c>
    </row>
    <row r="12" spans="1:2">
      <c r="A12" s="4" t="s">
        <v>473</v>
      </c>
    </row>
    <row r="13" spans="1:2">
      <c r="A13" s="3" t="s">
        <v>467</v>
      </c>
    </row>
    <row r="14" spans="1:2">
      <c r="A14" s="4" t="s">
        <v>468</v>
      </c>
      <c r="B14" s="4" t="s">
        <v>474</v>
      </c>
    </row>
    <row r="15" spans="1:2">
      <c r="A15" s="4" t="s">
        <v>475</v>
      </c>
    </row>
    <row r="16" spans="1:2">
      <c r="A16" s="3" t="s">
        <v>467</v>
      </c>
    </row>
    <row r="17" spans="1:2">
      <c r="A17" s="4" t="s">
        <v>468</v>
      </c>
      <c r="B17" s="4" t="s">
        <v>455</v>
      </c>
    </row>
    <row r="18" spans="1:2">
      <c r="A18" s="4" t="s">
        <v>476</v>
      </c>
    </row>
    <row r="19" spans="1:2">
      <c r="A19" s="3" t="s">
        <v>467</v>
      </c>
    </row>
    <row r="20" spans="1:2">
      <c r="A20" s="4" t="s">
        <v>468</v>
      </c>
      <c r="B20" s="4" t="s">
        <v>4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25</v>
      </c>
    </row>
    <row r="3" spans="1:2">
      <c r="A3" s="4" t="s">
        <v>478</v>
      </c>
    </row>
    <row r="4" spans="1:2">
      <c r="A4" s="3" t="s">
        <v>479</v>
      </c>
    </row>
    <row r="5" spans="1:2">
      <c r="A5" s="4" t="s">
        <v>480</v>
      </c>
      <c r="B5" s="4" t="s">
        <v>469</v>
      </c>
    </row>
    <row r="6" spans="1:2">
      <c r="A6" s="4" t="s">
        <v>481</v>
      </c>
      <c r="B6" s="4" t="s">
        <v>482</v>
      </c>
    </row>
    <row r="7" spans="1:2">
      <c r="A7" s="4" t="s">
        <v>483</v>
      </c>
    </row>
    <row r="8" spans="1:2">
      <c r="A8" s="3" t="s">
        <v>479</v>
      </c>
    </row>
    <row r="9" spans="1:2">
      <c r="A9" s="4" t="s">
        <v>484</v>
      </c>
      <c r="B9" s="4" t="s">
        <v>4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487</v>
      </c>
    </row>
    <row r="2" spans="1:2">
      <c r="A2" s="3" t="s">
        <v>488</v>
      </c>
    </row>
    <row r="3" spans="1:2">
      <c r="A3" s="4" t="s">
        <v>489</v>
      </c>
      <c r="B3" s="6" t="n">
        <v>-23.9</v>
      </c>
    </row>
    <row r="4" spans="1:2">
      <c r="A4" s="4" t="s">
        <v>490</v>
      </c>
    </row>
    <row r="5" spans="1:2">
      <c r="A5" s="3" t="s">
        <v>488</v>
      </c>
    </row>
    <row r="6" spans="1:2">
      <c r="A6" s="4" t="s">
        <v>489</v>
      </c>
      <c r="B6" s="5" t="n">
        <v>-3</v>
      </c>
    </row>
    <row r="7" spans="1:2">
      <c r="A7" s="4" t="s">
        <v>491</v>
      </c>
    </row>
    <row r="8" spans="1:2">
      <c r="A8" s="3" t="s">
        <v>488</v>
      </c>
    </row>
    <row r="9" spans="1:2">
      <c r="A9" s="4" t="s">
        <v>489</v>
      </c>
      <c r="B9" s="7" t="n">
        <v>1.7</v>
      </c>
    </row>
    <row r="10" spans="1:2">
      <c r="A10" s="4" t="s">
        <v>492</v>
      </c>
    </row>
    <row r="11" spans="1:2">
      <c r="A11" s="3" t="s">
        <v>488</v>
      </c>
    </row>
    <row r="12" spans="1:2">
      <c r="A12" s="4" t="s">
        <v>489</v>
      </c>
      <c r="B12" s="6" t="n">
        <v>-22.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5</v>
      </c>
      <c r="C1" s="2" t="s">
        <v>494</v>
      </c>
      <c r="D1" s="2" t="s">
        <v>26</v>
      </c>
    </row>
    <row r="2" spans="1:4">
      <c r="A2" s="3" t="s">
        <v>495</v>
      </c>
    </row>
    <row r="3" spans="1:4">
      <c r="A3" s="4" t="s">
        <v>31</v>
      </c>
      <c r="B3" s="6" t="n">
        <v>384.6</v>
      </c>
    </row>
    <row r="4" spans="1:4">
      <c r="A4" s="4" t="s">
        <v>32</v>
      </c>
      <c r="B4" s="7" t="n">
        <v>59.7</v>
      </c>
      <c r="C4" s="6" t="n">
        <v>69.2</v>
      </c>
    </row>
    <row r="5" spans="1:4">
      <c r="A5" s="4" t="s">
        <v>35</v>
      </c>
      <c r="B5" s="7" t="n">
        <v>23.2</v>
      </c>
      <c r="D5" s="8" t="n">
        <v>14</v>
      </c>
    </row>
    <row r="6" spans="1:4">
      <c r="A6" s="3" t="s">
        <v>496</v>
      </c>
    </row>
    <row r="7" spans="1:4">
      <c r="A7" s="4" t="s">
        <v>43</v>
      </c>
      <c r="B7" s="7" t="n">
        <v>21.2</v>
      </c>
      <c r="D7" s="7" t="n">
        <v>23.2</v>
      </c>
    </row>
    <row r="8" spans="1:4">
      <c r="A8" s="4" t="s">
        <v>35</v>
      </c>
      <c r="B8" s="7" t="n">
        <v>175.5</v>
      </c>
      <c r="D8" s="7" t="n">
        <v>195.5</v>
      </c>
    </row>
    <row r="9" spans="1:4">
      <c r="A9" s="3" t="s">
        <v>497</v>
      </c>
    </row>
    <row r="10" spans="1:4">
      <c r="A10" s="4" t="s">
        <v>46</v>
      </c>
      <c r="B10" s="7" t="n">
        <v>174.4</v>
      </c>
    </row>
    <row r="11" spans="1:4">
      <c r="A11" s="3" t="s">
        <v>55</v>
      </c>
    </row>
    <row r="12" spans="1:4">
      <c r="A12" s="4" t="s">
        <v>58</v>
      </c>
      <c r="B12" s="7" t="n">
        <v>851.2</v>
      </c>
      <c r="D12" s="7" t="n">
        <v>947.1</v>
      </c>
    </row>
    <row r="13" spans="1:4">
      <c r="A13" s="4" t="s">
        <v>59</v>
      </c>
      <c r="B13" s="7" t="n">
        <v>163.1</v>
      </c>
      <c r="D13" s="6" t="n">
        <v>49.5</v>
      </c>
    </row>
    <row r="14" spans="1:4">
      <c r="A14" s="4" t="s">
        <v>498</v>
      </c>
    </row>
    <row r="15" spans="1:4">
      <c r="A15" s="3" t="s">
        <v>495</v>
      </c>
    </row>
    <row r="16" spans="1:4">
      <c r="A16" s="4" t="s">
        <v>31</v>
      </c>
      <c r="B16" s="7" t="n">
        <v>444.4</v>
      </c>
    </row>
    <row r="17" spans="1:4">
      <c r="A17" s="4" t="s">
        <v>35</v>
      </c>
      <c r="B17" s="7" t="n">
        <v>20.3</v>
      </c>
    </row>
    <row r="18" spans="1:4">
      <c r="A18" s="3" t="s">
        <v>496</v>
      </c>
    </row>
    <row r="19" spans="1:4">
      <c r="A19" s="4" t="s">
        <v>43</v>
      </c>
      <c r="B19" s="7" t="n">
        <v>21.8</v>
      </c>
    </row>
    <row r="20" spans="1:4">
      <c r="A20" s="4" t="s">
        <v>35</v>
      </c>
      <c r="B20" s="7" t="n">
        <v>167.3</v>
      </c>
    </row>
    <row r="21" spans="1:4">
      <c r="A21" s="3" t="s">
        <v>497</v>
      </c>
    </row>
    <row r="22" spans="1:4">
      <c r="A22" s="4" t="s">
        <v>46</v>
      </c>
      <c r="B22" s="7" t="n">
        <v>165.7</v>
      </c>
    </row>
    <row r="23" spans="1:4">
      <c r="A23" s="3" t="s">
        <v>55</v>
      </c>
    </row>
    <row r="24" spans="1:4">
      <c r="A24" s="4" t="s">
        <v>58</v>
      </c>
      <c r="B24" s="7" t="n">
        <v>848.9</v>
      </c>
    </row>
    <row r="25" spans="1:4">
      <c r="A25" s="4" t="s">
        <v>59</v>
      </c>
      <c r="B25" s="7" t="n">
        <v>163.7</v>
      </c>
    </row>
    <row r="26" spans="1:4">
      <c r="A26" s="4" t="s">
        <v>499</v>
      </c>
    </row>
    <row r="27" spans="1:4">
      <c r="A27" s="3" t="s">
        <v>495</v>
      </c>
    </row>
    <row r="28" spans="1:4">
      <c r="A28" s="4" t="s">
        <v>31</v>
      </c>
      <c r="B28" s="7" t="n">
        <v>-59.8</v>
      </c>
    </row>
    <row r="29" spans="1:4">
      <c r="A29" s="4" t="s">
        <v>32</v>
      </c>
      <c r="B29" s="7" t="n">
        <v>59.7</v>
      </c>
    </row>
    <row r="30" spans="1:4">
      <c r="A30" s="4" t="s">
        <v>35</v>
      </c>
      <c r="B30" s="7" t="n">
        <v>2.9</v>
      </c>
    </row>
    <row r="31" spans="1:4">
      <c r="A31" s="3" t="s">
        <v>496</v>
      </c>
    </row>
    <row r="32" spans="1:4">
      <c r="A32" s="4" t="s">
        <v>43</v>
      </c>
      <c r="B32" s="7" t="n">
        <v>-0.6</v>
      </c>
    </row>
    <row r="33" spans="1:4">
      <c r="A33" s="4" t="s">
        <v>35</v>
      </c>
      <c r="B33" s="7" t="n">
        <v>8.199999999999999</v>
      </c>
    </row>
    <row r="34" spans="1:4">
      <c r="A34" s="3" t="s">
        <v>497</v>
      </c>
    </row>
    <row r="35" spans="1:4">
      <c r="A35" s="4" t="s">
        <v>46</v>
      </c>
      <c r="B35" s="7" t="n">
        <v>8.699999999999999</v>
      </c>
    </row>
    <row r="36" spans="1:4">
      <c r="A36" s="3" t="s">
        <v>55</v>
      </c>
    </row>
    <row r="37" spans="1:4">
      <c r="A37" s="4" t="s">
        <v>58</v>
      </c>
      <c r="B37" s="7" t="n">
        <v>2.3</v>
      </c>
    </row>
    <row r="38" spans="1:4">
      <c r="A38" s="4" t="s">
        <v>59</v>
      </c>
      <c r="B38" s="6" t="n">
        <v>-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5</v>
      </c>
      <c r="C2" s="2" t="s">
        <v>26</v>
      </c>
    </row>
    <row r="3" spans="1:3">
      <c r="A3" s="3" t="s">
        <v>111</v>
      </c>
    </row>
    <row r="4" spans="1:3">
      <c r="A4" s="4" t="s">
        <v>65</v>
      </c>
      <c r="B4" s="6" t="n">
        <v>4283.8</v>
      </c>
      <c r="C4" s="6" t="n">
        <v>4028.7</v>
      </c>
    </row>
    <row r="5" spans="1:3">
      <c r="A5" s="4" t="s">
        <v>501</v>
      </c>
      <c r="B5" s="7" t="n">
        <v>928.6</v>
      </c>
      <c r="C5" s="7" t="n">
        <v>854.9</v>
      </c>
    </row>
    <row r="6" spans="1:3">
      <c r="A6" s="4" t="s">
        <v>82</v>
      </c>
      <c r="B6" s="5" t="n">
        <v>55</v>
      </c>
      <c r="C6" s="7" t="n">
        <v>166.5</v>
      </c>
    </row>
    <row r="7" spans="1:3">
      <c r="A7" s="4" t="s">
        <v>83</v>
      </c>
      <c r="B7" s="7" t="n">
        <v>171.3</v>
      </c>
      <c r="C7" s="5" t="n">
        <v>97</v>
      </c>
    </row>
    <row r="8" spans="1:3">
      <c r="A8" s="4" t="s">
        <v>502</v>
      </c>
      <c r="B8" s="7" t="n">
        <v>-123.9</v>
      </c>
    </row>
    <row r="9" spans="1:3">
      <c r="A9" s="4" t="s">
        <v>86</v>
      </c>
      <c r="B9" s="7" t="n">
        <v>47.4</v>
      </c>
      <c r="C9" s="5" t="n">
        <v>97</v>
      </c>
    </row>
    <row r="10" spans="1:3">
      <c r="A10" s="3" t="s">
        <v>503</v>
      </c>
    </row>
    <row r="11" spans="1:3">
      <c r="A11" s="4" t="s">
        <v>92</v>
      </c>
      <c r="B11" s="7" t="n">
        <v>124.1</v>
      </c>
      <c r="C11" s="7" t="n">
        <v>-134.1</v>
      </c>
    </row>
    <row r="12" spans="1:3">
      <c r="A12" s="4" t="s">
        <v>504</v>
      </c>
      <c r="B12" s="7" t="n">
        <v>114.5</v>
      </c>
      <c r="C12" s="7" t="n">
        <v>-117.8</v>
      </c>
    </row>
    <row r="13" spans="1:3">
      <c r="A13" s="4" t="s">
        <v>100</v>
      </c>
      <c r="B13" s="6" t="n">
        <v>161.9</v>
      </c>
      <c r="C13" s="6" t="n">
        <v>-20.8</v>
      </c>
    </row>
    <row r="14" spans="1:3">
      <c r="A14" s="3" t="s">
        <v>505</v>
      </c>
    </row>
    <row r="15" spans="1:3">
      <c r="A15" s="4" t="s">
        <v>64</v>
      </c>
      <c r="B15" s="9" t="n">
        <v>1.51</v>
      </c>
      <c r="C15" s="9" t="n">
        <v>0.85</v>
      </c>
    </row>
    <row r="16" spans="1:3">
      <c r="A16" s="4" t="s">
        <v>84</v>
      </c>
      <c r="B16" s="10" t="n">
        <v>-1.09</v>
      </c>
    </row>
    <row r="17" spans="1:3">
      <c r="A17" s="4" t="s">
        <v>88</v>
      </c>
      <c r="B17" s="9" t="n">
        <v>0.42</v>
      </c>
      <c r="C17" s="9" t="n">
        <v>0.85</v>
      </c>
    </row>
    <row r="18" spans="1:3">
      <c r="A18" s="4" t="s">
        <v>498</v>
      </c>
    </row>
    <row r="19" spans="1:3">
      <c r="A19" s="3" t="s">
        <v>111</v>
      </c>
    </row>
    <row r="20" spans="1:3">
      <c r="A20" s="4" t="s">
        <v>65</v>
      </c>
      <c r="B20" s="6" t="n">
        <v>4287.9</v>
      </c>
    </row>
    <row r="21" spans="1:3">
      <c r="A21" s="4" t="s">
        <v>501</v>
      </c>
      <c r="B21" s="7" t="n">
        <v>937.1</v>
      </c>
    </row>
    <row r="22" spans="1:3">
      <c r="A22" s="4" t="s">
        <v>82</v>
      </c>
      <c r="B22" s="7" t="n">
        <v>53.8</v>
      </c>
    </row>
    <row r="23" spans="1:3">
      <c r="A23" s="4" t="s">
        <v>83</v>
      </c>
      <c r="B23" s="7" t="n">
        <v>168.1</v>
      </c>
    </row>
    <row r="24" spans="1:3">
      <c r="A24" s="4" t="s">
        <v>502</v>
      </c>
      <c r="B24" s="7" t="n">
        <v>-146.9</v>
      </c>
    </row>
    <row r="25" spans="1:3">
      <c r="A25" s="4" t="s">
        <v>86</v>
      </c>
      <c r="B25" s="7" t="n">
        <v>21.2</v>
      </c>
    </row>
    <row r="26" spans="1:3">
      <c r="A26" s="3" t="s">
        <v>503</v>
      </c>
    </row>
    <row r="27" spans="1:3">
      <c r="A27" s="4" t="s">
        <v>92</v>
      </c>
      <c r="B27" s="7" t="n">
        <v>124.7</v>
      </c>
    </row>
    <row r="28" spans="1:3">
      <c r="A28" s="4" t="s">
        <v>504</v>
      </c>
      <c r="B28" s="7" t="n">
        <v>115.1</v>
      </c>
    </row>
    <row r="29" spans="1:3">
      <c r="A29" s="4" t="s">
        <v>100</v>
      </c>
      <c r="B29" s="6" t="n">
        <v>136.3</v>
      </c>
    </row>
    <row r="30" spans="1:3">
      <c r="A30" s="3" t="s">
        <v>505</v>
      </c>
    </row>
    <row r="31" spans="1:3">
      <c r="A31" s="4" t="s">
        <v>64</v>
      </c>
      <c r="B31" s="9" t="n">
        <v>1.48</v>
      </c>
    </row>
    <row r="32" spans="1:3">
      <c r="A32" s="4" t="s">
        <v>84</v>
      </c>
      <c r="B32" s="10" t="n">
        <v>-1.29</v>
      </c>
    </row>
    <row r="33" spans="1:3">
      <c r="A33" s="4" t="s">
        <v>88</v>
      </c>
      <c r="B33" s="9" t="n">
        <v>0.19</v>
      </c>
    </row>
    <row r="34" spans="1:3">
      <c r="A34" s="4" t="s">
        <v>499</v>
      </c>
    </row>
    <row r="35" spans="1:3">
      <c r="A35" s="3" t="s">
        <v>111</v>
      </c>
    </row>
    <row r="36" spans="1:3">
      <c r="A36" s="4" t="s">
        <v>65</v>
      </c>
      <c r="B36" s="6" t="n">
        <v>-4.1</v>
      </c>
    </row>
    <row r="37" spans="1:3">
      <c r="A37" s="4" t="s">
        <v>501</v>
      </c>
      <c r="B37" s="7" t="n">
        <v>-8.5</v>
      </c>
    </row>
    <row r="38" spans="1:3">
      <c r="A38" s="4" t="s">
        <v>82</v>
      </c>
      <c r="B38" s="7" t="n">
        <v>1.2</v>
      </c>
    </row>
    <row r="39" spans="1:3">
      <c r="A39" s="4" t="s">
        <v>83</v>
      </c>
      <c r="B39" s="7" t="n">
        <v>3.2</v>
      </c>
    </row>
    <row r="40" spans="1:3">
      <c r="A40" s="4" t="s">
        <v>502</v>
      </c>
      <c r="B40" s="5" t="n">
        <v>23</v>
      </c>
    </row>
    <row r="41" spans="1:3">
      <c r="A41" s="4" t="s">
        <v>86</v>
      </c>
      <c r="B41" s="7" t="n">
        <v>26.2</v>
      </c>
    </row>
    <row r="42" spans="1:3">
      <c r="A42" s="3" t="s">
        <v>503</v>
      </c>
    </row>
    <row r="43" spans="1:3">
      <c r="A43" s="4" t="s">
        <v>92</v>
      </c>
      <c r="B43" s="7" t="n">
        <v>-0.6</v>
      </c>
    </row>
    <row r="44" spans="1:3">
      <c r="A44" s="4" t="s">
        <v>504</v>
      </c>
      <c r="B44" s="7" t="n">
        <v>-0.6</v>
      </c>
    </row>
    <row r="45" spans="1:3">
      <c r="A45" s="4" t="s">
        <v>100</v>
      </c>
      <c r="B45" s="6" t="n">
        <v>25.6</v>
      </c>
    </row>
    <row r="46" spans="1:3">
      <c r="A46" s="3" t="s">
        <v>505</v>
      </c>
    </row>
    <row r="47" spans="1:3">
      <c r="A47" s="4" t="s">
        <v>64</v>
      </c>
      <c r="B47" s="9" t="n">
        <v>0.03</v>
      </c>
    </row>
    <row r="48" spans="1:3">
      <c r="A48" s="4" t="s">
        <v>84</v>
      </c>
      <c r="B48" s="10" t="n">
        <v>0.2</v>
      </c>
    </row>
    <row r="49" spans="1:3">
      <c r="A49" s="4" t="s">
        <v>88</v>
      </c>
      <c r="B49" s="9" t="n">
        <v>0.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5</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487</v>
      </c>
    </row>
    <row r="2" spans="1:2">
      <c r="A2" s="3" t="s">
        <v>488</v>
      </c>
    </row>
    <row r="3" spans="1:2">
      <c r="A3" s="4" t="s">
        <v>507</v>
      </c>
      <c r="B3" s="6" t="n">
        <v>0.9</v>
      </c>
    </row>
    <row r="4" spans="1:2">
      <c r="A4" s="4" t="s">
        <v>508</v>
      </c>
    </row>
    <row r="5" spans="1:2">
      <c r="A5" s="3" t="s">
        <v>488</v>
      </c>
    </row>
    <row r="6" spans="1:2">
      <c r="A6" s="4" t="s">
        <v>507</v>
      </c>
      <c r="B6" s="7" t="n">
        <v>0.9</v>
      </c>
    </row>
    <row r="7" spans="1:2">
      <c r="A7" s="4" t="s">
        <v>509</v>
      </c>
      <c r="B7" s="7" t="n">
        <v>-0.8</v>
      </c>
    </row>
    <row r="8" spans="1:2">
      <c r="A8" s="4" t="s">
        <v>510</v>
      </c>
      <c r="B8" s="7" t="n">
        <v>0.1</v>
      </c>
    </row>
    <row r="9" spans="1:2">
      <c r="A9" s="4" t="s">
        <v>511</v>
      </c>
    </row>
    <row r="10" spans="1:2">
      <c r="A10" s="3" t="s">
        <v>488</v>
      </c>
    </row>
    <row r="11" spans="1:2">
      <c r="A11" s="4" t="s">
        <v>507</v>
      </c>
      <c r="B11" s="7" t="n">
        <v>-0.9</v>
      </c>
    </row>
    <row r="12" spans="1:2">
      <c r="A12" s="4" t="s">
        <v>510</v>
      </c>
      <c r="B12" s="6" t="n">
        <v>-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87</v>
      </c>
    </row>
    <row r="2" spans="1:2">
      <c r="A2" s="3" t="s">
        <v>513</v>
      </c>
    </row>
    <row r="3" spans="1:2">
      <c r="A3" s="4" t="s">
        <v>514</v>
      </c>
      <c r="B3" s="6" t="n">
        <v>-49.4</v>
      </c>
    </row>
    <row r="4" spans="1:2">
      <c r="A4" s="4" t="s">
        <v>515</v>
      </c>
      <c r="B4" s="6" t="n">
        <v>0.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0"/>
    <col customWidth="1" max="3" min="3" width="15"/>
  </cols>
  <sheetData>
    <row r="1" spans="1:3">
      <c r="A1" s="1" t="s">
        <v>516</v>
      </c>
      <c r="B1" s="2" t="s">
        <v>1</v>
      </c>
    </row>
    <row r="2" spans="1:3">
      <c r="B2" s="2" t="s">
        <v>25</v>
      </c>
      <c r="C2" s="2" t="s">
        <v>26</v>
      </c>
    </row>
    <row r="3" spans="1:3">
      <c r="A3" s="4" t="s">
        <v>517</v>
      </c>
    </row>
    <row r="4" spans="1:3">
      <c r="A4" s="3" t="s">
        <v>513</v>
      </c>
    </row>
    <row r="5" spans="1:3">
      <c r="A5" s="4" t="s">
        <v>518</v>
      </c>
      <c r="B5" s="4" t="s">
        <v>519</v>
      </c>
    </row>
    <row r="6" spans="1:3">
      <c r="A6" s="4" t="s">
        <v>520</v>
      </c>
    </row>
    <row r="7" spans="1:3">
      <c r="A7" s="3" t="s">
        <v>513</v>
      </c>
    </row>
    <row r="8" spans="1:3">
      <c r="A8" s="4" t="s">
        <v>521</v>
      </c>
      <c r="C8" s="4" t="s">
        <v>522</v>
      </c>
    </row>
    <row r="9" spans="1:3">
      <c r="A9" s="4" t="s">
        <v>523</v>
      </c>
    </row>
    <row r="10" spans="1:3">
      <c r="A10" s="3" t="s">
        <v>513</v>
      </c>
    </row>
    <row r="11" spans="1:3">
      <c r="A11" s="4" t="s">
        <v>518</v>
      </c>
      <c r="B11" s="4" t="s">
        <v>519</v>
      </c>
    </row>
    <row r="12" spans="1:3">
      <c r="A12" s="4" t="s">
        <v>521</v>
      </c>
      <c r="C12" s="4" t="s">
        <v>519</v>
      </c>
    </row>
    <row r="13" spans="1:3">
      <c r="A13" s="4" t="s">
        <v>524</v>
      </c>
    </row>
    <row r="14" spans="1:3">
      <c r="A14" s="3" t="s">
        <v>513</v>
      </c>
    </row>
    <row r="15" spans="1:3">
      <c r="A15" s="4" t="s">
        <v>518</v>
      </c>
      <c r="B15" s="4" t="s">
        <v>525</v>
      </c>
    </row>
    <row r="16" spans="1:3">
      <c r="A16" s="4" t="s">
        <v>526</v>
      </c>
    </row>
    <row r="17" spans="1:3">
      <c r="A17" s="3" t="s">
        <v>513</v>
      </c>
    </row>
    <row r="18" spans="1:3">
      <c r="A18" s="4" t="s">
        <v>521</v>
      </c>
      <c r="C18" s="4" t="s">
        <v>527</v>
      </c>
    </row>
    <row r="19" spans="1:3">
      <c r="A19" s="4" t="s">
        <v>528</v>
      </c>
    </row>
    <row r="20" spans="1:3">
      <c r="A20" s="3" t="s">
        <v>513</v>
      </c>
    </row>
    <row r="21" spans="1:3">
      <c r="A21" s="4" t="s">
        <v>518</v>
      </c>
      <c r="B21" s="4" t="s">
        <v>529</v>
      </c>
    </row>
    <row r="22" spans="1:3">
      <c r="A22" s="4" t="s">
        <v>521</v>
      </c>
      <c r="C22" s="4" t="s">
        <v>529</v>
      </c>
    </row>
    <row r="23" spans="1:3">
      <c r="A23" s="4" t="s">
        <v>530</v>
      </c>
    </row>
    <row r="24" spans="1:3">
      <c r="A24" s="3" t="s">
        <v>513</v>
      </c>
    </row>
    <row r="25" spans="1:3">
      <c r="A25" s="4" t="s">
        <v>518</v>
      </c>
      <c r="B25" s="4" t="s">
        <v>519</v>
      </c>
    </row>
    <row r="26" spans="1:3">
      <c r="A26" s="4" t="s">
        <v>521</v>
      </c>
      <c r="C26" s="4" t="s">
        <v>519</v>
      </c>
    </row>
    <row r="27" spans="1:3">
      <c r="A27" s="4" t="s">
        <v>531</v>
      </c>
    </row>
    <row r="28" spans="1:3">
      <c r="A28" s="3" t="s">
        <v>513</v>
      </c>
    </row>
    <row r="29" spans="1:3">
      <c r="A29" s="4" t="s">
        <v>518</v>
      </c>
      <c r="B29" s="4" t="s">
        <v>522</v>
      </c>
    </row>
    <row r="30" spans="1:3">
      <c r="A30" s="4" t="s">
        <v>521</v>
      </c>
      <c r="C30" s="4" t="s">
        <v>522</v>
      </c>
    </row>
    <row r="31" spans="1:3">
      <c r="A31" s="4" t="s">
        <v>532</v>
      </c>
    </row>
    <row r="32" spans="1:3">
      <c r="A32" s="3" t="s">
        <v>513</v>
      </c>
    </row>
    <row r="33" spans="1:3">
      <c r="A33" s="4" t="s">
        <v>518</v>
      </c>
      <c r="B33" s="4" t="s">
        <v>519</v>
      </c>
    </row>
    <row r="34" spans="1:3">
      <c r="A34" s="4" t="s">
        <v>521</v>
      </c>
      <c r="C34" s="4" t="s">
        <v>51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4" t="s">
        <v>536</v>
      </c>
      <c r="B3" s="8" t="n">
        <v>88</v>
      </c>
    </row>
    <row r="4" spans="1:2">
      <c r="A4" s="4" t="s">
        <v>537</v>
      </c>
      <c r="B4" s="7" t="n">
        <v>55.6</v>
      </c>
    </row>
    <row r="5" spans="1:2">
      <c r="A5" s="4" t="s">
        <v>538</v>
      </c>
      <c r="B5" s="7" t="n">
        <v>143.6</v>
      </c>
    </row>
    <row r="6" spans="1:2">
      <c r="A6" s="3" t="s">
        <v>539</v>
      </c>
    </row>
    <row r="7" spans="1:2">
      <c r="A7" s="4" t="s">
        <v>540</v>
      </c>
      <c r="B7" s="7" t="n">
        <v>7.8</v>
      </c>
    </row>
    <row r="8" spans="1:2">
      <c r="A8" s="4" t="s">
        <v>541</v>
      </c>
      <c r="B8" s="7" t="n">
        <v>34.7</v>
      </c>
    </row>
    <row r="9" spans="1:2">
      <c r="A9" s="4" t="s">
        <v>31</v>
      </c>
      <c r="B9" s="7" t="n">
        <v>6.4</v>
      </c>
    </row>
    <row r="10" spans="1:2">
      <c r="A10" s="4" t="s">
        <v>542</v>
      </c>
      <c r="B10" s="7" t="n">
        <v>-19.8</v>
      </c>
    </row>
    <row r="11" spans="1:2">
      <c r="A11" s="4" t="s">
        <v>543</v>
      </c>
      <c r="B11" s="7" t="n">
        <v>-0.6</v>
      </c>
    </row>
    <row r="12" spans="1:2">
      <c r="A12" s="4" t="s">
        <v>38</v>
      </c>
      <c r="B12" s="7" t="n">
        <v>4.4</v>
      </c>
    </row>
    <row r="13" spans="1:2">
      <c r="A13" s="4" t="s">
        <v>40</v>
      </c>
      <c r="B13" s="5" t="n">
        <v>33</v>
      </c>
    </row>
    <row r="14" spans="1:2">
      <c r="A14" s="4" t="s">
        <v>43</v>
      </c>
      <c r="B14" s="7" t="n">
        <v>1.9</v>
      </c>
    </row>
    <row r="15" spans="1:2">
      <c r="A15" s="4" t="s">
        <v>52</v>
      </c>
      <c r="B15" s="7" t="n">
        <v>-16.5</v>
      </c>
    </row>
    <row r="16" spans="1:2">
      <c r="A16" s="4" t="s">
        <v>49</v>
      </c>
      <c r="B16" s="7" t="n">
        <v>-1.4</v>
      </c>
    </row>
    <row r="17" spans="1:2">
      <c r="A17" s="4" t="s">
        <v>53</v>
      </c>
      <c r="B17" s="7" t="n">
        <v>-2.6</v>
      </c>
    </row>
    <row r="18" spans="1:2">
      <c r="A18" s="4" t="s">
        <v>544</v>
      </c>
      <c r="B18" s="7" t="n">
        <v>47.3</v>
      </c>
    </row>
    <row r="19" spans="1:2">
      <c r="A19" s="4" t="s">
        <v>545</v>
      </c>
      <c r="B19" s="7" t="n">
        <v>96.3</v>
      </c>
    </row>
    <row r="20" spans="1:2">
      <c r="A20" s="4" t="s">
        <v>538</v>
      </c>
      <c r="B20" s="6" t="n">
        <v>14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1</v>
      </c>
    </row>
    <row r="2" spans="1:2">
      <c r="B2" s="2" t="s">
        <v>534</v>
      </c>
    </row>
    <row r="3" spans="1:2">
      <c r="A3" s="3" t="s">
        <v>535</v>
      </c>
    </row>
    <row r="4" spans="1:2">
      <c r="A4" s="4" t="s">
        <v>547</v>
      </c>
      <c r="B4" s="6" t="n">
        <v>3.6</v>
      </c>
    </row>
    <row r="5" spans="1:2">
      <c r="A5" s="4" t="s">
        <v>49</v>
      </c>
      <c r="B5" s="7" t="n">
        <v>0.8</v>
      </c>
    </row>
    <row r="6" spans="1:2">
      <c r="A6" s="4" t="s">
        <v>548</v>
      </c>
      <c r="B6" s="7" t="n">
        <v>11.1</v>
      </c>
    </row>
    <row r="7" spans="1:2">
      <c r="A7" s="4" t="s">
        <v>549</v>
      </c>
      <c r="B7" s="5" t="n">
        <v>86</v>
      </c>
    </row>
    <row r="8" spans="1:2">
      <c r="A8" s="4" t="s">
        <v>550</v>
      </c>
      <c r="B8" s="6" t="n">
        <v>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5</v>
      </c>
      <c r="C2" s="2" t="s">
        <v>26</v>
      </c>
    </row>
    <row r="3" spans="1:3">
      <c r="A3" s="3" t="s">
        <v>552</v>
      </c>
    </row>
    <row r="4" spans="1:3">
      <c r="A4" s="4" t="s">
        <v>553</v>
      </c>
      <c r="B4" s="6" t="n">
        <v>80.2</v>
      </c>
    </row>
    <row r="5" spans="1:3">
      <c r="A5" s="4" t="s">
        <v>554</v>
      </c>
      <c r="B5" s="5" t="n">
        <v>42</v>
      </c>
    </row>
    <row r="6" spans="1:3">
      <c r="A6" s="4" t="s">
        <v>555</v>
      </c>
      <c r="B6" s="6" t="n">
        <v>122.2</v>
      </c>
      <c r="C6" s="6" t="n">
        <v>85.0999999999999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1</v>
      </c>
    </row>
    <row r="2" spans="1:2">
      <c r="B2" s="2" t="s">
        <v>534</v>
      </c>
    </row>
    <row r="3" spans="1:2">
      <c r="A3" s="3" t="s">
        <v>557</v>
      </c>
    </row>
    <row r="4" spans="1:2">
      <c r="A4" s="4" t="s">
        <v>558</v>
      </c>
      <c r="B4" s="6" t="n">
        <v>58.8</v>
      </c>
    </row>
    <row r="5" spans="1:2">
      <c r="A5" s="4" t="s">
        <v>559</v>
      </c>
      <c r="B5" s="7" t="n">
        <v>55.6</v>
      </c>
    </row>
    <row r="6" spans="1:2">
      <c r="A6" s="4" t="s">
        <v>560</v>
      </c>
      <c r="B6" s="7" t="n">
        <v>-0.2</v>
      </c>
    </row>
    <row r="7" spans="1:2">
      <c r="A7" s="4" t="s">
        <v>561</v>
      </c>
      <c r="B7" s="5" t="n">
        <v>-42</v>
      </c>
    </row>
    <row r="8" spans="1:2">
      <c r="A8" s="4" t="s">
        <v>562</v>
      </c>
      <c r="B8" s="7" t="n">
        <v>0.9</v>
      </c>
    </row>
    <row r="9" spans="1:2">
      <c r="A9" s="4" t="s">
        <v>563</v>
      </c>
      <c r="B9" s="5" t="n">
        <v>3</v>
      </c>
    </row>
    <row r="10" spans="1:2">
      <c r="A10" s="4" t="s">
        <v>564</v>
      </c>
      <c r="B10" s="6" t="n">
        <v>76.09999999999999</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65</v>
      </c>
      <c r="B1" s="2" t="s">
        <v>566</v>
      </c>
      <c r="C1" s="2" t="s">
        <v>1</v>
      </c>
    </row>
    <row r="2" spans="1:5">
      <c r="B2" s="2" t="s">
        <v>567</v>
      </c>
      <c r="C2" s="2" t="s">
        <v>534</v>
      </c>
      <c r="D2" s="2" t="s">
        <v>568</v>
      </c>
      <c r="E2" s="2" t="s">
        <v>569</v>
      </c>
    </row>
    <row r="3" spans="1:5">
      <c r="A3" s="3" t="s">
        <v>570</v>
      </c>
    </row>
    <row r="4" spans="1:5">
      <c r="A4" s="4" t="s">
        <v>571</v>
      </c>
      <c r="C4" s="6" t="n">
        <v>54.5</v>
      </c>
      <c r="E4" s="6" t="n">
        <v>192.9</v>
      </c>
    </row>
    <row r="5" spans="1:5">
      <c r="A5" s="4" t="s">
        <v>572</v>
      </c>
      <c r="C5" s="7" t="n">
        <v>0.5</v>
      </c>
      <c r="E5" s="7" t="n">
        <v>-26.4</v>
      </c>
    </row>
    <row r="6" spans="1:5">
      <c r="A6" s="4" t="s">
        <v>573</v>
      </c>
      <c r="C6" s="7" t="n">
        <v>0.3</v>
      </c>
      <c r="E6" s="7" t="n">
        <v>2.5</v>
      </c>
    </row>
    <row r="7" spans="1:5">
      <c r="A7" s="4" t="s">
        <v>311</v>
      </c>
    </row>
    <row r="8" spans="1:5">
      <c r="A8" s="3" t="s">
        <v>570</v>
      </c>
    </row>
    <row r="9" spans="1:5">
      <c r="A9" s="4" t="s">
        <v>574</v>
      </c>
      <c r="E9" s="7" t="n">
        <v>369.1</v>
      </c>
    </row>
    <row r="10" spans="1:5">
      <c r="A10" s="4" t="s">
        <v>571</v>
      </c>
      <c r="E10" s="7" t="n">
        <v>124.1</v>
      </c>
    </row>
    <row r="11" spans="1:5">
      <c r="A11" s="4" t="s">
        <v>572</v>
      </c>
      <c r="E11" s="7" t="n">
        <v>29.5</v>
      </c>
    </row>
    <row r="12" spans="1:5">
      <c r="A12" s="4" t="s">
        <v>573</v>
      </c>
      <c r="E12" s="6" t="n">
        <v>221.3</v>
      </c>
    </row>
    <row r="13" spans="1:5">
      <c r="A13" s="4" t="s">
        <v>575</v>
      </c>
    </row>
    <row r="14" spans="1:5">
      <c r="A14" s="3" t="s">
        <v>570</v>
      </c>
    </row>
    <row r="15" spans="1:5">
      <c r="A15" s="4" t="s">
        <v>576</v>
      </c>
      <c r="B15" s="8" t="n">
        <v>53</v>
      </c>
    </row>
    <row r="16" spans="1:5">
      <c r="A16" s="4" t="s">
        <v>574</v>
      </c>
      <c r="C16" s="7" t="n">
        <v>104.2</v>
      </c>
      <c r="D16" s="6" t="n">
        <v>79.5</v>
      </c>
    </row>
    <row r="17" spans="1:5">
      <c r="A17" s="4" t="s">
        <v>577</v>
      </c>
      <c r="C17" s="6" t="n">
        <v>28.8</v>
      </c>
      <c r="D17" s="8" t="n">
        <v>22</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5</v>
      </c>
      <c r="C2" s="2" t="s">
        <v>26</v>
      </c>
    </row>
    <row r="3" spans="1:3">
      <c r="A3" s="3" t="s">
        <v>579</v>
      </c>
    </row>
    <row r="4" spans="1:3">
      <c r="A4" s="4" t="s">
        <v>225</v>
      </c>
      <c r="B4" s="6" t="n">
        <v>4283.8</v>
      </c>
      <c r="C4" s="6" t="n">
        <v>4028.7</v>
      </c>
    </row>
    <row r="5" spans="1:3">
      <c r="A5" s="4" t="s">
        <v>79</v>
      </c>
      <c r="B5" s="7" t="n">
        <v>226.3</v>
      </c>
      <c r="C5" s="7" t="n">
        <v>263.5</v>
      </c>
    </row>
    <row r="6" spans="1:3">
      <c r="A6" s="4" t="s">
        <v>580</v>
      </c>
      <c r="B6" s="7" t="n">
        <v>-123.9</v>
      </c>
    </row>
    <row r="7" spans="1:3">
      <c r="A7" s="4" t="s">
        <v>575</v>
      </c>
    </row>
    <row r="8" spans="1:3">
      <c r="A8" s="3" t="s">
        <v>579</v>
      </c>
    </row>
    <row r="9" spans="1:3">
      <c r="A9" s="4" t="s">
        <v>225</v>
      </c>
      <c r="B9" s="7" t="n">
        <v>884.4</v>
      </c>
      <c r="C9" s="7" t="n">
        <v>1111.4</v>
      </c>
    </row>
    <row r="10" spans="1:3">
      <c r="A10" s="4" t="s">
        <v>581</v>
      </c>
      <c r="B10" s="7" t="n">
        <v>-953.8</v>
      </c>
      <c r="C10" s="6" t="n">
        <v>-1111.4</v>
      </c>
    </row>
    <row r="11" spans="1:3">
      <c r="A11" s="4" t="s">
        <v>281</v>
      </c>
      <c r="B11" s="5" t="n">
        <v>-53</v>
      </c>
    </row>
    <row r="12" spans="1:3">
      <c r="A12" s="4" t="s">
        <v>79</v>
      </c>
      <c r="B12" s="7" t="n">
        <v>-122.4</v>
      </c>
    </row>
    <row r="13" spans="1:3">
      <c r="A13" s="4" t="s">
        <v>582</v>
      </c>
      <c r="B13" s="7" t="n">
        <v>10.8</v>
      </c>
    </row>
    <row r="14" spans="1:3">
      <c r="A14" s="4" t="s">
        <v>583</v>
      </c>
      <c r="B14" s="7" t="n">
        <v>-111.6</v>
      </c>
    </row>
    <row r="15" spans="1:3">
      <c r="A15" s="4" t="s">
        <v>584</v>
      </c>
      <c r="B15" s="7" t="n">
        <v>1.5</v>
      </c>
    </row>
    <row r="16" spans="1:3">
      <c r="A16" s="4" t="s">
        <v>585</v>
      </c>
      <c r="B16" s="7" t="n">
        <v>-13.8</v>
      </c>
    </row>
    <row r="17" spans="1:3">
      <c r="A17" s="4" t="s">
        <v>586</v>
      </c>
      <c r="B17" s="7" t="n">
        <v>-12.3</v>
      </c>
    </row>
    <row r="18" spans="1:3">
      <c r="A18" s="4" t="s">
        <v>580</v>
      </c>
      <c r="B18" s="6" t="n">
        <v>-123.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5</v>
      </c>
      <c r="C2" s="2" t="s">
        <v>26</v>
      </c>
    </row>
    <row r="3" spans="1:3">
      <c r="A3" s="3" t="s">
        <v>570</v>
      </c>
    </row>
    <row r="4" spans="1:3">
      <c r="A4" s="4" t="s">
        <v>588</v>
      </c>
      <c r="B4" s="6" t="n">
        <v>-0.1</v>
      </c>
      <c r="C4" s="6" t="n">
        <v>-13.8</v>
      </c>
    </row>
    <row r="5" spans="1:3">
      <c r="A5" s="4" t="s">
        <v>311</v>
      </c>
    </row>
    <row r="6" spans="1:3">
      <c r="A6" s="3" t="s">
        <v>570</v>
      </c>
    </row>
    <row r="7" spans="1:3">
      <c r="A7" s="4" t="s">
        <v>574</v>
      </c>
      <c r="C7" s="7" t="n">
        <v>369.1</v>
      </c>
    </row>
    <row r="8" spans="1:3">
      <c r="A8" s="4" t="s">
        <v>589</v>
      </c>
      <c r="C8" s="7" t="n">
        <v>-15.3</v>
      </c>
    </row>
    <row r="9" spans="1:3">
      <c r="A9" s="4" t="s">
        <v>590</v>
      </c>
      <c r="C9" s="7" t="n">
        <v>-16.9</v>
      </c>
    </row>
    <row r="10" spans="1:3">
      <c r="A10" s="4" t="s">
        <v>591</v>
      </c>
      <c r="C10" s="7" t="n">
        <v>336.9</v>
      </c>
    </row>
    <row r="11" spans="1:3">
      <c r="A11" s="4" t="s">
        <v>592</v>
      </c>
      <c r="C11" s="7" t="n">
        <v>-268.5</v>
      </c>
    </row>
    <row r="12" spans="1:3">
      <c r="A12" s="4" t="s">
        <v>588</v>
      </c>
      <c r="C12" s="7" t="n">
        <v>-13.8</v>
      </c>
    </row>
    <row r="13" spans="1:3">
      <c r="A13" s="4" t="s">
        <v>593</v>
      </c>
      <c r="C13" s="6" t="n">
        <v>5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5</v>
      </c>
    </row>
    <row r="3" spans="1:2">
      <c r="A3" s="3" t="s">
        <v>173</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5</v>
      </c>
      <c r="C1" s="2" t="s">
        <v>26</v>
      </c>
      <c r="D1" s="2" t="s">
        <v>595</v>
      </c>
    </row>
    <row r="2" spans="1:4">
      <c r="A2" s="3" t="s">
        <v>596</v>
      </c>
    </row>
    <row r="3" spans="1:4">
      <c r="A3" s="4" t="s">
        <v>597</v>
      </c>
      <c r="B3" s="6" t="n">
        <v>176.5</v>
      </c>
      <c r="C3" s="6" t="n">
        <v>234.7</v>
      </c>
    </row>
    <row r="4" spans="1:4">
      <c r="A4" s="4" t="s">
        <v>598</v>
      </c>
      <c r="B4" s="7" t="n">
        <v>8.699999999999999</v>
      </c>
      <c r="C4" s="7" t="n">
        <v>4.8</v>
      </c>
    </row>
    <row r="5" spans="1:4">
      <c r="A5" s="4" t="s">
        <v>28</v>
      </c>
      <c r="B5" s="6" t="n">
        <v>185.2</v>
      </c>
      <c r="C5" s="6" t="n">
        <v>239.5</v>
      </c>
      <c r="D5" s="6" t="n">
        <v>210.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9</v>
      </c>
      <c r="B1" s="2" t="s">
        <v>534</v>
      </c>
      <c r="C1" s="2" t="s">
        <v>569</v>
      </c>
      <c r="D1" s="2" t="s">
        <v>600</v>
      </c>
    </row>
    <row r="2" spans="1:4">
      <c r="A2" s="4" t="s">
        <v>601</v>
      </c>
    </row>
    <row r="3" spans="1:4">
      <c r="A3" s="3" t="s">
        <v>602</v>
      </c>
    </row>
    <row r="4" spans="1:4">
      <c r="A4" s="4" t="s">
        <v>603</v>
      </c>
      <c r="B4" s="8" t="n">
        <v>0</v>
      </c>
      <c r="C4" s="6" t="n">
        <v>7.9</v>
      </c>
      <c r="D4" s="6" t="n">
        <v>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5</v>
      </c>
      <c r="C1" s="2" t="s">
        <v>26</v>
      </c>
    </row>
    <row r="2" spans="1:3">
      <c r="A2" s="3" t="s">
        <v>605</v>
      </c>
    </row>
    <row r="3" spans="1:3">
      <c r="A3" s="4" t="s">
        <v>606</v>
      </c>
      <c r="B3" s="6" t="n">
        <v>774.5</v>
      </c>
      <c r="C3" s="6" t="n">
        <v>746.6</v>
      </c>
    </row>
    <row r="4" spans="1:3">
      <c r="A4" s="4" t="s">
        <v>607</v>
      </c>
      <c r="B4" s="7" t="n">
        <v>18.7</v>
      </c>
      <c r="C4" s="7" t="n">
        <v>43.8</v>
      </c>
    </row>
    <row r="5" spans="1:3">
      <c r="A5" s="4" t="s">
        <v>608</v>
      </c>
      <c r="B5" s="5" t="n">
        <v>44</v>
      </c>
    </row>
    <row r="6" spans="1:3">
      <c r="A6" s="4" t="s">
        <v>509</v>
      </c>
      <c r="B6" s="7" t="n">
        <v>40.9</v>
      </c>
      <c r="C6" s="7" t="n">
        <v>25.7</v>
      </c>
    </row>
    <row r="7" spans="1:3">
      <c r="A7" s="4" t="s">
        <v>30</v>
      </c>
      <c r="B7" s="6" t="n">
        <v>878.1</v>
      </c>
      <c r="C7" s="6" t="n">
        <v>81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5</v>
      </c>
      <c r="C1" s="2" t="s">
        <v>26</v>
      </c>
    </row>
    <row r="2" spans="1:3">
      <c r="A2" s="3" t="s">
        <v>605</v>
      </c>
    </row>
    <row r="3" spans="1:3">
      <c r="A3" s="4" t="s">
        <v>610</v>
      </c>
      <c r="B3" s="6" t="n">
        <v>1.5</v>
      </c>
      <c r="C3" s="6" t="n">
        <v>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5</v>
      </c>
      <c r="C1" s="2" t="s">
        <v>26</v>
      </c>
    </row>
    <row r="2" spans="1:3">
      <c r="A2" s="3" t="s">
        <v>612</v>
      </c>
    </row>
    <row r="3" spans="1:3">
      <c r="A3" s="4" t="s">
        <v>541</v>
      </c>
      <c r="B3" s="8" t="n">
        <v>776</v>
      </c>
      <c r="C3" s="6" t="n">
        <v>748.7</v>
      </c>
    </row>
    <row r="4" spans="1:3">
      <c r="A4" s="4" t="s">
        <v>613</v>
      </c>
    </row>
    <row r="5" spans="1:3">
      <c r="A5" s="3" t="s">
        <v>612</v>
      </c>
    </row>
    <row r="6" spans="1:3">
      <c r="A6" s="4" t="s">
        <v>541</v>
      </c>
      <c r="B6" s="7" t="n">
        <v>355.6</v>
      </c>
      <c r="C6" s="7" t="n">
        <v>403.1</v>
      </c>
    </row>
    <row r="7" spans="1:3">
      <c r="A7" s="4" t="s">
        <v>614</v>
      </c>
    </row>
    <row r="8" spans="1:3">
      <c r="A8" s="3" t="s">
        <v>612</v>
      </c>
    </row>
    <row r="9" spans="1:3">
      <c r="A9" s="4" t="s">
        <v>541</v>
      </c>
      <c r="B9" s="7" t="n">
        <v>228.7</v>
      </c>
      <c r="C9" s="7" t="n">
        <v>182.4</v>
      </c>
    </row>
    <row r="10" spans="1:3">
      <c r="A10" s="4" t="s">
        <v>615</v>
      </c>
    </row>
    <row r="11" spans="1:3">
      <c r="A11" s="3" t="s">
        <v>612</v>
      </c>
    </row>
    <row r="12" spans="1:3">
      <c r="A12" s="4" t="s">
        <v>541</v>
      </c>
      <c r="B12" s="7" t="n">
        <v>63.8</v>
      </c>
      <c r="C12" s="7" t="n">
        <v>53.9</v>
      </c>
    </row>
    <row r="13" spans="1:3">
      <c r="A13" s="4" t="s">
        <v>616</v>
      </c>
    </row>
    <row r="14" spans="1:3">
      <c r="A14" s="3" t="s">
        <v>612</v>
      </c>
    </row>
    <row r="15" spans="1:3">
      <c r="A15" s="4" t="s">
        <v>541</v>
      </c>
      <c r="B15" s="7" t="n">
        <v>43.2</v>
      </c>
      <c r="C15" s="7" t="n">
        <v>29.1</v>
      </c>
    </row>
    <row r="16" spans="1:3">
      <c r="A16" s="4" t="s">
        <v>617</v>
      </c>
    </row>
    <row r="17" spans="1:3">
      <c r="A17" s="3" t="s">
        <v>612</v>
      </c>
    </row>
    <row r="18" spans="1:3">
      <c r="A18" s="4" t="s">
        <v>541</v>
      </c>
      <c r="B18" s="6" t="n">
        <v>84.7</v>
      </c>
      <c r="C18" s="6" t="n">
        <v>8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5</v>
      </c>
      <c r="C2" s="2" t="s">
        <v>26</v>
      </c>
    </row>
    <row r="3" spans="1:3">
      <c r="A3" s="3" t="s">
        <v>447</v>
      </c>
    </row>
    <row r="4" spans="1:3">
      <c r="A4" s="4" t="s">
        <v>619</v>
      </c>
      <c r="B4" s="6" t="n">
        <v>212.6</v>
      </c>
    </row>
    <row r="5" spans="1:3">
      <c r="A5" s="4" t="s">
        <v>619</v>
      </c>
      <c r="B5" s="7" t="n">
        <v>289.4</v>
      </c>
      <c r="C5" s="6" t="n">
        <v>212.6</v>
      </c>
    </row>
    <row r="6" spans="1:3">
      <c r="A6" s="4" t="s">
        <v>446</v>
      </c>
    </row>
    <row r="7" spans="1:3">
      <c r="A7" s="3" t="s">
        <v>447</v>
      </c>
    </row>
    <row r="8" spans="1:3">
      <c r="A8" s="4" t="s">
        <v>619</v>
      </c>
      <c r="B8" s="7" t="n">
        <v>59.3</v>
      </c>
    </row>
    <row r="9" spans="1:3">
      <c r="A9" s="4" t="s">
        <v>619</v>
      </c>
      <c r="B9" s="7" t="n">
        <v>60.1</v>
      </c>
      <c r="C9" s="7" t="n">
        <v>59.3</v>
      </c>
    </row>
    <row r="10" spans="1:3">
      <c r="A10" s="4" t="s">
        <v>450</v>
      </c>
    </row>
    <row r="11" spans="1:3">
      <c r="A11" s="3" t="s">
        <v>447</v>
      </c>
    </row>
    <row r="12" spans="1:3">
      <c r="A12" s="4" t="s">
        <v>619</v>
      </c>
      <c r="B12" s="5" t="n">
        <v>34</v>
      </c>
    </row>
    <row r="13" spans="1:3">
      <c r="A13" s="4" t="s">
        <v>619</v>
      </c>
      <c r="B13" s="7" t="n">
        <v>48.8</v>
      </c>
      <c r="C13" s="5" t="n">
        <v>34</v>
      </c>
    </row>
    <row r="14" spans="1:3">
      <c r="A14" s="4" t="s">
        <v>452</v>
      </c>
    </row>
    <row r="15" spans="1:3">
      <c r="A15" s="3" t="s">
        <v>447</v>
      </c>
    </row>
    <row r="16" spans="1:3">
      <c r="A16" s="4" t="s">
        <v>619</v>
      </c>
      <c r="B16" s="7" t="n">
        <v>101.4</v>
      </c>
    </row>
    <row r="17" spans="1:3">
      <c r="A17" s="4" t="s">
        <v>619</v>
      </c>
      <c r="B17" s="7" t="n">
        <v>159.7</v>
      </c>
      <c r="C17" s="7" t="n">
        <v>101.4</v>
      </c>
    </row>
    <row r="18" spans="1:3">
      <c r="A18" s="4" t="s">
        <v>451</v>
      </c>
    </row>
    <row r="19" spans="1:3">
      <c r="A19" s="3" t="s">
        <v>447</v>
      </c>
    </row>
    <row r="20" spans="1:3">
      <c r="A20" s="4" t="s">
        <v>619</v>
      </c>
      <c r="B20" s="7" t="n">
        <v>17.9</v>
      </c>
    </row>
    <row r="21" spans="1:3">
      <c r="A21" s="4" t="s">
        <v>619</v>
      </c>
      <c r="B21" s="7" t="n">
        <v>20.8</v>
      </c>
      <c r="C21" s="7" t="n">
        <v>17.9</v>
      </c>
    </row>
    <row r="22" spans="1:3">
      <c r="A22" s="4" t="s">
        <v>620</v>
      </c>
    </row>
    <row r="23" spans="1:3">
      <c r="A23" s="3" t="s">
        <v>447</v>
      </c>
    </row>
    <row r="24" spans="1:3">
      <c r="A24" s="4" t="s">
        <v>619</v>
      </c>
      <c r="B24" s="7" t="n">
        <v>387.7</v>
      </c>
      <c r="C24" s="7" t="n">
        <v>414.8</v>
      </c>
    </row>
    <row r="25" spans="1:3">
      <c r="A25" s="4" t="s">
        <v>621</v>
      </c>
      <c r="B25" s="7" t="n">
        <v>130.2</v>
      </c>
      <c r="C25" s="7" t="n">
        <v>62.1</v>
      </c>
    </row>
    <row r="26" spans="1:3">
      <c r="A26" s="4" t="s">
        <v>622</v>
      </c>
      <c r="B26" s="7" t="n">
        <v>4.4</v>
      </c>
      <c r="C26" s="7" t="n">
        <v>0.8</v>
      </c>
    </row>
    <row r="27" spans="1:3">
      <c r="A27" s="4" t="s">
        <v>623</v>
      </c>
      <c r="B27" s="7" t="n">
        <v>-50.5</v>
      </c>
      <c r="C27" s="7" t="n">
        <v>-78.5</v>
      </c>
    </row>
    <row r="28" spans="1:3">
      <c r="A28" s="4" t="s">
        <v>624</v>
      </c>
      <c r="B28" s="7" t="n">
        <v>-15.6</v>
      </c>
    </row>
    <row r="29" spans="1:3">
      <c r="A29" s="4" t="s">
        <v>563</v>
      </c>
      <c r="B29" s="7" t="n">
        <v>17.1</v>
      </c>
      <c r="C29" s="7" t="n">
        <v>-11.5</v>
      </c>
    </row>
    <row r="30" spans="1:3">
      <c r="A30" s="4" t="s">
        <v>619</v>
      </c>
      <c r="B30" s="7" t="n">
        <v>473.3</v>
      </c>
      <c r="C30" s="7" t="n">
        <v>387.7</v>
      </c>
    </row>
    <row r="31" spans="1:3">
      <c r="A31" s="4" t="s">
        <v>625</v>
      </c>
    </row>
    <row r="32" spans="1:3">
      <c r="A32" s="3" t="s">
        <v>447</v>
      </c>
    </row>
    <row r="33" spans="1:3">
      <c r="A33" s="4" t="s">
        <v>619</v>
      </c>
      <c r="B33" s="7" t="n">
        <v>116.7</v>
      </c>
      <c r="C33" s="7" t="n">
        <v>131.9</v>
      </c>
    </row>
    <row r="34" spans="1:3">
      <c r="A34" s="4" t="s">
        <v>621</v>
      </c>
      <c r="B34" s="7" t="n">
        <v>23.2</v>
      </c>
      <c r="C34" s="7" t="n">
        <v>21.2</v>
      </c>
    </row>
    <row r="35" spans="1:3">
      <c r="A35" s="4" t="s">
        <v>622</v>
      </c>
      <c r="B35" s="7" t="n">
        <v>1.6</v>
      </c>
      <c r="C35" s="7" t="n">
        <v>0.2</v>
      </c>
    </row>
    <row r="36" spans="1:3">
      <c r="A36" s="4" t="s">
        <v>623</v>
      </c>
      <c r="B36" s="7" t="n">
        <v>-12.2</v>
      </c>
      <c r="C36" s="7" t="n">
        <v>-33.4</v>
      </c>
    </row>
    <row r="37" spans="1:3">
      <c r="A37" s="4" t="s">
        <v>624</v>
      </c>
      <c r="B37" s="7" t="n">
        <v>-11.5</v>
      </c>
    </row>
    <row r="38" spans="1:3">
      <c r="A38" s="4" t="s">
        <v>626</v>
      </c>
      <c r="B38" s="7" t="n">
        <v>-0.4</v>
      </c>
      <c r="C38" s="7" t="n">
        <v>0.1</v>
      </c>
    </row>
    <row r="39" spans="1:3">
      <c r="A39" s="4" t="s">
        <v>563</v>
      </c>
      <c r="B39" s="7" t="n">
        <v>4.9</v>
      </c>
      <c r="C39" s="7" t="n">
        <v>-3.3</v>
      </c>
    </row>
    <row r="40" spans="1:3">
      <c r="A40" s="4" t="s">
        <v>619</v>
      </c>
      <c r="B40" s="7" t="n">
        <v>122.3</v>
      </c>
      <c r="C40" s="7" t="n">
        <v>116.7</v>
      </c>
    </row>
    <row r="41" spans="1:3">
      <c r="A41" s="4" t="s">
        <v>627</v>
      </c>
    </row>
    <row r="42" spans="1:3">
      <c r="A42" s="3" t="s">
        <v>447</v>
      </c>
    </row>
    <row r="43" spans="1:3">
      <c r="A43" s="4" t="s">
        <v>619</v>
      </c>
      <c r="B43" s="7" t="n">
        <v>61.6</v>
      </c>
      <c r="C43" s="5" t="n">
        <v>82</v>
      </c>
    </row>
    <row r="44" spans="1:3">
      <c r="A44" s="4" t="s">
        <v>621</v>
      </c>
      <c r="B44" s="7" t="n">
        <v>19.4</v>
      </c>
      <c r="C44" s="7" t="n">
        <v>6.8</v>
      </c>
    </row>
    <row r="45" spans="1:3">
      <c r="A45" s="4" t="s">
        <v>622</v>
      </c>
      <c r="B45" s="7" t="n">
        <v>0.7</v>
      </c>
      <c r="C45" s="7" t="n">
        <v>0.1</v>
      </c>
    </row>
    <row r="46" spans="1:3">
      <c r="A46" s="4" t="s">
        <v>623</v>
      </c>
      <c r="B46" s="7" t="n">
        <v>-2.2</v>
      </c>
      <c r="C46" s="7" t="n">
        <v>-24.9</v>
      </c>
    </row>
    <row r="47" spans="1:3">
      <c r="A47" s="4" t="s">
        <v>624</v>
      </c>
      <c r="B47" s="7" t="n">
        <v>-0.4</v>
      </c>
    </row>
    <row r="48" spans="1:3">
      <c r="A48" s="4" t="s">
        <v>626</v>
      </c>
      <c r="B48" s="7" t="n">
        <v>-0.1</v>
      </c>
      <c r="C48" s="7" t="n">
        <v>-0.8</v>
      </c>
    </row>
    <row r="49" spans="1:3">
      <c r="A49" s="4" t="s">
        <v>563</v>
      </c>
      <c r="B49" s="5" t="n">
        <v>3</v>
      </c>
      <c r="C49" s="7" t="n">
        <v>-1.6</v>
      </c>
    </row>
    <row r="50" spans="1:3">
      <c r="A50" s="4" t="s">
        <v>619</v>
      </c>
      <c r="B50" s="5" t="n">
        <v>82</v>
      </c>
      <c r="C50" s="7" t="n">
        <v>61.6</v>
      </c>
    </row>
    <row r="51" spans="1:3">
      <c r="A51" s="4" t="s">
        <v>628</v>
      </c>
    </row>
    <row r="52" spans="1:3">
      <c r="A52" s="3" t="s">
        <v>447</v>
      </c>
    </row>
    <row r="53" spans="1:3">
      <c r="A53" s="4" t="s">
        <v>619</v>
      </c>
      <c r="B53" s="7" t="n">
        <v>175.5</v>
      </c>
      <c r="C53" s="7" t="n">
        <v>166.9</v>
      </c>
    </row>
    <row r="54" spans="1:3">
      <c r="A54" s="4" t="s">
        <v>621</v>
      </c>
      <c r="B54" s="7" t="n">
        <v>79.5</v>
      </c>
      <c r="C54" s="7" t="n">
        <v>29.4</v>
      </c>
    </row>
    <row r="55" spans="1:3">
      <c r="A55" s="4" t="s">
        <v>622</v>
      </c>
      <c r="B55" s="7" t="n">
        <v>1.7</v>
      </c>
      <c r="C55" s="7" t="n">
        <v>0.5</v>
      </c>
    </row>
    <row r="56" spans="1:3">
      <c r="A56" s="4" t="s">
        <v>623</v>
      </c>
      <c r="B56" s="7" t="n">
        <v>-31.4</v>
      </c>
      <c r="C56" s="7" t="n">
        <v>-16.4</v>
      </c>
    </row>
    <row r="57" spans="1:3">
      <c r="A57" s="4" t="s">
        <v>624</v>
      </c>
      <c r="B57" s="7" t="n">
        <v>-1.7</v>
      </c>
    </row>
    <row r="58" spans="1:3">
      <c r="A58" s="4" t="s">
        <v>626</v>
      </c>
      <c r="B58" s="7" t="n">
        <v>-0.2</v>
      </c>
      <c r="C58" s="7" t="n">
        <v>0.2</v>
      </c>
    </row>
    <row r="59" spans="1:3">
      <c r="A59" s="4" t="s">
        <v>563</v>
      </c>
      <c r="B59" s="7" t="n">
        <v>7.8</v>
      </c>
      <c r="C59" s="7" t="n">
        <v>-5.1</v>
      </c>
    </row>
    <row r="60" spans="1:3">
      <c r="A60" s="4" t="s">
        <v>619</v>
      </c>
      <c r="B60" s="7" t="n">
        <v>231.2</v>
      </c>
      <c r="C60" s="7" t="n">
        <v>175.5</v>
      </c>
    </row>
    <row r="61" spans="1:3">
      <c r="A61" s="4" t="s">
        <v>629</v>
      </c>
    </row>
    <row r="62" spans="1:3">
      <c r="A62" s="3" t="s">
        <v>447</v>
      </c>
    </row>
    <row r="63" spans="1:3">
      <c r="A63" s="4" t="s">
        <v>619</v>
      </c>
      <c r="B63" s="7" t="n">
        <v>33.9</v>
      </c>
      <c r="C63" s="5" t="n">
        <v>34</v>
      </c>
    </row>
    <row r="64" spans="1:3">
      <c r="A64" s="4" t="s">
        <v>621</v>
      </c>
      <c r="B64" s="7" t="n">
        <v>8.1</v>
      </c>
      <c r="C64" s="7" t="n">
        <v>4.7</v>
      </c>
    </row>
    <row r="65" spans="1:3">
      <c r="A65" s="4" t="s">
        <v>622</v>
      </c>
      <c r="B65" s="7" t="n">
        <v>0.4</v>
      </c>
    </row>
    <row r="66" spans="1:3">
      <c r="A66" s="4" t="s">
        <v>623</v>
      </c>
      <c r="B66" s="7" t="n">
        <v>-4.7</v>
      </c>
      <c r="C66" s="7" t="n">
        <v>-3.8</v>
      </c>
    </row>
    <row r="67" spans="1:3">
      <c r="A67" s="4" t="s">
        <v>624</v>
      </c>
      <c r="B67" s="5" t="n">
        <v>-2</v>
      </c>
    </row>
    <row r="68" spans="1:3">
      <c r="A68" s="4" t="s">
        <v>626</v>
      </c>
      <c r="B68" s="7" t="n">
        <v>0.7</v>
      </c>
      <c r="C68" s="7" t="n">
        <v>0.5</v>
      </c>
    </row>
    <row r="69" spans="1:3">
      <c r="A69" s="4" t="s">
        <v>563</v>
      </c>
      <c r="B69" s="7" t="n">
        <v>1.4</v>
      </c>
      <c r="C69" s="7" t="n">
        <v>-1.5</v>
      </c>
    </row>
    <row r="70" spans="1:3">
      <c r="A70" s="4" t="s">
        <v>619</v>
      </c>
      <c r="B70" s="7" t="n">
        <v>37.8</v>
      </c>
      <c r="C70" s="7" t="n">
        <v>33.9</v>
      </c>
    </row>
    <row r="71" spans="1:3">
      <c r="A71" s="4" t="s">
        <v>630</v>
      </c>
    </row>
    <row r="72" spans="1:3">
      <c r="A72" s="3" t="s">
        <v>447</v>
      </c>
    </row>
    <row r="73" spans="1:3">
      <c r="A73" s="4" t="s">
        <v>619</v>
      </c>
      <c r="B73" s="7" t="n">
        <v>-175.1</v>
      </c>
      <c r="C73" s="7" t="n">
        <v>-200.9</v>
      </c>
    </row>
    <row r="74" spans="1:3">
      <c r="A74" s="4" t="s">
        <v>631</v>
      </c>
      <c r="B74" s="7" t="n">
        <v>-50.1</v>
      </c>
      <c r="C74" s="7" t="n">
        <v>-52.2</v>
      </c>
    </row>
    <row r="75" spans="1:3">
      <c r="A75" s="4" t="s">
        <v>632</v>
      </c>
      <c r="B75" s="5" t="n">
        <v>-2</v>
      </c>
      <c r="C75" s="7" t="n">
        <v>-2.4</v>
      </c>
    </row>
    <row r="76" spans="1:3">
      <c r="A76" s="4" t="s">
        <v>623</v>
      </c>
      <c r="B76" s="7" t="n">
        <v>45.5</v>
      </c>
      <c r="C76" s="7" t="n">
        <v>76.7</v>
      </c>
    </row>
    <row r="77" spans="1:3">
      <c r="A77" s="4" t="s">
        <v>624</v>
      </c>
      <c r="B77" s="7" t="n">
        <v>4.6</v>
      </c>
    </row>
    <row r="78" spans="1:3">
      <c r="A78" s="4" t="s">
        <v>563</v>
      </c>
      <c r="B78" s="7" t="n">
        <v>-6.8</v>
      </c>
      <c r="C78" s="7" t="n">
        <v>3.7</v>
      </c>
    </row>
    <row r="79" spans="1:3">
      <c r="A79" s="4" t="s">
        <v>619</v>
      </c>
      <c r="B79" s="7" t="n">
        <v>-183.9</v>
      </c>
      <c r="C79" s="7" t="n">
        <v>-175.1</v>
      </c>
    </row>
    <row r="80" spans="1:3">
      <c r="A80" s="4" t="s">
        <v>633</v>
      </c>
    </row>
    <row r="81" spans="1:3">
      <c r="A81" s="3" t="s">
        <v>447</v>
      </c>
    </row>
    <row r="82" spans="1:3">
      <c r="A82" s="4" t="s">
        <v>619</v>
      </c>
      <c r="B82" s="7" t="n">
        <v>-57.4</v>
      </c>
      <c r="C82" s="7" t="n">
        <v>-73.09999999999999</v>
      </c>
    </row>
    <row r="83" spans="1:3">
      <c r="A83" s="4" t="s">
        <v>631</v>
      </c>
      <c r="B83" s="7" t="n">
        <v>-15.3</v>
      </c>
      <c r="C83" s="7" t="n">
        <v>-16.3</v>
      </c>
    </row>
    <row r="84" spans="1:3">
      <c r="A84" s="4" t="s">
        <v>632</v>
      </c>
      <c r="B84" s="7" t="n">
        <v>-1.5</v>
      </c>
      <c r="C84" s="7" t="n">
        <v>-1.9</v>
      </c>
    </row>
    <row r="85" spans="1:3">
      <c r="A85" s="4" t="s">
        <v>623</v>
      </c>
      <c r="B85" s="7" t="n">
        <v>10.6</v>
      </c>
      <c r="C85" s="7" t="n">
        <v>32.7</v>
      </c>
    </row>
    <row r="86" spans="1:3">
      <c r="A86" s="4" t="s">
        <v>624</v>
      </c>
      <c r="B86" s="7" t="n">
        <v>3.3</v>
      </c>
    </row>
    <row r="87" spans="1:3">
      <c r="A87" s="4" t="s">
        <v>626</v>
      </c>
      <c r="B87" s="7" t="n">
        <v>0.4</v>
      </c>
    </row>
    <row r="88" spans="1:3">
      <c r="A88" s="4" t="s">
        <v>563</v>
      </c>
      <c r="B88" s="7" t="n">
        <v>-2.3</v>
      </c>
      <c r="C88" s="7" t="n">
        <v>1.2</v>
      </c>
    </row>
    <row r="89" spans="1:3">
      <c r="A89" s="4" t="s">
        <v>619</v>
      </c>
      <c r="B89" s="7" t="n">
        <v>-62.2</v>
      </c>
      <c r="C89" s="7" t="n">
        <v>-57.4</v>
      </c>
    </row>
    <row r="90" spans="1:3">
      <c r="A90" s="4" t="s">
        <v>634</v>
      </c>
    </row>
    <row r="91" spans="1:3">
      <c r="A91" s="3" t="s">
        <v>447</v>
      </c>
    </row>
    <row r="92" spans="1:3">
      <c r="A92" s="4" t="s">
        <v>619</v>
      </c>
      <c r="B92" s="7" t="n">
        <v>-27.6</v>
      </c>
      <c r="C92" s="7" t="n">
        <v>-45.6</v>
      </c>
    </row>
    <row r="93" spans="1:3">
      <c r="A93" s="4" t="s">
        <v>631</v>
      </c>
      <c r="B93" s="7" t="n">
        <v>-6.7</v>
      </c>
      <c r="C93" s="7" t="n">
        <v>-7.5</v>
      </c>
    </row>
    <row r="94" spans="1:3">
      <c r="A94" s="4" t="s">
        <v>632</v>
      </c>
      <c r="C94" s="7" t="n">
        <v>-0.1</v>
      </c>
    </row>
    <row r="95" spans="1:3">
      <c r="A95" s="4" t="s">
        <v>623</v>
      </c>
      <c r="B95" s="7" t="n">
        <v>1.9</v>
      </c>
      <c r="C95" s="7" t="n">
        <v>25.4</v>
      </c>
    </row>
    <row r="96" spans="1:3">
      <c r="A96" s="4" t="s">
        <v>624</v>
      </c>
      <c r="B96" s="7" t="n">
        <v>0.3</v>
      </c>
    </row>
    <row r="97" spans="1:3">
      <c r="A97" s="4" t="s">
        <v>626</v>
      </c>
      <c r="B97" s="7" t="n">
        <v>0.1</v>
      </c>
    </row>
    <row r="98" spans="1:3">
      <c r="A98" s="4" t="s">
        <v>563</v>
      </c>
      <c r="B98" s="7" t="n">
        <v>-1.2</v>
      </c>
      <c r="C98" s="7" t="n">
        <v>0.2</v>
      </c>
    </row>
    <row r="99" spans="1:3">
      <c r="A99" s="4" t="s">
        <v>619</v>
      </c>
      <c r="B99" s="7" t="n">
        <v>-33.2</v>
      </c>
      <c r="C99" s="7" t="n">
        <v>-27.6</v>
      </c>
    </row>
    <row r="100" spans="1:3">
      <c r="A100" s="4" t="s">
        <v>635</v>
      </c>
    </row>
    <row r="101" spans="1:3">
      <c r="A101" s="3" t="s">
        <v>447</v>
      </c>
    </row>
    <row r="102" spans="1:3">
      <c r="A102" s="4" t="s">
        <v>619</v>
      </c>
      <c r="B102" s="7" t="n">
        <v>-74.09999999999999</v>
      </c>
      <c r="C102" s="7" t="n">
        <v>-64.90000000000001</v>
      </c>
    </row>
    <row r="103" spans="1:3">
      <c r="A103" s="4" t="s">
        <v>631</v>
      </c>
      <c r="B103" s="7" t="n">
        <v>-25.9</v>
      </c>
      <c r="C103" s="7" t="n">
        <v>-26.7</v>
      </c>
    </row>
    <row r="104" spans="1:3">
      <c r="A104" s="4" t="s">
        <v>632</v>
      </c>
      <c r="B104" s="7" t="n">
        <v>-0.2</v>
      </c>
    </row>
    <row r="105" spans="1:3">
      <c r="A105" s="4" t="s">
        <v>623</v>
      </c>
      <c r="B105" s="7" t="n">
        <v>31.1</v>
      </c>
      <c r="C105" s="7" t="n">
        <v>15.9</v>
      </c>
    </row>
    <row r="106" spans="1:3">
      <c r="A106" s="4" t="s">
        <v>624</v>
      </c>
      <c r="B106" s="7" t="n">
        <v>0.3</v>
      </c>
    </row>
    <row r="107" spans="1:3">
      <c r="A107" s="4" t="s">
        <v>626</v>
      </c>
      <c r="B107" s="7" t="n">
        <v>0.2</v>
      </c>
    </row>
    <row r="108" spans="1:3">
      <c r="A108" s="4" t="s">
        <v>563</v>
      </c>
      <c r="B108" s="7" t="n">
        <v>-2.9</v>
      </c>
      <c r="C108" s="7" t="n">
        <v>1.6</v>
      </c>
    </row>
    <row r="109" spans="1:3">
      <c r="A109" s="4" t="s">
        <v>619</v>
      </c>
      <c r="B109" s="7" t="n">
        <v>-71.5</v>
      </c>
      <c r="C109" s="7" t="n">
        <v>-74.09999999999999</v>
      </c>
    </row>
    <row r="110" spans="1:3">
      <c r="A110" s="4" t="s">
        <v>636</v>
      </c>
    </row>
    <row r="111" spans="1:3">
      <c r="A111" s="3" t="s">
        <v>447</v>
      </c>
    </row>
    <row r="112" spans="1:3">
      <c r="A112" s="4" t="s">
        <v>619</v>
      </c>
      <c r="B112" s="5" t="n">
        <v>-16</v>
      </c>
      <c r="C112" s="7" t="n">
        <v>-17.3</v>
      </c>
    </row>
    <row r="113" spans="1:3">
      <c r="A113" s="4" t="s">
        <v>631</v>
      </c>
      <c r="B113" s="7" t="n">
        <v>-2.2</v>
      </c>
      <c r="C113" s="7" t="n">
        <v>-1.7</v>
      </c>
    </row>
    <row r="114" spans="1:3">
      <c r="A114" s="4" t="s">
        <v>632</v>
      </c>
      <c r="B114" s="7" t="n">
        <v>-0.3</v>
      </c>
      <c r="C114" s="7" t="n">
        <v>-0.4</v>
      </c>
    </row>
    <row r="115" spans="1:3">
      <c r="A115" s="4" t="s">
        <v>623</v>
      </c>
      <c r="B115" s="7" t="n">
        <v>1.9</v>
      </c>
      <c r="C115" s="7" t="n">
        <v>2.7</v>
      </c>
    </row>
    <row r="116" spans="1:3">
      <c r="A116" s="4" t="s">
        <v>624</v>
      </c>
      <c r="B116" s="7" t="n">
        <v>0.7</v>
      </c>
    </row>
    <row r="117" spans="1:3">
      <c r="A117" s="4" t="s">
        <v>626</v>
      </c>
      <c r="B117" s="7" t="n">
        <v>-0.7</v>
      </c>
    </row>
    <row r="118" spans="1:3">
      <c r="A118" s="4" t="s">
        <v>563</v>
      </c>
      <c r="B118" s="7" t="n">
        <v>-0.4</v>
      </c>
      <c r="C118" s="7" t="n">
        <v>0.7</v>
      </c>
    </row>
    <row r="119" spans="1:3">
      <c r="A119" s="4" t="s">
        <v>619</v>
      </c>
      <c r="B119" s="8" t="n">
        <v>-17</v>
      </c>
      <c r="C119" s="8" t="n">
        <v>-1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5</v>
      </c>
      <c r="C1" s="2" t="s">
        <v>26</v>
      </c>
    </row>
    <row r="2" spans="1:3">
      <c r="A2" s="4" t="s">
        <v>452</v>
      </c>
    </row>
    <row r="3" spans="1:3">
      <c r="A3" s="3" t="s">
        <v>447</v>
      </c>
    </row>
    <row r="4" spans="1:3">
      <c r="A4" s="4" t="s">
        <v>638</v>
      </c>
      <c r="B4" s="6" t="n">
        <v>8.9</v>
      </c>
      <c r="C4" s="6" t="n">
        <v>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5</v>
      </c>
      <c r="C2" s="2" t="s">
        <v>26</v>
      </c>
    </row>
    <row r="3" spans="1:3">
      <c r="A3" s="3" t="s">
        <v>640</v>
      </c>
    </row>
    <row r="4" spans="1:3">
      <c r="A4" s="4" t="s">
        <v>39</v>
      </c>
      <c r="B4" s="6" t="n">
        <v>1556.6</v>
      </c>
    </row>
    <row r="5" spans="1:3">
      <c r="A5" s="4" t="s">
        <v>39</v>
      </c>
      <c r="B5" s="7" t="n">
        <v>1621.2</v>
      </c>
      <c r="C5" s="6" t="n">
        <v>1556.6</v>
      </c>
    </row>
    <row r="6" spans="1:3">
      <c r="A6" s="4" t="s">
        <v>620</v>
      </c>
    </row>
    <row r="7" spans="1:3">
      <c r="A7" s="3" t="s">
        <v>640</v>
      </c>
    </row>
    <row r="8" spans="1:3">
      <c r="A8" s="4" t="s">
        <v>39</v>
      </c>
      <c r="B8" s="7" t="n">
        <v>1734.6</v>
      </c>
      <c r="C8" s="7" t="n">
        <v>2006.1</v>
      </c>
    </row>
    <row r="9" spans="1:3">
      <c r="A9" s="4" t="s">
        <v>641</v>
      </c>
      <c r="B9" s="7" t="n">
        <v>96.3</v>
      </c>
      <c r="C9" s="7" t="n">
        <v>16.3</v>
      </c>
    </row>
    <row r="10" spans="1:3">
      <c r="A10" s="4" t="s">
        <v>623</v>
      </c>
      <c r="B10" s="7" t="n">
        <v>-120.2</v>
      </c>
      <c r="C10" s="7" t="n">
        <v>-194.4</v>
      </c>
    </row>
    <row r="11" spans="1:3">
      <c r="A11" s="4" t="s">
        <v>563</v>
      </c>
      <c r="B11" s="7" t="n">
        <v>88.5</v>
      </c>
      <c r="C11" s="7" t="n">
        <v>-93.40000000000001</v>
      </c>
    </row>
    <row r="12" spans="1:3">
      <c r="A12" s="4" t="s">
        <v>39</v>
      </c>
      <c r="B12" s="7" t="n">
        <v>1799.2</v>
      </c>
      <c r="C12" s="7" t="n">
        <v>1734.6</v>
      </c>
    </row>
    <row r="13" spans="1:3">
      <c r="A13" s="4" t="s">
        <v>642</v>
      </c>
    </row>
    <row r="14" spans="1:3">
      <c r="A14" s="3" t="s">
        <v>640</v>
      </c>
    </row>
    <row r="15" spans="1:3">
      <c r="A15" s="4" t="s">
        <v>39</v>
      </c>
      <c r="B15" s="5" t="n">
        <v>-178</v>
      </c>
      <c r="C15" s="5" t="n">
        <v>-178</v>
      </c>
    </row>
    <row r="16" spans="1:3">
      <c r="A16" s="4" t="s">
        <v>281</v>
      </c>
      <c r="B16" s="5" t="n">
        <v>-53</v>
      </c>
    </row>
    <row r="17" spans="1:3">
      <c r="A17" s="4" t="s">
        <v>623</v>
      </c>
      <c r="B17" s="5" t="n">
        <v>53</v>
      </c>
    </row>
    <row r="18" spans="1:3">
      <c r="A18" s="4" t="s">
        <v>39</v>
      </c>
      <c r="B18" s="8" t="n">
        <v>-178</v>
      </c>
      <c r="C18" s="8" t="n">
        <v>-17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54"/>
    <col customWidth="1" max="5" min="5" width="21"/>
    <col customWidth="1" max="6" min="6" width="14"/>
  </cols>
  <sheetData>
    <row r="1" spans="1:6">
      <c r="A1" s="1" t="s">
        <v>643</v>
      </c>
      <c r="B1" s="2" t="s">
        <v>644</v>
      </c>
      <c r="C1" s="2" t="s">
        <v>567</v>
      </c>
      <c r="D1" s="2" t="s">
        <v>25</v>
      </c>
      <c r="E1" s="2" t="s">
        <v>569</v>
      </c>
      <c r="F1" s="2" t="s">
        <v>645</v>
      </c>
    </row>
    <row r="2" spans="1:6">
      <c r="A2" s="3" t="s">
        <v>646</v>
      </c>
    </row>
    <row r="3" spans="1:6">
      <c r="A3" s="4" t="s">
        <v>647</v>
      </c>
      <c r="B3" s="5" t="n">
        <v>7</v>
      </c>
    </row>
    <row r="4" spans="1:6">
      <c r="A4" s="4" t="s">
        <v>648</v>
      </c>
      <c r="D4" s="4" t="s">
        <v>649</v>
      </c>
    </row>
    <row r="5" spans="1:6">
      <c r="A5" s="4" t="s">
        <v>650</v>
      </c>
      <c r="B5" s="11" t="n">
        <v>3</v>
      </c>
    </row>
    <row r="6" spans="1:6">
      <c r="A6" s="4" t="s">
        <v>651</v>
      </c>
      <c r="B6" s="4" t="s">
        <v>652</v>
      </c>
    </row>
    <row r="7" spans="1:6">
      <c r="A7" s="4" t="s">
        <v>575</v>
      </c>
    </row>
    <row r="8" spans="1:6">
      <c r="A8" s="3" t="s">
        <v>646</v>
      </c>
    </row>
    <row r="9" spans="1:6">
      <c r="A9" s="4" t="s">
        <v>653</v>
      </c>
      <c r="C9" s="8" t="n">
        <v>53</v>
      </c>
    </row>
    <row r="10" spans="1:6">
      <c r="A10" s="4" t="s">
        <v>654</v>
      </c>
    </row>
    <row r="11" spans="1:6">
      <c r="A11" s="3" t="s">
        <v>646</v>
      </c>
    </row>
    <row r="12" spans="1:6">
      <c r="A12" s="4" t="s">
        <v>655</v>
      </c>
      <c r="B12" s="4" t="s">
        <v>656</v>
      </c>
      <c r="F12" s="4" t="s">
        <v>657</v>
      </c>
    </row>
    <row r="13" spans="1:6">
      <c r="A13" s="4" t="s">
        <v>658</v>
      </c>
      <c r="B13" s="4" t="s">
        <v>659</v>
      </c>
    </row>
    <row r="14" spans="1:6">
      <c r="A14" s="4" t="s">
        <v>660</v>
      </c>
    </row>
    <row r="15" spans="1:6">
      <c r="A15" s="3" t="s">
        <v>646</v>
      </c>
    </row>
    <row r="16" spans="1:6">
      <c r="A16" s="4" t="s">
        <v>655</v>
      </c>
      <c r="B16" s="4" t="s">
        <v>661</v>
      </c>
      <c r="F16" s="4" t="s">
        <v>662</v>
      </c>
    </row>
    <row r="17" spans="1:6">
      <c r="A17" s="4" t="s">
        <v>663</v>
      </c>
    </row>
    <row r="18" spans="1:6">
      <c r="A18" s="3" t="s">
        <v>646</v>
      </c>
    </row>
    <row r="19" spans="1:6">
      <c r="A19" s="4" t="s">
        <v>647</v>
      </c>
      <c r="B19" s="5" t="n">
        <v>3</v>
      </c>
    </row>
    <row r="20" spans="1:6">
      <c r="A20" s="4" t="s">
        <v>664</v>
      </c>
      <c r="E20" s="6" t="n">
        <v>88.09999999999999</v>
      </c>
    </row>
    <row r="21" spans="1:6">
      <c r="A21" s="4" t="s">
        <v>655</v>
      </c>
      <c r="B21" s="4" t="s">
        <v>665</v>
      </c>
    </row>
    <row r="22" spans="1:6">
      <c r="A22" s="4" t="s">
        <v>658</v>
      </c>
      <c r="B22" s="4" t="s">
        <v>659</v>
      </c>
    </row>
    <row r="23" spans="1:6">
      <c r="A23" s="4" t="s">
        <v>666</v>
      </c>
    </row>
    <row r="24" spans="1:6">
      <c r="A24" s="3" t="s">
        <v>646</v>
      </c>
    </row>
    <row r="25" spans="1:6">
      <c r="A25" s="4" t="s">
        <v>647</v>
      </c>
      <c r="B25" s="5" t="n">
        <v>2</v>
      </c>
    </row>
    <row r="26" spans="1:6">
      <c r="A26" s="4" t="s">
        <v>667</v>
      </c>
    </row>
    <row r="27" spans="1:6">
      <c r="A27" s="3" t="s">
        <v>646</v>
      </c>
    </row>
    <row r="28" spans="1:6">
      <c r="A28" s="4" t="s">
        <v>664</v>
      </c>
      <c r="E28" s="6" t="n">
        <v>106.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68</v>
      </c>
      <c r="B1" s="2" t="s">
        <v>25</v>
      </c>
      <c r="C1" s="2" t="s">
        <v>26</v>
      </c>
    </row>
    <row r="2" spans="1:3">
      <c r="A2" s="3" t="s">
        <v>646</v>
      </c>
    </row>
    <row r="3" spans="1:3">
      <c r="A3" s="4" t="s">
        <v>39</v>
      </c>
      <c r="B3" s="6" t="n">
        <v>1621.2</v>
      </c>
      <c r="C3" s="6" t="n">
        <v>1556.6</v>
      </c>
    </row>
    <row r="4" spans="1:3">
      <c r="A4" s="4" t="s">
        <v>669</v>
      </c>
    </row>
    <row r="5" spans="1:3">
      <c r="A5" s="3" t="s">
        <v>646</v>
      </c>
    </row>
    <row r="6" spans="1:3">
      <c r="A6" s="4" t="s">
        <v>39</v>
      </c>
      <c r="B6" s="7" t="n">
        <v>358.2</v>
      </c>
      <c r="C6" s="7" t="n">
        <v>337.8</v>
      </c>
    </row>
    <row r="7" spans="1:3">
      <c r="A7" s="4" t="s">
        <v>667</v>
      </c>
    </row>
    <row r="8" spans="1:3">
      <c r="A8" s="3" t="s">
        <v>646</v>
      </c>
    </row>
    <row r="9" spans="1:3">
      <c r="A9" s="4" t="s">
        <v>39</v>
      </c>
      <c r="B9" s="7" t="n">
        <v>1003.7</v>
      </c>
      <c r="C9" s="7" t="n">
        <v>917.7</v>
      </c>
    </row>
    <row r="10" spans="1:3">
      <c r="A10" s="4" t="s">
        <v>663</v>
      </c>
    </row>
    <row r="11" spans="1:3">
      <c r="A11" s="3" t="s">
        <v>646</v>
      </c>
    </row>
    <row r="12" spans="1:3">
      <c r="A12" s="4" t="s">
        <v>39</v>
      </c>
      <c r="B12" s="6" t="n">
        <v>259.3</v>
      </c>
      <c r="C12" s="7" t="n">
        <v>183.2</v>
      </c>
    </row>
    <row r="13" spans="1:3">
      <c r="A13" s="4" t="s">
        <v>666</v>
      </c>
    </row>
    <row r="14" spans="1:3">
      <c r="A14" s="3" t="s">
        <v>646</v>
      </c>
    </row>
    <row r="15" spans="1:3">
      <c r="A15" s="4" t="s">
        <v>39</v>
      </c>
      <c r="C15" s="6" t="n">
        <v>117.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07:06:35Z</dcterms:created>
  <dcterms:modified xmlns:dcterms="http://purl.org/dc/terms/" xmlns:xsi="http://www.w3.org/2001/XMLSchema-instance" xsi:type="dcterms:W3CDTF">2019-02-28T07:06:35Z</dcterms:modified>
</cp:coreProperties>
</file>